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Note 1 - Organization and Descr" sheetId="8" r:id="rId8"/>
    <s:sheet name="Note 2 - Summary of Significant" sheetId="9" r:id="rId9"/>
    <s:sheet name="Note 3 - Recent Accounting Pron" sheetId="10" r:id="rId10"/>
    <s:sheet name="Note 4 - Fair Value Measurement" sheetId="11" r:id="rId11"/>
    <s:sheet name="Note 5 - Loans Collateralizing " sheetId="12" r:id="rId12"/>
    <s:sheet name="Note 6 - Debt" sheetId="13" r:id="rId13"/>
    <s:sheet name="Note 7 - Asset-backed Securitie" sheetId="14" r:id="rId14"/>
    <s:sheet name="Note 8 - Shareholders' Equity" sheetId="15" r:id="rId15"/>
    <s:sheet name="Note 9 - Share-based Compensati" sheetId="16" r:id="rId16"/>
    <s:sheet name="Note 10 - Net Income (Loss) Per" sheetId="17" r:id="rId17"/>
    <s:sheet name="Note 11 - Employee Benefits" sheetId="18" r:id="rId18"/>
    <s:sheet name="Note 12 - Income Taxes" sheetId="19" r:id="rId19"/>
    <s:sheet name="Note 13 - Commitments and Conti" sheetId="20" r:id="rId20"/>
    <s:sheet name="Note 14 - Regulatory Requiremen" sheetId="21" r:id="rId21"/>
    <s:sheet name="Note 15 - Related Party Transac" sheetId="22" r:id="rId22"/>
    <s:sheet name="Note 16 - Guarantees" sheetId="23" r:id="rId23"/>
    <s:sheet name="Note 17 - Litigation" sheetId="24" r:id="rId24"/>
    <s:sheet name="Note 18 - Financial Instruments" sheetId="25" r:id="rId25"/>
    <s:sheet name="Note 19 - Business Segments" sheetId="26" r:id="rId26"/>
    <s:sheet name="Note 20 - Summarized Financial " sheetId="27" r:id="rId27"/>
    <s:sheet name="Note 21 - Condensed Consolidati" sheetId="28" r:id="rId28"/>
    <s:sheet name="Note 22 - Subsequent Events" sheetId="29" r:id="rId29"/>
    <s:sheet name="Accounting Policies, by Policy " sheetId="30" r:id="rId30"/>
    <s:sheet name="Note 4 - Fair Value Measureme31" sheetId="31" r:id="rId31"/>
    <s:sheet name="Note 5 - Loans Collateralizin32" sheetId="32" r:id="rId32"/>
    <s:sheet name="Note 6 - Debt (Tables)" sheetId="33" r:id="rId33"/>
    <s:sheet name="Note 7 - Asset-backed Securit34" sheetId="34" r:id="rId34"/>
    <s:sheet name="Note 9 - Share-based Compensa35" sheetId="35" r:id="rId35"/>
    <s:sheet name="Note 10 - Net Income (Loss) P36" sheetId="36" r:id="rId36"/>
    <s:sheet name="Note 13 - Commitments and Con37" sheetId="37" r:id="rId37"/>
    <s:sheet name="Note 19 - Business Segments (Ta" sheetId="38" r:id="rId38"/>
    <s:sheet name="Note 20 - Summarized Financia39" sheetId="39" r:id="rId39"/>
    <s:sheet name="Note 21 - Condensed Consolida40" sheetId="40" r:id="rId40"/>
    <s:sheet name="Note 4 - Fair Value Measureme41" sheetId="41" r:id="rId41"/>
    <s:sheet name="Note 4 - Fair Value Measureme42" sheetId="42" r:id="rId42"/>
    <s:sheet name="Note 4 - Fair Value Measureme43" sheetId="43" r:id="rId43"/>
    <s:sheet name="Note 4 - Fair Value Measureme44" sheetId="44" r:id="rId44"/>
    <s:sheet name="Note 4 - Fair Value Measureme45" sheetId="45" r:id="rId45"/>
    <s:sheet name="Note 5 - Loans Collateralizin46" sheetId="46" r:id="rId46"/>
    <s:sheet name="Note 5 - Loans Collateralizin47" sheetId="47" r:id="rId47"/>
    <s:sheet name="Note 5 - Loans Collateralizin48" sheetId="48" r:id="rId48"/>
    <s:sheet name="Note 5 - Loans Collateralizin49" sheetId="49" r:id="rId49"/>
    <s:sheet name="Note 5 - Loans Collateralizin50" sheetId="50" r:id="rId50"/>
    <s:sheet name="Note 6 - Debt (Details)" sheetId="51" r:id="rId51"/>
    <s:sheet name="Note 6 - Debt (Details) - Debt " sheetId="52" r:id="rId52"/>
    <s:sheet name="Note 7 - Asset-backed Securit53" sheetId="53" r:id="rId53"/>
    <s:sheet name="Note 7 - Asset-backed Securit54" sheetId="54" r:id="rId54"/>
    <s:sheet name="Note 7 - Asset-backed Securit55" sheetId="55" r:id="rId55"/>
    <s:sheet name="Note 7 - Asset-backed Securit56" sheetId="56" r:id="rId56"/>
    <s:sheet name="Note 7 - Asset-backed Securit57" sheetId="57" r:id="rId57"/>
    <s:sheet name="Note 7 - Asset-backed Securit58" sheetId="58" r:id="rId58"/>
    <s:sheet name="Note 7 - Asset-backed Securit59" sheetId="59" r:id="rId59"/>
    <s:sheet name="Note 8 - Shareholders' Equity (" sheetId="60" r:id="rId60"/>
    <s:sheet name="Note 9 - Share-based Compensa61" sheetId="61" r:id="rId61"/>
    <s:sheet name="Note 9 - Share-based Compensa62" sheetId="62" r:id="rId62"/>
    <s:sheet name="Note 9 - Share-based Compensa63" sheetId="63" r:id="rId63"/>
    <s:sheet name="Note 9 - Share-based Compensa64" sheetId="64" r:id="rId64"/>
    <s:sheet name="Note 9 - Share-based Compensa65" sheetId="65" r:id="rId65"/>
    <s:sheet name="Note 9 - Share-based Compensa66" sheetId="66" r:id="rId66"/>
    <s:sheet name="Note 10 - Net Income (Loss) P67" sheetId="67" r:id="rId67"/>
    <s:sheet name="Note 10 - Net Income (Loss) P68" sheetId="68" r:id="rId68"/>
    <s:sheet name="Note 11 - Employee Benefits (De" sheetId="69" r:id="rId69"/>
    <s:sheet name="Note 12 - Income Taxes (Details" sheetId="70" r:id="rId70"/>
    <s:sheet name="Note 13 - Commitments and Con71" sheetId="71" r:id="rId71"/>
    <s:sheet name="Note 13 - Commitments and Con72" sheetId="72" r:id="rId72"/>
    <s:sheet name="Note 14 - Regulatory Requirem73" sheetId="73" r:id="rId73"/>
    <s:sheet name="Note 15 - Related Party Trans74" sheetId="74" r:id="rId74"/>
    <s:sheet name="Note 18 - Financial Instrumen75" sheetId="75" r:id="rId75"/>
    <s:sheet name="Note 19 - Business Segments (De" sheetId="76" r:id="rId76"/>
    <s:sheet name="Note 19 - Business Segments (77" sheetId="77" r:id="rId77"/>
    <s:sheet name="Note 19 - Business Segments (78" sheetId="78" r:id="rId78"/>
    <s:sheet name="Note 19 - Business Segments (79" sheetId="79" r:id="rId79"/>
    <s:sheet name="Note 20 - Summarized Financia80" sheetId="80" r:id="rId80"/>
    <s:sheet name="Note 21 - Condensed Consolida81" sheetId="81" r:id="rId81"/>
    <s:sheet name="Note 21 - Condensed Consolida82" sheetId="82" r:id="rId82"/>
    <s:sheet name="Note 21 - Condensed Consolida83" sheetId="83" r:id="rId83"/>
    <s:sheet name="Note 21 - Condensed Consolida84" sheetId="84" r:id="rId84"/>
    <s:sheet name="Note 22 - Subsequent Events (De" sheetId="85" r:id="rId85"/>
  </s:sheets>
  <s:definedNames/>
  <s:calcPr calcId="124519" calcMode="auto" fullCalcOnLoad="1"/>
</s:workbook>
</file>

<file path=xl/sharedStrings.xml><?xml version="1.0" encoding="utf-8"?>
<sst xmlns="http://schemas.openxmlformats.org/spreadsheetml/2006/main" uniqueCount="1004">
  <si>
    <t>Document And Entity Information - shares</t>
  </si>
  <si>
    <t>3 Months Ended</t>
  </si>
  <si>
    <t>Mar. 31, 2016</t>
  </si>
  <si>
    <t>Apr. 28, 2016</t>
  </si>
  <si>
    <t>Document and Entity Information [Abstract]</t>
  </si>
  <si>
    <t>Entity Registrant Name</t>
  </si>
  <si>
    <t>JMP GROUP LLC</t>
  </si>
  <si>
    <t>Trading Symbol</t>
  </si>
  <si>
    <t>jm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Mar. 31,
		2016</t>
  </si>
  <si>
    <t>Document Fiscal Year Focus</t>
  </si>
  <si>
    <t>Document Fiscal Period Focus</t>
  </si>
  <si>
    <t>Q1</t>
  </si>
  <si>
    <t>Consolidated Statements of Financial Condition (Unaudited) - USD ($) $ in Thousands</t>
  </si>
  <si>
    <t>Dec. 31, 2015</t>
  </si>
  <si>
    <t>Assets</t>
  </si>
  <si>
    <t>Cash and cash equivalents</t>
  </si>
  <si>
    <t>Restricted cash</t>
  </si>
  <si>
    <t>Receivable from clearing broker</t>
  </si>
  <si>
    <t>Investment banking fees receivable, net of allowance for doubtful accounts of zero at both March 31, 2016 and December 31, 2015, respectively</t>
  </si>
  <si>
    <t>Marketable securities owned, at fair value</t>
  </si>
  <si>
    <t>Incentive fees receivable</t>
  </si>
  <si>
    <t>Other investments (includes $44,072 and $51,914 measured at fair value at March 31, 2016 and December 31, 2015, respectively)</t>
  </si>
  <si>
    <t>Loans held for investment, net of allowance for loan losses</t>
  </si>
  <si>
    <t>Loans collateralizing asset-backed securities issued, net of allowance for loan losses</t>
  </si>
  <si>
    <t>Interest receivable</t>
  </si>
  <si>
    <t>Cash collateral posted for total return swap</t>
  </si>
  <si>
    <t>Fixed assets, net</t>
  </si>
  <si>
    <t>Deferred tax assets</t>
  </si>
  <si>
    <t>Other assets</t>
  </si>
  <si>
    <t>Total assets</t>
  </si>
  <si>
    <t>Liabilities:</t>
  </si>
  <si>
    <t>Marketable securities sold, but not yet purchased, at fair value</t>
  </si>
  <si>
    <t>Accrued compensation</t>
  </si>
  <si>
    <t>Asset-backed securities issued</t>
  </si>
  <si>
    <t>Interest payable</t>
  </si>
  <si>
    <t>Bond payable (net of debt issuance costs of $2,357 and $2,475 at March 31, 2016 and December 31, 2015, respectively)</t>
  </si>
  <si>
    <t>Deferred tax liability</t>
  </si>
  <si>
    <t>Other liabilities</t>
  </si>
  <si>
    <t>Total liabilities</t>
  </si>
  <si>
    <t>Commitments and Contingencies</t>
  </si>
  <si>
    <t xml:space="preserve"> </t>
  </si>
  <si>
    <t>JMP Group LLC Shareholders' Equity</t>
  </si>
  <si>
    <t>Common shares, 100,000,000 shares authorized; 22,780,052 shares issued at both March 31, 2016 and December 31, 2015; 21,201,025 and 21,216,258 shares outstanding at March 31, 2016 and December 31, 2015, respectively</t>
  </si>
  <si>
    <t>Additional paid-in capital</t>
  </si>
  <si>
    <t>Treasury shares at cost, 1,579,027 and 1,497,075 shares at March 31, 2016 and December 31, 2015, respectively</t>
  </si>
  <si>
    <t>Accumulated deficit</t>
  </si>
  <si>
    <t>Total JMP Group LLC shareholders' equity</t>
  </si>
  <si>
    <t>Nonredeemable Non-controlling Interest</t>
  </si>
  <si>
    <t>Total equity</t>
  </si>
  <si>
    <t>Total liabilities and equity</t>
  </si>
  <si>
    <t>Variable Interest Entity (VIE) or Potential VIE, Information Unavailability [Member]</t>
  </si>
  <si>
    <t>Note payable (1)</t>
  </si>
  <si>
    <t>[1]</t>
  </si>
  <si>
    <t>December 31, 2015 balance is inclusive of a $2.5 million intercompany loan.</t>
  </si>
  <si>
    <t>Consolidated Statements of Financial Condition (Unaudited) (Parentheticals) - USD ($) $ in Thousands</t>
  </si>
  <si>
    <t>Cash on deposit with clearing broker</t>
  </si>
  <si>
    <t>Allowance for doubtful accounts</t>
  </si>
  <si>
    <t>Investments at Fair Value</t>
  </si>
  <si>
    <t>Asset-backed securities issued, net of debt issuance costs</t>
  </si>
  <si>
    <t>Bond payable, net of debt issuance costs</t>
  </si>
  <si>
    <t>Common shares, authorized (in Shares)</t>
  </si>
  <si>
    <t>Common shares, issued (in Shares)</t>
  </si>
  <si>
    <t>Common shares, outstanding (in Shares)</t>
  </si>
  <si>
    <t>Treasury shares (in Shares)</t>
  </si>
  <si>
    <t>Consolidated Statements of Operations (Unaudited) - USD ($) shares in Thousands, $ in Thousands</t>
  </si>
  <si>
    <t>Mar. 31, 2015</t>
  </si>
  <si>
    <t>Revenues</t>
  </si>
  <si>
    <t>Investment banking</t>
  </si>
  <si>
    <t>Brokerage</t>
  </si>
  <si>
    <t>Asset management fees</t>
  </si>
  <si>
    <t>Principal transactions</t>
  </si>
  <si>
    <t>Gain (loss) on sale and payoff of loans</t>
  </si>
  <si>
    <t>Net dividend income</t>
  </si>
  <si>
    <t>Other income</t>
  </si>
  <si>
    <t>Non-interest revenues</t>
  </si>
  <si>
    <t>Interest income</t>
  </si>
  <si>
    <t>Interest expense</t>
  </si>
  <si>
    <t>Net interest income</t>
  </si>
  <si>
    <t>Provision for loan losses</t>
  </si>
  <si>
    <t>Total net revenues after provision for loan losses</t>
  </si>
  <si>
    <t>Non-interest expenses</t>
  </si>
  <si>
    <t>Compensation and benefits</t>
  </si>
  <si>
    <t>Administration</t>
  </si>
  <si>
    <t>Brokerage, clearing and exchange fees</t>
  </si>
  <si>
    <t>Travel and business development</t>
  </si>
  <si>
    <t>Communications and technology</t>
  </si>
  <si>
    <t>Occupancy</t>
  </si>
  <si>
    <t>Professional fees</t>
  </si>
  <si>
    <t>Depreciation</t>
  </si>
  <si>
    <t>Other</t>
  </si>
  <si>
    <t>Total non-interest expenses</t>
  </si>
  <si>
    <t>Net income before income tax expense</t>
  </si>
  <si>
    <t>Income tax expense</t>
  </si>
  <si>
    <t>Net income (loss)</t>
  </si>
  <si>
    <t>Less: Net income attributable to nonredeemable non-controlling interest</t>
  </si>
  <si>
    <t>Net income (loss) attributable to JMP Group LLC</t>
  </si>
  <si>
    <t>Net income (loss) attributable to JMP Group LLC per common share:</t>
  </si>
  <si>
    <t>Basic (in Dollars per share)</t>
  </si>
  <si>
    <t>Diluted (in Dollars per share)</t>
  </si>
  <si>
    <t>Distributions declared per common share (in Dollars per share)</t>
  </si>
  <si>
    <t>Weighted average common shares outstanding:</t>
  </si>
  <si>
    <t>Basic (in Shares)</t>
  </si>
  <si>
    <t>Diluted (in Shares)</t>
  </si>
  <si>
    <t>Consolidated Statements of Comprehensive Income (Unaudited) - USD ($) $ in Thousands</t>
  </si>
  <si>
    <t>Comprehensive loss attributable to JMP Group LLC</t>
  </si>
  <si>
    <t>Less: Comprehensive (loss) income attributable to non-controlling interest</t>
  </si>
  <si>
    <t>Comprehensive income (loss) attributable to JMP Group LLC</t>
  </si>
  <si>
    <t>Consolidated Statements of Changes in Equity (Unaudited) - USD ($) shares in Thousands, $ in Thousands</t>
  </si>
  <si>
    <t>Common Stock [Member]</t>
  </si>
  <si>
    <t>Treasury Stock [Member]</t>
  </si>
  <si>
    <t>Additional Paid-in Capital [Member]</t>
  </si>
  <si>
    <t>Retained Earnings [Member]</t>
  </si>
  <si>
    <t>AOCI Attributable to Parent [Member]</t>
  </si>
  <si>
    <t>Nonredeemable Noncontrolling Interest [Member]</t>
  </si>
  <si>
    <t>Total</t>
  </si>
  <si>
    <t>Balance at Dec. 31, 2014</t>
  </si>
  <si>
    <t>Balance (in Shares) at Dec. 31, 2014</t>
  </si>
  <si>
    <t>Balance at Mar. 31, 2015</t>
  </si>
  <si>
    <t>Balance (in Shares) at Mar. 31, 2015</t>
  </si>
  <si>
    <t>Adjustment for adoption of new consolidation guidance</t>
  </si>
  <si>
    <t>Additonal paid-in capital - stock-based compensation</t>
  </si>
  <si>
    <t>Excess tax benefit related to share-based compensation</t>
  </si>
  <si>
    <t>Dividends</t>
  </si>
  <si>
    <t>Reissuance of shares of common share from treasury</t>
  </si>
  <si>
    <t>Distributions to non-controlling interest holders</t>
  </si>
  <si>
    <t>Balance at Dec. 31, 2015</t>
  </si>
  <si>
    <t>Balance (in Shares) at Dec. 31, 2015</t>
  </si>
  <si>
    <t>Balance at Mar. 31, 2016</t>
  </si>
  <si>
    <t>Balance (in Shares) at Mar. 31, 2016</t>
  </si>
  <si>
    <t>Purchases of shares of common shares for treasury</t>
  </si>
  <si>
    <t>Consolidated Statements of Cash Flows (Unaudited) - USD ($) $ in Thousands</t>
  </si>
  <si>
    <t>Cash flows from operating activities:</t>
  </si>
  <si>
    <t>Adjustments to reconcile net income (loss) to net cash provided by (used in) operating activities:</t>
  </si>
  <si>
    <t>Provision for doubtful accounts</t>
  </si>
  <si>
    <t>Accretion of deferred loan fees</t>
  </si>
  <si>
    <t>Amortization of liquidity discount, net</t>
  </si>
  <si>
    <t>Amortization of debt issuance costs</t>
  </si>
  <si>
    <t>Amortization of original issue discount, related to CLO II and CLO III</t>
  </si>
  <si>
    <t>Interest paid in kind</t>
  </si>
  <si>
    <t>Loss on sale and payoff of loans</t>
  </si>
  <si>
    <t>Gain on repurchase of bonds payable</t>
  </si>
  <si>
    <t>Change in other investments:</t>
  </si>
  <si>
    <t>Income from investments in equity method investees</t>
  </si>
  <si>
    <t>Fair value on other equity investments</t>
  </si>
  <si>
    <t>Incentive fees reinvested in general partnership interests</t>
  </si>
  <si>
    <t>Realized gain (loss) on other investments</t>
  </si>
  <si>
    <t>Depreciation and amortization of fixed assets</t>
  </si>
  <si>
    <t>Share-based compensation expense</t>
  </si>
  <si>
    <t>Deferred income taxes</t>
  </si>
  <si>
    <t>Net change in operating assets and liabilities:</t>
  </si>
  <si>
    <t>Decrease in interest receivable</t>
  </si>
  <si>
    <t>Increase in receivables</t>
  </si>
  <si>
    <t>Decrease (increase) in marketable securities</t>
  </si>
  <si>
    <t>Decrease (increase) in restricted cash (excluding restricted cash reserved for lending activities)</t>
  </si>
  <si>
    <t>Decrease in deposits and other assets</t>
  </si>
  <si>
    <t>Increase in marketable securities sold, but not yet purchased</t>
  </si>
  <si>
    <t>Increase in interest payable</t>
  </si>
  <si>
    <t>Decrease in accrued compensation and other liabilities</t>
  </si>
  <si>
    <t>Net cash used in operating activities</t>
  </si>
  <si>
    <t>Cash flows from investing activities:</t>
  </si>
  <si>
    <t>Purchases of fixed assets</t>
  </si>
  <si>
    <t>Purchases of other investments</t>
  </si>
  <si>
    <t>Sales of other investments</t>
  </si>
  <si>
    <t>Funding of loans collateralizing asset-backed securities issued</t>
  </si>
  <si>
    <t>Sale and payoff of loans collateralizing asset-backed securities issued</t>
  </si>
  <si>
    <t>Principal receipts on loans collateralizing asset-backed securities issued</t>
  </si>
  <si>
    <t>Repayments on loans held for investment</t>
  </si>
  <si>
    <t>Net change in restricted cash reserved for lending activities</t>
  </si>
  <si>
    <t>Net changes in cash collateral posted for derivative transactions</t>
  </si>
  <si>
    <t>Cash and cash equivalents derecognized due to adoption of new consolidation guidance</t>
  </si>
  <si>
    <t>Net cash provided by investing activities</t>
  </si>
  <si>
    <t>Cash flows from financing activities:</t>
  </si>
  <si>
    <t>Repurchase of bonds payable</t>
  </si>
  <si>
    <t>Repayment of asset-backed securities issued</t>
  </si>
  <si>
    <t>Distributions and distribution equivalents paid on common shares and RSUs</t>
  </si>
  <si>
    <t>Purchases of common share for treasury</t>
  </si>
  <si>
    <t>Distributions to non-controlling interest shareholders</t>
  </si>
  <si>
    <t>Net cash used in financing activities</t>
  </si>
  <si>
    <t>Net decrease in cash and cash equivalents</t>
  </si>
  <si>
    <t>Cash and cash equivalents, beginning of period</t>
  </si>
  <si>
    <t>Cash and cash equivalents, end of period</t>
  </si>
  <si>
    <t>Supplemental disclosures of cash flow information:</t>
  </si>
  <si>
    <t>Cash paid during the period for interest</t>
  </si>
  <si>
    <t>Non-cash investing and financing activities:</t>
  </si>
  <si>
    <t>Reissuance of shares of common share from treasury related to vesting of restricted share units and exercises of share options</t>
  </si>
  <si>
    <t>Distributions declared but not yet paid</t>
  </si>
  <si>
    <t>Note 1 - Organization and Description of Business</t>
  </si>
  <si>
    <t>Disclosure Text Block [Abstract]</t>
  </si>
  <si>
    <t>Organization, Consolidation and Presentation of Financial Statements Disclosure [Text Block]</t>
  </si>
  <si>
    <t>1. Organization and Description of Business JMP Group LLC, together with its subsidiaries (collectively, the “Company”), is an independent investment banking and asset management firm headquartered in San Francisco, California. The Company conducts its brokerage business through JMP Securities LLC (“JMP Securities”), its asset management business through Harvest Capital Strategies LLC (“HCS”), HCAP Advisors LLC (“HCAP Advisors”), JMP Asset Management Inc. (“JMPAM”), and JMP Credit Advisors LLC (“JMPCA”), and certain principal investments through JMP Investment Holdings LLC (“JMP Investment Holdings”), JMP Realty Trust Inc., and JMPCA. The above entities, other than HCAP Advisors, are wholly-owned subsidiaries. JMP Securities is a U.S. registered broker-dealer under the Securities Exchange Act of 1934, as amended (“the Exchange Act”), and is a member of the Financial Industry Regulatory Authority (“FINRA”). JMP Securities operates as an introducing broker and does not hold funds or securities for, or owe any money or securities to customers and does not carry accounts for customers. All customer transactions are cleared through another broker-dealer on a fully disclosed basis. HCS is a registered investment advisor under the Investment Advisers Act of 1940, as amended, and provides investment management services for sophisticated investors in investment partnerships and other entities managed by HCS. HCAP Advisors provides investment advisory services to Harvest Capital Credit Corporation (“HCC”). Through JMPCA, the Company manages JMPCA CLO I Ltd (“CLO I”), JMPCA CLO II Ltd (“CLO II”), JMPCA CLO III Ltd (“CLO III”), and JMP Credit Advisors TRS Ltd (“JMPCA TRS”), a wholly owned special purpose vehicle formed to enter into a total return swap (“TRS”). The Company completed a Reorganization Transaction in January 2015 pursuant to which JMP Group Inc. became a wholly owned subsidiary of JMP Group LLC (the “Reorganization Transaction”).</t>
  </si>
  <si>
    <t>Note 2 - Summary of Significant Accounting Policies</t>
  </si>
  <si>
    <t>Accounting Policies [Abstract]</t>
  </si>
  <si>
    <t>Significant Accounting Policies [Text Block]</t>
  </si>
  <si>
    <t xml:space="preserve">2. Summary of Significant Accounting Policies Basis of Presentation These consolidated financial statements and related notes are unaudited and have been prepared in accordance with U.S. generally accepted accounting principles (“GAAP”) for interim financial information and with the instructions to Form 10-Q and Article 10 of Regulation S-X. These consolidated financial statements should be read in conjunction with the Company’s consolidated financial statements and notes thereto included in its Annual Report on Form 10-K for the year ended December 31, 2015 (the “Annual Report”). These consolidated financial statements reflect all adjustments (consisting only of normal recurring adjustments) that are, in the opinion of management, necessary for the fair statement of the results for the interim periods. The results of operations for any interim period are not necessarily indicative of the results to be expected for a full year. The consolidated accounts of the Company include the wholly-owned subsidiaries, JMP Securities, HCS, JMPCA, JMP Investment Holdings, JMPCA TRS (effective May 2015), JMP Asset Management Inc. (effective October 2015), JMP Realty Trust Inc. (effective September 2015), and the partially-owned subsidiaries CLO I, CLO II, CLO III and HCAP Advisors. All material intercompany accounts and transactions have been eliminated in consolidation. Non-controlling interest on the Consolidated Statements of Financial Condition at March 31, 2016 and December 31, 2015 relate to the interest of third parties in the partially-owned subsidiaries. See Note 2 - Summary of Significant Accounting Policies in the Company's Annual Report for the Company's significant accounting policies. </t>
  </si>
  <si>
    <t>Note 3 - Recent Accounting Pronouncements</t>
  </si>
  <si>
    <t>New Accounting Pronouncements and Changes in Accounting Principles [Abstract]</t>
  </si>
  <si>
    <t>New Accounting Pronouncements and Changes in Accounting Principles [Text Block]</t>
  </si>
  <si>
    <t>3. Recent Accounting Pronouncemen ts ASU 2014-09 , Revenue from Contracts with Customers , Revenue from C ontracts with C ustomers, Principal versus Agent Considerations ASU 2015-03 and ASU 2015-15, Interest-Imputation of Interest: Simplifying the Presentation of Debt Issuance Costs ASU 2016-02, Leases ASU 2016-06, Contingent Put and Call Options in Debt Instruments ASU 2016-07, Simplifying the Transition to the Equity Method of Accounting ASU 2016-09, Improvements to Employee Share-Based Payment Accounting</t>
  </si>
  <si>
    <t>Note 4 - Fair Value Measurements</t>
  </si>
  <si>
    <t>Fair Value Disclosures [Abstract]</t>
  </si>
  <si>
    <t>Fair Value Disclosures [Text Block]</t>
  </si>
  <si>
    <t>4. Fair Value Measurements The following tables provide fair value information related to the Company’s financial instruments at March 31, 2016 and December 31, 2015:
At March 31, 2016
(In thousands) Carrying Value Fair Value
Level 1 Level 2 Level 3 Total
Assets:
Cash and cash equivalents $ 53,821 $ 53,821 $ - $ - $ 53,821
Restricted cash and deposits 58,325 58,325 - - 58,325
Marketable securities owned 27,438 27,438 - - 27,438
Other investments 31,521 - 31,521 - 31,521
Other investments measured at net asset value (1) 28,908 - - - -
Loans held for investment, net of allowance for loan losses 2,648 - - 2,432 2,432
Loans collateralizing asset-backed securities issued, net of allowance for loan losses 951,676 - 919,852 - 919,852
Cash collateral posted for total return swap 25,240 25,240 - - 25,240
Long term receivable 385 - - 401 401
Total assets: $ 1,179,962 $ 164,824 $ 951,373 $ 2,833 $ 1,119,030
Liabilities:
Marketable securities sold, but not yet purchased $ 13,373 $ 13,373 $ - $ - $ 13,373
Asset-backed securities issued 918,998 - 892,863 - 892,863
Total return swap 1,957 - 1,957 - 1,957
Bond payable 91,470 - 86,818 - 86,818
Total liabilities: $ 1,025,798 $ 13,373 $ 981,638 $ - $ 995,011
At December 31, 2015
(In thousands) Carrying Value Fair Value
Level 1 Level 2 Level 3 Total
Assets:
Cash and cash equivalents $ 68,551 $ 68,551 $ - $ - $ 68,551
Restricted cash and deposits 52,572 52,572 - - 52,572
Marketable securities owned 28,493 27,058 1,458 - 28,516
Other investments 38,588 - 38,588 - 38,588
Other investments measured at net asset value (1) 30,271 - - - -
Loans held for investment, net of allowance for loan losses 2,595 - - 2,342 2,342
Loans collateralizing asset-backed securities issued, net of allowance for loan losses 969,665 - 940,545 - 940,545
Cash collateral posted for total return swap 25,000 25,000 - - 25,000
Long term receivable 500 - - 526 526
Total assets: $ 1,216,235 $ 173,181 $ 980,591 $ 2,868 $ 1,156,640
Liabilities:
Marketable securities sold, but not yet purchased $ 13,284 $ 13,284 $ - $ - $ 13,284
Asset-backed securities issued 930,224 - 919,937 - 919,937
Total return swap 1,950 - 1,950 - 1,950
Bond payable 91,825 - 94,179 - 94,179
Total liabilities: $ 1,037,283 $ 13,284 $ 1,016,066 $ - $ 1,029,350
(1) 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Recurring Fair Value Measurement The following tables provide information related to the Company’s assets and liabilities carried at fair value on a recurring basis at March 31, 2016 and December 31, 2015:
(In thousands) March 31, 2016
Carrying Value Level 1 Level 2 Level 3 Total
Marketable securities owned 27,438 $ 27,438 $ - $ - $ 27,438
Other investments:
Investments in hedge funds managed by HCS 31,521 - 31,521 - 31,521
Investments in private equity funds managed by HCS (1) 4,041 . . - -
Investments in funds of funds managed by HCS (1) 9 - - - -
Total investment in funds managed by HCS (1) 35,571 - 31,521 - 31,521
Limited partnership in investments in private equity/ real estate funds (1) 8,501 - - - -
Total other investments 44,072 - 31,521 - 31,521
Total assets: 71,510 $ 27,438 $ 31,521 $ - $ 58,959
Marketable securities sold, but not yet purchased 13,373 13,373 - - 13,373
Total return swap 1,957 - 1,957 - 1,957
Total liabilities: 15,330 $ 13,373 $ 1,957 $ - $ 15,330
(In thousands) December 31, 2015
Carrying Value Level 1 Level 2 Level 3 Total
Marketable securities owned 28,493 $ 27,058 $ 1,435 $ - $ 28,493
Other investments:
Investments in hedge funds managed by HCS 38,588 - 38,588 - 38,588
Investments in private equity funds managed by HCS (1) 4,057 . . - -
Investments in funds of funds managed by HCS (1) 19 - - - -
Total investment in funds managed by HCS (1) 42,664 - 38,588 - 38,588
Limited partnership in investments in private equity/ real estate funds (1) 9,250 - - - -
Total other investments 51,914 - 38,588 - 38,588
Total assets: $ 80,407 $ 27,058 $ 40,023 $ - $ 67,081
Marketable securities sold, but not yet purchased 13,284 13,284 - - 13,284
Total return swap 1,950 - 1,950 - 1,950
Total liabilities: $ 15,234 $ 13,284 $ 1,950 $ - $ 15,234
(1) 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The Company’s Level 2 assets held in other investments consist of investments in hedge funds managed by HCS. The carrying value of investment in hedge funds is calculated using the equity method and approximates fair value. These assets are considered Level 2 as the underlying hedge funds are mainly invested in publicly traded stocks whose value is based on quoted market prices. The Company’s proportionate share of those investments is included in the tables above. The investments in private equity funds managed by HCS are recognized using the fair value option. These assets are considered Level 3, as the underlying investments of these funds are private equity investments. The risks associated with these investments are limited to the amounts of invested capital, remaining capital commitment and any management and incentive fees receivable. The Company uses the reported net asset value per share as a practical expedient to estimate the fair value of HGC and HGC II. The Company holds a limited partner investment in a private equity fund. This fund aims to achieve medium to long-term capital appreciation by investing in a diversified portfolio of technology companies that leverage the growth of Greater China. The Company also holds investments in real estate funds, which aim to generate revenue streams from investments in real estate joint ventures. The Company recognizes these investments using the fair value option. The primary reason for electing the fair value option was to measure gains on the same basis as the Company’s other equity securities, which are stated at fair value. The Company uses the reported net asset value per share as a practical expedient to estimate the fair value of the funds. The investments in private investment funds managed by third parties are generally not redeemable at the option of the Company. The table below provides a reconciliation of the beginning and ending balances for the assets held at fair value using significant unobservable inputs (Level 3). The fair values of Level 3 assets that were determined based on net asset value as a practical expedient are excluded from the below table. For the three months ended March 31, 2016 and 2015, $12.6 million and $13.3 million of Level 3 assets were measured using the net asset value as a practical expedient. For the three months ended March 31, 2016, this amount represented all of the Company’s Level 3 assets.
(In thousands) Warrants and other held at JMPS Equity securities held by HGC, HGC II and JMP Capital Forward Purchase Contract and Swaption Total Level 3 Assets
Balance as of December 31, 2014 $ 732 $ 122,058 $ 6,608 129,398
-
Adjustment for adoption of new consolidation guidance (1) - (121,041 ) (6,608 ) (127,649 )
Purchases - - - -
Sales - - - -
Settlements - - - -
Total gains (losses) - realized and unrealized included in earnings (2) 34 - - 34
Transfers in/(out) of Level 3 - - - -
Balance as of March 31, 2015 $ 766 $ 1,017 $ - $ 1,783
Unrealized gains/(losses) included in earnings related to assets still held at reporting date $ 34 $ - $ - $ 34
(1) Equity securities in HGC and HGC II were no longer consolidated effective January 1, 2015.
(2) No Level 3 gains (losses) are included in other comprehensive income. All realized and unrealized gains (losses) related to Level 3 assets are included in earnings. Total gains and losses included in earnings represent the total gains and/or losses (realized and unrealized) recorded for the Level 3 assets and are reported in Principal Transactions in the accompanying Consolidated Statements of Operations. The amount of unrealized gains and losses included in earnings attributable to the change in unrealized gains and losses relating to Level 3 assets still held at the end of the period are reported in Principal Transactions in the accompanying Consolidated Statements of Operations. The significant unobservable input used in the fair value measurement of the warrants held at JMP Securities is the annualized volatility of credit. Significant increases in the rate would result in a significantly higher fair value measurement. The significant unobservable inputs used in the fair value measurement of the equity securities, the forward purchase contract, and swaption in HGC, HGC II and JMP Capital are Revenue, EBITDA and Billing multiples, discount for lack of marketability, and control premiums. Significant increases in the multiples in isolation would result in a significantly higher fair value measurement. Increases in the discounts and premium in isolation would result in decreases to the fair value measurement. Investments for which fair value was estimated using net asset value as a practical expedient were as follows:
Redemption Redemption Fair Value at Unfunded Commitments
Dollars in thousands Frequency Notice Period March 31, 2016 December 31, 2015 March 31, 2016 December 31, 2015
Investments in Funds of Funds managed by HCS (1) N/A N/A $ 9 $ 19 $ - $ -
Limited partner investments in private equity/ real estate funds Nonredeemable N/A $ 8,501 $ 9,250 $ - $ -
Investment in private equity funds managed by HCS Nonredeemable N/A $ 4,041 $ 4,057 $ 1,400 $ 1,400
(1) Investments in Funds of Funds managed by HCS began the process of liquidation on December 31, 2016. The fund of funds will be fully liquidated in 2016. Non-recurring Fair Value Measurements The Company's assets that are measured at fair value on a non-recurring basis result from the application of lower of cost or market accounting or write-downs of individual assets. The Company held no assets measured at fair value on a non-recurring basis at March 31, 2016 and December 31, 2015. Loans Held for Investment At March 31, 2016 and December 31, 2015, loans held for investment included four loans. Given the small size of this loan portfolio segment, the Company reviews credit quality of the loans within this portfolio segment on a loan by loan basis mainly focusing on the borrower’s financial position and results of operations as well as the current and expected future cash flows on the loan. Effective July 1, 2013, the Company agreed to lend a health sciences fund investment advising company up to $2.0 million, at an interest rate of 10% per year. The outstanding principal balance and all accrued and unpaid interest is due and payable on July 1, 2018. As of March 31, 2016 and December 31, 2015, the Company’s loan outstanding to this entity was $2.2 million and $1.7 million, respectively. The Company determined the fair value of loans held for investment to be $1.9 million and $2.3 million as of March 31, 2016 and December 31, 2015, respectively, using anticipated cash flows, discounted at an appropriate market credit adjusted interest rate. Investments at Cost On February 11, 2010, the Company made a $1.5 million investment in Class D Preferred Units of Sanctuary Wealth Services LLC (“Sanctuary”), which provides a turnkey platform that allows independent wealth advisors to establish an independent advisory business without the high startup costs and regulatory hurdles. During the fourth quarter of 2010, the Company determined that its investment in Sanctuary was fully impaired and recorded an impairment loss of $1.5 million, which was included in Principal Transactions on the Consolidated Statements of Operations. On April 3, 2012, the Company purchased a $2.3 million receivable for $1.4 million from Sanctuary. The $1.4 million included $0.5 million in cash consideration and $0.9 million in connection with the partial redemption of the $1.5 million investment in Sanctuary. The Company recognized the $0.9 million as a gain in Principal Transactions, and the $2.3 million receivable in Other Assets. The carrying value of the long-term receivable was $0.4 million and $0.5 million as of March 31, 2016 and December 31, 2015, respectively. The Company determined the fair value of the long-term receivable to be $0.4 million and $0.5 million as of March 31, 2016 and December 31, 2015, respectively, using anticipated cash flows, discounted at an appropriate market credit adjusted interest rate. Significant increases in the market credit adjusted interest rate in isolation would result in decreases to the fair value measurement. In May 2014, the Company entered into a commitment to purchase $2.5 million preferred shares of a real estate investment banking private equity company, which was identified as a VIE. In May 2014, the Company purchased $0.6 million of the preferred shares. The investment was determined to be a debt security, and was held at cost in the Other Investments line item. The carrying value of the debt security was $0.6 million as of December 31, 2014. The risks associated with this investment are limited to the commitment amount. The acquisition price was considered to reflect the fair value of the investment as of December 31, 2014. In the first quarter of 2015, the real estate investment banking private equity company repaid the Company’s $0.6 million investment, in addition to recognizing a realized gain of $0.6 million. The Company retains a 15% interest in this company to be distributed at a liquidation event. In the third quarter of 2015, the Company reinvested $0.3 million in this real estate investment banking private equity company. On April 5, 2011, the Company made a $0.3 million commitment to invest in RiverBanc LLC (“RiverBanc”), which manages the assets of a commercial real estate investing platform in mezzanine debt and equity from multifamily properties and other residential real estate. The Company recognizes its investment in RiverBanc using the equity method. In the three months ended March 31, 2016 and 2015, the Company recognized gains of $0.1 million and $0.7 million, respectively, and received distributions of $0.5 million and $1.2 million, respectively. On November 16, 2015, the Company made a $2.0 million investment in Mountain Opportunity Fund III LLC (“Mountain Opportunity Fund”), which focuses on acquiring a portfolio of seasoned real estate equity investments. The Company recognizes its investment in Mountain Opportunity Fund using the equity method. In the three months ended March 31, 2016, the Company recognized gains of $0.1 million and received distributions of $0.2 million. On December 2, 2015, the Company made a $12.8 million investment in Workspace Property Trust, LP (“Workspace”), which acquires buildings and land for the purpose of holding, selling and managing the properties. The Company recognizes its investment in Workspace using the equity method. In the quarter ended March 31, 2016, the Company recognized gains of $0.1 million, and received distributions of $0.1 million. Derivative Financial Instruments In February 2015, the Company received a $0.7 million convertible promissory note in exchange for a partial redemption of outstanding Class D Preferred Units of Sanctuary. At the option of the holder, the convertible promissory note is convertible into Class A Units on a fully diluted basis. The Company recognized the $0.7 million as a gain in Principal Transactions, and the $0.7 million convertible promissory note in Other Investments. In determining the carrying value of the investment, the Company bifurcated the convertible option from the promissory note. The Company identified this convertible option as an embedded derivative. The promissory note is recognized at amortized cost. The convertible option is recognized using the fair value option. In determining the fair value of the option, the value of the underlying shares will be compared against the value of the promissory note. The carrying value of the investment was $0.7 million as of March 31, 2016. The Company recorded changes in the fair value of this investment as unrealized gain or loss in Principal Transactions. The Company determined the fair value of the investment to be $0.7 million as of March 31, 2016. In the second quarter of 2015, JMPCA TRS entered into a TRS. The TRS effectively allows the Company to build up a portfolio of broadly syndicated loans with characteristics similar to the warehouse facility used to accumulate assets for JMPCA CLO III, Ltd. The TRS differs from a traditional warehouse facility, in that the Company does not own or take title to the loans. The TRS provides all the economic risks and rewards of owning the assets; however, they are only reference assets during the life of the investment. Under the TRS, JMPCA pays interest on the value of the portfolio balance in exchange for any income or fees earned from a portfolio of syndicated loans held by the counter-party. The TRS has a tenor of 36 months with an 18 month revolving period and an 18 month amortization period. As of March 31, 2016, the TRS is held in Other Liabilities, with gains and losses recorded in Principal Transactions. In the three months ended March 31, 2016, the Company recognized a $0.1 million gain on the TRS. The Company determined the fair value of the TRS to be a $2.0 million and $1.9 million liability as of March 31, 2016 and December 31, 2015, respectively, using the market value of the loans as provided by our counterparty. In association with this agreement, the Company posted $25.0 million as cash collateral, which is recorded in the line item Cash collateral posted for total return swap. In the first quarter of 2016, the Company posted an additional $0.2 million. The contract with the counter-party incorporates a master netting agreement. If the Company enters into another derivative with this counter-party, it could be offset with the TRS. The maximum exposure of the TRS is the $25.2 million posted as cash collateral plus any margin call amounts the Company may make in the future. The Company monitors the portfolio continuously, updating the collateral pricing and ratings daily. The facility is under-levered as the max borrowings are $167.0 million and the Company maintains the borrowing level between approximately $100.0 million and $110.0 million.</t>
  </si>
  <si>
    <t>Note 5 - Loans Collateralizing Asset-backed Securities Issued</t>
  </si>
  <si>
    <t>Loans Collateralizing Asset Backed Securities Issued And Loans Held For Sale [Abstract]</t>
  </si>
  <si>
    <t>Loans Collateralizing Asset Backed Securities Issued And Loans Held For Sale [Text Block]</t>
  </si>
  <si>
    <t>5 . Loans Collateralizing Asset-backed Securities Issued Loans collateralizing asset-backed securities issued are commercial loans securitized and owned by the Company’s CLOs. The loans consist of those loans within the CLO securitization structure at the acquisition date of CLO I and loans purchased by the CLOs subsequent to the CLO I acquisition date. The following table presents the components of loans collateralizing asset-backed securities issued as of March 31, 2016 and December 31, 2015:
(In thousands) Loans Collateralizing Asset-backed Securities
March 31, 2016 December 31, 2015
Outstanding principal $ 967,151 $ 984,110
Allowance for loan losses (6,028 ) (5,397 )
Liquidity discount (882 ) (918 )
Deferred loan fees, net (8,565 ) (8,130 )
Total loans, net $ 951,676 $ 969,665 Loans recorded upon the acquisition of CLO I at fair value reflect a liquidity discount. The table below summarizes the activity in the loan principal, allowance for loan losses, liquidity discount, deferred loan fees, and the carrying value for the loans as of and for the three months ended March 31, 2016 and 2015:
(In thousands) Three Months Ended March 31, 2016
Principal Allowance for Loan Losses Liquidity Discount Deferred Loan Fees Carrying Value, Net
Non-impaired Loans
Balance at beginning of period $ 984,110 $ (5,397 ) $ (918 ) $ (8,130 ) $ 969,665
Purchases 53,409 - - (1,228 ) 52,181
Repayments (15,997 ) - - 136 (15,861 )
Accretion of discount - - 36 360 396
Provision for loan losses - (631 ) - - (631 )
Sales and payoff (54,371 ) - - 297 (54,074 )
Balance at end of period $ 967,151 $ (6,028 ) $ (882 ) $ (8,565 ) $ 951,676
(In thousands) Three Months Ended March 31, 2015
Principal Allowance for Loan Losses Liquidity Discount Deferred Loan Fees Carrying Value, Net
Non-impaired Loans
Balance at beginning of period $ 1,050,392 $ (4,307 ) $ (1,049 ) $ (6,188 ) $ 1,038,848
Purchases 57,632 - - (987 ) 56,645
Repayments (26,246 ) - - - (26,246 )
Accretion of discount - - 32 287 319
Provision for loan losses - (57 ) - - (57 )
Sales and payoff (38,035 ) - - 139 (37,896 )
Balance at end of period $ 1,043,743 $ (4,364 ) $ (1,017 ) $ (6,749 ) $ 1,031,613
Allowance for Loan Losses A summary of the activity in the allowance for loan losses for loans collateralizing asset-backed securities for the three months ended March 31, 2016 and 2015 is as follows:
(In thousands) Three Months Ended March 31,
2016 2015
Balance at beginning of period $ (5,397 ) $ (4,307 )
Provision for loan losses:
General reserve (631 ) (57 )
Balance at end of period $ (6,028 ) $ (4,364 ) Impaired Loans, Non-Accru al, Past Due Loans and Restructured Loans The $957.7 million and $975.1 million of recorded investment amount of loans collateralizing asset-backed securities issued were collectively evaluated for impairment, as of March 31, 2016 and December 31, 2015, respectively. A loan is considered to be impaired when, based on current information, it is probable that the Company will be unable to collect all amounts due in accordance with the contractual terms of the original loan agreement, including scheduled principal and interest payments. As of both March 31, 2016 and December 31, 2015, the Company held no impaired loans collateralizing asset-backed securities. As of March 31, 2016 and December 31, 2015, the Company classified all its loans as Cash Flow loans, as their funding decisions were all primarily driven by the cash flows of the borrower. As of both March 31, 2016 and December 31, 2015, no loans were on non-accrual status. Loans are considered past due if the required principal and interest payments have not been received as of the date such payments were due. As of December 31, 2015, there were no loans past due. As of March 31, 2016, there was one loan totaling $3.2 million that was current on interest payments, but did not make the March 31, 2016 scheduled amortization payment. The borrower filed Chapter 11 on February 14, 2016 and is going through a reorganization. Other than this loan, the Company held no loans whose terms were modified in a troubled debt restructuring on March 31, 2016 and December 31, 2015. Credit Quality of Loans The Company, at least on a quarterly basis, reviews each loan and evaluates the credit quality of the loan. The review primarily includes the following credit quality indicators with regard to each loan: 1) Moody's rating, 2) current internal rating, 3) the trading price of the loan, and 4) performance of the obligor. The tables below present, by credit quality indicator, the Company's recorded investment in loans collateralizing asset-backed securities issued at March 31, 2016 and December 31, 2015.
(In thousands) Cash Flow (CF)
March 31, December 31,
2016 2015
Moody's rating:
Baa1 - Baa3 $ 18,179 $ 6,590
Ba1 - Ba3 255,029 281,307
B1 - B3 634,877 663,710
Caa1 - Caa3 46,663 20,507
Ca - 2,946
C 2,956 -
Total: $ 957,704 $ 975,060
Internal rating: (1)
2 $ 814,609 $ 846,135
3 108,783 93,704
4 34,312 35,221
Total: $ 957,704 $ 975,060
Performance:
Performing $ 957,704 $ 975,060
Total: $ 957,704 $ 975,060
(1) Loans with an internal rating of 4 or below are reviewed individually to identify loans to be designated for non-accrual status. The Company determined the fair value of loans collateralizing asset-backed securities to be $919.9 million and $940.5 million as of March 31, 2016 and December 31, 2015, respectively; primarily using the average market bid and ask quotation obtained from a loan pricing service. Such loans are identified as Level 2 assets. The valuations are received from a pricing service to which the Company subscribes. The pricing service’s analysis incorporates comparable loans traded in the marketplace, the obligor’s industry, future business prospects, capital structure, and expected credit losses. Significant declines in the performance of the obligor would result in decreases to the fair value measurement.</t>
  </si>
  <si>
    <t>Note 6 - Debt</t>
  </si>
  <si>
    <t>Debt Disclosure [Abstract]</t>
  </si>
  <si>
    <t>Debt Disclosure [Text Block]</t>
  </si>
  <si>
    <t>6 . Debt Bond Payable In January 2013, JMP Group Inc. raised approximately $46.0 million from the sale of 8.00% Senior Notes (the “2013 Senior Notes”). In January 2014, JMP Group Inc. raised an additional approximate amount of $48.3 million from the sale of 7.25% Senior Notes (the “2014 Senior Notes”). The 2013 Senior Notes will mature on January 15, 2023 and may be redeemed in whole or in part at any time or from time to time at JMP Group Inc.’s option on or after January 15, 2016, at a redemption price equal to the principal amount redeemed plus accrued and unpaid interest. The notes bear interest at a rate of 8.00% per year, payable quarterly on January 15, April 15, July 15 and October 15 of each year. The 2014 Senior Notes will mature on January 15, 2021, and may be redeemed in whole or in part at any time or from time to time at JMP Group Inc.’s option on or after January 15, 2017, at a redemption price equal to the principal amount redeemed plus accrued and unpaid interest. The notes bear interest at a rate of 7.25% per year, payable quarterly on January 15, April 15, July 15 and October 15 of each year. The 2013 Senior Notes and 2014 Senior Notes (collectively, the “Senior Notes”) were issued pursuant to indentures with U.S. Bank National Association, as trustee. The indentures contain a minimum liquidity covenant that obligates the JMP Group Inc. to maintain liquidity of at least an amount equal to the lesser of (i) the aggregate amount due on the next eight scheduled quarterly interest payments on the Senior Notes, or (ii) the aggregate amount due on all remaining scheduled quarterly interest payments on the Senior Notes until the maturity of the Senior Notes. The indenture also contains customary event of default and cure provisions. If an uncured default occurs and is continuing, the Trustee or the holders of at least 25% in principal amount of the Senior Notes may declare the Senior Notes immediately due and payable. The Senior Notes are general unsecured senior obligations of JMP Group Inc. must rank equally with all existing and future senior unsecured indebtedness and must be senior to any other indebtedness expressly made subordinate to the Senior Notes. The Senior Notes are effectively subordinated to all of our existing and future secured indebtedness (to the extent of the value of the assets securing such indebtedness) and structurally subordinated to all existing and future liabilities of our subsidiaries, including trade payables. JMP Group Inc., as a wholly owned subsidiary of JMP Group LLC, is the primary obligor of the Senior Notes. In conjunction with the Reorganization Transaction, on January 1, 2015, JMP Group LLC and JMP Investment Holdings LLC became guarantors of JMP Group Inc. In February 2016, the Company purchased $0.5 million face value of the Senior Notes for $0.4 million. This purchase resulted in a $0.1 million gain, which is recognized in Other Income. The Company incurred no debt issuance costs in the three months ended March 31, 2016 and 2015. Debt issuance costs are amortized over the estimated life of the bond. As of March 31, 2016 and December 31, 2015, the Company held $2.4 million and $2.5 million of unamortized debt issuance costs.
As of March 31, 2016 As of December 31, 2015
Principal Unamortized Discount and Debt Issuance Costs Principal Unamortized Discount and Debt Issuance Costs
7.25% Senior Notes $ 47,922,500 $ 1,187,887 $ 48,300,000 $ 1,259,709
8.00% Senior Notes $ 45,905,250 $ 1,171,908 $ 46,000,000 $ 1,215,045 Note Payable and Lines of Credit As of March 31, 2016 and December 31, 2015, the Company held revolving lines of credit related to JMP Holding LLC (formerly known as JMP Group LLC) and JMP Securities. The Company’s Credit Agreement (the “Credit Agreement”), dated as of August 3, 2006, was entered by and between JMP Holding LLC and City National Bank (“CNB”), and was subsequently amended. The Credit Agreement and subsequent amendments provide a $25.0 million line of credit with a revolving period of two years through April 30, 2016. On such date, any outstanding amounts convert to a term loan. The term loan will be repaid in quarterly installments of 3.75% of funded debt for the first two years, 5.00% of funded debt for the next two years, and the remainder due at maturity on August 24, 2017. Proceeds for this line of credit will be used to make financial investments, for working capital purposes, for general corporate purposes, as well as a $5.0 million sublimit to issue letters of credit. The Company’s outstanding balance on this line of credit was zero as of both March 31, 2016 and December 31, 2015. JMP Securities holds a $20.0 million revolving line of credit with CNB to be used for regulatory capital purposes during its securities underwriting activities. The unused portion of the line bears interest at the rate of 0.25% per annum, paid monthly. The line of credit was scheduled to mature May 6, 2015, at which time any existing outstanding amount would convert to a term loan maturing the following year. On May 6, 2015, JMP Securities entered into an amendment to its Credit Agreement (the “Amendment”). Pursuant to this Amendment, the $20.0 million line of credit held at JMP Securities, which was scheduled to mature May 6, 2015, was renewed for one year. On May 6, 2016, any existing outstanding amount will convert to a term loan maturing the following year. The remaining terms of this line of credit are consistent with those of the prior line of credit. There was no borrowing on this line of credit as of March 31, 2016 and December 31, 2015. The Credit Agreement contains financial and other covenants, including, but not limited to, limitations on debt, liens and investments, as well as the maintenance of certain financial covenants. A violation of any one of these covenants could result in a default under the Credit Agreement, which would permit CNB to terminate our note and require the immediate repayment of any outstanding principal and interest. At both March 31, 2016 and December 31, 2015, the Company was in compliance with the loan covenants. The revolving lines of credit are collateralized by a pledge of the Company’s assets, including its interests in each of JMP Securities and HCS.</t>
  </si>
  <si>
    <t>Note 7 - Asset-backed Securities Issued</t>
  </si>
  <si>
    <t>Asset Backed Securities Issued [Abstract]</t>
  </si>
  <si>
    <t>Asset Backed Securities Issued [Text Block]</t>
  </si>
  <si>
    <t>7 . Asset-backed Securities Issued CLO I On May 17, 2007, CLO I completed a $500.0 million aggregate principal amount of notes (the “Notes”) on-balance sheet debt securitization comprised of $455.0 million of secured debt and $45.0 million of unsecured, subordinated notes (“CLO equity”). The Notes will be repaid from the cash flows generated by the loan portfolio owned by CLO I. The Notes were issued in six separate classes as set forth in the table below. The Company owns approximately 94.0% of the unsecured subordinated notes and $13.8 million of Class C, D and E notes ($2.0 million of Class C, $4.1 million of Class D and $7.7 million of Class E notes). These unsecured subordinated notes and the Class C, D and E notes owned by the Company are eliminated upon consolidation of JMP Investment Holdings, and therefore, are not reflected on the Company’s consolidated statement of financial condition at March 31, 2016 and December 31, 2015.
(In millions) As of March 31, 2016
Notes Originally Issued Outstanding Principal Balance Interest Rate Spread to LIBOR Ratings (Moody's /S&amp;P)
Class A Senior Secured Floating Rate Revolving Notes due 2021 $ 326.0 $ 166.8 0.26% - 0.29% Aaa/AAA
Class B Senior Secured Floating Rate Notes due 2021 30.0 30.0 0.50% Aaa/AAA
Class C Senior Secured Deferrable Floating Rate Notes due 2021 35.0 35.0 1.10% Aaa/AA+
Class D Secured Deferrable Floating Rate Notes due 2021 34.0 34.0 2.40% A1/A-
Class E Secured Deferrable Floating Rate Notes due 2021 30.0 30.0 5.00% Ba1/BB
Total secured notes sold to investors $ 455.0 $ 295.8
Unsecured subordinated notes due 2021 45.0 45.0
Total notes for the CLO I offering $ 500.0 $ 340.8
Consolidation elimination N/A (45.0 )
Total asset-backed securities issued N/A $ 295.8
(In millions) As of December 31, 2015
Notes Originally Issued Net Outstanding Balance Interest Rate Spread to LIBOR Ratings (Moody's /S&amp;P)
Class A Senior Secured Floating Rate Revolving Notes due 2021 $ 326.0 $ 178.2 0.26% - 0.29% Aaa/AAA
Class B Senior Secured Floating Rate Notes due 2021 30.0 30.0 0.50% Aaa/AAA
Class C Senior Secured Deferrable Floating Rate Notes due 2021 35.0 35.0 1.10% Aaa/AA+
Class D Secured Deferrable Floating Rate Notes due 2021 34.0 34.0 2.40% A1/A-
Class E Secured Deferrable Floating Rate Notes due 2021 30.0 30.0 5.00% Ba1/BB
Total secured notes sold to investors $ 455.0 $ 307.2
Unsecured subordinated notes due 2021 45.0 45.0
Total notes for the CLO I offering $ 500.0 $ 352.2
Consolidation elimination N/A (58.7 )
Total asset-backed securities issued N/A $ 293.5 The secured notes and subordinated notes are limited recourse obligations payable solely from cash flows of the CLO I loan portfolio and related collection and payment accounts pledged as security. Payment on the Class A-1 notes rank equal, or pari-passu, in right of payment with payments on the Class A-2 notes and payment on the Class A-1 and Class A-2 notes rank senior in right of payment to the other secured notes and the subordinated notes. Payment on the Class B, Class C, Class D and Class E notes generally rank subordinate in right of payment to any other class of notes which has an earlier alphabetical designation. The subordinated notes are subordinated in right of payment to all other classes of notes and do not accrue interest. Interest on the secured notes is payable quarterly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so available, interest on the Class C, Class D and Class E notes will be deferred. As of March 31, 2016 and December 31, 2015, all interest on the secured notes was current. The secured notes are secured by the CLO loan portfolio and the funds on deposit in various related collection and payment accounts. The terms of the debt securitization subject the loans in the CLO loan portfolio to a number of collateral quality, portfolio profile, interest coverage and overcollateralization tests. The reinvestment period for CLO I ended in May 2013. Since this date, all scheduled principal payments from the borrowers have been applied to paying down the most senior (AAA) CLO notes. The Company has been able to reinvest unscheduled principal payments, which includes most loan payoffs, subject to certain restrictions. The activity in the note principal for the three months ended March 31, 2016 and 2015 comprised the following:
(In thousands) Three Months Ended March 31,
2016 2015
Balance at beginning of period $ 293,457 $ 360,139
Repayments (11,444 ) (6,068 )
Asset-backed securities at end of period $ 282,013 $ 354,071 CLO II On April 30, 2013, CLO II completed a $343.8 million securitization with $320.0 million in aggregate principal amount of secured notes (the “Secured Notes”) and $23.8 million in unsecured subordinated notes (the “Subordinated Notes”). The Secured Notes were issued in multiple tranches and are rated by Standard &amp; Poor's Ratings Services. The Secured Notes are repaid from the cash flows generated by the loan portfolio owned by CLO II. The Company initially owned approximately 72.8% of the Subordinated Notes. In the first quarter of 2014, the Company repurchased $6.0 million of the Subordinated Notes from a third party investor in CLO II, increasing the Company’s ownership from 72.8% to 98.0%. These Subordinated Notes were eliminated upon consolidation, and therefore, are not reflected on the Company’s consolidated statement of financial condition at March 31, 2016 and December 31, 2015.
(In millions) As of March 31, 2016
Notes Originally Issued Outstanding Principal Balance Issuance Discount Net Outstanding Balance Interest Rate Spread to LIBOR Ratings (S&amp;P) (1)
Class X Senior Secured Floating Rate Notes due 2016 $ 3.8 $ 0.4 $ - $ 0.4 1.00 % AAA
Class A Senior Secured Floating Rate Notes due 2023 217.6 217.6 (0.6 ) 217.0 1.18 % AAA
Class B Senior Deferrable Floating Rate Notes due 2023 34.0 34.0 (0.2 ) 33.8 1.75 % AA
Class C Senior Deferrable Floating Rate Notes due 2023 17.0 17.0 (0.4 ) 16.6 2.75 % A
Class D Senior Deferrable Floating Rate Notes due 2023 18.7 18.7 (1.1 ) 17.6 3.85 % BBB
Class E Senior Deferrable Floating Rate Notes due 2023 18.7 18.7 (1.9 ) 16.8 5.25 % BB
Class F Senior Deferrable Floating Rate Notes due 2023 10.2 10.2 (1.5 ) 8.7 5.75 % B
Total secured notes sold to investors $ 320.0 $ 316.6 $ (5.7 ) $ 310.9
Unsecured subordinated notes due 2023 23.8 23.8 (0.3 ) 23.5
Total notes for the CLO II offering $ 343.8 $ 340.4 $ (6.0 ) $ 334.4
Consolidation elimination N/A (23.8 ) 0.3 (23.5 )
Total CLO II asset-backed securities issued N/A $ 316.6 $ (5.7 ) $ 310.9
(In millions) As of December 31, 2015
Notes Originally Issued Outstanding Principal Balance Issuance Discount Net Outstanding Balance Interest Rate Spread to LIBOR Ratings (S&amp;P) (1)
Class X Senior Secured Floating Rate Notes due 2016 $ 3.8 $ 0.8 $ - $ 0.8 1.00 % AAA
Class A Senior Secured Floating Rate Notes due 2023 217.6 217.6 (0.6 ) 217.0 1.18 % AAA
Class B Senior Deferrable Floating Rate Notes due 2023 34.0 34.0 (0.2 ) 33.8 1.75 % AA
Class C Senior Deferrable Floating Rate Notes due 2023 17.0 17.0 (0.4 ) 16.6 2.75 % A
Class D Senior Deferrable Floating Rate Notes due 2023 18.7 18.7 (1.2 ) 17.5 3.85 % BBB
Class E Senior Deferrable Floating Rate Notes due 2023 18.7 18.7 (2.0 ) 16.7 5.25 % BB
Class F Senior Deferrable Floating Rate Notes due 2023 10.2 10.2 (1.6 ) 8.6 5.75 % B
Total secured notes sold to investors $ 320.0 $ 317.0 $ (6.0 ) $ 311.0
Unsecured subordinated notes due 2023 23.8 23.8 (0.3 ) 23.5
Total notes for the CLO II offering $ 343.8 $ 340.8 $ (6.3 ) $ 334.5
Consolidation elimination N/A (23.8 ) 0.3 (23.5 )
Total CLO II asset-backed securities issued N/A $ 317.0 $ (6.0 ) $ 311.0 The Secured Notes and Subordinated Notes are limited recourse obligations payable solely from cash flows of the CLO II loan portfolio and related collection and payment accounts pledged as security. Payment on the Class X notes rank equal, or pari-passu, in right of payment with payments on the Class A notes and payment on the Class X and Class A notes rank senior in right of payment to the other Secured Notes and the Subordinated Notes. Payment on the Class B, Class C, Class D, Class E and Class F notes generally rank subordinate in right of payment to any other class of notes which has an earlier alphabetical designation. The Subordinated Notes are subordinated in right of payment to all other classes of notes and accrue interest. Interest on the Secured Notes is paid quarterly at a per annum rate equal to LIBOR plus the applicable spread set forth in the table above. Payment of interest on the Class C, Class D, Class E and Class F notes is payable only to the extent proceeds are available under the applicable payment priority provisions. To the extent proceeds are not so available, interest on the Class C, Class D, Class E and Class F notes will be deferred. The Secured Notes are secured by the CLO II loan portfolio and the funds on deposit in various related collection and payment accounts. The terms of the debt securitization subject the loans included in the CLO II loan portfolio to a number of collateral quality, portfolio profile, interest coverage and overcollateralization tests. The CLO II notes recorded at fair value upon the issuance of CLO II in April 2013 include a discount to par value. The activity in the note principal and issuance discount for the three months ended March 31, 2016 and 2015 comprised the following:
(In thousands) Three Months Ended March 31, 2016 Three Months Ended March 31, 2015
Principal Issuance Discount Net Principal Issuance Discount Net
Balance at beginning of period $ 316,960 $ (5,960 ) $ 311,000 $ 318,480 $ (6,939 ) $ 311,541
Repayments (380 ) - (380 ) (380 ) - (380 )
Amortization of discount - 255 255 - 239 239
Balance at end of period $ 316,580 $ (5,705 ) $ 310,875 $ 318,100 $ (6,700 ) $ 311,400 CLO III On September 30, 2014, CLO III completed a $370.5 million securitization, comprised of $332.1 million aggregate principal amount of the Secured Notes and $38.4 million of unsecured subordinated notes. The Secured Notes offered in this transaction were issued in multiple tranches and are rated by Moody's Investors Service, Inc. and, in respect of certain tranches, Fitch. The Secured Notes will be repaid from the cash flows generated by the loan portfolio owned by CLO III. The Company owned approximately 13.5% of the unsecured subordinated notes at March 31, 2016 and December 31, 2015. These unsecured subordinated notes are eliminated upon consolidation, and therefore, are not reflected on the Company’s consolidated statement of financial condition at March 31, 2016 and December 31, 2015.
(In millions) As of March 31, 2016
Notes Originally Issued Outstanding Principal Balance Issuance Discount Net Outstanding Balance Interest Rate Spread to LIBOR Ratings (Moody's/Fitch)
Class A Senior Secured Floating Rate Notes due 2025 $ 228.0 $ 228.0 $ (0.6 ) $ 227.4 1.53 % Aaa/AAA
Class B Senior Deferrable Floating Rate Notes due 2025 41.7 41.7 (0.8 ) 40.9 2.05 % Aa2/NR
Class C Senior Deferrable Floating Rate Notes due 2025 22.5 22.5 (0.6 ) 21.9 2.90 % A2/NR
Class D Senior Deferrable Floating Rate Notes due 2025 21.6 21.6 - 21.6 5.10 % Baa3/NR
Class E Senior Deferrable Floating Rate Notes due 2025 18.3 18.3 - 18.3 7.35 % Ba3/NR
Total secured notes sold to investors $ 332.1 $ 332.1 $ (2.0 ) $ 330.1
Unsecured subordinated notes due 2025 38.4 38.4 (4.5 ) 33.9
Total notes for the CLO III offering $ 370.5 $ 370.5 $ (6.5 ) $ 364.0
Consolidation elimination N/A (38.4 ) 4.5 (33.9 )
Total CLO III asset-backed securities issued N/A $ 332.1 $ (2.0 ) $ 330.1
(In millions) As of December 31, 2015
Notes Originally Issued Outstanding Principal Balance Issuance Discount Net Outstanding Balance Interest Rate Spread to LIBOR Ratings (Moody's)
Class A Senior Secured Floating Rate Notes due 2025 $ 228.0 $ 228.0 $ (0.7 ) $ 227.3 1.53 % Aaa/AAA
Class B Senior Deferrable Floating Rate Notes due 2025 41.7 41.7 (0.9 ) 40.8 2.05 % Aa2/NR
Class C Senior Deferrable Floating Rate Notes due 2025 22.5 22.5 (0.6 ) 21.9 2.90 % A2/NR
Class D Senior Deferrable Floating Rate Notes due 2025 21.6 21.6 - 21.6 5.10 % Baa3/NR
Class E Senior Deferrable Floating Rate Notes due 2025 18.3 18.3 - 18.3 7.35 % Ba3/NR
Total secured notes sold to investors $ 332.1 $ 332.1 $ (2.2 ) $ 329.9
Unsecured subordinated notes due 2025 38.4 38.4 (4.5 ) 33.9
Total notes for the CLO III offering $ 370.5 $ 370.5 $ (6.7 ) $ 363.8
Consolidation elimination N/A (38.4 ) 4.5 (33.9 )
Total CLO III asset-backed securities issued N/A $ 332.1 $ (2.2 ) $ 329.9 The Secured Notes and Subordinated Notes are limited recourse obligations payable solely from cash flows of the CLO III loan portfolio and related collection and payment accounts pledged as security. Payment on the Class A notes rank senior in right of payment with payments on the Class B notes and payment on the Class A and Class B notes rank senior in right of payment to the other Secured Notes and the Subordinated Notes. Payment on the Class C, Class D and Class E notes generally rank subordinate in right of payment to any other class of notes which has an earlier alphabetical designation. The Subordinated Notes are subordinated in right of payment to all other classes of notes and accrue interest. Interest on the Secured Notes is paid quarterly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so available, interest on the Class B, Class C, Class D and Class E notes will be deferred. The Secured Notes are secured by the CLO III loan portfolio and the funds on deposit in various related collection and payment accounts. The terms of the debt securitization subject the loans included in the CLO III loan portfolio to a number of collateral quality, portfolio profile, interest coverage and overcollateralization tests. The Notes were recorded at fair value upon the issuance of CLO III in September 2014, and include a discount to par value. The activity in the note principal and purchase discount for the three months ended March 31, 2016 and 2015 comprised the following:
(In thousands) Three Months Ended March 31, 2016 Three Months Ended March 31, 2015
Principal Issuance Discount Net Principal Issuance Discount Net
Balance at beginning of period $ 332,100 $ (2,165 ) $ 329,935 $ 332,100 $ (2,643 ) $ 329,457
Amortization of discount - 121 121 - 118 118
Balance at end of period $ 332,100 $ (2,044 ) $ 330,056 $ 332,100 $ (2,525 ) $ 329,575 Interest on Asset Backed Securities Total interest expense related to the asset-backed securities issued for the three months ended March 31, 2016 was $6.1 million, which comprised of a cash coupon of $5.5 million, and issuance discount amortization of $0.6 million. Total interest expense related to the asset-backed securities issued for the three months ended March 31, 2015 was $5.4 million, which was comprised of a cash coupon of $4.9 million and issuance discount amortization of $0.6 million. As of March 31, 2016 and December 30, 2015, accrued interest payable on the Notes was $4.2 million and $3.9 million, respectively. Fair Value of Asset Backed Securities The Company determined the fair value of asset-backed securities issued to be $892.9 million and $918.2 million as of March 31, 2016 and December 31, 2015, respectively, based upon pricing from published market research for equivalent-rated CLO notes. Based on the fair value methodology, the Company has identified the asset-backed securities issued as Level 2 liabilities.</t>
  </si>
  <si>
    <t>Note 8 - Shareholders' Equity</t>
  </si>
  <si>
    <t>Stockholders' Equity Note [Abstract]</t>
  </si>
  <si>
    <t>Stockholders' Equity Note Disclosure [Text Block]</t>
  </si>
  <si>
    <t xml:space="preserve"> 8 . Share holders’ Equity Share Repurchase Program On October 29, 2015, the board of directors authorized the repurchase of an additional 472,358 shares, increasing the Company’s share repurchase authorization to 1,000,000 shares through December 31, 2016. On January 12, 2016, the board of directors authorized the repurchase of an additional 1,000,000, increasing the Company’s share repurchase authorization to 1,135,630 shares through December 31, 2016. During the three months ended March 31, 2016, the Company repurchased 487,417 of the Company’s shares at an average price of $5.39 per share for an aggregate purchase price of $2.6 million. Of the total shares repurchased during the year, 3,163 repurchased shares were deemed to have been repurchased in connection with employee share plans, whereby the Company’s shares were issued on a net basis to employees for the payment of applicable statutory withholding taxes and therefore, such withheld shares are deemed to be purchased by the Company. The remaining shares were repurchased on the open market. During the three months ended March 31, 2015, the Company did not repurchase any of the Company’s shares. The timing and amount of any future open market share repurchases will be determined by the Company’s management based on its evaluation of market conditions, the relative attractiveness of other capital deployment activities, regulatory considerations and other factors. Any open market share repurchase activities will be conducted in compliance with the safe harbor provisions of Rule 10b-18 of the Exchange Act, or in privately negotiated transactions. Repurchases of common shares may also be made under an effective Rule 10b5-1 plan which permits common shares to be repurchased when the Company may otherwise be prohibited from doing so under insider trading laws. This repurchase program may be suspended or discontinued at any time.</t>
  </si>
  <si>
    <t>Note 9 - Share-based Compensation</t>
  </si>
  <si>
    <t>Disclosure of Compensation Related Costs, Share-based Payments [Abstract]</t>
  </si>
  <si>
    <t>Disclosure of Compensation Related Costs, Share-based Payments [Text Block]</t>
  </si>
  <si>
    <t xml:space="preserve">9 . Share -Based Compensation The JMP Group LLC Amended and Restated Equity Incentive Plan (“JMP Group Plan”) authorized the issuance of 4,000,000 common shares. This amount is increased by any shares JMP Group LLC purchases on the open market, or through any share repurchase or share exchange program, as well as any shares that may be returned to the JMP Group Plan or the JMP Group LLC 2004 Equity Incentive Plan (“JMP Group 2004 Plan”) as a result of forfeiture, termination or expiration of awards, not to exceed a maximum aggregate number of shares of 2,960,000 shares under the JMP Group 2004 Plan. The Company will issue shares upon exercises or vesting from authorized but unissued shares or from treasury shares. Share Options The following table summarizes the share option activity for the three months ended March 31, 2016:
Three Months Ended
March 31, 2016
Shares Subject to Option Weighted Average Exercise Price
Balance, beginning of year 2,785,000 $ 6.53
Cancelled (15,000 ) 6.24
Forfeited (25,000 ) 6.79
Balance, end of period 2,745,000 $ 6.53
Options exercisable at end of period 1,395,000 $ 6.23 The following table summarizes the share options outstanding as well as share options vested and exercisable as of March 31, 2016:
March 31, 2016
Options Outstanding Options Vested and Exercisable
Range of Exercise Prices Number Outstanding Weighted Average Remaining Contractual Life in Years Weighted Average Exercise Price Aggregate Intrinsic Value Number Exercisable Weighted Average Remaining Contractual Life if Years Weighted Average Exercise Price Aggregate Intrinsic Value
$ 6.05 - $7.33 2,745,000 3.25 $ 6.53 $ - 1,395,000 2.75 $ 6.23 - The Company recognizes share-based compensation expense for share options over the vesting period using the straight-line method. The Company recognized compensation expense related to share options of $0.2 million and $0.5 million for the three months ended March 31, 2016 and 2015, respectively. As of March 31, 2016, there was $0.8 million of unrecognized compensation expense related to share options. There were no share options exercised during the three months ended March 31, 2016 and 2015. As a result, the Company did not recognize any current income tax benefits from the exercise of share options during these periods. The Company uses the Black-Scholes option-pricing model or other quantitative models to calculate the fair value of option awards. Restricted Share Units and Restricted Shares On February 3, 2016, the Company granted approximately 231,000 RSUs to certain employees of the Company as part of the 2015 deferred compensation program. 50% of these units will vest on December 1, 2016 and the remaining 50% will vest on December 1, 2017, subject to the grantees’ continued employment through such dates. In addition, the Company granted approximately 546,000 RSUs to certain employees for long-term incentive purposes. 50% of these units will vest on December 1, 2016, and the remaining 50% will vest on December 1, 2017. The vested shares will be restricted from sale or transfer until December 1, 2018. The following table summarizes RSU activity for the three months ended March 31, 2016:
Three Months Ended
March 31, 2016
Restricted Share Units Weighted Average Grant Date Fair Value
Balance, beginning of year 733,151 $ 6.91
Granted 830,256 4.68
Vested (7,485 ) 6.68
Forfeited (40,388 ) 6.52
Balance, end of period 1,515,534 $ 5.70 The aggregate fair value of RSUs vested during the three months ended March 31, 2016 and 2015 were $38 thousand and $0.1 million, respectively. For the three months ended March 31, 2016 and 2015, the income tax benefits realized from the vested RSUs were $14 thousand and $40 thousand, respectively. The Company recognizes compensation expense for RSUs over the vesting period using the accelerated attribution method when they are subject to graded vesting and on a straight-line basis when they are subject to cliff vesting. For the three months ended March 31, 2016 and 2015, the Company recorded compensation expenses of $1.0 million and $1.4 million for RSUs, respectively. For the three months ended March 31, 2016 and 2015, the Company recognized income tax benefits of $0.4 million and $0.8 million, respectively, related to the compensation expense recognized for RSUs. As of March 31, 2016, there was $4.8 million of unrecognized compensation expense related to RSUs expected to be recognized over a weighted average period of 1.25 years. The Company pays cash distribution equivalents on certain unvested RSUs. Distribution equivalents paid on RSUs are generally charged to retained earnings. Distribution equivalents paid on RSUs expected to be forfeited are included in compensation expense. The Company accounts for the tax benefit related to distribution equivalents paid on RSUs as an increase in additional paid-in capital. Share Appreciation Rights The following table summarizes the SARs activity for the three months ended March 31, 2016:
Three Months Ended
March 31, 2016
Share Appreciation Rights Weighted Average Exercise Price
Balance, beginning of year 2,822,500 $ 7.33
Forfeited (92,500 ) 7.33
Balance, end of period 2,730,000 $ 7.33 The following table summarizes the SARs outstanding as well as SARs vested and exercisable as of March 31, 2016:
March 31, 2016
SARs Outstanding
Range of Exercise Number Outstanding Weighted Average Remaining Contractual Life in Years Weighted Average Exercise Aggregate Intrinsic Value
$ 7.33 - 7.33 2,730,000 3.75 $ 7.33 $ - The Company recognizes compensation expense for SARs over the vesting period, through monthly mark to market adjustments to the liability award. For the three months ended March 31, 2016 and 2015, the Company recorded SARs compensation expense reversal of $39 thousand and compensation expense of $0.2 million, respectively. For the three months ended March 31, 2016 and 2015, the Company recognized income tax expense of $15 thousand and income tax benefits of $0.2 million, respectively, related to the compensation expense reversal and expense recognized for SARs. As of March 31, 2016, there was $0.3 million of unrecognized compensation expense related to SARs expected to be recognized over a weighted average period of 1.75 years. </t>
  </si>
  <si>
    <t>Note 10 - Net Income (Loss) Per Share of Common Share</t>
  </si>
  <si>
    <t>Earnings Per Share [Abstract]</t>
  </si>
  <si>
    <t>Earnings Per Share [Text Block]</t>
  </si>
  <si>
    <t xml:space="preserve">10. Net Income (Loss) per Common Share Basic net income (loss) per share for the Company is calculated by dividing net income (loss)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income per share for the three months ended March 31, 2016 and 2015 are shown in the tables below:
(In thousands, except per share data) Three Months Ended March 31,
2016 2015
Numerator:
Net income (loss) attributable to JMP Group, LLC $ 1,803 $ (1,892 )
Denominator:
Basic weighted average shares outstanding 21,349 21,216
Effect of potential dilutive securities:
Restricted share units 516 -
Diluted weighted average shares outstanding 21,865 21,216
Net income (loss) per share
Basic $ 0.08 $ (0.09 )
Diluted $ 0.08 $ (0.09 ) In the table above, unvested non-forfeitable RSUs that have distribution equivalent rights are treated as a separate class of securities in calculating net income per share. There was no impact of applying this methodology to the basic net income per share of zero for the quarters ended March 31, 2016 and 2015. Share options to purchase 2,779,286 and 2,858,889 shares of common shares for the quarter ended March 31, 2016 and 2015, respectively, were anti-dilutive and, therefore, were not included in the computation of diluted weighted-average common shares outstanding. Restricted share units for 481,010 and 1,744,351 shares of common share for the three months ended March 31, 2016 and 2015, respectively, were anti-dilutive and, therefore, were not included in the computation of diluted weighted-average common shares outstanding. </t>
  </si>
  <si>
    <t>Note 11 - Employee Benefits</t>
  </si>
  <si>
    <t>Compensation and Retirement Disclosure [Abstract]</t>
  </si>
  <si>
    <t>Pension and Other Postretirement Benefits Disclosure [Text Block]</t>
  </si>
  <si>
    <t xml:space="preserve">11 . Employee Benefits All full-time employees of the Company are eligible to participate in the JMP Group 401(k) Plan after three months of employment. Participants may contribute up to the limits set by the U.S. Internal Revenue Service. Effective January 1, 2015, the Company contributes a match of 100% of each participant’s contributions to the JMP Group 401(k) Plan up to a maximum of 3% of the participant’s compensation plus 50% of the participant’s elective deferrals between 3% and 5%. All participants are immediately vested 100% on matched contributions. The Company recorded JMP Group 401(k) Plan matching expense of $1.0 million for each of the three months ended March 31, 2016 and 2015. </t>
  </si>
  <si>
    <t>Note 12 - Income Taxes</t>
  </si>
  <si>
    <t>Income Tax Disclosure [Abstract]</t>
  </si>
  <si>
    <t>Income Tax Disclosure [Text Block]</t>
  </si>
  <si>
    <t xml:space="preserve">12. Income Taxes JMP Group LLC qualifies as a publicly traded partnership taxable as a partnership for United States federal income tax purposes. The consolidated entities of the Company consist of wholly-owned corporate subsidiaries and entities treated as partnerships for U.S. income tax purposes. Income earned by the corporate subsidiaries is subject to U.S. federal and state income taxation. Income earned by the non-corporate subsidiaries is not subject to U.S. federal and state corporate income tax. These amounts are allocated to JMP Group LLCs’ partners. For the three months ended March 31, 2016 and 2015, the Company recorded income tax expense of $0.1 million and $7.0 million, respectively. $6.8 million of the income tax expense for the quarter ended March 31, 2015 was attributed to a one-time taxable event that was triggered by the Company’s Reorganization Transaction that occurred on January 1, 2015. The effective tax rates were 1.5% and 101.9% for the three months ended March 31, 2016 and 2015, respectively. For financial reporting purposes, the Company’s effective tax rate used for the interim periods is based on the estimated full-year income tax rate. The effective tax rate differs from the statutory rate primarily due to the following: (i) a substantial portion of the reported pre-tax income is attributable to non-controlling interests held in the Company’s consolidated entities by third parties, and (ii) a significant portion of pre-tax income is from qualifying sources that is certain flow through entities within the company are not subject to entity level U.S. federal and state income taxes but rather flows to JMP Group LLC partners The Company recognizes deferred tax assets and liabilities in accordance with ASC 740, Income Taxes, and are determined based upon the temporary differences between the financial reporting and tax basis of the Company’s assets and liabilities using the tax rates and laws in effect when the differences are expected to reverse. </t>
  </si>
  <si>
    <t>Note 13 - Commitments and Contingencies</t>
  </si>
  <si>
    <t>Commitments and Contingencies Disclosure [Abstract]</t>
  </si>
  <si>
    <t>Commitments and Contingencies Disclosure [Text Block]</t>
  </si>
  <si>
    <t xml:space="preserve">13 . Commitments and Contingencies The Company leases office space in California, Illinois, Georgia, Massachusetts, Minnesota, New York, and Pennsylvania under various operating leases. Occupancy expense for the quarters ended March 31, 2016 and 2015 was $0.9 million and $0.8 million, respectively. The Company recorded sublease income of $0.1 million and $25 thousand for the quarters ended March 31, 2016 and 2015, respectively. The California, Illinois, Minnesota and New York leases included a period of free rent at the start of the lease. Rent expense is recognized over the entire lease period uniformly net of the free rent savings. The aggregate minimum future commitments of these leases are:
Year Ending December 31, Minimum Future Lease Commitments
2016 3,249
2017 3,844
2018 3,489
2019 2,332
2020 1,374
Thereafter 6,426
Total Lease Commitments $ 20,714 In connection with its underwriting activities, JMP Securities enters into firm commitments for the purchase of securities in return for a fee. These commitments require JMP Securities to purchase securities at a specified price. Securities underwriting exposes JMP Securities to market and credit risk, primarily in the event that, for any reason, securities purchased by JMP Securities cannot be distributed at anticipated price levels. Settlement of transactions relating to such underwriting commitments, which were open at March 31, 2016 and December 31, 2015, had no material effect on the consolidated financial statements. The marketable securities owned and the restricted cash, as well as the cash held by the clearing broker, may be used to maintain margin requirements. The Company had $0.3 million of cash on deposit with JMP Securities’ clearing broker at both March 31, 2016 and December 31, 2015. Furthermore, the marketable securities owned may be hypothecated or borrowed by the clearing broker. Unfunded commitments are agreements to lend to a borrower, provided that all conditions have been met. As of March 31, 2016 and December 31, 2015, the Company had unfunded commitments of $14.9 million and $15.2 million, respectively, in the Corporate segment. $8.3 million and $2.2 million of the unfunded commitments as of March 31, 2016 and December 31, 2015 relate to commitments traded but not yet closed in CLO I. $1.8 million and $5.0 million of the unfunded commitments as of March 31, 2016 and December 31, 2015 relate to commitments traded but not yet closed in CLO II. As of March 31, 2016, the Company had $2.6 million more open trades to sell than open trades to purchase in CLO III. $4.0 million of the unfunded commitments as of December 31, 2015 relate to commitments traded but not yet closed in CLO III. The Company determined the fair value of the unfunded commitments to be $15.6 million and $16.5 million as of March 31, 2016 and December 31, 2015, respectively, using the average market bid and ask quotation obtained from a loan pricing service. </t>
  </si>
  <si>
    <t>Note 14 - Regulatory Requirements</t>
  </si>
  <si>
    <t>Regulatory Capital Requirements under Banking Regulations [Text Block]</t>
  </si>
  <si>
    <t>14 . Regulatory Requirements JMP Securities is subject to the SEC’s Uniform Net Capital Rule (Rule 15c3-1), which requires the maintenance of minimum net capital, as defined, and requires that the ratio of aggregate indebtedness to net capital, both as defined, shall not exceed 15 to 1. JMP Securities had net capital of $31.2 million and $25.1 million, which were $30.2 million and $23.0 million in excess of the required net capital of $1.0 million and $2.1 million at March 31, 2016 and December 31, 2015, respectively. JMP Securities’ ratio of aggregate indebtedness to net capital was 0.34 to 1 and 0.19 to 1 at March 31, 2016 and December 31, 2015, respectively. Since all customer transactions are cleared through another broker-dealer on a fully disclosed basis, JMP Securities is not required to maintain a separate bank account for the exclusive benefit of customers in accordance with Rule 15c3-3 under the Exchange Act.</t>
  </si>
  <si>
    <t>Note 15 - Related Party Transactions</t>
  </si>
  <si>
    <t>Related Party Transactions [Abstract]</t>
  </si>
  <si>
    <t>Related Party Transactions Disclosure [Text Block]</t>
  </si>
  <si>
    <t>15 . Related Party Transactions The Company earns base management fees and incentive fees from serving as investment advisor for various affiliated entities, including corporations, partnerships, limited liability companies, and offshore investment companies. The Company also owns an investment in most of such affiliated entities. As of March 31, 2016 and December 31, 2015, the aggregate fair value of the Company’s investments in the affiliated entities for which the Company serves as the investment advisor was $44.2 million and $51.1 million, respectively, which consisted of investments in hedge funds of $31.5 million and $38.6 million, respectively, investments in private equity funds of $4.0 million and $4.1 million, respectively, investments in funds of funds of $9 thousand and $19 thousand, respectively, and an investment in HCC common stock of $8.7 million and $8.4 million, respectively. Base management fees earned from these affiliated entities were $4.1 million and $3.7 million for the quarters ended March 31, 2016 and 2015, respectively. Also, the Company earned incentive fees of $5.2 million and $1.0 million, from these affiliated entities for the three months ended March 31, 2016 and 2015, respectively. As of March 31, 2016 and December 31, 2015, the Company had incentive fees receivable from these affiliated entities of $5.3 million and $4.4 million, respectively.</t>
  </si>
  <si>
    <t>Note 16 - Guarantees</t>
  </si>
  <si>
    <t>Guarantees [Abstract]</t>
  </si>
  <si>
    <t>Guarantees [Text Block]</t>
  </si>
  <si>
    <t>16 . Guarantees JMP Securities has agreed to indemnify its clearing broker for losses that the clearing broker may sustain from the accounts of customers introduced by JMP Securities. Should a customer not fulfill its obligation on a transaction, JMP Securities may be required to buy or sell securities at prevailing market prices in the future on behalf of its customer. JMP Securities’ obligation under the indemnification has no maximum amount. All unsettled trades at March 31, 2016 and December 31, 2015 have subsequently settled with no resulting material liability to the Company. For the three months ended March 31, 2016 and 2015, the Company had no material loss due to counterparty failure, and has no obligations outstanding under the indemnification arrangement as of March 31, 2016 and 2015. The Company is engaged in various investment banking and brokerage activities whose counterparties primarily include broker-dealers, banks and brokerage or investment banking client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with which it conducts business.</t>
  </si>
  <si>
    <t>Note 17 - Litigation</t>
  </si>
  <si>
    <t>Disclosure Text Block Supplement [Abstract]</t>
  </si>
  <si>
    <t>Legal Matters and Contingencies [Text Block]</t>
  </si>
  <si>
    <t>17 . Litigation The Company may be involved from time to time in a number of judicial, regulatory, litigation and arbitration matters arising in connection with our business. The outcome of such matters the Company has been and/or currently is involved in cannot be determined at this time, and the results cannot be predicted with certainty. There can be no assurance that these matters will not have a material adverse effect on our results of operations in any future period and a significant outcome could have a material adverse impact on our financial condition, results of operations and cash flows. The Company reviews the need for any loss contingency reserves and establish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possible to determine whether a liability has been incurred or to reasonably estimate the ultimate or minimum amount of that liability until the case is close to resolution. For these matters, no reserve is established until such time, other than for reasonably estimable legal fees and expenses. Management, after consultation with legal counsel, believes that the currently known actions or threats will not result in any material adverse effect on the Company’s financial condition, results of operations or cash flows.</t>
  </si>
  <si>
    <t>Note 18 - Financial Instruments with Off-balance Sheet Risk, Credit Risk or Market Risk</t>
  </si>
  <si>
    <t>Risks and Uncertainties [Abstract]</t>
  </si>
  <si>
    <t>Concentration Risk Disclosure [Text Block]</t>
  </si>
  <si>
    <t xml:space="preserve">18 . Financial Instruments with Off-Balance Sheet Risk, Credit Risk or Market Risk The majority of the Company’s transactions, and consequently the concentration of its credit exposure, is with its clearing broker. The clearing broker is also a significant source of short-term financing for the Company, which is collateralized by cash and securities owned by the Company and held by the clearing broker. The Company’s securities owned may be pledged by the clearing broker. The receivable from the clearing broker represents amounts receivable in connection with the trading of proprietary positions. The Company is also exposed to credit risk from other brokers, dealers and other financial institutions with which it transacts business. In the event that counterparties do not fulfill their obligations, the Company may be exposed to credit risk. The Company’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yet purchased (“short positions”), which are recorded as liabilities on the Consolidated Statements of Financial Condition. The Company is exposed to market risk on these long and short securities positions as a result of decreases in market value of long positions and increases in market value of short positions. Short positions create a liability to purchase the security in the market at prevailing prices. Such transactions result in off-balance sheet market risk as the Company’s ultimate obligation to satisfy the sale of securities sold, but not yet purchased, may exceed the amount recorded in the Consolidated Statements of Financial Condition. To mitigate the risk of losses, these securities positions are marked to market daily and are monitored by management to assure compliance with limits established by the Company. In connection with the CLOs, the Company is party to financial instruments with off-balance sheet risk in the normal course of business to meet the financing needs of its customers. These financial instruments include unfunded commitments to lend and standby letters of credit. The instruments involve, to varying degrees, elements of credit and interest rate risk in excess of the amount recognized in the consolidated balance sheet of the Company. Unfunded commitments are agreements to lend to a borrower, provided that all conditions have been met. Commitments generally have fixed expiration dates or other termination clauses and may require payment of a fee. Since certain commitments may expire without being drawn upon, the total commitment amounts do not necessarily represent future cash requirements. The Company evaluates each borrower’s creditworthiness on a case by case basis. Standby letters of credit are conditional commitments issued by the Company to guarantee the performance by a borrower to a third party. The Company’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 balance sheet instruments. The credit risk involved in issuing letters of credit is essentially the same as that involved in extending loans to borrowers. In its Corporate segment, the Company had unfunded commitments of $14.9 million and $15.2 million, respectively. $8.3 million and $2.2 million of the unfunded commitments as of March 31, 2016 and December 31, 2015 relate to commitments traded but not yet closed in CLO I. $1.8 million and $5.0 million of the unfunded commitments as of March 31, 2016 and December 31, 2015 relate to commitments traded but not yet closed in CLO II. As of March 31, 2016, the Company had $2.6 million more open trades to sell than open trades to purchase in CLO III. $4.0 million of the unfunded commitments as of December 31, 2015 relate to commitments traded but not yet closed in CLO III. The Company determined the fair value of the unfunded commitments to be $15.6 million and $16.5 million as of March 31, 2016 and December 31, 2015, respectively, using the average market bid and ask quotation obtained from a loan pricing service. </t>
  </si>
  <si>
    <t>Note 19 - Business Segments</t>
  </si>
  <si>
    <t>Segment Reporting [Abstract]</t>
  </si>
  <si>
    <t>Segment Reporting Disclosure [Text Block]</t>
  </si>
  <si>
    <t>19. Business Segments The Company’s business results are categorized into the following three business segments: Broker-Dealer, Asset Management, and Corporate. The Broker-Dealer segment includes a broad range of services, such as underwriting and acting as a placement agent for public and private capital markets raising transactions and financial advisory services in M&amp;A, restructuring and other strategic transactions. The Broker-Dealer segment also includes institutional brokerage services and equity research services to our institutional investor clients. The Asset Management segment includes the management of a broad range of pooled investment vehicles, including the Company’s hedge funds, hedge funds of funds, and collateralized loan obligations. The Corporate segment includes income from the Company’s principal investments in public and private securities and investment funds managed by HCS, as well as any other net interest and income from investing activities. The Corporate segment also includes expenses related to JMP Group LLC, JMP Holding LLC and JMP Group Inc., and is mainly comprised of corporate overhead expenses and interest expense related to the Company’s bond issuance. Management uses Operating Net Income as a key metric when evaluating the performance of JMP Group’s core business strategy and ongoing operations. This measure adjusts the Company’s net income as follows: (i) reverses non-cash share-based compensation expense related to historical equity awards granted in prior periods, (ii) recognizes 100% of the cost of deferred compensation in the period for which such compensation was awarded, instead of recognizing such cost over the vesting period as required under GAAP, (iii) reverses property depreciation expense resulting from a commercial real estate investment; (iv) reverses net unrealized gains and losses on strategic equity investments and warrants, (v) excludes general loan loss reserves on the CLOs, and (vi) presents revenues and expenses on a basis that deconsolidates HCAP Advisors and the CLOs. These charges may otherwise obscure the company’s operating income and complicate an assessment of the company’s core business activities. The operating pre-tax net income facilitates a meaningful comparison of the Company’s results in a given period to those in prior and future periods. The revenues and expenses are presented on a basis that deconsolidates the investment funds Harvest manages. The Company’s segment information for the three months ended March 31, 2016 and 2015 was prepared using the following methodology:
• Revenues and expenses directly associated with each segment are included in determining segment operating income.
• Revenues and expenses not directly associated with a specific segment are allocated based on the most relevant measures applicable, including revenues, headcount and other factors.
• Each segment’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 Segment Operating Results Management believes that the following information provides a reasonable representation of each segment’s contribution to revenues, income and assets:
(In thousands) Three Months Ended March 31,
2016 2015
Broker-Dealer
Non-interest revenues $ 24,391 $ 26,759
Total net revenues after provision for loan losses $ 24,391 $ 26,759
Non-interest expenses 21,999 22,200
Segment operating pre-tax net income $ 2,392 $ 4,559
Segment assets $ 67,044 $ 84,639
Asset Management
Non-interest revenues $ 10,176 $ 6,370
Total net revenues after provision for loan losses $ 10,176 $ 6,370
Non-interest expenses 9,442 5,777
Segment operating pre-tax net income $ 734 $ 593
Segment assets $ 28,956 $ 21,920
Corporate
Non-interest revenues $ 1,003 $ 2,719
Net interest income 2,371 3,210
Provision for loan losses 12 2
Total net revenues after provision for loan losses $ 3,386 $ 5,931
Non-interest expenses 4,299 4,754
Segment operating pre-tax net income $ (913 ) $ 1,177
Segment assets $ 1,481,249 1,477,679
Eliminations
Non-interest revenues $ (1,337 ) $ (1,462 )
Total net revenues after provision for loan losses $ (1,337 ) $ (1,462 )
Non-interest expenses (1,337 ) (1,462 )
Segment operating pre-tax net loss $ - $ -
Segment assets $ (344,294 ) $ (245,227 )
Total Segments
Non-interest revenues $ 34,233 $ 34,386
Net interest income 2,371 3,210
Provision for loan losses 12 2
Total net revenues after provision for loan losses $ 36,616 $ 37,598
Non-interest expenses 34,403 31,269
Segment operating pre-tax net income $ 2,213 $ 6,329
Total assets $ 1,232,955 $ 1,339,011 The following tables reconcile the total segments to consolidated net income before income tax expense and total assets as of and for the three months ended March 31, 2016 and 2015.
(In thousands) As of and Three Months Ended March 31, 2016 As of and Three Months Ended March 31, 2015
Total Segments Consolidation Adjustments and Reconciling Items JMP Consolidated Total Segments Consolidation Adjustments and Reconciling Items JMP Consolidated
Non-interest revenues $ 34,233 $ 527 (a) $ 34,760 $ 34,386 $ 1,132 (a) $ 35,518
Net Interest Income 2,371 2,055 (b) 4,426 3,210 2,279 (b) 5,489
Provision for loan losses 12 (643 ) (631 ) 2 (59 ) (57 )
Total net revenues after provision for loan losses $ 36,616 $ 1,939 $ 38,555 $ 37,598 $ 3,352 $ 40,950
Non-interest expenses 34,403 870 (c ) 35,273 31,269 2,736 (c ) 34,005
Noncontrolling interest - 1,429 1,429 - 1,837 1,837
Operating pre-tax net income (loss) $ 2,213 $ (360 ) (d) $ 1,853 $ 6,329 $ (1,221 ) (d) $ 5,108
Total assets $ 1,232,955 $ - $ 1,232,955 $ 1,339,011 $ - $ 1,339,011
(a) Non-interest revenue adjustments is comprised of loan sale gains, mark-to-market gains/losses, strategic equity investments and warrants, and fund-related revenues recognized upon consolidation of certain Harvest Funds.
(b) The Net Interest Income adjustment is comprised of the non-cash net amortization of liquidity discounts at the CLOs, due to scheduled contractual repayments, and amortization expense related to an intangible asset.
(c) Non-interest expense adjustments relate to reversals of share-based compensation and exclusion of fund-related expenses recognized upon consolidation of certain Harvest Funds.
(d) Reconciling operating pre-tax net income to Consolidated Net Income before income tax expense in the Consolidated Statements of Operations consists of the following:
(In thousands) Three Months Ended March 31,
2016 2015
Operating net income $ 2,158 $ 5,131
Addback of Segment Income tax expense 55 1,198
Total Segments operating pre-tax net income $ 2,213 $ 6,329
Subtract / (Add back)
Share compensation expense 467 1,081
Deferred compensation program accounting adjustment (515 ) 1,069
Net unrealized loss on strategic equity investments and warrants. (329 ) (1,020 )
General loan loss reserve for CLOs 407 91
Depreciation of commercial real estate in underlying investments 330 -
Total Consolidation Adjustments and Reconciling Items 360 1,221
Consolidated pre-tax net income (loss) attributable to JMP Group LLC $ 1,853 $ 5,108
Income tax expense 50 7,000
Consolidated Net Income (Loss) attributable to JMP Group LLC $ 1,803 $ (1,892 )</t>
  </si>
  <si>
    <t>Note 20 - Summarized Financial Information for Equity Method Investments</t>
  </si>
  <si>
    <t>Equity Method Investments and Joint Ventures [Abstract]</t>
  </si>
  <si>
    <t>Equity Method Investments and Joint Ventures Disclosure [Text Block]</t>
  </si>
  <si>
    <t>20. Summarized Financial Information for Equity Method Investments The tables below present summarized financial information of the hedge funds and private equity fund, which the Company accounts for under the equity method. The financial information below represents 100% of the net assets, net realized and unrealized gains (losses) and net investment income (loss) of such hedge funds as of the dates and for the periods indicated.
As of
(In thousands) March 31, 2016 December 31, 2015
Net Assets Net Assets
Harvest Small Cap Partners $ 294,328 $ 278,279
Harvest Agriculture Select 25,772 32,012
Harvest Technology Partners 14,982 17,380
Harvest Financial Partners 15,025 17,295
(In thousands) Three Months Ended March 31,
2016 2015
Net Realized and Unrealized Gains (Losses) Net Investment Income (Loss) Net Realized and Unrealized Gains (Losses) Net Investment Income (Loss)
Harvest Opportunity Partners II $ - $ - $ (2,140) $ (124)
Harvest Small Cap Partners 23,668 (5,390) (5,726) (5,892)
Harvest Agriculture Select (153) (77) 1,529 (258)
Harvest Technology Partners (44) (48) 905 (60)
Harvest Financial Partners (607) (77) 51 (26)</t>
  </si>
  <si>
    <t>Note 21 - Condensed Consolidating Financial Statements</t>
  </si>
  <si>
    <t>Condensed Financial Statements [Text Block]</t>
  </si>
  <si>
    <t xml:space="preserve">2 1. Condensed Consolidating Financial Statements JMP Group Inc., a 100% owned subsidiary of JMP Group LLC, is the primary obligor of the Company’s 8.00% Senior Notes due 2023 and the Company’s 7.25% Senior Notes due 2021. In conjunction with the Reorganization Transaction, on January 1, 2015, JMP Group LLC and JMP Investment Holdings LLC became guarantors of JMP Group Inc. The guarantee is full and unconditional. One of the non-guarantor subsidiaries, JMP Securities, is subject to certain regulations, which require the maintenance of minimum net capital. This requirement may limit the issuer’s access to this subsidiary’s assets. The following condensed consolidating financial statements present the consolidated statements of financial condition, condensed consolidated statements of operations, consolidated statements of comprehensive income and consolidated statements of cash flows of JMP Group LLC (parent company and guarantor), JMP Group Inc. (issuer), JMP Investment Holdings (guarantor subsidiary), and the elimination entries necessary to consolidate or combine the issuer with the guarantor and non-guarantor subsidiaries. These statements are presented in accordance with the disclosure requirements under SEC Regulation S-X Rule 3-10.
As of March 31, 2016
Parent Company Subsidiary Issuer Guarantor Subsidiary Non-Guarantor Subsidiaries Eliminations Consolidated JMP Group LLC
Assets
Cash and cash equivalents $ 1,113 $ 9,213 $ 6,468 $ 37,027 $ - $ 53,821
Restricted cash and deposits - 1,123 - 57,202 - 58,325
Receivable from clearing broker - - - 14,670 - 14,670
Investment banking fees receivable, net of allowance for doubtful accounts - - - 5,942 - 5,942
Marketable securities owned, at fair value - - 9,077 18,833 (472 ) 27,438
Incentive fee receivable - - - 5,330 - 5,330
Other investments - 9,602 22,568 28,359 (100 ) 60,429
Loans held for investment, net of allowance for loan losses - - - 2,648 - 2,648
Loans collateralizing asset-backed securities issued, net of allowance for loan losses - - - 951,676 - 951,676
Interest receivable - - 69 3,581 (69 ) 3,581
Collateral posted for derivative transaction - - - 25,240 - 25,240
Fixed assets, net - - - 3,669 - 3,669
Deferred tax assets - 9,625 - - - 9,625
Other assets (64 ) 140,203 (15,539 ) 39,674 (153,713 ) 10,561
Investment in subsidiaries 251,293 80,884 108,786 - (440,963 ) -
Total assets $ 252,342 $ 250,650 $ 131,429 $ 1,193,851 $ (595,317 ) $ 1,232,955
Liabilities and Equity
Liabilities:
Marketable securities sold, but not yet purchased, at fair value $ - $ - $ - $ 13,373 $ - $ 13,373
Accrued compensation 250 2,597 - 10,613 - 13,460
Asset-backed securities issued - - - 918,998 - 918,998
Interest payable - 1,506 - 4,305 - 5,811
Note payable 137,603 - - 15,000 (152,603 ) -
Bond payable - 91,942 - - (472 ) 91,470
Deferred tax liability - 13,644 - 879 - 14,523
Other liabilities 1,425 18,970 144 5,712 (1,174 ) 25,077
Total liabilities $ 139,278 $ 128,659 $ 144 $ 968,880 $ (154,249 ) $ 1,082,712
Total members' (deficit) equity 113,064 121,991 103,688 225,273 (441,280 ) 122,736
Nonredeemable Non-controlling Interest $ - $ - $ 27,597 $ (302 ) $ 212 $ 27,507
Total equity $ 113,064 $ 121,991 $ 131,285 $ 224,971 $ (441,068 ) $ 150,243
Total liabilities and equity $ 252,342 $ 250,650 $ 131,429 $ 1,193,851 $ (595,317 ) $ 1,232,955
As of December 31, 2015
Parent Company Subsidiary Issuer Guarantor Subsidiary Non-Guarantor Subsidiaries Eliminations Consolidated JMP Group LLC
Assets
Cash and cash equivalents $ 80 $ 11,260 $ 1,225 $ 55,986 $ - $ 68,551
Restricted cash and deposits - 1,123 - 51,449 - 52,572
Receivable from clearing broker - - - 14,586 - 14,586
Investment banking fees receivable, net of allowance for doubtful accounts - - - 5,044 - 5,044
Marketable securities owned, at fair value - - 8,294 20,199 - 28,493
Incentive fee receivable - - - 4,446 (49 ) 4,397
Other investments - 6,703 32,473 29,683 - 68,859
Loans held for investment, net of allowance for loan losses - - - 2,595 - 2,595
Loans collateralizing asset-backed securities issued, net of allowance for loan losses - - - 969,665 - 969,665
Interest receivable - - 66 3,488 66 3,620
Collateral posted for derivative transaction - 25,000 25,000
Fixed assets, net - - - 3,929 - 3,929
Deferred tax assets - 8,315 - - - 8,315
Other assets (1,137 ) 146,647 (722 ) 8,153 (137,709 ) 15,232
Investment in subsidiaries 244,800 71,538 109,146 - (425,484 ) -
Total assets $ 243,743 $ 245,586 $ 150,482 $ 1,194,223 $ (563,176 ) $ 1,270,858
Liabilities and Equity
Liabilities:
Marketable securities sold, but not yet purchased, at fair value $ - $ - $ - $ 13,284 $ - $ 13,284
Accrued compensation - 150 - 39,320 - 39,470
Asset-backed securities issued - - - 930,224 - 930,224
Interest payable - 1,506 - 3,805 66 5,377
Note payable 137,603 - - - (137,603 ) -
Bond payable - 91,825 - - - 91,825
Deferred tax liability - 13,733 - 960 - 14,693
Other liabilities 1,088 20,685 - 1,367 (49 ) 23,091
Total liabilities $ 138,691 $ 127,899 $ - $ 988,960 $ (137,586 ) $ 1,117,964
Total members' (deficit) equity 105,052 117,687 122,478 205,697 (425,802 ) 125,112
Nonredeemable Non-controlling Interest $ - $ - $ 28,004 $ (434 ) $ 212 $ 27,782
Total equity $ 105,052 $ 117,687 $ 150,482 $ 205,263 $ (425,590 ) $ 152,894
Total liabilities and equity $ 243,743 $ 245,586 $ 150,482 $ 1,194,223 $ (563,176 ) $ 1,270,858
For the Three Months Ended March 31, 2016
Parent Company Subsidiary Issuer Guarantor Subsidiary Non-Guarantor Subsidiaries Eliminations Consolidated JMP Group LLC
Revenues
Investment banking $ - $ - $ - $ 18,296 $ - $ 18,296
Brokerage - - - 6,095 - 6,095
Asset management fees - - - 9,326 - 9,326
Principal transactions - 120 (127 ) 937 - 930
Loss on sale, payoff and mark-to-market of loans - - - (376 ) - (376 )
Net dividend income - - 239 24 - 263
Other income - - 87 139 - 226
Equity earnings of subsidiaries 3,866 1,812 4,768 - (10,446 ) -
Non-interest revenues 3,866 1,932 4,967 34,441 (10,446 ) 34,760
Interest income 370 1,139 166 12,721 (1,995 ) 12,401
Interest expense (1,139 ) (2,288 ) - (6,543 ) 1,995 (7,975 )
Net interest income (769 ) (1,149 ) 166 6,178 - 4,426
Provision for loan losses - - - (631 ) - (631 )
Total net revenues after provision for loan losses 3,097 783 5,133 39,988 (10,446 ) 38,555
Non-interest expenses
Compensation and benefits 505 1,172 162 25,586 - 27,425
Administration 118 130 71 386 1,113 1,818
Brokerage, clearing and exchange fees - - - 761 - 761
Travel and business development 85 - - 1,206 - 1,291
Communications and technology 2 2 - 1,012 - 1,016
Occupancy - - - 936 - 936
Professional fees 586 69 12 406 - 1,073
Depreciation - - - 332 - 332
Other - - - 1,734 (1,113 ) 621
Total non-interest expenses 1,296 1,373 245 32,359 - 35,273
Net income (loss) before income tax expense 1,801 (590 ) 4,888 7,629 (10,446 ) 3,282
Income tax expense (benefit) - (854 ) - 904 - 50
Net income (loss) 1,801 264 4,888 6,725 (10,446 ) 3,232
Less: Net income (loss) attributable to nonredeemable non-controlling interest - - 1,286 143 - 1,429
Net income (loss) attributable to JMP Group LLC $ 1,801 $ 264 $ 3,602 $ 6,582 $ (10,446 ) $ 1,803
For the Three Months Ended March 31, 2015
Parent Company Subsidiary Issuer Guarantor Subsidiary Non- Guarantor Subsidiaries Eliminations Consolidated JMP Group LLC
Revenues
Investment banking $ - $ - $ - $ 20,694 $ - $ 20,694
Brokerage - - - 6,065 - 6,065
Asset management fees - - - 4,801 (139 ) 4,662
Principal transactions - (297 ) 1,193 2,848 - 3,744
Loss on sale, payoff and mark-to-market of loans - - - (578 ) - (578 )
Net dividend income - - 77 114 - 191
Other income - - - 740 - 740
Equity earnings of subsidiaries (533 ) 289 3,115 - (2,871 ) -
Non-interest revenues (533 ) (8 ) 4,385 34,684 (3,010 ) 35,518
Interest income 372 918 177 12,733 (1,423 ) 12,777
Interest expense (917 ) (2,273 ) 1,962 (7,483 ) 1,423 (7,288 )
Net interest income (545 ) (1,355 ) 2,139 5,250 - 5,489
Provision for loan losses - - - (57 ) - (57 )
Total net revenues after provision for loan losses (1,078 ) (1,363 ) 6,524 39,877 (3,010 ) 40,950
Non-interest expenses
Compensation and benefits 369 1,721 276 24,698 - 27,064
Administration 130 83 140 1,479 (140 ) 1,692
Brokerage, clearing and exchange fees - - - 798 - 798
Travel and business development - 63 - 875 - 938
Communications and technology - 3 - 967 - 970
Occupancy - - - 813 - 813
Professional fees 315 376 - 283 - 974
Depreciation - - - 226 - 226
Other - - - 530 0 530
Total non-interest expenses 814 2,246 416 30,669 (140 ) 34,005
Net income (loss) before income tax expense (1,892 ) (3,609 ) 6,108 9,208 (2,870 ) 6,945
Income tax expense (benefit) - 1,368 - 5,632 - 7,000
Net income (loss) (1,892 ) (4,977 ) 6,108 3,576 (2,870 ) (55 )
Less: Net income (loss) attributable to nonredeemable non-controlling interest - - 1,663 174 - 1,837
Net income (loss) attributable to JMP Group LLC $ (1,892 ) $ (4,977 ) $ 4,445 $ 3,402 $ (2,870 ) $ (1,892 )
For the Quarter Ended March 31, 2016
Parent Company Subsidiary Issuer Guarantor Subsidiary Non- Guarantor Subsidiaries Eliminations Consolidated JMP Group LLC
Cash flows from operating activities:
Net income (loss) $ 1,801 $ 264 $ 4,888 $ 6,725 $ (10,446 ) $ 3,232
Adjustments to reconcile net income to net cash provided by (used in) operating activities:
Provision for loan losses - - - 631 - 631
Accretion of deferred loan fees - - - (360 ) - (360 )
Amortization of liquidity discount, net - - - (36 ) - (36 )
Amortization of debt issuance costs - 117 - - - 117
Amortization of original issue discount, related to CLO II and CLO III - - - 598 - 598
Interest paid in kind - - - (53 ) - (53 )
Loss (gain) on sale and payoff of loans - - - 376 - 376
Gain on repurchase of asset-backed securities issued - - (87 ) - - (87 )
Change in other investments:
Income from investments in equity method investees - - - (283 ) - (283 )
Fair value on other equity investments - (120 ) 438 (415 ) - (97 )
Realized gain on other investments - - - (19 ) - (19 )
Depreciation and amortization of fixed assets - - - 332 - 332
Stock-based compensation expense 1,242 - - - - 1,242
Deferred income taxes - (1,399 ) - (81 ) - (1,480 )
Net change in operating assets and liabilities:
(Increase) decrease in interest receivable - - (3 ) (93 ) 135 39
Decrease (increase) in receivables - - - (1,866 ) (49 ) (1,915 )
Increase in marketable securities - - (796 ) 1,366 485 1,055
(Increase) decrease in restricted cash (excluding restricted cash reserved for lending activities) - - - 337 - 337
(Increase) decrease in deposits and other assets (1,073 ) 6,443 14,817 (31,519 ) 15,918 4,586
Increase in marketable securities sold, but not yet purchased - - - 89 - 89
Increase in interest payable - - - 500 (66 ) 434
(Decrease) increase in accrued compensation and other liabilities 588 732 144 (24,361 ) (1,304 ) (24,201 )
Net cash used in operating activities $ 2,558 $ 6,037 $ 19,401 $ (48,132 ) $ 4,673 $ (15,463 )
Cash flows from investing activities:
Purchases of fixed assets - - - (72 ) - (72 )
Investment in subsidiary (6,493 ) (9,346 ) 360 12,983 2,496 -
Purchases of other investments - (2,779 ) - - - (2,779 )
Sales of other investments - - 9,568 2,038 88 11,694
Funding of loans collateralizing asset-backed securities issued - - - (52,181 ) - (52,181 )
Sale and payoff of loans collateralizing asset-backed securities issued - - - 53,698 - 53,698
Principal receipts on loans collateralizing asset-backed securities issued - - - 15,861 - 15,861
Net change in restricted cash reserved for lending activities - - - (6,090 ) - (6,090 )
Cash collateral posted for total return swap - - - (240 ) (240 )
Net cash provided by (used in) investing activities $ (6,493 ) $ (12,125 ) $ 9,928 $ 25,997 $ 2,584 $ 19,891
Cash flows from financing activities:
Repayment of note payable - - - 15,000 (15,000 ) -
Repurchase of bonds payable - - - - (385 ) (385 )
Repayment of asset-backed securities issued - - - (11,824 ) - (11,824 )
Distributions and dividend equivalents paid on common shares and RSUs (2,616 ) - - - - (2,616 )
Purchases of shares of common stock for treasury (2,629 ) - - - - (2,629 )
Capital contributions of parent 10,213 4,041 (22,382 ) - 8,128 -
Capital contributions of nonredeemable non-controlling interest holders - - (1,704 ) - - (1,704 )
Net cash (used in) provided by financing activities $ 4,968 $ 4,041 $ (24,086 ) $ 3,176 $ (7,257 ) $ (19,158 )
Net decrease in cash and cash equivalents 1,033 (2,047 ) 5,243 (18,959 ) - (14,730 )
Cash and cash equivalents, beginning of period $ 80 11,260 1,225 55,986 - 68,551
Cash and cash equivalents, end of period 1,113 9,213 6,468 37,027 - 53,821
For the Three Months Ended March 31, 2015
Parent Company Subsidiary Issuer Guarantor Subsidiary Non- Guarantor Subsidiary Eliminations Consolidated JMP Group LLC
Cash flows from operating activities:
Net income (loss) $ (1,892 ) $ (4,975 ) $ 6,106 $ 3,577 $ (2,871 ) $ (55 )
Adjustments to reconcile net income to net cash provided by (used in) operating activities:
Provision for doubtful accounts - - - (5 ) - (5 )
Provision for loan losses - - - 57 - 57
Accretion of deferred loan fees - - - (287 ) - (287 )
Amortization of liquidity discount, net - - - (32 ) - (32 )
Amortization of debt issuance costs - 105 - - - 105
Amortization of original issue discount, related to CLO II and CLO III - - - 357 - 357
Interest paid in kind - - - (48 ) - (48 )
Loss (gain) on sale and payoff of loans - - - 578 - 578
Change in other investments:
Fair value - 297 (933 ) (967 ) - (1,603 )
Incentive fees reinvested in general partnership interests - - - (76 ) - (76 )
Realized gain on other investments - - - (1,298 ) - (1,298 )
Depreciation and amortization of fixed assets - - - 226 - 226
Stock-based compensation expense 2,027 - - - - 2,027
Deferred income taxes - 1,284 - (255 ) - 1,029
Net change in operating assets and liabilities:
(Increase) decrease in interest receivable - (568 ) (61 ) 292 459 122
Decrease (increase) in receivables - - - (6,036 ) - (6,036 )
Increase in marketable securities - - - (7,486 ) - (7,486 )
(Increase) decrease in restricted cash (excluding restricted cash reserved for lending activities) - - - (4,480 ) - (4,480 )
(Increase) decrease in deposits and other assets 149 - - 15,565 (3,433 ) 12,281
Increase in marketable securities sold, but not yet purchased - - - 2,629 - 2,629
Increase in interest payable 568 - - 1,973 (507 ) 2,034
(Decrease) increase in accrued compensation and other liabilities 310 1,038 382 (51,707 ) (139 ) (50,116 )
Net cash used in operating activities $ 1,162 $ (2,819 ) $ 5,494 $ (47,423 ) $ (6,491 ) $ (50,077 )
Cash flows from investing activities:
Purchases of fixed assets - - - (236 ) - (236 )
Investment in subsidiary 419 10,473 (3,382 ) (14,001 ) 6,491 -
Purchases of other investments - (7,041 ) - (855 ) - (7,896 )
Sales of other investments - 193 1,417 7,714 - 9,324
Funding of loans collateralizing asset-backed securities issued - - - (56,645 ) - (56,645 )
Sale and payoff of loans collateralizing asset-backed securities issued - - - 37,318 - 37,318
Principal receipts on loans collateralizing asset-backed securities issued - - - 26,246 - 26,246
Principal receipts on loans held for investment - - - 93 - 93
Net change in restricted cash reserved for lending activities - - - (952 ) - (952 )
Cash and cash equivalents derecognized due to adoption of new consolidation guidance - - - (260 ) - (260 )
Net cash provided by (used in) investing activities $ 419 $ 3,625 $ (1,965 ) $ (1,578 ) $ 6,491 $ 6,992
Cash flows from financing activities:
Repayment of asset-backed securities issued - - - (6,448 ) - (6,448 )
Distributions and dividend equivalents paid on common shares and RSUs (1,563 ) - - - - (1,563 )
Distributions to non-controlling interest shareholders - - (934 ) - - (934 )
Excess tax benefit related to stock-based compensation 5 - - - - 5
Net cash (used in) provided by financing activities $ (1,558 ) $ - $ (934 ) $ (6,448 ) $ - $ (8,940 )
Net decrease in cash and cash equivalents 23 806 2,595 (55,449 ) - (52,025 )
Cash and cash equivalents, beginning of period $ - $ 5,508 $ - $ 95,854 $ - $ 101,362
Cash and cash equivalents, end of period 23 6,314 2,595 40,405 - 49,337 </t>
  </si>
  <si>
    <t>Note 22 - Subsequent Events</t>
  </si>
  <si>
    <t>Subsequent Events [Abstract]</t>
  </si>
  <si>
    <t>Subsequent Events [Text Block]</t>
  </si>
  <si>
    <t xml:space="preserve">22 . Subsequent Events On April 18, 2016, the Company’s board of directors declared cash distributions of $0.03 per share for the months of April, May and June 2016. The April distribution is payable on May 13, 2016, to shareholders of record as of April 29, 2016. The May distribution is payable on June 15, 2016, to shareholders of record as of May 31, 2016. The June distribution is payable on July 15, 2016, to shareholders of record as of June 30, 2016. In addition, the board of directors increased the Company’s share repurchase authorization by 745,981 common shares, increasing the Company’s share repurchase authorization to 1,500,000 shares through December 31, 2016. On April 27, 2016, the Company entered into an amendment to its Credit Agreement with CNB. The Amendment provides a $25.0 million line of credit with a revolving period of one year. At April 30, 2017, any outstanding amounts convert to a term loan. Beginning July 2017, the term loan will be repaid in quarterly installments of 3.75% of funded debt for the first two years, 5.00% of funded debt for the next two years, and the remainder due at maturity. On April 26, 2016, the $20.0 million line of credit held at JMP Securities, which was scheduled to mature May 6, 2016, was renewed for one year. On May 5, 2017, any existing outstanding amount will convert to a loan maturing the following year. The remaining terms of this line of credit are consistent with those of the existing line of credit. </t>
  </si>
  <si>
    <t>Accounting Policies, by Policy (Policies)</t>
  </si>
  <si>
    <t>Basis of Accounting, Policy [Policy Text Block]</t>
  </si>
  <si>
    <t>Basis of Presentation These consolidated financial statements and related notes are unaudited and have been prepared in accordance with U.S. generally accepted accounting principles (“GAAP”) for interim financial information and with the instructions to Form 10-Q and Article 10 of Regulation S-X. These consolidated financial statements should be read in conjunction with the Company’s consolidated financial statements and notes thereto included in its Annual Report on Form 10-K for the year ended December 31, 2015 (the “Annual Report”). These consolidated financial statements reflect all adjustments (consisting only of normal recurring adjustments) that are, in the opinion of management, necessary for the fair statement of the results for the interim periods. The results of operations for any interim period are not necessarily indicative of the results to be expected for a full year. The consolidated accounts of the Company include the wholly-owned subsidiaries, JMP Securities, HCS, JMPCA, JMP Investment Holdings, JMPCA TRS (effective May 2015), JMP Asset Management Inc. (effective October 2015), JMP Realty Trust Inc. (effective September 2015), and the partially-owned subsidiaries CLO I, CLO II, CLO III and HCAP Advisors. All material intercompany accounts and transactions have been eliminated in consolidation. Non-controlling interest on the Consolidated Statements of Financial Condition at March 31, 2016 and December 31, 2015 relate to the interest of third parties in the partially-owned subsidiaries.</t>
  </si>
  <si>
    <t>Note 4 - Fair Value Measurements (Tables)</t>
  </si>
  <si>
    <t>Fair Value, by Balance Sheet Grouping [Table Text Block]</t>
  </si>
  <si>
    <t xml:space="preserve">At March 31, 2016
(In thousands) Carrying Value Fair Value
Level 1 Level 2 Level 3 Total
Assets:
Cash and cash equivalents $ 53,821 $ 53,821 $ - $ - $ 53,821
Restricted cash and deposits 58,325 58,325 - - 58,325
Marketable securities owned 27,438 27,438 - - 27,438
Other investments 31,521 - 31,521 - 31,521
Other investments measured at net asset value (1) 28,908 - - - -
Loans held for investment, net of allowance for loan losses 2,648 - - 2,432 2,432
Loans collateralizing asset-backed securities issued, net of allowance for loan losses 951,676 - 919,852 - 919,852
Cash collateral posted for total return swap 25,240 25,240 - - 25,240
Long term receivable 385 - - 401 401
Total assets: $ 1,179,962 $ 164,824 $ 951,373 $ 2,833 $ 1,119,030
Liabilities:
Marketable securities sold, but not yet purchased $ 13,373 $ 13,373 $ - $ - $ 13,373
Asset-backed securities issued 918,998 - 892,863 - 892,863
Total return swap 1,957 - 1,957 - 1,957
Bond payable 91,470 - 86,818 - 86,818
Total liabilities: $ 1,025,798 $ 13,373 $ 981,638 $ - $ 995,011
At December 31, 2015
(In thousands) Carrying Value Fair Value
Level 1 Level 2 Level 3 Total
Assets:
Cash and cash equivalents $ 68,551 $ 68,551 $ - $ - $ 68,551
Restricted cash and deposits 52,572 52,572 - - 52,572
Marketable securities owned 28,493 27,058 1,458 - 28,516
Other investments 38,588 - 38,588 - 38,588
Other investments measured at net asset value (1) 30,271 - - - -
Loans held for investment, net of allowance for loan losses 2,595 - - 2,342 2,342
Loans collateralizing asset-backed securities issued, net of allowance for loan losses 969,665 - 940,545 - 940,545
Cash collateral posted for total return swap 25,000 25,000 - - 25,000
Long term receivable 500 - - 526 526
Total assets: $ 1,216,235 $ 173,181 $ 980,591 $ 2,868 $ 1,156,640
Liabilities:
Marketable securities sold, but not yet purchased $ 13,284 $ 13,284 $ - $ - $ 13,284
Asset-backed securities issued 930,224 - 919,937 - 919,937
Total return swap 1,950 - 1,950 - 1,950
Bond payable 91,825 - 94,179 - 94,179
Total liabilities: $ 1,037,283 $ 13,284 $ 1,016,066 $ - $ 1,029,350 </t>
  </si>
  <si>
    <t>Schedule of Fair Value, Assets and Liabilities Measured on Recurring Basis [Table Text Block]</t>
  </si>
  <si>
    <t xml:space="preserve">(In thousands) March 31, 2016
Carrying Value Level 1 Level 2 Level 3 Total
Marketable securities owned 27,438 $ 27,438 $ - $ - $ 27,438
Other investments:
Investments in hedge funds managed by HCS 31,521 - 31,521 - 31,521
Investments in private equity funds managed by HCS (1) 4,041 . . - -
Investments in funds of funds managed by HCS (1) 9 - - - -
Total investment in funds managed by HCS (1) 35,571 - 31,521 - 31,521
Limited partnership in investments in private equity/ real estate funds (1) 8,501 - - - -
Total other investments 44,072 - 31,521 - 31,521
Total assets: 71,510 $ 27,438 $ 31,521 $ - $ 58,959
Marketable securities sold, but not yet purchased 13,373 13,373 - - 13,373
Total return swap 1,957 - 1,957 - 1,957
Total liabilities: 15,330 $ 13,373 $ 1,957 $ - $ 15,330
(In thousands) December 31, 2015
Carrying Value Level 1 Level 2 Level 3 Total
Marketable securities owned 28,493 $ 27,058 $ 1,435 $ - $ 28,493
Other investments:
Investments in hedge funds managed by HCS 38,588 - 38,588 - 38,588
Investments in private equity funds managed by HCS (1) 4,057 . . - -
Investments in funds of funds managed by HCS (1) 19 - - - -
Total investment in funds managed by HCS (1) 42,664 - 38,588 - 38,588
Limited partnership in investments in private equity/ real estate funds (1) 9,250 - - - -
Total other investments 51,914 - 38,588 - 38,588
Total assets: $ 80,407 $ 27,058 $ 40,023 $ - $ 67,081
Marketable securities sold, but not yet purchased 13,284 13,284 - - 13,284
Total return swap 1,950 - 1,950 - 1,950
Total liabilities: $ 15,234 $ 13,284 $ 1,950 $ - $ 15,234 </t>
  </si>
  <si>
    <t>Fair Value, Assets Measured on Recurring Basis, Unobservable Input Reconciliation [Table Text Block]</t>
  </si>
  <si>
    <t xml:space="preserve">(In thousands) Warrants and other held at JMPS Equity securities held by HGC, HGC II and JMP Capital Forward Purchase Contract and Swaption Total Level 3 Assets
Balance as of December 31, 2014 $ 732 $ 122,058 $ 6,608 129,398
-
Adjustment for adoption of new consolidation guidance (1) - (121,041 ) (6,608 ) (127,649 )
Purchases - - - -
Sales - - - -
Settlements - - - -
Total gains (losses) - realized and unrealized included in earnings (2) 34 - - 34
Transfers in/(out) of Level 3 - - - -
Balance as of March 31, 2015 $ 766 $ 1,017 $ - $ 1,783
Unrealized gains/(losses) included in earnings related to assets still held at reporting date $ 34 $ - $ - $ 34 </t>
  </si>
  <si>
    <t>Fair Value, Investments, Entities that Calculate Net Asset Value Per Share [Table Text Block]</t>
  </si>
  <si>
    <t xml:space="preserve">Redemption Redemption Fair Value at Unfunded Commitments
Dollars in thousands Frequency Notice Period March 31, 2016 December 31, 2015 March 31, 2016 December 31, 2015
Investments in Funds of Funds managed by HCS (1) N/A N/A $ 9 $ 19 $ - $ -
Limited partner investments in private equity/ real estate funds Nonredeemable N/A $ 8,501 $ 9,250 $ - $ -
Investment in private equity funds managed by HCS Nonredeemable N/A $ 4,041 $ 4,057 $ 1,400 $ 1,400 </t>
  </si>
  <si>
    <t>Note 5 - Loans Collateralizing Asset-backed Securities Issued (Tables)</t>
  </si>
  <si>
    <t>Schedule of Accounts, Notes, Loans and Financing Receivable [Table Text Block]</t>
  </si>
  <si>
    <t xml:space="preserve">(In thousands) Loans Collateralizing Asset-backed Securities
March 31, 2016 December 31, 2015
Outstanding principal $ 967,151 $ 984,110
Allowance for loan losses (6,028 ) (5,397 )
Liquidity discount (882 ) (918 )
Deferred loan fees, net (8,565 ) (8,130 )
Total loans, net $ 951,676 $ 969,665 </t>
  </si>
  <si>
    <t>Schedule of Credit Losses Related to Financing Receivables, Current and Noncurrent [Table Text Block]</t>
  </si>
  <si>
    <t>(In thousands) Three Months Ended March 31, 2016
Principal Allowance for Loan Losses Liquidity Discount Deferred Loan Fees Carrying Value, Net
Non-impaired Loans
Balance at beginning of period $ 984,110 $ (5,397 ) $ (918 ) $ (8,130 ) $ 969,665
Purchases 53,409 - - (1,228 ) 52,181
Repayments (15,997 ) - - 136 (15,861 )
Accretion of discount - - 36 360 396
Provision for loan losses - (631 ) - - (631 )
Sales and payoff (54,371 ) - - 297 (54,074 )
Balance at end of period $ 967,151 $ (6,028 ) $ (882 ) $ (8,565 ) $ 951,676
(In thousands) Three Months Ended March 31, 2015
Principal Allowance for Loan Losses Liquidity Discount Deferred Loan Fees Carrying Value, Net
Non-impaired Loans
Balance at beginning of period $ 1,050,392 $ (4,307 ) $ (1,049 ) $ (6,188 ) $ 1,038,848
Purchases 57,632 - - (987 ) 56,645
Repayments (26,246 ) - - - (26,246 )
Accretion of discount - - 32 287 319
Provision for loan losses - (57 ) - - (57 )
Sales and payoff (38,035 ) - - 139 (37,896 )
Balance at end of period $ 1,043,743 $ (4,364 ) $ (1,017 ) $ (6,749 ) $ 1,031,613</t>
  </si>
  <si>
    <t>Allowance for Credit Losses on Financing Receivables [Table Text Block]</t>
  </si>
  <si>
    <t>(In thousands) Three Months Ended March 31,
2016 2015
Balance at beginning of period $ (5,397 ) $ (4,307 )
Provision for loan losses:
General reserve (631 ) (57 )
Balance at end of period $ (6,028 ) $ (4,364 )</t>
  </si>
  <si>
    <t>Financing Receivable Credit Quality Indicators [Table Text Block]</t>
  </si>
  <si>
    <t xml:space="preserve">(In thousands) Cash Flow (CF)
March 31, December 31,
2016 2015
Moody's rating:
Baa1 - Baa3 $ 18,179 $ 6,590
Ba1 - Ba3 255,029 281,307
B1 - B3 634,877 663,710
Caa1 - Caa3 46,663 20,507
Ca - 2,946
C 2,956 -
Total: $ 957,704 $ 975,060
Internal rating: (1)
2 $ 814,609 $ 846,135
3 108,783 93,704
4 34,312 35,221
Total: $ 957,704 $ 975,060
Performance:
Performing $ 957,704 $ 975,060
Total: $ 957,704 $ 975,060 </t>
  </si>
  <si>
    <t>Note 6 - Debt (Tables)</t>
  </si>
  <si>
    <t>Schedule of Long-term Debt Instruments [Table Text Block]</t>
  </si>
  <si>
    <t xml:space="preserve">As of March 31, 2016 As of December 31, 2015
Principal Unamortized Discount and Debt Issuance Costs Principal Unamortized Discount and Debt Issuance Costs
7.25% Senior Notes $ 47,922,500 $ 1,187,887 $ 48,300,000 $ 1,259,709
8.00% Senior Notes $ 45,905,250 $ 1,171,908 $ 46,000,000 $ 1,215,045 </t>
  </si>
  <si>
    <t>Note 7 - Asset-backed Securities Issued (Tables)</t>
  </si>
  <si>
    <t>Note 7 - Asset-backed Securities Issued (Tables) [Line Items]</t>
  </si>
  <si>
    <t>CLO I [Member]</t>
  </si>
  <si>
    <t xml:space="preserve">(In millions) As of March 31, 2016
Notes Originally Issued Outstanding Principal Balance Interest Rate Spread to LIBOR Ratings (Moody's /S&amp;P)
Class A Senior Secured Floating Rate Revolving Notes due 2021 $ 326.0 $ 166.8 0.26% - 0.29% Aaa/AAA
Class B Senior Secured Floating Rate Notes due 2021 30.0 30.0 0.50% Aaa/AAA
Class C Senior Secured Deferrable Floating Rate Notes due 2021 35.0 35.0 1.10% Aaa/AA+
Class D Secured Deferrable Floating Rate Notes due 2021 34.0 34.0 2.40% A1/A-
Class E Secured Deferrable Floating Rate Notes due 2021 30.0 30.0 5.00% Ba1/BB
Total secured notes sold to investors $ 455.0 $ 295.8
Unsecured subordinated notes due 2021 45.0 45.0
Total notes for the CLO I offering $ 500.0 $ 340.8
Consolidation elimination N/A (45.0 )
Total asset-backed securities issued N/A $ 295.8
(In millions) As of December 31, 2015
Notes Originally Issued Net Outstanding Balance Interest Rate Spread to LIBOR Ratings (Moody's /S&amp;P)
Class A Senior Secured Floating Rate Revolving Notes due 2021 $ 326.0 $ 178.2 0.26% - 0.29% Aaa/AAA
Class B Senior Secured Floating Rate Notes due 2021 30.0 30.0 0.50% Aaa/AAA
Class C Senior Secured Deferrable Floating Rate Notes due 2021 35.0 35.0 1.10% Aaa/AA+
Class D Secured Deferrable Floating Rate Notes due 2021 34.0 34.0 2.40% A1/A-
Class E Secured Deferrable Floating Rate Notes due 2021 30.0 30.0 5.00% Ba1/BB
Total secured notes sold to investors $ 455.0 $ 307.2
Unsecured subordinated notes due 2021 45.0 45.0
Total notes for the CLO I offering $ 500.0 $ 352.2
Consolidation elimination N/A (58.7 )
Total asset-backed securities issued N/A $ 293.5 </t>
  </si>
  <si>
    <t>Fair Value, Liabilities Measured on Recurring Basis [Table Text Block]</t>
  </si>
  <si>
    <t xml:space="preserve">(In thousands) Three Months Ended March 31,
2016 2015
Balance at beginning of period $ 293,457 $ 360,139
Repayments (11,444 ) (6,068 )
Asset-backed securities at end of period $ 282,013 $ 354,071 </t>
  </si>
  <si>
    <t>CLO II [Member]</t>
  </si>
  <si>
    <t xml:space="preserve">(In millions) As of March 31, 2016
Notes Originally Issued Outstanding Principal Balance Issuance Discount Net Outstanding Balance Interest Rate Spread to LIBOR Ratings (S&amp;P) (1)
Class X Senior Secured Floating Rate Notes due 2016 $ 3.8 $ 0.4 $ - $ 0.4 1.00 % AAA
Class A Senior Secured Floating Rate Notes due 2023 217.6 217.6 (0.6 ) 217.0 1.18 % AAA
Class B Senior Deferrable Floating Rate Notes due 2023 34.0 34.0 (0.2 ) 33.8 1.75 % AA
Class C Senior Deferrable Floating Rate Notes due 2023 17.0 17.0 (0.4 ) 16.6 2.75 % A
Class D Senior Deferrable Floating Rate Notes due 2023 18.7 18.7 (1.1 ) 17.6 3.85 % BBB
Class E Senior Deferrable Floating Rate Notes due 2023 18.7 18.7 (1.9 ) 16.8 5.25 % BB
Class F Senior Deferrable Floating Rate Notes due 2023 10.2 10.2 (1.5 ) 8.7 5.75 % B
Total secured notes sold to investors $ 320.0 $ 316.6 $ (5.7 ) $ 310.9
Unsecured subordinated notes due 2023 23.8 23.8 (0.3 ) 23.5
Total notes for the CLO II offering $ 343.8 $ 340.4 $ (6.0 ) $ 334.4
Consolidation elimination N/A (23.8 ) 0.3 (23.5 )
Total CLO II asset-backed securities issued N/A $ 316.6 $ (5.7 ) $ 310.9
(In millions) As of December 31, 2015
Notes Originally Issued Outstanding Principal Balance Issuance Discount Net Outstanding Balance Interest Rate Spread to LIBOR Ratings (S&amp;P) (1)
Class X Senior Secured Floating Rate Notes due 2016 $ 3.8 $ 0.8 $ - $ 0.8 1.00 % AAA
Class A Senior Secured Floating Rate Notes due 2023 217.6 217.6 (0.6 ) 217.0 1.18 % AAA
Class B Senior Deferrable Floating Rate Notes due 2023 34.0 34.0 (0.2 ) 33.8 1.75 % AA
Class C Senior Deferrable Floating Rate Notes due 2023 17.0 17.0 (0.4 ) 16.6 2.75 % A
Class D Senior Deferrable Floating Rate Notes due 2023 18.7 18.7 (1.2 ) 17.5 3.85 % BBB
Class E Senior Deferrable Floating Rate Notes due 2023 18.7 18.7 (2.0 ) 16.7 5.25 % BB
Class F Senior Deferrable Floating Rate Notes due 2023 10.2 10.2 (1.6 ) 8.6 5.75 % B
Total secured notes sold to investors $ 320.0 $ 317.0 $ (6.0 ) $ 311.0
Unsecured subordinated notes due 2023 23.8 23.8 (0.3 ) 23.5
Total notes for the CLO II offering $ 343.8 $ 340.8 $ (6.3 ) $ 334.5
Consolidation elimination N/A (23.8 ) 0.3 (23.5 )
Total CLO II asset-backed securities issued N/A $ 317.0 $ (6.0 ) $ 311.0 </t>
  </si>
  <si>
    <t xml:space="preserve">(In thousands) Three Months Ended March 31, 2016 Three Months Ended March 31, 2015
Principal Issuance Discount Net Principal Issuance Discount Net
Balance at beginning of period $ 316,960 $ (5,960 ) $ 311,000 $ 318,480 $ (6,939 ) $ 311,541
Repayments (380 ) - (380 ) (380 ) - (380 )
Amortization of discount - 255 255 - 239 239
Balance at end of period $ 316,580 $ (5,705 ) $ 310,875 $ 318,100 $ (6,700 ) $ 311,400 </t>
  </si>
  <si>
    <t>CLO III [Member]</t>
  </si>
  <si>
    <t xml:space="preserve">(In millions) As of March 31, 2016
Notes Originally Issued Outstanding Principal Balance Issuance Discount Net Outstanding Balance Interest Rate Spread to LIBOR Ratings (Moody's/Fitch)
Class A Senior Secured Floating Rate Notes due 2025 $ 228.0 $ 228.0 $ (0.6 ) $ 227.4 1.53 % Aaa/AAA
Class B Senior Deferrable Floating Rate Notes due 2025 41.7 41.7 (0.8 ) 40.9 2.05 % Aa2/NR
Class C Senior Deferrable Floating Rate Notes due 2025 22.5 22.5 (0.6 ) 21.9 2.90 % A2/NR
Class D Senior Deferrable Floating Rate Notes due 2025 21.6 21.6 - 21.6 5.10 % Baa3/NR
Class E Senior Deferrable Floating Rate Notes due 2025 18.3 18.3 - 18.3 7.35 % Ba3/NR
Total secured notes sold to investors $ 332.1 $ 332.1 $ (2.0 ) $ 330.1
Unsecured subordinated notes due 2025 38.4 38.4 (4.5 ) 33.9
Total notes for the CLO III offering $ 370.5 $ 370.5 $ (6.5 ) $ 364.0
Consolidation elimination N/A (38.4 ) 4.5 (33.9 )
Total CLO III asset-backed securities issued N/A $ 332.1 $ (2.0 ) $ 330.1
(In millions) As of December 31, 2015
Notes Originally Issued Outstanding Principal Balance Issuance Discount Net Outstanding Balance Interest Rate Spread to LIBOR Ratings (Moody's)
Class A Senior Secured Floating Rate Notes due 2025 $ 228.0 $ 228.0 $ (0.7 ) $ 227.3 1.53 % Aaa/AAA
Class B Senior Deferrable Floating Rate Notes due 2025 41.7 41.7 (0.9 ) 40.8 2.05 % Aa2/NR
Class C Senior Deferrable Floating Rate Notes due 2025 22.5 22.5 (0.6 ) 21.9 2.90 % A2/NR
Class D Senior Deferrable Floating Rate Notes due 2025 21.6 21.6 - 21.6 5.10 % Baa3/NR
Class E Senior Deferrable Floating Rate Notes due 2025 18.3 18.3 - 18.3 7.35 % Ba3/NR
Total secured notes sold to investors $ 332.1 $ 332.1 $ (2.2 ) $ 329.9
Unsecured subordinated notes due 2025 38.4 38.4 (4.5 ) 33.9
Total notes for the CLO III offering $ 370.5 $ 370.5 $ (6.7 ) $ 363.8
Consolidation elimination N/A (38.4 ) 4.5 (33.9 )
Total CLO III asset-backed securities issued N/A $ 332.1 $ (2.2 ) $ 329.9 </t>
  </si>
  <si>
    <t xml:space="preserve">(In thousands) Three Months Ended March 31, 2016 Three Months Ended March 31, 2015
Principal Issuance Discount Net Principal Issuance Discount Net
Balance at beginning of period $ 332,100 $ (2,165 ) $ 329,935 $ 332,100 $ (2,643 ) $ 329,457
Amortization of discount - 121 121 - 118 118
Balance at end of period $ 332,100 $ (2,044 ) $ 330,056 $ 332,100 $ (2,525 ) $ 329,575 </t>
  </si>
  <si>
    <t>Note 9 - Share-based Compensation (Tables)</t>
  </si>
  <si>
    <t>Schedule of Share-based Compensation, Stock Options, Activity [Table Text Block]</t>
  </si>
  <si>
    <t xml:space="preserve">Three Months Ended
March 31, 2016
Shares Subject to Option Weighted Average Exercise Price
Balance, beginning of year 2,785,000 $ 6.53
Cancelled (15,000 ) 6.24
Forfeited (25,000 ) 6.79
Balance, end of period 2,745,000 $ 6.53
Options exercisable at end of period 1,395,000 $ 6.23 </t>
  </si>
  <si>
    <t>Share-based Compensation Arrangement by Share-based Payment Award, Options, Vested and Expected to Vest, Outstanding and Exercisable [Table Text Block]</t>
  </si>
  <si>
    <t xml:space="preserve">March 31, 2016
Options Outstanding Options Vested and Exercisable
Range of Exercise Prices Number Outstanding Weighted Average Remaining Contractual Life in Years Weighted Average Exercise Price Aggregate Intrinsic Value Number Exercisable Weighted Average Remaining Contractual Life if Years Weighted Average Exercise Price Aggregate Intrinsic Value
$ 6.05 - $7.33 2,745,000 3.25 $ 6.53 $ - 1,395,000 2.75 $ 6.23 - </t>
  </si>
  <si>
    <t>Schedule of Share-based Compensation, Restricted Stock Units Award Activity [Table Text Block]</t>
  </si>
  <si>
    <t xml:space="preserve">Three Months Ended
March 31, 2016
Restricted Share Units Weighted Average Grant Date Fair Value
Balance, beginning of year 733,151 $ 6.91
Granted 830,256 4.68
Vested (7,485 ) 6.68
Forfeited (40,388 ) 6.52
Balance, end of period 1,515,534 $ 5.70 </t>
  </si>
  <si>
    <t>Schedule of Share-based Compensation, Stock Appreciation Rights Award Activity [Table Text Block]</t>
  </si>
  <si>
    <t xml:space="preserve">Three Months Ended
March 31, 2016
Share Appreciation Rights Weighted Average Exercise Price
Balance, beginning of year 2,822,500 $ 7.33
Forfeited (92,500 ) 7.33
Balance, end of period 2,730,000 $ 7.33 </t>
  </si>
  <si>
    <t>Stock Appreciation Rights Outstanding, Detail [Table Text Block]</t>
  </si>
  <si>
    <t xml:space="preserve">March 31, 2016
SARs Outstanding
Range of Exercise Number Outstanding Weighted Average Remaining Contractual Life in Years Weighted Average Exercise Aggregate Intrinsic Value
$ 7.33 - 7.33 2,730,000 3.75 $ 7.33 $ - </t>
  </si>
  <si>
    <t>Note 10 - Net Income (Loss) Per Share of Common Share (Tables)</t>
  </si>
  <si>
    <t>Schedule of Earnings Per Share, Basic and Diluted [Table Text Block]</t>
  </si>
  <si>
    <t>(In thousands, except per share data) Three Months Ended March 31,
2016 2015
Numerator:
Net income (loss) attributable to JMP Group, LLC $ 1,803 $ (1,892 )
Denominator:
Basic weighted average shares outstanding 21,349 21,216
Effect of potential dilutive securities:
Restricted share units 516 -
Diluted weighted average shares outstanding 21,865 21,216
Net income (loss) per share
Basic $ 0.08 $ (0.09 )
Diluted $ 0.08 $ (0.09 )</t>
  </si>
  <si>
    <t>Note 13 - Commitments and Contingencies (Tables)</t>
  </si>
  <si>
    <t>Schedule of Future Minimum Rental Payments for Operating Leases [Table Text Block]</t>
  </si>
  <si>
    <t xml:space="preserve">Year Ending December 31, Minimum Future Lease Commitments
2016 3,249
2017 3,844
2018 3,489
2019 2,332
2020 1,374
Thereafter 6,426
Total Lease Commitments $ 20,714 </t>
  </si>
  <si>
    <t>Note 19 - Business Segments (Tables)</t>
  </si>
  <si>
    <t>Schedule of Segment Reporting Information, by Segment [Table Text Block]</t>
  </si>
  <si>
    <t xml:space="preserve">(In thousands) Three Months Ended March 31,
2016 2015
Broker-Dealer
Non-interest revenues $ 24,391 $ 26,759
Total net revenues after provision for loan losses $ 24,391 $ 26,759
Non-interest expenses 21,999 22,200
Segment operating pre-tax net income $ 2,392 $ 4,559
Segment assets $ 67,044 $ 84,639
Asset Management
Non-interest revenues $ 10,176 $ 6,370
Total net revenues after provision for loan losses $ 10,176 $ 6,370
Non-interest expenses 9,442 5,777
Segment operating pre-tax net income $ 734 $ 593
Segment assets $ 28,956 $ 21,920
Corporate
Non-interest revenues $ 1,003 $ 2,719
Net interest income 2,371 3,210
Provision for loan losses 12 2
Total net revenues after provision for loan losses $ 3,386 $ 5,931
Non-interest expenses 4,299 4,754
Segment operating pre-tax net income $ (913 ) $ 1,177
Segment assets $ 1,481,249 1,477,679
Eliminations
Non-interest revenues $ (1,337 ) $ (1,462 )
Total net revenues after provision for loan losses $ (1,337 ) $ (1,462 )
Non-interest expenses (1,337 ) (1,462 )
Segment operating pre-tax net loss $ - $ -
Segment assets $ (344,294 ) $ (245,227 )
Total Segments
Non-interest revenues $ 34,233 $ 34,386
Net interest income 2,371 3,210
Provision for loan losses 12 2
Total net revenues after provision for loan losses $ 36,616 $ 37,598
Non-interest expenses 34,403 31,269
Segment operating pre-tax net income $ 2,213 $ 6,329
Total assets $ 1,232,955 $ 1,339,011 </t>
  </si>
  <si>
    <t>Reconciliation of Assets from Segment to Consolidated [Table Text Block]</t>
  </si>
  <si>
    <t xml:space="preserve">(In thousands) As of and Three Months Ended March 31, 2016 As of and Three Months Ended March 31, 2015
Total Segments Consolidation Adjustments and Reconciling Items JMP Consolidated Total Segments Consolidation Adjustments and Reconciling Items JMP Consolidated
Non-interest revenues $ 34,233 $ 527 (a) $ 34,760 $ 34,386 $ 1,132 (a) $ 35,518
Net Interest Income 2,371 2,055 (b) 4,426 3,210 2,279 (b) 5,489
Provision for loan losses 12 (643 ) (631 ) 2 (59 ) (57 )
Total net revenues after provision for loan losses $ 36,616 $ 1,939 $ 38,555 $ 37,598 $ 3,352 $ 40,950
Non-interest expenses 34,403 870 (c ) 35,273 31,269 2,736 (c ) 34,005
Noncontrolling interest - 1,429 1,429 - 1,837 1,837
Operating pre-tax net income (loss) $ 2,213 $ (360 ) (d) $ 1,853 $ 6,329 $ (1,221 ) (d) $ 5,108
Total assets $ 1,232,955 $ - $ 1,232,955 $ 1,339,011 $ - $ 1,339,011 </t>
  </si>
  <si>
    <t>Reconciliation of Revenue from Segments to Consolidated [Table Text Block]</t>
  </si>
  <si>
    <t>(In thousands) Three Months Ended March 31,
2016 2015
Operating net income $ 2,158 $ 5,131
Addback of Segment Income tax expense 55 1,198
Total Segments operating pre-tax net income $ 2,213 $ 6,329
Subtract / (Add back)
Share compensation expense 467 1,081
Deferred compensation program accounting adjustment (515 ) 1,069
Net unrealized loss on strategic equity investments and warrants. (329 ) (1,020 )
General loan loss reserve for CLOs 407 91
Depreciation of commercial real estate in underlying investments 330 -
Total Consolidation Adjustments and Reconciling Items 360 1,221
Consolidated pre-tax net income (loss) attributable to JMP Group LLC $ 1,853 $ 5,108
Income tax expense 50 7,000
Consolidated Net Income (Loss) attributable to JMP Group LLC $ 1,803 $ (1,892 )</t>
  </si>
  <si>
    <t>Note 20 - Summarized Financial Information for Equity Method Investments (Tables)</t>
  </si>
  <si>
    <t>Equity Method Investments [Table Text Block]</t>
  </si>
  <si>
    <t>As of
(In thousands) March 31, 2016 December 31, 2015
Net Assets Net Assets
Harvest Small Cap Partners $ 294,328 $ 278,279
Harvest Agriculture Select 25,772 32,012
Harvest Technology Partners 14,982 17,380
Harvest Financial Partners 15,025 17,295
(In thousands) Three Months Ended March 31,
2016 2015
Net Realized and Unrealized Gains (Losses) Net Investment Income (Loss) Net Realized and Unrealized Gains (Losses) Net Investment Income (Loss)
Harvest Opportunity Partners II $ - $ - $ (2,140) $ (124)
Harvest Small Cap Partners 23,668 (5,390) (5,726) (5,892)
Harvest Agriculture Select (153) (77) 1,529 (258)
Harvest Technology Partners (44) (48) 905 (60)
Harvest Financial Partners (607) (77) 51 (26)</t>
  </si>
  <si>
    <t>Note 21 - Condensed Consolidating Financial Statements (Tables)</t>
  </si>
  <si>
    <t>Condensed Balance Sheet [Table Text Block]</t>
  </si>
  <si>
    <t xml:space="preserve">As of March 31, 2016
Parent Company Subsidiary Issuer Guarantor Subsidiary Non-Guarantor Subsidiaries Eliminations Consolidated JMP Group LLC
Assets
Cash and cash equivalents $ 1,113 $ 9,213 $ 6,468 $ 37,027 $ - $ 53,821
Restricted cash and deposits - 1,123 - 57,202 - 58,325
Receivable from clearing broker - - - 14,670 - 14,670
Investment banking fees receivable, net of allowance for doubtful accounts - - - 5,942 - 5,942
Marketable securities owned, at fair value - - 9,077 18,833 (472 ) 27,438
Incentive fee receivable - - - 5,330 - 5,330
Other investments - 9,602 22,568 28,359 (100 ) 60,429
Loans held for investment, net of allowance for loan losses - - - 2,648 - 2,648
Loans collateralizing asset-backed securities issued, net of allowance for loan losses - - - 951,676 - 951,676
Interest receivable - - 69 3,581 (69 ) 3,581
Collateral posted for derivative transaction - - - 25,240 - 25,240
Fixed assets, net - - - 3,669 - 3,669
Deferred tax assets - 9,625 - - - 9,625
Other assets (64 ) 140,203 (15,539 ) 39,674 (153,713 ) 10,561
Investment in subsidiaries 251,293 80,884 108,786 - (440,963 ) -
Total assets $ 252,342 $ 250,650 $ 131,429 $ 1,193,851 $ (595,317 ) $ 1,232,955
Liabilities and Equity
Liabilities:
Marketable securities sold, but not yet purchased, at fair value $ - $ - $ - $ 13,373 $ - $ 13,373
Accrued compensation 250 2,597 - 10,613 - 13,460
Asset-backed securities issued - - - 918,998 - 918,998
Interest payable - 1,506 - 4,305 - 5,811
Note payable 137,603 - - 15,000 (152,603 ) -
Bond payable - 91,942 - - (472 ) 91,470
Deferred tax liability - 13,644 - 879 - 14,523
Other liabilities 1,425 18,970 144 5,712 (1,174 ) 25,077
Total liabilities $ 139,278 $ 128,659 $ 144 $ 968,880 $ (154,249 ) $ 1,082,712
Total members' (deficit) equity 113,064 121,991 103,688 225,273 (441,280 ) 122,736
Nonredeemable Non-controlling Interest $ - $ - $ 27,597 $ (302 ) $ 212 $ 27,507
Total equity $ 113,064 $ 121,991 $ 131,285 $ 224,971 $ (441,068 ) $ 150,243
Total liabilities and equity $ 252,342 $ 250,650 $ 131,429 $ 1,193,851 $ (595,317 ) $ 1,232,955
As of December 31, 2015
Parent Company Subsidiary Issuer Guarantor Subsidiary Non-Guarantor Subsidiaries Eliminations Consolidated JMP Group LLC
Assets
Cash and cash equivalents $ 80 $ 11,260 $ 1,225 $ 55,986 $ - $ 68,551
Restricted cash and deposits - 1,123 - 51,449 - 52,572
Receivable from clearing broker - - - 14,586 - 14,586
Investment banking fees receivable, net of allowance for doubtful accounts - - - 5,044 - 5,044
Marketable securities owned, at fair value - - 8,294 20,199 - 28,493
Incentive fee receivable - - - 4,446 (49 ) 4,397
Other investments - 6,703 32,473 29,683 - 68,859
Loans held for investment, net of allowance for loan losses - - - 2,595 - 2,595
Loans collateralizing asset-backed securities issued, net of allowance for loan losses - - - 969,665 - 969,665
Interest receivable - - 66 3,488 66 3,620
Collateral posted for derivative transaction - 25,000 25,000
Fixed assets, net - - - 3,929 - 3,929
Deferred tax assets - 8,315 - - - 8,315
Other assets (1,137 ) 146,647 (722 ) 8,153 (137,709 ) 15,232
Investment in subsidiaries 244,800 71,538 109,146 - (425,484 ) -
Total assets $ 243,743 $ 245,586 $ 150,482 $ 1,194,223 $ (563,176 ) $ 1,270,858
Liabilities and Equity
Liabilities:
Marketable securities sold, but not yet purchased, at fair value $ - $ - $ - $ 13,284 $ - $ 13,284
Accrued compensation - 150 - 39,320 - 39,470
Asset-backed securities issued - - - 930,224 - 930,224
Interest payable - 1,506 - 3,805 66 5,377
Note payable 137,603 - - - (137,603 ) -
Bond payable - 91,825 - - - 91,825
Deferred tax liability - 13,733 - 960 - 14,693
Other liabilities 1,088 20,685 - 1,367 (49 ) 23,091
Total liabilities $ 138,691 $ 127,899 $ - $ 988,960 $ (137,586 ) $ 1,117,964
Total members' (deficit) equity 105,052 117,687 122,478 205,697 (425,802 ) 125,112
Nonredeemable Non-controlling Interest $ - $ - $ 28,004 $ (434 ) $ 212 $ 27,782
Total equity $ 105,052 $ 117,687 $ 150,482 $ 205,263 $ (425,590 ) $ 152,894
Total liabilities and equity $ 243,743 $ 245,586 $ 150,482 $ 1,194,223 $ (563,176 ) $ 1,270,858 </t>
  </si>
  <si>
    <t>Condensed Income Statement [Table Text Block]</t>
  </si>
  <si>
    <t>For the Three Months Ended March 31, 2016
Parent Company Subsidiary Issuer Guarantor Subsidiary Non-Guarantor Subsidiaries Eliminations Consolidated JMP Group LLC
Revenues
Investment banking $ - $ - $ - $ 18,296 $ - $ 18,296
Brokerage - - - 6,095 - 6,095
Asset management fees - - - 9,326 - 9,326
Principal transactions - 120 (127 ) 937 - 930
Loss on sale, payoff and mark-to-market of loans - - - (376 ) - (376 )
Net dividend income - - 239 24 - 263
Other income - - 87 139 - 226
Equity earnings of subsidiaries 3,866 1,812 4,768 - (10,446 ) -
Non-interest revenues 3,866 1,932 4,967 34,441 (10,446 ) 34,760
Interest income 370 1,139 166 12,721 (1,995 ) 12,401
Interest expense (1,139 ) (2,288 ) - (6,543 ) 1,995 (7,975 )
Net interest income (769 ) (1,149 ) 166 6,178 - 4,426
Provision for loan losses - - - (631 ) - (631 )
Total net revenues after provision for loan losses 3,097 783 5,133 39,988 (10,446 ) 38,555
Non-interest expenses
Compensation and benefits 505 1,172 162 25,586 - 27,425
Administration 118 130 71 386 1,113 1,818
Brokerage, clearing and exchange fees - - - 761 - 761
Travel and business development 85 - - 1,206 - 1,291
Communications and technology 2 2 - 1,012 - 1,016
Occupancy - - - 936 - 936
Professional fees 586 69 12 406 - 1,073
Depreciation - - - 332 - 332
Other - - - 1,734 (1,113 ) 621
Total non-interest expenses 1,296 1,373 245 32,359 - 35,273
Net income (loss) before income tax expense 1,801 (590 ) 4,888 7,629 (10,446 ) 3,282
Income tax expense (benefit) - (854 ) - 904 - 50
Net income (loss) 1,801 264 4,888 6,725 (10,446 ) 3,232
Less: Net income (loss) attributable to nonredeemable non-controlling interest - - 1,286 143 - 1,429
Net income (loss) attributable to JMP Group LLC $ 1,801 $ 264 $ 3,602 $ 6,582 $ (10,446 ) $ 1,803
For the Three Months Ended March 31, 2015
Parent Company Subsidiary Issuer Guarantor Subsidiary Non- Guarantor Subsidiaries Eliminations Consolidated JMP Group LLC
Revenues
Investment banking $ - $ - $ - $ 20,694 $ - $ 20,694
Brokerage - - - 6,065 - 6,065
Asset management fees - - - 4,801 (139 ) 4,662
Principal transactions - (297 ) 1,193 2,848 - 3,744
Loss on sale, payoff and mark-to-market of loans - - - (578 ) - (578 )
Net dividend income - - 77 114 - 191
Other income - - - 740 - 740
Equity earnings of subsidiaries (533 ) 289 3,115 - (2,871 ) -
Non-interest revenues (533 ) (8 ) 4,385 34,684 (3,010 ) 35,518
Interest income 372 918 177 12,733 (1,423 ) 12,777
Interest expense (917 ) (2,273 ) 1,962 (7,483 ) 1,423 (7,288 )
Net interest income (545 ) (1,355 ) 2,139 5,250 - 5,489
Provision for loan losses - - - (57 ) - (57 )
Total net revenues after provision for loan losses (1,078 ) (1,363 ) 6,524 39,877 (3,010 ) 40,950
Non-interest expenses
Compensation and benefits 369 1,721 276 24,698 - 27,064
Administration 130 83 140 1,479 (140 ) 1,692
Brokerage, clearing and exchange fees - - - 798 - 798
Travel and business development - 63 - 875 - 938
Communications and technology - 3 - 967 - 970
Occupancy - - - 813 - 813
Professional fees 315 376 - 283 - 974
Depreciation - - - 226 - 226
Other - - - 530 0 530
Total non-interest expenses 814 2,246 416 30,669 (140 ) 34,005
Net income (loss) before income tax expense (1,892 ) (3,609 ) 6,108 9,208 (2,870 ) 6,945
Income tax expense (benefit) - 1,368 - 5,632 - 7,000
Net income (loss) (1,892 ) (4,977 ) 6,108 3,576 (2,870 ) (55 )
Less: Net income (loss) attributable to nonredeemable non-controlling interest - - 1,663 174 - 1,837
Net income (loss) attributable to JMP Group LLC $ (1,892 ) $ (4,977 ) $ 4,445 $ 3,402 $ (2,870 ) $ (1,892 )</t>
  </si>
  <si>
    <t>Condensed Cash Flow Statement [Table Text Block]</t>
  </si>
  <si>
    <t xml:space="preserve">For the Quarter Ended March 31, 2016
Parent Company Subsidiary Issuer Guarantor Subsidiary Non- Guarantor Subsidiaries Eliminations Consolidated JMP Group LLC
Cash flows from operating activities:
Net income (loss) $ 1,801 $ 264 $ 4,888 $ 6,725 $ (10,446 ) $ 3,232
Adjustments to reconcile net income to net cash provided by (used in) operating activities:
Provision for loan losses - - - 631 - 631
Accretion of deferred loan fees - - - (360 ) - (360 )
Amortization of liquidity discount, net - - - (36 ) - (36 )
Amortization of debt issuance costs - 117 - - - 117
Amortization of original issue discount, related to CLO II and CLO III - - - 598 - 598
Interest paid in kind - - - (53 ) - (53 )
Loss (gain) on sale and payoff of loans - - - 376 - 376
Gain on repurchase of asset-backed securities issued - - (87 ) - - (87 )
Change in other investments:
Income from investments in equity method investees - - - (283 ) - (283 )
Fair value on other equity investments - (120 ) 438 (415 ) - (97 )
Realized gain on other investments - - - (19 ) - (19 )
Depreciation and amortization of fixed assets - - - 332 - 332
Stock-based compensation expense 1,242 - - - - 1,242
Deferred income taxes - (1,399 ) - (81 ) - (1,480 )
Net change in operating assets and liabilities:
(Increase) decrease in interest receivable - - (3 ) (93 ) 135 39
Decrease (increase) in receivables - - - (1,866 ) (49 ) (1,915 )
Increase in marketable securities - - (796 ) 1,366 485 1,055
(Increase) decrease in restricted cash (excluding restricted cash reserved for lending activities) - - - 337 - 337
(Increase) decrease in deposits and other assets (1,073 ) 6,443 14,817 (31,519 ) 15,918 4,586
Increase in marketable securities sold, but not yet purchased - - - 89 - 89
Increase in interest payable - - - 500 (66 ) 434
(Decrease) increase in accrued compensation and other liabilities 588 732 144 (24,361 ) (1,304 ) (24,201 )
Net cash used in operating activities $ 2,558 $ 6,037 $ 19,401 $ (48,132 ) $ 4,673 $ (15,463 )
Cash flows from investing activities:
Purchases of fixed assets - - - (72 ) - (72 )
Investment in subsidiary (6,493 ) (9,346 ) 360 12,983 2,496 -
Purchases of other investments - (2,779 ) - - - (2,779 )
Sales of other investments - - 9,568 2,038 88 11,694
Funding of loans collateralizing asset-backed securities issued - - - (52,181 ) - (52,181 )
Sale and payoff of loans collateralizing asset-backed securities issued - - - 53,698 - 53,698
Principal receipts on loans collateralizing asset-backed securities issued - - - 15,861 - 15,861
Net change in restricted cash reserved for lending activities - - - (6,090 ) - (6,090 )
Cash collateral posted for total return swap - - - (240 ) (240 )
Net cash provided by (used in) investing activities $ (6,493 ) $ (12,125 ) $ 9,928 $ 25,997 $ 2,584 $ 19,891
Cash flows from financing activities:
Repayment of note payable - - - 15,000 (15,000 ) -
Repurchase of bonds payable - - - - (385 ) (385 )
Repayment of asset-backed securities issued - - - (11,824 ) - (11,824 )
Distributions and dividend equivalents paid on common shares and RSUs (2,616 ) - - - - (2,616 )
Purchases of shares of common stock for treasury (2,629 ) - - - - (2,629 )
Capital contributions of parent 10,213 4,041 (22,382 ) - 8,128 -
Capital contributions of nonredeemable non-controlling interest holders - - (1,704 ) - - (1,704 )
Net cash (used in) provided by financing activities $ 4,968 $ 4,041 $ (24,086 ) $ 3,176 $ (7,257 ) $ (19,158 )
Net decrease in cash and cash equivalents 1,033 (2,047 ) 5,243 (18,959 ) - (14,730 )
Cash and cash equivalents, beginning of period $ 80 11,260 1,225 55,986 - 68,551
Cash and cash equivalents, end of period 1,113 9,213 6,468 37,027 - 53,821
For the Three Months Ended March 31, 2015
Parent Company Subsidiary Issuer Guarantor Subsidiary Non- Guarantor Subsidiary Eliminations Consolidated JMP Group LLC
Cash flows from operating activities:
Net income (loss) $ (1,892 ) $ (4,975 ) $ 6,106 $ 3,577 $ (2,871 ) $ (55 )
Adjustments to reconcile net income to net cash provided by (used in) operating activities:
Provision for doubtful accounts - - - (5 ) - (5 )
Provision for loan losses - - - 57 - 57
Accretion of deferred loan fees - - - (287 ) - (287 )
Amortization of liquidity discount, net - - - (32 ) - (32 )
Amortization of debt issuance costs - 105 - - - 105
Amortization of original issue discount, related to CLO II and CLO III - - - 357 - 357
Interest paid in kind - - - (48 ) - (48 )
Loss (gain) on sale and payoff of loans - - - 578 - 578
Change in other investments:
Fair value - 297 (933 ) (967 ) - (1,603 )
Incentive fees reinvested in general partnership interests - - - (76 ) - (76 )
Realized gain on other investments - - - (1,298 ) - (1,298 )
Depreciation and amortization of fixed assets - - - 226 - 226
Stock-based compensation expense 2,027 - - - - 2,027
Deferred income taxes - 1,284 - (255 ) - 1,029
Net change in operating assets and liabilities:
(Increase) decrease in interest receivable - (568 ) (61 ) 292 459 122
Decrease (increase) in receivables - - - (6,036 ) - (6,036 )
Increase in marketable securities - - - (7,486 ) - (7,486 )
(Increase) decrease in restricted cash (excluding restricted cash reserved for lending activities) - - - (4,480 ) - (4,480 )
(Increase) decrease in deposits and other assets 149 - - 15,565 (3,433 ) 12,281
Increase in marketable securities sold, but not yet purchased - - - 2,629 - 2,629
Increase in interest payable 568 - - 1,973 (507 ) 2,034
(Decrease) increase in accrued compensation and other liabilities 310 1,038 382 (51,707 ) (139 ) (50,116 )
Net cash used in operating activities $ 1,162 $ (2,819 ) $ 5,494 $ (47,423 ) $ (6,491 ) $ (50,077 )
Cash flows from investing activities:
Purchases of fixed assets - - - (236 ) - (236 )
Investment in subsidiary 419 10,473 (3,382 ) (14,001 ) 6,491 -
Purchases of other investments - (7,041 ) - (855 ) - (7,896 )
Sales of other investments - 193 1,417 7,714 - 9,324
Funding of loans collateralizing asset-backed securities issued - - - (56,645 ) - (56,645 )
Sale and payoff of loans collateralizing asset-backed securities issued - - - 37,318 - 37,318
Principal receipts on loans collateralizing asset-backed securities issued - - - 26,246 - 26,246
Principal receipts on loans held for investment - - - 93 - 93
Net change in restricted cash reserved for lending activities - - - (952 ) - (952 )
Cash and cash equivalents derecognized due to adoption of new consolidation guidance - - - (260 ) - (260 )
Net cash provided by (used in) investing activities $ 419 $ 3,625 $ (1,965 ) $ (1,578 ) $ 6,491 $ 6,992
Cash flows from financing activities:
Repayment of asset-backed securities issued - - - (6,448 ) - (6,448 )
Distributions and dividend equivalents paid on common shares and RSUs (1,563 ) - - - - (1,563 )
Distributions to non-controlling interest shareholders - - (934 ) - - (934 )
Excess tax benefit related to stock-based compensation 5 - - - - 5
Net cash (used in) provided by financing activities $ (1,558 ) $ - $ (934 ) $ (6,448 ) $ - $ (8,940 )
Net decrease in cash and cash equivalents 23 806 2,595 (55,449 ) - (52,025 )
Cash and cash equivalents, beginning of period $ - $ 5,508 $ - $ 95,854 $ - $ 101,362
Cash and cash equivalents, end of period 23 6,314 2,595 40,405 - 49,337 </t>
  </si>
  <si>
    <t>Note 4 - Fair Value Measurements (Details)</t>
  </si>
  <si>
    <t>Dec. 02, 2015USD ($)</t>
  </si>
  <si>
    <t>Nov. 16, 2015USD ($)</t>
  </si>
  <si>
    <t>Jul. 01, 2013USD ($)</t>
  </si>
  <si>
    <t>Apr. 03, 2012USD ($)</t>
  </si>
  <si>
    <t>Apr. 05, 2011USD ($)</t>
  </si>
  <si>
    <t>Feb. 11, 2010USD ($)</t>
  </si>
  <si>
    <t>Feb. 28, 2015USD ($)</t>
  </si>
  <si>
    <t>May. 31, 2014USD ($)</t>
  </si>
  <si>
    <t>Mar. 31, 2016USD ($)</t>
  </si>
  <si>
    <t>Sep. 30, 2015USD ($)</t>
  </si>
  <si>
    <t>Jun. 30, 2015USD ($)</t>
  </si>
  <si>
    <t>Mar. 31, 2015USD ($)</t>
  </si>
  <si>
    <t>Dec. 31, 2010USD ($)</t>
  </si>
  <si>
    <t>Dec. 31, 2015USD ($)</t>
  </si>
  <si>
    <t>Dec. 31, 2014USD ($)</t>
  </si>
  <si>
    <t>Note 4 - Fair Value Measurements (Details) [Line Items]</t>
  </si>
  <si>
    <t>Fair Value, Measurement with Unobservable Inputs Reconciliation, Recurring Basis, Asset Value</t>
  </si>
  <si>
    <t>Assets, Fair Value Disclosure, Nonrecurring</t>
  </si>
  <si>
    <t>Number of Loans Held for Investment</t>
  </si>
  <si>
    <t>Financing Receivable, Net</t>
  </si>
  <si>
    <t>Principal Transactions Revenue, Net</t>
  </si>
  <si>
    <t>Gain (Loss) on Investments</t>
  </si>
  <si>
    <t>Investments, Fair Value Disclosure</t>
  </si>
  <si>
    <t>Derivative, Collateral, Right to Reclaim Cash</t>
  </si>
  <si>
    <t>Credit Derivative, Maximum Exposure, Undiscounted</t>
  </si>
  <si>
    <t>Credit Derivative, Maximum Borrowings Under Facility</t>
  </si>
  <si>
    <t>Sanctuary [Member]</t>
  </si>
  <si>
    <t>Other than Temporary Impairment Losses, Investments, Available-for-sale Securities</t>
  </si>
  <si>
    <t>Other Receivables</t>
  </si>
  <si>
    <t>Payments for (Proceeds from) Loans Receivable</t>
  </si>
  <si>
    <t>Preferred Stock, Redemption Amount</t>
  </si>
  <si>
    <t>Receivables, Fair Value Disclosure</t>
  </si>
  <si>
    <t>Preferred Unit Exchange Gain</t>
  </si>
  <si>
    <t>Cost Method Investments</t>
  </si>
  <si>
    <t>Cost Method Investments, Fair Value Disclosure</t>
  </si>
  <si>
    <t>Real Estate Private Equity [Member]</t>
  </si>
  <si>
    <t>Long-term Purchase Commitment, Amount</t>
  </si>
  <si>
    <t>Payments to Acquire Available-for-sale Securities, Debt</t>
  </si>
  <si>
    <t>Available-for-sale Securities, Debt Securities</t>
  </si>
  <si>
    <t>Proceeds from Sale of Available-for-sale Securities, Debt</t>
  </si>
  <si>
    <t>Available-for-sale Securities, Gross Realized Gains</t>
  </si>
  <si>
    <t>Variable Interest Entity, Qualitative or Quantitative Information, Ownership Percentage</t>
  </si>
  <si>
    <t>15.00%</t>
  </si>
  <si>
    <t>Variable Interest Entity, Financial or Other Support, Amount</t>
  </si>
  <si>
    <t>Class D Preferred Units Sanctuary [Member] | Sanctuary [Member]</t>
  </si>
  <si>
    <t>Payments to Acquire Equity Method Investments</t>
  </si>
  <si>
    <t>Preferred Unit Exchange</t>
  </si>
  <si>
    <t>Loans Held-for-investment [Member]</t>
  </si>
  <si>
    <t>Loans Receivable, Fair Value Disclosure</t>
  </si>
  <si>
    <t>Cash Paid [Member] | Sanctuary [Member]</t>
  </si>
  <si>
    <t>NonCash Consideration [Member] | Sanctuary [Member]</t>
  </si>
  <si>
    <t>Total Return Swap [Member]</t>
  </si>
  <si>
    <t>Credit Derivative, Term</t>
  </si>
  <si>
    <t>36 months</t>
  </si>
  <si>
    <t>Total Return Swap [Member] | Revolving Period [Member]</t>
  </si>
  <si>
    <t>18 months</t>
  </si>
  <si>
    <t>Total Return Swap [Member] | Amortization Period [Member]</t>
  </si>
  <si>
    <t>RiverBanc LLC [Member]</t>
  </si>
  <si>
    <t>Proceeds from Equity Method Investment, Dividends or Distributions</t>
  </si>
  <si>
    <t>Mountain Opportunity Fund [Member]</t>
  </si>
  <si>
    <t>Workspace [Member]</t>
  </si>
  <si>
    <t>Minimum [Member]</t>
  </si>
  <si>
    <t>Credit Derivative, Facility Maintained</t>
  </si>
  <si>
    <t>Maximum [Member]</t>
  </si>
  <si>
    <t>Health Sciences Fund [Member]</t>
  </si>
  <si>
    <t>Loans and Leases Receivable, Commitments to Purchase or Sell</t>
  </si>
  <si>
    <t>Debt Instrument, Interest Rate, Stated Percentage</t>
  </si>
  <si>
    <t>10.00%</t>
  </si>
  <si>
    <t>Fair Value, Inputs, Level 3 [Member]</t>
  </si>
  <si>
    <t>Fair Value, Measurement with Unobservable Inputs Reconciliation, Recurring Basis, Gain (Loss) Included in Other Comprehensive Income (Loss)</t>
  </si>
  <si>
    <t>Note 4 - Fair Value Measurements (Details) - Fair Value of Financial Instruments - USD ($) $ in Thousands</t>
  </si>
  <si>
    <t>Jun. 30, 2015</t>
  </si>
  <si>
    <t>Dec. 31, 2014</t>
  </si>
  <si>
    <t>Assets:</t>
  </si>
  <si>
    <t>Cash and cash equivalents, carrying value</t>
  </si>
  <si>
    <t>Restricted cash and deposits</t>
  </si>
  <si>
    <t>Other investments</t>
  </si>
  <si>
    <t>Other investments, fair value</t>
  </si>
  <si>
    <t>Loans held for investment, net of allowance for loan losses, carrying value</t>
  </si>
  <si>
    <t>Loans held for investment, net of allowance for loan losses, fair value</t>
  </si>
  <si>
    <t>Loans collateralizing asset-backed securities issued, net of allowance for loan losses, carrying value</t>
  </si>
  <si>
    <t>Loans collateralizing asset-backed securities issued, net of allowance for loan losses, fair value</t>
  </si>
  <si>
    <t>Cash collateral posted for total return swap, fair value</t>
  </si>
  <si>
    <t>Total assets, carrying value</t>
  </si>
  <si>
    <t>Marketable securities sold, but not yet purchased, carrying value</t>
  </si>
  <si>
    <t>Marketable securities sold, but not yet purchased, fair value</t>
  </si>
  <si>
    <t>Total return swap</t>
  </si>
  <si>
    <t>Bond payable, carrying value</t>
  </si>
  <si>
    <t>Total liabilities, carrying value</t>
  </si>
  <si>
    <t>Fair Value, Inputs, Level 1 [Member]</t>
  </si>
  <si>
    <t>Cash and cash equivalents, fair value</t>
  </si>
  <si>
    <t>Restricted cash and deposits, fair value</t>
  </si>
  <si>
    <t>Marketable securities owned, carrying value</t>
  </si>
  <si>
    <t>Marketable securities owned, fair value</t>
  </si>
  <si>
    <t>Other investments measured at net asset value, fair value</t>
  </si>
  <si>
    <t>Total assets, fair value</t>
  </si>
  <si>
    <t>Total liabilities, fair value</t>
  </si>
  <si>
    <t>Fair Value, Inputs, Level 2 [Member]</t>
  </si>
  <si>
    <t>Asset-backed securities issued, fair value</t>
  </si>
  <si>
    <t>Bond payable, fair value</t>
  </si>
  <si>
    <t>Fair Value, Inputs, Level 2 [Member] | Total Return Swap [Member]</t>
  </si>
  <si>
    <t>Total return swap, fair value</t>
  </si>
  <si>
    <t>Long term receivable, fair value</t>
  </si>
  <si>
    <t>Reported Value Measurement [Member]</t>
  </si>
  <si>
    <t>Other investments measured at net asset value</t>
  </si>
  <si>
    <t>Long term receivable, carrying value</t>
  </si>
  <si>
    <t>Asset-backed securities issued, carrying value</t>
  </si>
  <si>
    <t>Reported Value Measurement [Member] | Total Return Swap [Member]</t>
  </si>
  <si>
    <t>Estimate of Fair Value Measurement [Member]</t>
  </si>
  <si>
    <t>Estimate of Fair Value Measurement [Member] | Total Return Swap [Member]</t>
  </si>
  <si>
    <t>In accordance with ASC 820-10, certain investments that are measured at fair value using the net asset value per share (or its equivalent)have not been classified in the fair value hierarchy. The fair value amounts presented in this table are intended to permit reconciliation ofthe fair value hierarchy to the amounts presented in the statement of financial position.</t>
  </si>
  <si>
    <t>Note 4 - Fair Value Measurements (Details) - Fair Value of Assets and Liabilities on a Recurring Basis - USD ($) $ in Thousands</t>
  </si>
  <si>
    <t>Other investments:</t>
  </si>
  <si>
    <t>Fair Value, Measurements, Recurring [Member]</t>
  </si>
  <si>
    <t>Note 4 - Fair Value Measurements (Details) - Fair Value of Assets and Liabilities on a Recurring Basis [Line Items]</t>
  </si>
  <si>
    <t>Marketable securities owned</t>
  </si>
  <si>
    <t>Total assets:</t>
  </si>
  <si>
    <t>Marketable securities sold, but not yet purchased</t>
  </si>
  <si>
    <t>Total liabilities:</t>
  </si>
  <si>
    <t>Investments in Hedge Funds Managed by HCS [Member] | Fair Value, Measurements, Recurring [Member]</t>
  </si>
  <si>
    <t>Investments in Private Equity Funds Managed by HCS [Member] | Fair Value, Measurements, Recurring [Member]</t>
  </si>
  <si>
    <t>Investments in Funds of Funds Managed by HCS [Member]</t>
  </si>
  <si>
    <t>Investments in Funds of Funds Managed by HCS [Member] | Fair Value, Measurements, Recurring [Member]</t>
  </si>
  <si>
    <t>Total Investment in Funds Managed by HCS [Member] | Fair Value, Measurements, Recurring [Member]</t>
  </si>
  <si>
    <t>Limited Partner Investment in Private Equity Fund and Real Estate Funds [Member] | Fair Value, Measurements, Recurring [Member]</t>
  </si>
  <si>
    <t>Total Return Swap [Member] | Fair Value, Measurements, Recurring [Member]</t>
  </si>
  <si>
    <t>Fair Value, Inputs, Level 1 [Member] | Fair Value, Measurements, Recurring [Member]</t>
  </si>
  <si>
    <t>Fair Value, Inputs, Level 1 [Member] | Investments in Private Equity Funds Managed by HCS [Member] | Fair Value, Measurements, Recurring [Member]</t>
  </si>
  <si>
    <t>Fair Value, Inputs, Level 1 [Member] | Investments in Funds of Funds Managed by HCS [Member] | Fair Value, Measurements, Recurring [Member]</t>
  </si>
  <si>
    <t>Fair Value, Inputs, Level 1 [Member] | Total Investment in Funds Managed by HCS [Member] | Fair Value, Measurements, Recurring [Member]</t>
  </si>
  <si>
    <t>Fair Value, Inputs, Level 1 [Member] | Limited Partner Investment in Private Equity Fund and Real Estate Funds [Member] | Fair Value, Measurements, Recurring [Member]</t>
  </si>
  <si>
    <t>Fair Value, Inputs, Level 2 [Member] | Fair Value, Measurements, Recurring [Member]</t>
  </si>
  <si>
    <t>Fair Value, Inputs, Level 2 [Member] | Investments in Hedge Funds Managed by HCS [Member] | Fair Value, Measurements, Recurring [Member]</t>
  </si>
  <si>
    <t>Fair Value, Inputs, Level 2 [Member] | Investments in Private Equity Funds Managed by HCS [Member] | Fair Value, Measurements, Recurring [Member]</t>
  </si>
  <si>
    <t>Fair Value, Inputs, Level 2 [Member] | Investments in Funds of Funds Managed by HCS [Member] | Fair Value, Measurements, Recurring [Member]</t>
  </si>
  <si>
    <t>Fair Value, Inputs, Level 2 [Member] | Total Investment in Funds Managed by HCS [Member] | Fair Value, Measurements, Recurring [Member]</t>
  </si>
  <si>
    <t>Fair Value, Inputs, Level 2 [Member] | Limited Partner Investment in Private Equity Fund and Real Estate Funds [Member] | Fair Value, Measurements, Recurring [Member]</t>
  </si>
  <si>
    <t>Fair Value, Inputs, Level 2 [Member] | Total Return Swap [Member] | Fair Value, Measurements, Recurring [Member]</t>
  </si>
  <si>
    <t>Fair Value, Inputs, Level 3 [Member] | Investments in Private Equity Funds Managed by HCS [Member] | Fair Value, Measurements, Recurring [Member]</t>
  </si>
  <si>
    <t>Fair Value, Inputs, Level 3 [Member] | Investments in Funds of Funds Managed by HCS [Member] | Fair Value, Measurements, Recurring [Member]</t>
  </si>
  <si>
    <t>Fair Value, Inputs, Level 3 [Member] | Total Investment in Funds Managed by HCS [Member] | Fair Value, Measurements, Recurring [Member]</t>
  </si>
  <si>
    <t>Fair Value, Inputs, Level 3 [Member] | Limited Partner Investment in Private Equity Fund and Real Estate Funds [Member] | Fair Value, Measurements, Recurring [Member]</t>
  </si>
  <si>
    <t>Reported Value Measurement [Member] | Fair Value, Measurements, Recurring [Member]</t>
  </si>
  <si>
    <t>Reported Value Measurement [Member] | Investments in Hedge Funds Managed by HCS [Member] | Fair Value, Measurements, Recurring [Member]</t>
  </si>
  <si>
    <t>Reported Value Measurement [Member] | Investments in Private Equity Funds Managed by HCS [Member] | Fair Value, Measurements, Recurring [Member]</t>
  </si>
  <si>
    <t>Reported Value Measurement [Member] | Investments in Funds of Funds Managed by HCS [Member] | Fair Value, Measurements, Recurring [Member]</t>
  </si>
  <si>
    <t>Reported Value Measurement [Member] | Total Investment in Funds Managed by HCS [Member] | Fair Value, Measurements, Recurring [Member]</t>
  </si>
  <si>
    <t>Reported Value Measurement [Member] | Limited Partner Investment in Private Equity Fund and Real Estate Funds [Member] | Fair Value, Measurements, Recurring [Member]</t>
  </si>
  <si>
    <t>Reported Value Measurement [Member] | Total Return Swap [Member] | Fair Value, Measurements, Recurring [Member]</t>
  </si>
  <si>
    <t>Note 4 - Fair Value Measurements (Details) - Assets at Fair Value Using Significant Unobservable Inputs $ in Thousands</t>
  </si>
  <si>
    <t>Fair Value, Assets Measured on Recurring Basis, Unobservable Input Reconciliation [Line Items]</t>
  </si>
  <si>
    <t>Balance as of December 31, 2014</t>
  </si>
  <si>
    <t>Adjustment for adoption of new consolidation guidance (1)</t>
  </si>
  <si>
    <t>Total gains (losses) - realized and unrealized included in earnings (2)</t>
  </si>
  <si>
    <t>[2]</t>
  </si>
  <si>
    <t>Balance as of March 31, 2015</t>
  </si>
  <si>
    <t>Unrealized gains/(losses) included in earnings related to assets still held at reporting date</t>
  </si>
  <si>
    <t>Warrants and Other Held at JMPS [Member]</t>
  </si>
  <si>
    <t>Equity Securities in HGC, HGC II and JMP Capital [Member]</t>
  </si>
  <si>
    <t>Forward Purchase Contract and Swaption [Member]</t>
  </si>
  <si>
    <t>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t>
  </si>
  <si>
    <t>Equity securities in HGC and HGC II were no longer consolidated effective January 1, 2015.</t>
  </si>
  <si>
    <t>Note 4 - Fair Value Measurements (Details) - Fair Value Estimated Using Net Asset Value - USD ($) $ in Thousands</t>
  </si>
  <si>
    <t>Fair Value, Investments, Entities that Calculate Net Asset Value Per Share [Line Items]</t>
  </si>
  <si>
    <t>Nonredeemable Funds [Member] | Limited Partner Investment in Private Equity Fund and Real Estate Funds [Member]</t>
  </si>
  <si>
    <t>Nonredeemable Funds [Member] | Investments in Private Equity Funds Managed by HCS [Member]</t>
  </si>
  <si>
    <t>Unfunded Commitments</t>
  </si>
  <si>
    <t>Note 5 - Loans Collateralizing Asset-backed Securities Issued (Details)</t>
  </si>
  <si>
    <t>12 Months Ended</t>
  </si>
  <si>
    <t>Note 5 - Loans Collateralizing Asset-backed Securities Issued (Details) [Line Items]</t>
  </si>
  <si>
    <t>Impaired Financing Receivable, Unpaid Principal Balance</t>
  </si>
  <si>
    <t>Financing Receivable, Recorded Investment, Nonaccrual Status</t>
  </si>
  <si>
    <t>Financing Receivable, Recorded Investment, Past Due</t>
  </si>
  <si>
    <t>Financing Receivable, Modifications, Number of Contracts</t>
  </si>
  <si>
    <t>Loans Collateralizing Asset Backed Securities Issued, Net of Allowance for Loan Losses, Fair Value Disclosure</t>
  </si>
  <si>
    <t>Loans Collateralizing Asset Backed Securities [Member]</t>
  </si>
  <si>
    <t>Financing Receivable, Collectively Evaluated for Impairment</t>
  </si>
  <si>
    <t>Paragon Offshore Loan [Member]</t>
  </si>
  <si>
    <t>Financing Receivable, Recorded Investment, Number of Loans</t>
  </si>
  <si>
    <t>Note 5 - Loans Collateralizing Asset-backed Securities Issued (Details) - Components of Loans Collateralizing Asset-backed Securities Issued - USD ($) $ in Thousands</t>
  </si>
  <si>
    <t>Accounts, Notes, Loans and Financing Receivable [Line Items]</t>
  </si>
  <si>
    <t>Outstanding principal</t>
  </si>
  <si>
    <t>Allowance for loan losses</t>
  </si>
  <si>
    <t>Total loans, net</t>
  </si>
  <si>
    <t>Liquidity Discount [Member]</t>
  </si>
  <si>
    <t>Discounts</t>
  </si>
  <si>
    <t>Deferred Loan Fees, Net [Member]</t>
  </si>
  <si>
    <t>Note 5 - Loans Collateralizing Asset-backed Securities Issued (Details) - Loan Activity - USD ($) $ in Thousands</t>
  </si>
  <si>
    <t>Non-impaired Loans</t>
  </si>
  <si>
    <t>Balance at beginning of period</t>
  </si>
  <si>
    <t>Balance at end of period</t>
  </si>
  <si>
    <t>Principal [Member] | Non-impaired Loans [Member]</t>
  </si>
  <si>
    <t>Allowance for Loan Losses [Member] | Non-impaired Loans [Member]</t>
  </si>
  <si>
    <t>Liquidity Discount [Member] | Non-impaired Loans [Member]</t>
  </si>
  <si>
    <t>Deferred Loan Fees, Net [Member] | Non-impaired Loans [Member]</t>
  </si>
  <si>
    <t>Carrying Value [Member] | Non-impaired Loans [Member]</t>
  </si>
  <si>
    <t>Purchases/Funding [Member] | Principal [Member] | Non-impaired Loans [Member]</t>
  </si>
  <si>
    <t>Purchases</t>
  </si>
  <si>
    <t>Purchases/Funding [Member] | Allowance for Loan Losses [Member] | Non-impaired Loans [Member]</t>
  </si>
  <si>
    <t>Purchases / funding</t>
  </si>
  <si>
    <t>Purchases/Funding [Member] | Liquidity Discount [Member] | Non-impaired Loans [Member]</t>
  </si>
  <si>
    <t>Purchases/Funding [Member] | Deferred Loan Fees, Net [Member] | Non-impaired Loans [Member]</t>
  </si>
  <si>
    <t>Purchases/Funding [Member] | Carrying Value [Member] | Non-impaired Loans [Member]</t>
  </si>
  <si>
    <t>Repayments [Member] | Principal [Member] | Non-impaired Loans [Member]</t>
  </si>
  <si>
    <t>Repayments</t>
  </si>
  <si>
    <t>Repayments [Member] | Allowance for Loan Losses [Member] | Non-impaired Loans [Member]</t>
  </si>
  <si>
    <t>Repayments [Member] | Liquidity Discount [Member] | Non-impaired Loans [Member]</t>
  </si>
  <si>
    <t>Repayments [Member] | Deferred Loan Fees, Net [Member] | Non-impaired Loans [Member]</t>
  </si>
  <si>
    <t>Repayments [Member] | Carrying Value [Member] | Non-impaired Loans [Member]</t>
  </si>
  <si>
    <t>Accretion of Discount [Member] | Principal [Member] | Non-impaired Loans [Member]</t>
  </si>
  <si>
    <t>Accretion of discount</t>
  </si>
  <si>
    <t>Accretion of Discount [Member] | Allowance for Loan Losses [Member] | Non-impaired Loans [Member]</t>
  </si>
  <si>
    <t>Accretion of Discount [Member] | Liquidity Discount [Member] | Non-impaired Loans [Member]</t>
  </si>
  <si>
    <t>Accretion of Discount [Member] | Deferred Loan Fees, Net [Member] | Non-impaired Loans [Member]</t>
  </si>
  <si>
    <t>Accretion of Discount [Member] | Carrying Value [Member] | Non-impaired Loans [Member]</t>
  </si>
  <si>
    <t>Provision for Loan Losses [Member] | Principal [Member] | Non-impaired Loans [Member]</t>
  </si>
  <si>
    <t>Provision for Loan Losses [Member] | Allowance for Loan Losses [Member] | Non-impaired Loans [Member]</t>
  </si>
  <si>
    <t>Provision for Loan Losses [Member] | Liquidity Discount [Member] | Non-impaired Loans [Member]</t>
  </si>
  <si>
    <t>Provision for Loan Losses [Member] | Deferred Loan Fees, Net [Member] | Non-impaired Loans [Member]</t>
  </si>
  <si>
    <t>Provision for Loan Losses [Member] | Carrying Value [Member] | Non-impaired Loans [Member]</t>
  </si>
  <si>
    <t>Sales and Payoff [Member] | Principal [Member] | Non-impaired Loans [Member]</t>
  </si>
  <si>
    <t>Sales and payoff</t>
  </si>
  <si>
    <t>Sales and Payoff [Member] | Allowance for Loan Losses [Member] | Non-impaired Loans [Member]</t>
  </si>
  <si>
    <t>Sales and Payoff [Member] | Liquidity Discount [Member] | Non-impaired Loans [Member]</t>
  </si>
  <si>
    <t>Sales and Payoff [Member] | Deferred Loan Fees, Net [Member] | Non-impaired Loans [Member]</t>
  </si>
  <si>
    <t>Sales and Payoff [Member] | Carrying Value [Member] | Non-impaired Loans [Member]</t>
  </si>
  <si>
    <t>Note 5 - Loans Collateralizing Asset-backed Securities Issued (Details) - Allowance for Loan Losses - USD ($) $ in Thousands</t>
  </si>
  <si>
    <t>Financing Receivable, Allowance for Credit Losses [Line Items]</t>
  </si>
  <si>
    <t>Provision for loan losses:</t>
  </si>
  <si>
    <t>General reserve</t>
  </si>
  <si>
    <t>General Reserve [Member]</t>
  </si>
  <si>
    <t>Note 5 - Loans Collateralizing Asset-backed Securities Issued (Details) - Credit Quality of Loans - USD ($) $ in Thousands</t>
  </si>
  <si>
    <t>Moody's rating:</t>
  </si>
  <si>
    <t>Recorded investment</t>
  </si>
  <si>
    <t>Senior Secured Bonds/Notes - Cash Flow [Member]</t>
  </si>
  <si>
    <t>Senior Secured Bonds/Notes - Cash Flow [Member] | Internal Ratings [Member]</t>
  </si>
  <si>
    <t>Senior Secured Bonds/Notes - Cash Flow [Member] | Performing Financial Instruments [Member] | Internal Ratings [Member]</t>
  </si>
  <si>
    <t>Baa1-Baa3 [Member] | Senior Secured Bonds/Notes - Cash Flow [Member]</t>
  </si>
  <si>
    <t>Ba1-Ba3 [Member] | Senior Secured Bonds/Notes - Cash Flow [Member]</t>
  </si>
  <si>
    <t>B1-B3 [Member] | Senior Secured Bonds/Notes - Cash Flow [Member]</t>
  </si>
  <si>
    <t>Caa1 - Caa3 [Member] | Senior Secured Bonds/Notes - Cash Flow [Member]</t>
  </si>
  <si>
    <t>Moody's, Ca Rating [Member] | Senior Secured Bonds/Notes - Cash Flow [Member]</t>
  </si>
  <si>
    <t>Moody's, C Rating [Member] | Senior Secured Bonds/Notes - Cash Flow [Member]</t>
  </si>
  <si>
    <t>Moody's Credit Rating [Member] | Senior Secured Bonds/Notes - Cash Flow [Member]</t>
  </si>
  <si>
    <t>Moody's Credit Rating [Member] | Senior Secured Bonds/Notes - Cash Flow [Member] | Two [Member]</t>
  </si>
  <si>
    <t>Moody's Credit Rating [Member] | Senior Secured Bonds/Notes - Cash Flow [Member] | Three [Member]</t>
  </si>
  <si>
    <t>Moody's Credit Rating [Member] | Senior Secured Bonds/Notes - Cash Flow [Member] | Four [Member]</t>
  </si>
  <si>
    <t>Loans with an internal rating of 4 or below are reviewed individually to identify loans to be designated for non-accrual status.</t>
  </si>
  <si>
    <t>Note 6 - Debt (Details) - USD ($)</t>
  </si>
  <si>
    <t>Aug. 03, 2006</t>
  </si>
  <si>
    <t>Feb. 29, 2016</t>
  </si>
  <si>
    <t>Jan. 31, 2014</t>
  </si>
  <si>
    <t>Jan. 31, 2013</t>
  </si>
  <si>
    <t>Note 6 - Debt (Details) [Line Items]</t>
  </si>
  <si>
    <t>Senior Notes</t>
  </si>
  <si>
    <t>Gain (Loss) on Repurchase of Debt Instrument</t>
  </si>
  <si>
    <t>Unamortized Debt Issuance Expense</t>
  </si>
  <si>
    <t>CNB [Member] | Subordinated LOC [Member] | Increased Maximum Level of Borrowing [Member]</t>
  </si>
  <si>
    <t>Line of Credit Facility, Expiration Period</t>
  </si>
  <si>
    <t>1 year</t>
  </si>
  <si>
    <t>CNB [Member] | JMP Group LLC [Member] | Revolving Credit Facility [Member]</t>
  </si>
  <si>
    <t>Line of Credit Facility, Maximum Borrowing Capacity</t>
  </si>
  <si>
    <t>2 years</t>
  </si>
  <si>
    <t>Long-term Line of Credit</t>
  </si>
  <si>
    <t>CNB [Member] | JMP Group LLC [Member] | Revolving Credit Conversion to Term Loan, Portion to be Paid in First 2 Years [Member]</t>
  </si>
  <si>
    <t>Line of Credit Facility, Revolving Credit Conversion to Term Loan, Repayment, Percent of Funded Debt</t>
  </si>
  <si>
    <t>3.75%</t>
  </si>
  <si>
    <t>CNB [Member] | JMP Group LLC [Member] | Revolving Credit Conversion to Term Loan, Portion to be Paid in Next 2 Years [Member]</t>
  </si>
  <si>
    <t>5.00%</t>
  </si>
  <si>
    <t>CNB [Member] | JMP Group LLC [Member] | Letter of Credit [Member]</t>
  </si>
  <si>
    <t>CNB [Member] | JMP Securities [Member] | Revolving Credit Facility [Member]</t>
  </si>
  <si>
    <t>Line of Credit Facility, Unused Capacity, Commitment Fee Percentage</t>
  </si>
  <si>
    <t>0.25%</t>
  </si>
  <si>
    <t>2013 Senior Notes [Member]</t>
  </si>
  <si>
    <t>8.00%</t>
  </si>
  <si>
    <t>2014 Senior Notes [Member]</t>
  </si>
  <si>
    <t>7.25%</t>
  </si>
  <si>
    <t>Senior Notes [Member]</t>
  </si>
  <si>
    <t>Debt Instrument, Repurchased Face Amount</t>
  </si>
  <si>
    <t>Debt Instrument, Repurchase Amount</t>
  </si>
  <si>
    <t>Senior Notes [Member] | Other Income [Member]</t>
  </si>
  <si>
    <t>Note 6 - Debt (Details) - Debt Issuance Costs - USD ($)</t>
  </si>
  <si>
    <t>Debt Instrument [Line Items]</t>
  </si>
  <si>
    <t>Unamortized debt issuance costs</t>
  </si>
  <si>
    <t>Senior Notes 7.25% [Member]</t>
  </si>
  <si>
    <t>Principal amount</t>
  </si>
  <si>
    <t>Senior Notes 8.00% [Member]</t>
  </si>
  <si>
    <t>Note 7 - Asset-backed Securities Issued (Details) - USD ($) $ in Thousands</t>
  </si>
  <si>
    <t>Sep. 30, 2014</t>
  </si>
  <si>
    <t>Apr. 30, 2013</t>
  </si>
  <si>
    <t>Mar. 31, 2014</t>
  </si>
  <si>
    <t>May. 17, 2007</t>
  </si>
  <si>
    <t>Note 7 - Asset-backed Securities Issued (Details) [Line Items]</t>
  </si>
  <si>
    <t>Interest Payable</t>
  </si>
  <si>
    <t>Debt Instrument, Face Amount</t>
  </si>
  <si>
    <t>Proceeds from Issuance of Debt</t>
  </si>
  <si>
    <t>Proceeds from Issuance of Secured Debt</t>
  </si>
  <si>
    <t>Proceeds from Issuance of Unsecured Debt</t>
  </si>
  <si>
    <t>Amortization of Debt Discount (Premium)</t>
  </si>
  <si>
    <t>Asset-backed Securities [Member]</t>
  </si>
  <si>
    <t>Interest Expense, Other</t>
  </si>
  <si>
    <t>Asset-backed Securities Issued, Fair Value Disclosure</t>
  </si>
  <si>
    <t>Secured Debt [Member] | CLO I [Member]</t>
  </si>
  <si>
    <t>Ownership of Notes Class, CDE</t>
  </si>
  <si>
    <t>Ownership of Notes, Class C</t>
  </si>
  <si>
    <t>Ownership of Notes, Class D</t>
  </si>
  <si>
    <t>Ownership of Notes, Class E</t>
  </si>
  <si>
    <t>Unsecured Debt [Member] | CLO I [Member]</t>
  </si>
  <si>
    <t>Noncontrolling Interest, Ownership Percentage by Parent</t>
  </si>
  <si>
    <t>94.00%</t>
  </si>
  <si>
    <t>Unsecured Debt [Member] | CLO II [Member]</t>
  </si>
  <si>
    <t>72.80%</t>
  </si>
  <si>
    <t>98.00%</t>
  </si>
  <si>
    <t>Unsecured Debt [Member] | CLO III [Member]</t>
  </si>
  <si>
    <t>13.50%</t>
  </si>
  <si>
    <t>Cash Coupon [Member] | Asset-backed Securities [Member]</t>
  </si>
  <si>
    <t>Note 7 - Asset-backed Securities Issued (Details) - Asset-backed Securities Issued - CLO I - CLO I [Member] - USD ($) $ in Thousands</t>
  </si>
  <si>
    <t>Notes Originally Issued</t>
  </si>
  <si>
    <t>Net Outstanding Balance</t>
  </si>
  <si>
    <t>Consolidation, Eliminations [Member]</t>
  </si>
  <si>
    <t>Outstanding Principal Balance</t>
  </si>
  <si>
    <t>Class A Senior Secured [Member] | Moody's, Aaa Rating [Member] | Standard &amp; Poor's, AAA Rating [Member]</t>
  </si>
  <si>
    <t>Class A Senior Secured [Member] | Minimum [Member] | Moody's, Aaa Rating [Member] | London Interbank Offered Rate (LIBOR) [Member] | Standard &amp; Poor's, AAA Rating [Member]</t>
  </si>
  <si>
    <t>Interest Rate Spread to LIBOR</t>
  </si>
  <si>
    <t>0.26%</t>
  </si>
  <si>
    <t>Class A Senior Secured [Member] | Maximum [Member] | Moody's, Aaa Rating [Member] | London Interbank Offered Rate (LIBOR) [Member] | Standard &amp; Poor's, AAA Rating [Member]</t>
  </si>
  <si>
    <t>0.29%</t>
  </si>
  <si>
    <t>Class B Senior Secured [Member] | Moody's, Aaa Rating [Member] | Standard &amp; Poor's, AAA Rating [Member]</t>
  </si>
  <si>
    <t>Class B Senior Secured [Member] | Moody's, Aaa Rating [Member] | London Interbank Offered Rate (LIBOR) [Member] | Standard &amp; Poor's, AAA Rating [Member]</t>
  </si>
  <si>
    <t>0.50%</t>
  </si>
  <si>
    <t>Class C Senior Secured [Member] | Moody's, Aaa Rating [Member] | Standard &amp; Poor's, AA+ Rating [Member]</t>
  </si>
  <si>
    <t>Class C Senior Secured [Member] | Moody's, Aaa Rating [Member] | London Interbank Offered Rate (LIBOR) [Member] | Standard &amp; Poor's, AA+ Rating [Member]</t>
  </si>
  <si>
    <t>1.10%</t>
  </si>
  <si>
    <t>Class D Secured [Member] | Moody's, A1 Rating [Member] | Standard &amp; Poor's, A- Rating [Member]</t>
  </si>
  <si>
    <t>Class D Secured [Member] | Moody's, A1 Rating [Member] | London Interbank Offered Rate (LIBOR) [Member] | Standard &amp; Poor's, A- Rating [Member]</t>
  </si>
  <si>
    <t>2.40%</t>
  </si>
  <si>
    <t>Class E Secured [Member] | Moody's, Ba1 Rating [Member] | Standard &amp; Poor's, BB Rating [Member]</t>
  </si>
  <si>
    <t>Class E Secured [Member] | Moody's, Ba1 Rating [Member] | London Interbank Offered Rate (LIBOR) [Member] | Standard &amp; Poor's, BB Rating [Member]</t>
  </si>
  <si>
    <t>Total Secured Notes [Member]</t>
  </si>
  <si>
    <t>Unsecured Subordinated Notes [Member]</t>
  </si>
  <si>
    <t>Total Notes for CLO I Offering [Member]</t>
  </si>
  <si>
    <t>Total Asset-Backed Securities Issued [Member]</t>
  </si>
  <si>
    <t>Note 7 - Asset-backed Securities Issued (Details) - Fair Value of Debt, CLO I - CLO I [Member] - USD ($) $ in Thousands</t>
  </si>
  <si>
    <t>Note 7 - Asset-backed Securities Issued (Details) - Fair Value of Debt, CLO I [Line Items]</t>
  </si>
  <si>
    <t>Balance</t>
  </si>
  <si>
    <t>Note 7 - Asset-backed Securities Issued (Details) - Asset-Backed Securities Issued - CLO II - USD ($) $ in Thousands</t>
  </si>
  <si>
    <t>CLO II [Member] | Consolidation, Eliminations [Member]</t>
  </si>
  <si>
    <t>Issuance Discount</t>
  </si>
  <si>
    <t>Class X Senior Secured [Member] | CLO II [Member] | Standard &amp; Poor's, AAA Rating [Member]</t>
  </si>
  <si>
    <t>Class X Senior Secured [Member] | London Interbank Offered Rate (LIBOR) [Member] | CLO II [Member] | Standard &amp; Poor's, AAA Rating [Member]</t>
  </si>
  <si>
    <t>1.00%</t>
  </si>
  <si>
    <t>Class A Senior Secured [Member] | CLO II [Member] | Standard &amp; Poor's, AAA Rating [Member]</t>
  </si>
  <si>
    <t>Class A Senior Secured [Member] | London Interbank Offered Rate (LIBOR) [Member] | CLO II [Member] | Standard &amp; Poor's, AAA Rating [Member]</t>
  </si>
  <si>
    <t>1.18%</t>
  </si>
  <si>
    <t>Class B Senior Secured [Member] | CLO II [Member] | Standard &amp; Poor's, AA Rating [Member]</t>
  </si>
  <si>
    <t>Class B Senior Secured [Member] | London Interbank Offered Rate (LIBOR) [Member] | CLO II [Member] | Standard &amp; Poor's, AA Rating [Member]</t>
  </si>
  <si>
    <t>1.75%</t>
  </si>
  <si>
    <t>Class C Senior Secured [Member] | CLO II [Member] | Standard &amp; Poor's, A Rating [Member]</t>
  </si>
  <si>
    <t>Class C Senior Secured [Member] | London Interbank Offered Rate (LIBOR) [Member] | CLO II [Member] | Standard &amp; Poor's, A Rating [Member]</t>
  </si>
  <si>
    <t>2.75%</t>
  </si>
  <si>
    <t>Class D Secured [Member] | CLO II [Member] | Standard &amp; Poor's, BBB Rating [Member]</t>
  </si>
  <si>
    <t>Class D Secured [Member] | London Interbank Offered Rate (LIBOR) [Member] | CLO II [Member] | Standard &amp; Poor's, BBB Rating [Member]</t>
  </si>
  <si>
    <t>3.85%</t>
  </si>
  <si>
    <t>Class E Secured [Member] | CLO II [Member] | Standard &amp; Poor's, BB Rating [Member]</t>
  </si>
  <si>
    <t>Class E Secured [Member] | London Interbank Offered Rate (LIBOR) [Member] | CLO II [Member] | Standard &amp; Poor's, BB Rating [Member]</t>
  </si>
  <si>
    <t>5.25%</t>
  </si>
  <si>
    <t>Class F Secured [Member] | CLO II [Member] | Standard &amp; Poor's, B Rating [Member]</t>
  </si>
  <si>
    <t>Class F Secured [Member] | London Interbank Offered Rate (LIBOR) [Member] | CLO II [Member] | Standard &amp; Poor's, B Rating [Member]</t>
  </si>
  <si>
    <t>5.75%</t>
  </si>
  <si>
    <t>Total Secured Notes [Member] | CLO II [Member]</t>
  </si>
  <si>
    <t>Unsecured Subordinated Notes [Member] | CLO II [Member]</t>
  </si>
  <si>
    <t>Total Notes for CLO II Offering [Member] | CLO II [Member]</t>
  </si>
  <si>
    <t>Asset Backed Securities Issued [Member] | CLO II [Member]</t>
  </si>
  <si>
    <t>Note 7 - Asset-backed Securities Issued (Details) - Fair Value of Debt, CLO II - CLO II [Member] - USD ($) $ in Thousands</t>
  </si>
  <si>
    <t>Note 7 - Asset-backed Securities Issued (Details) - Fair Value of Debt, CLO II [Line Items]</t>
  </si>
  <si>
    <t>Amortization of discount</t>
  </si>
  <si>
    <t>Principal [Member]</t>
  </si>
  <si>
    <t>Note 7 - Asset-backed Securities Issued (Details) - Asset-Backed Securities Issued - CLO III - CLO III [Member] - USD ($) $ in Millions</t>
  </si>
  <si>
    <t>Class A Senior Secured [Member] | Moody's, Aaa Rating [Member] | Fitch, AAA Rating [Member]</t>
  </si>
  <si>
    <t>Class A Senior Secured [Member] | Moody's, Aaa Rating [Member] | London Interbank Offered Rate (LIBOR) [Member] | Fitch, AAA Rating [Member]</t>
  </si>
  <si>
    <t>1.53%</t>
  </si>
  <si>
    <t>Class B Senior Secured [Member] | Moody's, Aa2 Rating [Member]</t>
  </si>
  <si>
    <t>Class B Senior Secured [Member] | Moody's, Aa2 Rating [Member] | London Interbank Offered Rate (LIBOR) [Member]</t>
  </si>
  <si>
    <t>2.05%</t>
  </si>
  <si>
    <t>Class C Senior Secured [Member] | Moody's, A2 Rating [Member]</t>
  </si>
  <si>
    <t>Class C Senior Secured [Member] | Moody's, A2 Rating [Member] | London Interbank Offered Rate (LIBOR) [Member]</t>
  </si>
  <si>
    <t>2.90%</t>
  </si>
  <si>
    <t>Class D Secured [Member] | Moody's, Baa3 Rating [Member]</t>
  </si>
  <si>
    <t>Class D Secured [Member] | Moody's, Baa3 Rating [Member] | London Interbank Offered Rate (LIBOR) [Member]</t>
  </si>
  <si>
    <t>5.10%</t>
  </si>
  <si>
    <t>Class E Secured [Member] | Moody's, Ba3 Rating [Member]</t>
  </si>
  <si>
    <t>Class E Secured [Member] | Moody's, Ba3 Rating [Member] | London Interbank Offered Rate (LIBOR) [Member]</t>
  </si>
  <si>
    <t>7.35%</t>
  </si>
  <si>
    <t>Total Notes for the CLO III Offering [Member]</t>
  </si>
  <si>
    <t>Note 7 - Asset-backed Securities Issued (Details) - Fair Value of Debt, CLO III - CLO III [Member] - USD ($) $ in Thousands</t>
  </si>
  <si>
    <t>Note 7 - Asset-backed Securities Issued (Details) - Fair Value of Debt, CLO III [Line Items]</t>
  </si>
  <si>
    <t>Net [Member]</t>
  </si>
  <si>
    <t>Note 8 - Shareholders' Equity (Details) - USD ($) $ / shares in Units, $ in Millions</t>
  </si>
  <si>
    <t>Jan. 12, 2016</t>
  </si>
  <si>
    <t>Oct. 29, 2015</t>
  </si>
  <si>
    <t>Note 8 - Shareholders' Equity (Details) [Line Items]</t>
  </si>
  <si>
    <t>Stock Repurchase Program, Number of Additional Shares Authorized to be Repurchased</t>
  </si>
  <si>
    <t>Stock Repurchase Program, Number of Shares Authorized to be Repurchased</t>
  </si>
  <si>
    <t>Treasury Stock, Shares, Acquired</t>
  </si>
  <si>
    <t>Treasury Stock Acquired, Average Cost Per Share (in Dollars per share)</t>
  </si>
  <si>
    <t>Treasury Stock, Value, Acquired, Cost Method (in Dollars)</t>
  </si>
  <si>
    <t>Repurchased in Connection with Employee Stock Plans [Member]</t>
  </si>
  <si>
    <t>Note 9 - Share-based Compensation (Details) - USD ($)</t>
  </si>
  <si>
    <t>Feb. 03, 2016</t>
  </si>
  <si>
    <t>Note 9 - Share-based Compensation (Details) [Line Items]</t>
  </si>
  <si>
    <t>Share-based Compensation Arrangement by Share-based Payment Award, Options, Exercises in Period (in Shares)</t>
  </si>
  <si>
    <t>Employee Service Share-based Compensation, Tax Benefit from Compensation Expense</t>
  </si>
  <si>
    <t>Plan 2007 [Member]</t>
  </si>
  <si>
    <t>Share-based Compensation Arrangement by Share-based Payment Award, Number of Shares Authorized (in Shares)</t>
  </si>
  <si>
    <t>Plan 2004 [Member]</t>
  </si>
  <si>
    <t>Employee Stock Option [Member]</t>
  </si>
  <si>
    <t>Allocated Share-based Compensation Expense</t>
  </si>
  <si>
    <t>Employee Service Share-based Compensation, Nonvested Awards, Compensation Not yet Recognized, Stock Options</t>
  </si>
  <si>
    <t>Restricted Stock Units (RSUs) [Member]</t>
  </si>
  <si>
    <t>Share-based Compensation Arrangement by Share-based Payment Award, Equity Instruments Other than Options, Grants in Period (in Shares)</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3 months</t>
  </si>
  <si>
    <t>Restricted Stock Units (RSUs) [Member] | Share-based Compensation Award, Tranche One [Member]</t>
  </si>
  <si>
    <t>Share-based Compensation Arrangement by Share-based Payment Award, Award Vesting Rights, Percentage</t>
  </si>
  <si>
    <t>50.00%</t>
  </si>
  <si>
    <t>Restricted Stock Units (RSUs) [Member] | Share-based Compensation Award, Tranche Two [Member]</t>
  </si>
  <si>
    <t>Restricted Stock Units (RSUs) [Member] | Vested [Member]</t>
  </si>
  <si>
    <t>RSUs for Long-term Incentive Purposes [Member]</t>
  </si>
  <si>
    <t>RSUs for Long-term Incentive Purposes [Member] | Share-based Compensation Award, Tranche One [Member]</t>
  </si>
  <si>
    <t>RSUs for Long-term Incentive Purposes [Member] | Share-based Compensation Award, Tranche Two [Member]</t>
  </si>
  <si>
    <t>Stock Appreciation Rights (SARs) [Member]</t>
  </si>
  <si>
    <t>1 year 9 months</t>
  </si>
  <si>
    <t>Allocated Share-based Compensation Expense, Reversal</t>
  </si>
  <si>
    <t>Note 9 - Share-based Compensation (Details) - Stock Option Activity</t>
  </si>
  <si>
    <t>Mar. 31, 2016$ / sharesshares</t>
  </si>
  <si>
    <t>Stock Option Activity [Abstract]</t>
  </si>
  <si>
    <t>Balance, beginning of year | shares</t>
  </si>
  <si>
    <t>Balance, beginning of year | $ / shares</t>
  </si>
  <si>
    <t>Cancelled | shares</t>
  </si>
  <si>
    <t>Cancelled | $ / shares</t>
  </si>
  <si>
    <t>Forfeited | shares</t>
  </si>
  <si>
    <t>Forfeited | $ / shares</t>
  </si>
  <si>
    <t>Balance, end of period | shares</t>
  </si>
  <si>
    <t>Balance, end of period | $ / shares</t>
  </si>
  <si>
    <t>Options exercisable at end of period | shares</t>
  </si>
  <si>
    <t>Options exercisable at end of period | $ / shares</t>
  </si>
  <si>
    <t>Note 9 - Share-based Compensation (Details) - Stock Options Outstanding and Exercisable - $ / shares</t>
  </si>
  <si>
    <t>Stock Options Outstanding and Exercisable [Abstract]</t>
  </si>
  <si>
    <t>(in Shares)</t>
  </si>
  <si>
    <t>3 years 3 months</t>
  </si>
  <si>
    <t>2 years 9 months</t>
  </si>
  <si>
    <t>Note 9 - Share-based Compensation (Details) - Restricted Stock Units Activity - Restricted Stock Units (RSUs) [Member] - $ / shares</t>
  </si>
  <si>
    <t>Note 9 - Share-based Compensation (Details) - Restricted Stock Units Activity [Line Items]</t>
  </si>
  <si>
    <t>Balance, beginning of year</t>
  </si>
  <si>
    <t>Granted</t>
  </si>
  <si>
    <t>Vested</t>
  </si>
  <si>
    <t>Forfeited</t>
  </si>
  <si>
    <t>Balance, end of period</t>
  </si>
  <si>
    <t>Note 9 - Share-based Compensation (Details) - SARs Activity - Stock Appreciation Rights (SARs) [Member]</t>
  </si>
  <si>
    <t>Note 9 - Share-based Compensation (Details) - SARs Activity [Line Items]</t>
  </si>
  <si>
    <t>Note 9 - Share-based Compensation (Details) - SARs Outstanding - Stock Appreciation Rights (SARs) [Member] - $ / shares</t>
  </si>
  <si>
    <t>Note 9 - Share-based Compensation (Details) - SARs Outstanding [Line Items]</t>
  </si>
  <si>
    <t>3 years 9 months</t>
  </si>
  <si>
    <t>Note 10 - Net Income (Loss) Per Share of Common Share (Details) - USD ($)</t>
  </si>
  <si>
    <t>Note 10 - Net Income (Loss) Per Share of Common Share (Details) [Line Items]</t>
  </si>
  <si>
    <t>Two Class Method Effect on Basic Earnings Per Share (in Dollars)</t>
  </si>
  <si>
    <t>Antidilutive Securities Excluded from Computation of Earnings Per Share, Amount</t>
  </si>
  <si>
    <t>Note 10 - Net Income (Loss) Per Share of Common Share (Details) - Earnings Per Share, Basic and Diluted - USD ($) $ / shares in Units, shares in Thousands, $ in Thousands</t>
  </si>
  <si>
    <t>Numerator:</t>
  </si>
  <si>
    <t>Net income (loss) attributable to JMP Group, LLC (in Dollars)</t>
  </si>
  <si>
    <t>Denominator:</t>
  </si>
  <si>
    <t>Basic weighted average shares outstanding</t>
  </si>
  <si>
    <t>Effect of potential dilutive securities:</t>
  </si>
  <si>
    <t>Diluted weighted average shares outstanding</t>
  </si>
  <si>
    <t>Net income (loss) per share</t>
  </si>
  <si>
    <t>Restricted share units</t>
  </si>
  <si>
    <t>Note 11 - Employee Benefits (Details) - USD ($) $ in Millions</t>
  </si>
  <si>
    <t>Jan. 02, 2015</t>
  </si>
  <si>
    <t>Note 11 - Employee Benefits (Details) [Line Items]</t>
  </si>
  <si>
    <t>Defined Contribution Plan, Employers Matching Contribution, Annual Vesting Percentage</t>
  </si>
  <si>
    <t>100.00%</t>
  </si>
  <si>
    <t>Defined Contribution Plan, Employer Discretionary Contribution Amount (in Dollars)</t>
  </si>
  <si>
    <t>Elective Deferrals Under 3% [Member]</t>
  </si>
  <si>
    <t>Defined Contribution Plan, Employer Matching Contribution, Percent of Match</t>
  </si>
  <si>
    <t>Defined Contribution Plan, Employer Matching Contribution, Percent of Employees' Gross Pay</t>
  </si>
  <si>
    <t>3.00%</t>
  </si>
  <si>
    <t>Elective Deferrals Between 3% and 5% [Member]</t>
  </si>
  <si>
    <t>Minimum [Member] | Elective Deferrals Between 3% and 5% [Member]</t>
  </si>
  <si>
    <t>Maximum [Member] | Elective Deferrals Between 3% and 5% [Member]</t>
  </si>
  <si>
    <t>Note 12 - Income Taxes (Details) - USD ($) $ in Thousands</t>
  </si>
  <si>
    <t>Note 12 - Income Taxes (Details) [Line Items]</t>
  </si>
  <si>
    <t>Income Tax Expense (Benefit)</t>
  </si>
  <si>
    <t>Effective Income Tax Rate Reconciliation, Percent</t>
  </si>
  <si>
    <t>1.50%</t>
  </si>
  <si>
    <t>101.90%</t>
  </si>
  <si>
    <t>Accounting Standards Update 2015-2 [Member]</t>
  </si>
  <si>
    <t>Note 13 - Commitments and Contingencies (Details) - USD ($) $ in Thousands</t>
  </si>
  <si>
    <t>Note 13 - Commitments and Contingencies (Details) [Line Items]</t>
  </si>
  <si>
    <t>Operating Leases, Rent Expense</t>
  </si>
  <si>
    <t>Operating Leases, Income Statement, Sublease Revenue</t>
  </si>
  <si>
    <t>Receivables from Clearing Organizations</t>
  </si>
  <si>
    <t>Contractual Obligation</t>
  </si>
  <si>
    <t>Corporate Credit [Member]</t>
  </si>
  <si>
    <t>Traded But Not Closed in CLO I [Member]</t>
  </si>
  <si>
    <t>Traded But Not Closed in CLO II [Member]</t>
  </si>
  <si>
    <t>Other Commitments, CLO III [Member]</t>
  </si>
  <si>
    <t>Excess of Open Trades to Sell Over Open Trades to Purchase</t>
  </si>
  <si>
    <t>Traded But Not Closed in CLO III [Member]</t>
  </si>
  <si>
    <t>Note 13 - Commitments and Contingencies (Details) - Minimum Future Commitments of Leases $ in Thousands</t>
  </si>
  <si>
    <t>Minimum Future Commitments of Leases [Abstract]</t>
  </si>
  <si>
    <t>Thereafter</t>
  </si>
  <si>
    <t>Total Lease Commitments</t>
  </si>
  <si>
    <t>Note 14 - Regulatory Requirements (Details) $ in Millions</t>
  </si>
  <si>
    <t>Note 14 - Regulatory Requirements (Details) [Line Items]</t>
  </si>
  <si>
    <t>Ratio of Indebtedness to Net Capital</t>
  </si>
  <si>
    <t>Net Capital</t>
  </si>
  <si>
    <t>Excess Net Capital at 1500 Percent</t>
  </si>
  <si>
    <t>Minimum Net Capital Required</t>
  </si>
  <si>
    <t>Note 15 - Related Party Transactions (Details) - USD ($) $ in Thousands</t>
  </si>
  <si>
    <t>Total Investment [Member]</t>
  </si>
  <si>
    <t>Note 15 - Related Party Transactions (Details) [Line Items]</t>
  </si>
  <si>
    <t>Related Party Transaction, Amounts of Transaction</t>
  </si>
  <si>
    <t>Incentive Fees Receivable [Member]</t>
  </si>
  <si>
    <t>Related Party Transaction, Due from (to) Related Party, Current</t>
  </si>
  <si>
    <t>General Partner Investments in Hedge and Other Private Funds [Member] | Private Funds [Member]</t>
  </si>
  <si>
    <t>Private Funds [Member]</t>
  </si>
  <si>
    <t>Funds of Funds [Member]</t>
  </si>
  <si>
    <t>Harvest Capital Credit Corporation [Member]</t>
  </si>
  <si>
    <t>Affiliated Entity [Member]</t>
  </si>
  <si>
    <t>Management Fees, Base Revenue</t>
  </si>
  <si>
    <t>Management Fees, Incentive Revenue</t>
  </si>
  <si>
    <t>Note 18 - Financial Instruments with Off-balance Sheet Risk, Credit Risk or Market Risk (Details) - USD ($) $ in Millions</t>
  </si>
  <si>
    <t>Note 18 - Financial Instruments with Off-balance Sheet Risk, Credit Risk or Market Risk (Details) [Line Items]</t>
  </si>
  <si>
    <t>Corporate Segment [Member]</t>
  </si>
  <si>
    <t>Note 19 - Business Segments (Details)</t>
  </si>
  <si>
    <t>Number of Reportable Segments</t>
  </si>
  <si>
    <t>Percent of Deferred Compensation Recognized</t>
  </si>
  <si>
    <t>Note 19 - Business Segments (Details) - Segment Operating Results - USD ($) $ in Thousands</t>
  </si>
  <si>
    <t>Broker-Dealer</t>
  </si>
  <si>
    <t>Segment operating pre-tax net income (loss)</t>
  </si>
  <si>
    <t>Intersegment Eliminations [Member]</t>
  </si>
  <si>
    <t>Operating Segments [Member]</t>
  </si>
  <si>
    <t>Broker-Dealer [Member]</t>
  </si>
  <si>
    <t>Asset Management [Member]</t>
  </si>
  <si>
    <t>Note 19 - Business Segments (Details) - Reconciliation of Total Segments to Consolidated Net Income Before Income Tax Expense - USD ($) $ in Thousands</t>
  </si>
  <si>
    <t>Segment Reporting, Asset Reconciling Item [Line Items]</t>
  </si>
  <si>
    <t>Net Interest Income</t>
  </si>
  <si>
    <t>Noncontrolling interest</t>
  </si>
  <si>
    <t>Operating pre-tax net income (loss)</t>
  </si>
  <si>
    <t>Segment Reconciling Items [Member]</t>
  </si>
  <si>
    <t>[3]</t>
  </si>
  <si>
    <t>[4]</t>
  </si>
  <si>
    <t>Non-interest revenue adjustments is comprised of loan sale gains, mark-to-market gains/losses, strategic equity investments and warrants, and fund-related revenues recognized upon consolidation of certain Harvest Funds.</t>
  </si>
  <si>
    <t>The Net Interest Income adjustment is comprised of the non-cash net amortization of liquidity discounts at the CLOs, due to scheduled contractual repayments, and amortization expense related to an intangible asset.</t>
  </si>
  <si>
    <t>Non-interest expense adjustments relate to reversals of share-based compensation and exclusion of fund-related expenses recognized upon consolidation of certain Harvest Funds.</t>
  </si>
  <si>
    <t>Reconciling operating pre-tax net income to Consolidated Net Income before income tax expense in the Consolidated Statements of Operations consists of the following:</t>
  </si>
  <si>
    <t>Note 19 - Business Segments (Details) - Reconciling Operating Pre-tax Net Income to Consolidated Net Income - USD ($) $ in Thousands</t>
  </si>
  <si>
    <t>Segment Reporting, Revenue Reconciling Item [Line Items]</t>
  </si>
  <si>
    <t>Operating net income (loss)</t>
  </si>
  <si>
    <t>Income tax expense (benefit)</t>
  </si>
  <si>
    <t>Pre-tax net income (loss)</t>
  </si>
  <si>
    <t>Subtract / (Add back)</t>
  </si>
  <si>
    <t>Share compensation expense</t>
  </si>
  <si>
    <t>Deferred compensation program accounting adjustment</t>
  </si>
  <si>
    <t>Net unrealized loss on strategic equity investments and warrants.</t>
  </si>
  <si>
    <t>General loan loss reserve for CLOs</t>
  </si>
  <si>
    <t>Depreciation of commercial real estate in underlying investments</t>
  </si>
  <si>
    <t>Total Consolidation Adjustments and Reconciling Items</t>
  </si>
  <si>
    <t>Note 20 - Summarized Financial Information for Equity Method Investments (Details) - Equity Method Investments - USD ($) $ in Thousands</t>
  </si>
  <si>
    <t>Schedule of Equity Method Investments [Line Items]</t>
  </si>
  <si>
    <t>Income</t>
  </si>
  <si>
    <t>Harvest Small Cap Partners [Member]</t>
  </si>
  <si>
    <t>Net Assets</t>
  </si>
  <si>
    <t>Harvest Small Cap Partners [Member] | Net Realized and Unrealized Gains (Losses) [Member]</t>
  </si>
  <si>
    <t>Harvest Small Cap Partners [Member] | Net Investment Income (Loss) [Member]</t>
  </si>
  <si>
    <t>Harvest Agricultural Select [Member]</t>
  </si>
  <si>
    <t>Harvest Agricultural Select [Member] | Net Realized and Unrealized Gains (Losses) [Member]</t>
  </si>
  <si>
    <t>Harvest Agricultural Select [Member] | Net Investment Income (Loss) [Member]</t>
  </si>
  <si>
    <t>Harvest Technology Partners [Member]</t>
  </si>
  <si>
    <t>Harvest Technology Partners [Member] | Net Realized and Unrealized Gains (Losses) [Member]</t>
  </si>
  <si>
    <t>Harvest Technology Partners [Member] | Net Investment Income (Loss) [Member]</t>
  </si>
  <si>
    <t>Harvest Financial Partners [Member]</t>
  </si>
  <si>
    <t>Harvest Financial Partners [Member] | Net Realized and Unrealized Gains (Losses) [Member]</t>
  </si>
  <si>
    <t>Harvest Financial Partners [Member] | Net Investment Income (Loss) [Member]</t>
  </si>
  <si>
    <t>Harvest Opportunity Partners II [Member] | Net Realized and Unrealized Gains (Losses) [Member]</t>
  </si>
  <si>
    <t>Harvest Opportunity Partners II [Member] | Net Investment Income (Loss) [Member]</t>
  </si>
  <si>
    <t>Note 21 - Condensed Consolidating Financial Statements (Details)</t>
  </si>
  <si>
    <t>Note 21 - Condensed Consolidating Financial Statements (Details) [Line Items]</t>
  </si>
  <si>
    <t>JMP Group Inc [Member]</t>
  </si>
  <si>
    <t>Subsidiary or Equity Method Investee, Cumulative Percentage Ownership after All Transactions</t>
  </si>
  <si>
    <t>Note 21 - Condensed Consolidating Financial Statements (Details) - Condensed Consolidating Balance Sheet - USD ($) $ in Thousands</t>
  </si>
  <si>
    <t>Investment banking fees receivable, net of allowance for doubtful accounts</t>
  </si>
  <si>
    <t>Incentive fee receivable</t>
  </si>
  <si>
    <t>Bond payable</t>
  </si>
  <si>
    <t>Total members' (deficit) equity</t>
  </si>
  <si>
    <t>Investment in subsidiaries</t>
  </si>
  <si>
    <t>Note payable</t>
  </si>
  <si>
    <t>Parent Company [Member] | Reportable Legal Entities [Member]</t>
  </si>
  <si>
    <t>Subsidiary Issuer [Member] | Reportable Legal Entities [Member]</t>
  </si>
  <si>
    <t>Guarantor Subsidiaries [Member] | Reportable Legal Entities [Member]</t>
  </si>
  <si>
    <t>Non-Guarantor Subsidiaries [Member] | Reportable Legal Entities [Member]</t>
  </si>
  <si>
    <t>Note 21 - Condensed Consolidating Financial Statements (Details) - Condensed Consolidating Income Statement - USD ($) $ in Thousands</t>
  </si>
  <si>
    <t>Loss on sale, payoff and mark-to-market of loans</t>
  </si>
  <si>
    <t>Net income (loss) before income tax expense</t>
  </si>
  <si>
    <t>Less: Net income (loss) attributable to nonredeemable non-controlling interest</t>
  </si>
  <si>
    <t>Equity earnings of subsidiaries</t>
  </si>
  <si>
    <t>Note 21 - Condensed Consolidating Financial Statements (Details) - Condensed Consolidating Cash Flows - USD ($) $ in Thousands</t>
  </si>
  <si>
    <t>Adjustments to reconcile net income to net cash provided by (used in) operating activities:</t>
  </si>
  <si>
    <t>Loss (gain) on sale and payoff of loans</t>
  </si>
  <si>
    <t>Gain on repurchase of asset-backed securities issued</t>
  </si>
  <si>
    <t>Realized gain on other investments</t>
  </si>
  <si>
    <t>Stock-based compensation expense</t>
  </si>
  <si>
    <t>Deferred Income Taxes</t>
  </si>
  <si>
    <t>(Increase) decrease in interest receivable</t>
  </si>
  <si>
    <t>Decrease (increase) in receivables</t>
  </si>
  <si>
    <t>Increase in marketable securities</t>
  </si>
  <si>
    <t>(Increase) decrease in restricted cash (excluding restricted cash reserved for lending activities)</t>
  </si>
  <si>
    <t>(Increase) decrease in deposits and other assets</t>
  </si>
  <si>
    <t>(Decrease) increase in accrued compensation and other liabilities</t>
  </si>
  <si>
    <t>Principal receipts on loans held for investment</t>
  </si>
  <si>
    <t>Net cash provided by (used in) investing activities</t>
  </si>
  <si>
    <t>Distributions and dividend equivalents paid on common shares and RSUs</t>
  </si>
  <si>
    <t>Excess tax benefit related to stock-based compensation</t>
  </si>
  <si>
    <t>Purchases of shares of common stock for treasury</t>
  </si>
  <si>
    <t>Capital contributions of nonredeemable non-controlling interest holders</t>
  </si>
  <si>
    <t>Net cash (used in) provided by financing activities</t>
  </si>
  <si>
    <t>Investment in subsidiary</t>
  </si>
  <si>
    <t>Repayment of note payable</t>
  </si>
  <si>
    <t>Capital contributions of parent</t>
  </si>
  <si>
    <t>Note 22 - Subsequent Events (Details) - USD ($) $ / shares in Units, $ in Millions</t>
  </si>
  <si>
    <t>Apr. 26, 2016</t>
  </si>
  <si>
    <t>Apr. 18, 2016</t>
  </si>
  <si>
    <t>Apr. 30, 2016</t>
  </si>
  <si>
    <t>Note 22 - Subsequent Events (Details) [Line Items]</t>
  </si>
  <si>
    <t>Common Stock, Dividends, Per Share, Declared</t>
  </si>
  <si>
    <t>Subsequent Event [Member]</t>
  </si>
  <si>
    <t>Stock Repurchase Program, Remaining Number of Shares Authorized to be Repurchased</t>
  </si>
  <si>
    <t>CNB [Member] | Subsequent Event [Member]</t>
  </si>
  <si>
    <t>Revolving Credit Facility [Member] | CNB [Member] | Subsequent Event [Member]</t>
  </si>
  <si>
    <t>Amended Revolving Credit Facility [Member] | CNB [Member] | Subsequent Event [Member]</t>
  </si>
  <si>
    <t>Revolving Credit Conversion to Term Loan, Portion to be Paid in First 2 Years [Member] | CNB [Member] | Subsequent Event [Member]</t>
  </si>
  <si>
    <t>Revolving Credit Conversion to Term Loan, Portion to be Paid in Next 2 Years [Member] | CNB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C8">
        <v>21132686</v>
      </c>
    </row>
    <row spans="1:3" r="9">
      <c t="s" s="4" r="A9">
        <v>14</v>
      </c>
      <c t="s" s="4" r="B9">
        <v>15</v>
      </c>
    </row>
    <row spans="1:3" r="10">
      <c t="s" s="4" r="A10">
        <v>16</v>
      </c>
      <c t="n" s="6" r="B10">
        <v>1302350</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spans="1:4" r="1">
      <c t="s" s="1" r="A1">
        <v>29</v>
      </c>
      <c t="s" s="2" r="C1">
        <v>2</v>
      </c>
      <c t="s" s="2" r="D1">
        <v>30</v>
      </c>
    </row>
    <row spans="1:4" r="2">
      <c t="s" s="3" r="A2">
        <v>31</v>
      </c>
    </row>
    <row spans="1:4" r="3">
      <c t="s" s="4" r="A3">
        <v>32</v>
      </c>
      <c t="n" s="7" r="C3">
        <v>53821</v>
      </c>
      <c t="n" s="7" r="D3">
        <v>68551</v>
      </c>
    </row>
    <row spans="1:4" r="4">
      <c t="s" s="4" r="A4">
        <v>33</v>
      </c>
      <c t="n" s="6" r="C4">
        <v>58325</v>
      </c>
      <c t="n" s="6" r="D4">
        <v>52572</v>
      </c>
    </row>
    <row spans="1:4" r="5">
      <c t="s" s="4" r="A5">
        <v>34</v>
      </c>
      <c t="n" s="6" r="C5">
        <v>14670</v>
      </c>
      <c t="n" s="6" r="D5">
        <v>14586</v>
      </c>
    </row>
    <row spans="1:4" r="6">
      <c t="s" s="4" r="A6">
        <v>35</v>
      </c>
      <c t="n" s="6" r="C6">
        <v>5942</v>
      </c>
      <c t="n" s="6" r="D6">
        <v>5044</v>
      </c>
    </row>
    <row spans="1:4" r="7">
      <c t="s" s="4" r="A7">
        <v>36</v>
      </c>
      <c t="n" s="6" r="C7">
        <v>27438</v>
      </c>
      <c t="n" s="6" r="D7">
        <v>28493</v>
      </c>
    </row>
    <row spans="1:4" r="8">
      <c t="s" s="4" r="A8">
        <v>37</v>
      </c>
      <c t="n" s="6" r="C8">
        <v>5330</v>
      </c>
      <c t="n" s="6" r="D8">
        <v>4397</v>
      </c>
    </row>
    <row spans="1:4" r="9">
      <c t="s" s="4" r="A9">
        <v>38</v>
      </c>
      <c t="n" s="6" r="C9">
        <v>60429</v>
      </c>
      <c t="n" s="6" r="D9">
        <v>68859</v>
      </c>
    </row>
    <row spans="1:4" r="10">
      <c t="s" s="4" r="A10">
        <v>39</v>
      </c>
      <c t="n" s="6" r="C10">
        <v>2648</v>
      </c>
      <c t="n" s="6" r="D10">
        <v>2595</v>
      </c>
    </row>
    <row spans="1:4" r="11">
      <c t="s" s="4" r="A11">
        <v>40</v>
      </c>
      <c t="n" s="6" r="C11">
        <v>951676</v>
      </c>
      <c t="n" s="6" r="D11">
        <v>969665</v>
      </c>
    </row>
    <row spans="1:4" r="12">
      <c t="s" s="4" r="A12">
        <v>41</v>
      </c>
      <c t="n" s="6" r="C12">
        <v>3581</v>
      </c>
      <c t="n" s="6" r="D12">
        <v>3620</v>
      </c>
    </row>
    <row spans="1:4" r="13">
      <c t="s" s="4" r="A13">
        <v>42</v>
      </c>
      <c t="n" s="6" r="C13">
        <v>25240</v>
      </c>
      <c t="n" s="6" r="D13">
        <v>25000</v>
      </c>
    </row>
    <row spans="1:4" r="14">
      <c t="s" s="4" r="A14">
        <v>43</v>
      </c>
      <c t="n" s="6" r="C14">
        <v>3669</v>
      </c>
      <c t="n" s="6" r="D14">
        <v>3929</v>
      </c>
    </row>
    <row spans="1:4" r="15">
      <c t="s" s="4" r="A15">
        <v>44</v>
      </c>
      <c t="n" s="6" r="C15">
        <v>9625</v>
      </c>
      <c t="n" s="6" r="D15">
        <v>8315</v>
      </c>
    </row>
    <row spans="1:4" r="16">
      <c t="s" s="4" r="A16">
        <v>45</v>
      </c>
      <c t="n" s="6" r="C16">
        <v>10561</v>
      </c>
      <c t="n" s="6" r="D16">
        <v>15232</v>
      </c>
    </row>
    <row spans="1:4" r="17">
      <c t="s" s="4" r="A17">
        <v>46</v>
      </c>
      <c t="n" s="6" r="C17">
        <v>1232955</v>
      </c>
      <c t="n" s="6" r="D17">
        <v>1270858</v>
      </c>
    </row>
    <row spans="1:4" r="18">
      <c t="s" s="3" r="A18">
        <v>47</v>
      </c>
    </row>
    <row spans="1:4" r="19">
      <c t="s" s="4" r="A19">
        <v>48</v>
      </c>
      <c t="n" s="6" r="C19">
        <v>13373</v>
      </c>
      <c t="n" s="6" r="D19">
        <v>13284</v>
      </c>
    </row>
    <row spans="1:4" r="20">
      <c t="s" s="4" r="A20">
        <v>49</v>
      </c>
      <c t="n" s="6" r="C20">
        <v>13460</v>
      </c>
      <c t="n" s="6" r="D20">
        <v>39470</v>
      </c>
    </row>
    <row spans="1:4" r="21">
      <c t="s" s="4" r="A21">
        <v>50</v>
      </c>
      <c t="n" s="6" r="C21">
        <v>918998</v>
      </c>
      <c t="n" s="6" r="D21">
        <v>930224</v>
      </c>
    </row>
    <row spans="1:4" r="22">
      <c t="s" s="4" r="A22">
        <v>51</v>
      </c>
      <c t="n" s="6" r="C22">
        <v>5811</v>
      </c>
      <c t="n" s="6" r="D22">
        <v>5377</v>
      </c>
    </row>
    <row spans="1:4" r="23">
      <c t="s" s="4" r="A23">
        <v>52</v>
      </c>
      <c t="n" s="6" r="C23">
        <v>91470</v>
      </c>
      <c t="n" s="6" r="D23">
        <v>91825</v>
      </c>
    </row>
    <row spans="1:4" r="24">
      <c t="s" s="4" r="A24">
        <v>53</v>
      </c>
      <c t="n" s="6" r="C24">
        <v>14523</v>
      </c>
      <c t="n" s="6" r="D24">
        <v>14693</v>
      </c>
    </row>
    <row spans="1:4" r="25">
      <c t="s" s="4" r="A25">
        <v>54</v>
      </c>
      <c t="n" s="6" r="C25">
        <v>25077</v>
      </c>
      <c t="n" s="6" r="D25">
        <v>23091</v>
      </c>
    </row>
    <row spans="1:4" r="26">
      <c t="s" s="4" r="A26">
        <v>55</v>
      </c>
      <c t="n" s="7" r="C26">
        <v>1082712</v>
      </c>
      <c t="n" s="7" r="D26">
        <v>1117964</v>
      </c>
    </row>
    <row spans="1:4" r="27">
      <c t="s" s="4" r="A27">
        <v>56</v>
      </c>
      <c t="s" s="4" r="C27">
        <v>57</v>
      </c>
      <c t="s" s="4" r="D27">
        <v>57</v>
      </c>
    </row>
    <row spans="1:4" r="28">
      <c t="s" s="3" r="A28">
        <v>58</v>
      </c>
    </row>
    <row spans="1:4" r="29">
      <c t="s" s="4" r="A29">
        <v>59</v>
      </c>
      <c t="n" s="7" r="C29">
        <v>23</v>
      </c>
      <c t="n" s="7" r="D29">
        <v>23</v>
      </c>
    </row>
    <row spans="1:4" r="30">
      <c t="s" s="4" r="A30">
        <v>60</v>
      </c>
      <c t="n" s="6" r="C30">
        <v>136023</v>
      </c>
      <c t="n" s="6" r="D30">
        <v>135003</v>
      </c>
    </row>
    <row spans="1:4" r="31">
      <c t="s" s="4" r="A31">
        <v>61</v>
      </c>
      <c t="n" s="6" r="C31">
        <v>-9347</v>
      </c>
      <c t="n" s="6" r="D31">
        <v>-6763</v>
      </c>
    </row>
    <row spans="1:4" r="32">
      <c t="s" s="4" r="A32">
        <v>62</v>
      </c>
      <c t="n" s="6" r="C32">
        <v>-3963</v>
      </c>
      <c t="n" s="6" r="D32">
        <v>-3151</v>
      </c>
    </row>
    <row spans="1:4" r="33">
      <c t="s" s="4" r="A33">
        <v>63</v>
      </c>
      <c t="n" s="6" r="C33">
        <v>122736</v>
      </c>
      <c t="n" s="6" r="D33">
        <v>125112</v>
      </c>
    </row>
    <row spans="1:4" r="34">
      <c t="s" s="4" r="A34">
        <v>64</v>
      </c>
      <c t="n" s="6" r="C34">
        <v>27507</v>
      </c>
      <c t="n" s="6" r="D34">
        <v>27782</v>
      </c>
    </row>
    <row spans="1:4" r="35">
      <c t="s" s="4" r="A35">
        <v>65</v>
      </c>
      <c t="n" s="6" r="C35">
        <v>150243</v>
      </c>
      <c t="n" s="6" r="D35">
        <v>152894</v>
      </c>
    </row>
    <row spans="1:4" r="36">
      <c t="s" s="4" r="A36">
        <v>66</v>
      </c>
      <c t="n" s="6" r="C36">
        <v>1232955</v>
      </c>
      <c t="n" s="6" r="D36">
        <v>1270858</v>
      </c>
    </row>
    <row spans="1:4" r="37">
      <c t="s" s="4" r="A37">
        <v>67</v>
      </c>
    </row>
    <row spans="1:4" r="38">
      <c t="s" s="3" r="A38">
        <v>31</v>
      </c>
    </row>
    <row spans="1:4" r="39">
      <c t="s" s="4" r="A39">
        <v>32</v>
      </c>
      <c t="n" s="6" r="D39">
        <v>1311</v>
      </c>
    </row>
    <row spans="1:4" r="40">
      <c t="s" s="4" r="A40">
        <v>33</v>
      </c>
      <c t="n" s="6" r="C40">
        <v>57138</v>
      </c>
      <c t="n" s="6" r="D40">
        <v>51220</v>
      </c>
    </row>
    <row spans="1:4" r="41">
      <c t="s" s="4" r="A41">
        <v>37</v>
      </c>
      <c t="n" s="6" r="D41">
        <v>990</v>
      </c>
    </row>
    <row spans="1:4" r="42">
      <c t="s" s="4" r="A42">
        <v>40</v>
      </c>
      <c t="n" s="6" r="C42">
        <v>951676</v>
      </c>
      <c t="n" s="6" r="D42">
        <v>969665</v>
      </c>
    </row>
    <row spans="1:4" r="43">
      <c t="s" s="4" r="A43">
        <v>41</v>
      </c>
      <c t="n" s="6" r="C43">
        <v>2562</v>
      </c>
      <c t="n" s="6" r="D43">
        <v>2575</v>
      </c>
    </row>
    <row spans="1:4" r="44">
      <c t="s" s="4" r="A44">
        <v>45</v>
      </c>
      <c t="n" s="6" r="C44">
        <v>113</v>
      </c>
      <c t="n" s="6" r="D44">
        <v>2102</v>
      </c>
    </row>
    <row spans="1:4" r="45">
      <c t="s" s="4" r="A45">
        <v>46</v>
      </c>
      <c t="n" s="6" r="C45">
        <v>1011489</v>
      </c>
      <c t="n" s="6" r="D45">
        <v>1027863</v>
      </c>
    </row>
    <row spans="1:4" r="46">
      <c t="s" s="3" r="A46">
        <v>47</v>
      </c>
    </row>
    <row spans="1:4" r="47">
      <c t="s" s="4" r="A47">
        <v>49</v>
      </c>
      <c t="n" s="6" r="D47">
        <v>761</v>
      </c>
    </row>
    <row spans="1:4" r="48">
      <c t="s" s="4" r="A48">
        <v>50</v>
      </c>
      <c t="n" s="6" r="C48">
        <v>918998</v>
      </c>
      <c t="n" s="6" r="D48">
        <v>930224</v>
      </c>
    </row>
    <row spans="1:4" r="49">
      <c t="s" s="4" r="A49">
        <v>51</v>
      </c>
      <c t="n" s="6" r="C49">
        <v>4212</v>
      </c>
      <c t="n" s="6" r="D49">
        <v>3781</v>
      </c>
    </row>
    <row spans="1:4" r="50">
      <c t="s" s="4" r="A50">
        <v>54</v>
      </c>
      <c t="n" s="6" r="C50">
        <v>1266</v>
      </c>
      <c t="n" s="6" r="D50">
        <v>1360</v>
      </c>
    </row>
    <row spans="1:4" r="51">
      <c t="s" s="4" r="A51">
        <v>55</v>
      </c>
      <c t="n" s="7" r="C51">
        <v>924477</v>
      </c>
      <c t="n" s="6" r="D51">
        <v>938626</v>
      </c>
    </row>
    <row spans="1:4" r="52">
      <c t="s" s="3" r="A52">
        <v>58</v>
      </c>
    </row>
    <row spans="1:4" r="53">
      <c t="s" s="4" r="A53">
        <v>68</v>
      </c>
      <c t="s" s="4" r="B53">
        <v>69</v>
      </c>
      <c t="s" s="4" r="C53">
        <v>57</v>
      </c>
      <c t="n" s="7" r="D53">
        <v>2500</v>
      </c>
    </row>
    <row spans="1:4" r="54">
      <c t="n" r="A54"/>
    </row>
    <row spans="1:4" r="55">
      <c t="s" s="4" r="A55">
        <v>69</v>
      </c>
      <c t="s" s="4" r="B55">
        <v>70</v>
      </c>
    </row>
  </sheetData>
  <mergeCells count="3">
    <mergeCell ref="A1:B1"/>
    <mergeCell ref="A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55</v>
      </c>
      <c t="s" s="2" r="B1">
        <v>1</v>
      </c>
    </row>
    <row spans="1:2" r="2">
      <c t="s" s="2" r="B2">
        <v>2</v>
      </c>
    </row>
    <row spans="1:2" r="3">
      <c t="s" s="3" r="A3">
        <v>204</v>
      </c>
    </row>
    <row spans="1:2" r="4">
      <c t="s" s="4" r="A4">
        <v>256</v>
      </c>
      <c t="s" s="4"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82</v>
      </c>
      <c t="s" s="2" r="B1">
        <v>1</v>
      </c>
    </row>
    <row spans="1:2" r="2">
      <c t="s" s="2" r="B2">
        <v>2</v>
      </c>
    </row>
    <row spans="1:2" r="3">
      <c t="s" s="3" r="A3">
        <v>267</v>
      </c>
    </row>
    <row spans="1:2" r="4">
      <c t="s" s="4" r="A4">
        <v>283</v>
      </c>
      <c t="s" s="4" r="B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30</v>
      </c>
    </row>
    <row spans="1:3" r="2">
      <c t="s" s="4" r="A2">
        <v>72</v>
      </c>
      <c t="n" s="7" r="B2">
        <v>250</v>
      </c>
      <c t="n" s="7" r="C2">
        <v>250</v>
      </c>
    </row>
    <row spans="1:3" r="3">
      <c t="s" s="4" r="A3">
        <v>73</v>
      </c>
      <c t="n" s="6" r="B3">
        <v>0</v>
      </c>
      <c t="n" s="6" r="C3">
        <v>0</v>
      </c>
    </row>
    <row spans="1:3" r="4">
      <c t="s" s="4" r="A4">
        <v>74</v>
      </c>
      <c t="n" s="6" r="B4">
        <v>44072</v>
      </c>
      <c t="n" s="6" r="C4">
        <v>51914</v>
      </c>
    </row>
    <row spans="1:3" r="5">
      <c t="s" s="4" r="A5">
        <v>75</v>
      </c>
      <c t="n" s="6" r="B5">
        <v>3946</v>
      </c>
      <c t="n" s="6" r="C5">
        <v>4168</v>
      </c>
    </row>
    <row spans="1:3" r="6">
      <c t="s" s="4" r="A6">
        <v>76</v>
      </c>
      <c t="n" s="7" r="B6">
        <v>2357</v>
      </c>
      <c t="n" s="7" r="C6">
        <v>2475</v>
      </c>
    </row>
    <row spans="1:3" r="7">
      <c t="s" s="4" r="A7">
        <v>77</v>
      </c>
      <c t="n" s="6" r="B7">
        <v>100000000</v>
      </c>
      <c t="n" s="6" r="C7">
        <v>100000000</v>
      </c>
    </row>
    <row spans="1:3" r="8">
      <c t="s" s="4" r="A8">
        <v>78</v>
      </c>
      <c t="n" s="6" r="B8">
        <v>22780052</v>
      </c>
      <c t="n" s="6" r="C8">
        <v>22780052</v>
      </c>
    </row>
    <row spans="1:3" r="9">
      <c t="s" s="4" r="A9">
        <v>79</v>
      </c>
      <c t="n" s="6" r="B9">
        <v>21201025</v>
      </c>
      <c t="n" s="6" r="C9">
        <v>21216258</v>
      </c>
    </row>
    <row spans="1:3" r="10">
      <c t="s" s="4" r="A10">
        <v>80</v>
      </c>
      <c t="n" s="6" r="B10">
        <v>1579027</v>
      </c>
      <c t="n" s="6" r="C10">
        <v>14970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9</v>
      </c>
      <c t="s" s="2" r="B1">
        <v>1</v>
      </c>
    </row>
    <row spans="1:2" r="2">
      <c t="s" s="2" r="B2">
        <v>2</v>
      </c>
    </row>
    <row spans="1:2" r="3">
      <c t="s" s="3" r="A3">
        <v>208</v>
      </c>
    </row>
    <row spans="1:2" r="4">
      <c t="s" s="4" r="A4">
        <v>290</v>
      </c>
      <c t="s" s="4"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16</v>
      </c>
    </row>
    <row spans="1:2" r="4">
      <c t="s" s="4" r="A4">
        <v>293</v>
      </c>
      <c t="s" s="4" r="B4">
        <v>294</v>
      </c>
    </row>
    <row spans="1:2" r="5">
      <c t="s" s="4" r="A5">
        <v>295</v>
      </c>
      <c t="s" s="4" r="B5">
        <v>296</v>
      </c>
    </row>
    <row spans="1:2" r="6">
      <c t="s" s="4" r="A6">
        <v>297</v>
      </c>
      <c t="s" s="4" r="B6">
        <v>298</v>
      </c>
    </row>
    <row spans="1:2" r="7">
      <c t="s" s="4" r="A7">
        <v>299</v>
      </c>
      <c t="s" s="4" r="B7">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20</v>
      </c>
    </row>
    <row spans="1:2" r="4">
      <c t="s" s="4" r="A4">
        <v>302</v>
      </c>
      <c t="s" s="4" r="B4">
        <v>303</v>
      </c>
    </row>
    <row spans="1:2" r="5">
      <c t="s" s="4" r="A5">
        <v>304</v>
      </c>
      <c t="s" s="4" r="B5">
        <v>305</v>
      </c>
    </row>
    <row spans="1:2" r="6">
      <c t="s" s="4" r="A6">
        <v>306</v>
      </c>
      <c t="s" s="4" r="B6">
        <v>307</v>
      </c>
    </row>
    <row spans="1:2" r="7">
      <c t="s" s="4" r="A7">
        <v>308</v>
      </c>
      <c t="s" s="4" r="B7">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10</v>
      </c>
      <c t="s" s="2" r="B1">
        <v>1</v>
      </c>
    </row>
    <row spans="1:2" r="2">
      <c t="s" s="2" r="B2">
        <v>2</v>
      </c>
    </row>
    <row spans="1:2" r="3">
      <c t="s" s="3" r="A3">
        <v>224</v>
      </c>
    </row>
    <row spans="1:2" r="4">
      <c t="s" s="4" r="A4">
        <v>311</v>
      </c>
      <c t="s" s="4" r="B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80"/>
  </cols>
  <sheetData>
    <row spans="1:2" r="1">
      <c t="s" s="1" r="A1">
        <v>313</v>
      </c>
      <c t="s" s="2" r="B1">
        <v>1</v>
      </c>
    </row>
    <row spans="1:2" r="2">
      <c t="s" s="2" r="B2">
        <v>2</v>
      </c>
    </row>
    <row spans="1:2" r="3">
      <c t="s" s="3" r="A3">
        <v>314</v>
      </c>
    </row>
    <row spans="1:2" r="4">
      <c t="s" s="4" r="A4">
        <v>311</v>
      </c>
      <c t="s" s="4" r="B4">
        <v>312</v>
      </c>
    </row>
    <row spans="1:2" r="5">
      <c t="s" s="4" r="A5">
        <v>315</v>
      </c>
    </row>
    <row spans="1:2" r="6">
      <c t="s" s="3" r="A6">
        <v>314</v>
      </c>
    </row>
    <row spans="1:2" r="7">
      <c t="s" s="4" r="A7">
        <v>311</v>
      </c>
      <c t="s" s="4" r="B7">
        <v>316</v>
      </c>
    </row>
    <row spans="1:2" r="8">
      <c t="s" s="4" r="A8">
        <v>317</v>
      </c>
      <c t="s" s="4" r="B8">
        <v>318</v>
      </c>
    </row>
    <row spans="1:2" r="9">
      <c t="s" s="4" r="A9">
        <v>319</v>
      </c>
    </row>
    <row spans="1:2" r="10">
      <c t="s" s="3" r="A10">
        <v>314</v>
      </c>
    </row>
    <row spans="1:2" r="11">
      <c t="s" s="4" r="A11">
        <v>311</v>
      </c>
      <c t="s" s="4" r="B11">
        <v>320</v>
      </c>
    </row>
    <row spans="1:2" r="12">
      <c t="s" s="4" r="A12">
        <v>317</v>
      </c>
      <c t="s" s="4" r="B12">
        <v>321</v>
      </c>
    </row>
    <row spans="1:2" r="13">
      <c t="s" s="4" r="A13">
        <v>322</v>
      </c>
    </row>
    <row spans="1:2" r="14">
      <c t="s" s="3" r="A14">
        <v>314</v>
      </c>
    </row>
    <row spans="1:2" r="15">
      <c t="s" s="4" r="A15">
        <v>311</v>
      </c>
      <c t="s" s="4" r="B15">
        <v>323</v>
      </c>
    </row>
    <row spans="1:2" r="16">
      <c t="s" s="4" r="A16">
        <v>317</v>
      </c>
      <c t="s" s="4" r="B16">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36</v>
      </c>
    </row>
    <row spans="1:2" r="4">
      <c t="s" s="4" r="A4">
        <v>326</v>
      </c>
      <c t="s" s="4" r="B4">
        <v>327</v>
      </c>
    </row>
    <row spans="1:2" r="5">
      <c t="s" s="4" r="A5">
        <v>328</v>
      </c>
      <c t="s" s="4" r="B5">
        <v>329</v>
      </c>
    </row>
    <row spans="1:2" r="6">
      <c t="s" s="4" r="A6">
        <v>330</v>
      </c>
      <c t="s" s="4" r="B6">
        <v>331</v>
      </c>
    </row>
    <row spans="1:2" r="7">
      <c t="s" s="4" r="A7">
        <v>332</v>
      </c>
      <c t="s" s="4" r="B7">
        <v>333</v>
      </c>
    </row>
    <row spans="1:2" r="8">
      <c t="s" s="4" r="A8">
        <v>334</v>
      </c>
      <c t="s" s="4" r="B8">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36</v>
      </c>
      <c t="s" s="2" r="B1">
        <v>1</v>
      </c>
    </row>
    <row spans="1:2" r="2">
      <c t="s" s="2" r="B2">
        <v>2</v>
      </c>
    </row>
    <row spans="1:2" r="3">
      <c t="s" s="3" r="A3">
        <v>240</v>
      </c>
    </row>
    <row spans="1:2" r="4">
      <c t="s" s="4" r="A4">
        <v>337</v>
      </c>
      <c t="s" s="4" r="B4">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252</v>
      </c>
    </row>
    <row spans="1:2" r="4">
      <c t="s" s="4" r="A4">
        <v>340</v>
      </c>
      <c t="s" s="4" r="B4">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42</v>
      </c>
      <c t="s" s="2" r="B1">
        <v>1</v>
      </c>
    </row>
    <row spans="1:2" r="2">
      <c t="s" s="2" r="B2">
        <v>2</v>
      </c>
    </row>
    <row spans="1:2" r="3">
      <c t="s" s="3" r="A3">
        <v>275</v>
      </c>
    </row>
    <row spans="1:2" r="4">
      <c t="s" s="4" r="A4">
        <v>343</v>
      </c>
      <c t="s" s="4" r="B4">
        <v>344</v>
      </c>
    </row>
    <row spans="1:2" r="5">
      <c t="s" s="4" r="A5">
        <v>345</v>
      </c>
      <c t="s" s="4" r="B5">
        <v>346</v>
      </c>
    </row>
    <row spans="1:2" r="6">
      <c t="s" s="4" r="A6">
        <v>347</v>
      </c>
      <c t="s" s="4" r="B6">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79</v>
      </c>
    </row>
    <row spans="1:2" r="4">
      <c t="s" s="4" r="A4">
        <v>350</v>
      </c>
      <c t="s" s="4" r="B4">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v>
      </c>
      <c t="s" s="2" r="B1">
        <v>1</v>
      </c>
    </row>
    <row spans="1:3" r="2">
      <c t="s" s="2" r="B2">
        <v>2</v>
      </c>
      <c t="s" s="2" r="C2">
        <v>82</v>
      </c>
    </row>
    <row spans="1:3" r="3">
      <c t="s" s="3" r="A3">
        <v>83</v>
      </c>
    </row>
    <row spans="1:3" r="4">
      <c t="s" s="4" r="A4">
        <v>84</v>
      </c>
      <c t="n" s="7" r="B4">
        <v>18296</v>
      </c>
      <c t="n" s="7" r="C4">
        <v>20694</v>
      </c>
    </row>
    <row spans="1:3" r="5">
      <c t="s" s="4" r="A5">
        <v>85</v>
      </c>
      <c t="n" s="6" r="B5">
        <v>6095</v>
      </c>
      <c t="n" s="6" r="C5">
        <v>6065</v>
      </c>
    </row>
    <row spans="1:3" r="6">
      <c t="s" s="4" r="A6">
        <v>86</v>
      </c>
      <c t="n" s="6" r="B6">
        <v>9326</v>
      </c>
      <c t="n" s="6" r="C6">
        <v>4662</v>
      </c>
    </row>
    <row spans="1:3" r="7">
      <c t="s" s="4" r="A7">
        <v>87</v>
      </c>
      <c t="n" s="6" r="B7">
        <v>930</v>
      </c>
      <c t="n" s="6" r="C7">
        <v>3744</v>
      </c>
    </row>
    <row spans="1:3" r="8">
      <c t="s" s="4" r="A8">
        <v>88</v>
      </c>
      <c t="n" s="6" r="B8">
        <v>-376</v>
      </c>
      <c t="n" s="6" r="C8">
        <v>-578</v>
      </c>
    </row>
    <row spans="1:3" r="9">
      <c t="s" s="4" r="A9">
        <v>89</v>
      </c>
      <c t="n" s="6" r="B9">
        <v>263</v>
      </c>
      <c t="n" s="6" r="C9">
        <v>191</v>
      </c>
    </row>
    <row spans="1:3" r="10">
      <c t="s" s="4" r="A10">
        <v>90</v>
      </c>
      <c t="n" s="6" r="B10">
        <v>226</v>
      </c>
      <c t="n" s="6" r="C10">
        <v>740</v>
      </c>
    </row>
    <row spans="1:3" r="11">
      <c t="s" s="4" r="A11">
        <v>91</v>
      </c>
      <c t="n" s="6" r="B11">
        <v>34760</v>
      </c>
      <c t="n" s="6" r="C11">
        <v>35518</v>
      </c>
    </row>
    <row spans="1:3" r="12">
      <c t="s" s="4" r="A12">
        <v>92</v>
      </c>
      <c t="n" s="6" r="B12">
        <v>12401</v>
      </c>
      <c t="n" s="6" r="C12">
        <v>12777</v>
      </c>
    </row>
    <row spans="1:3" r="13">
      <c t="s" s="4" r="A13">
        <v>93</v>
      </c>
      <c t="n" s="6" r="B13">
        <v>-7975</v>
      </c>
      <c t="n" s="6" r="C13">
        <v>-7288</v>
      </c>
    </row>
    <row spans="1:3" r="14">
      <c t="s" s="4" r="A14">
        <v>94</v>
      </c>
      <c t="n" s="6" r="B14">
        <v>4426</v>
      </c>
      <c t="n" s="6" r="C14">
        <v>5489</v>
      </c>
    </row>
    <row spans="1:3" r="15">
      <c t="s" s="4" r="A15">
        <v>95</v>
      </c>
      <c t="n" s="6" r="B15">
        <v>-631</v>
      </c>
      <c t="n" s="6" r="C15">
        <v>-57</v>
      </c>
    </row>
    <row spans="1:3" r="16">
      <c t="s" s="4" r="A16">
        <v>96</v>
      </c>
      <c t="n" s="6" r="B16">
        <v>38555</v>
      </c>
      <c t="n" s="6" r="C16">
        <v>40950</v>
      </c>
    </row>
    <row spans="1:3" r="17">
      <c t="s" s="3" r="A17">
        <v>97</v>
      </c>
    </row>
    <row spans="1:3" r="18">
      <c t="s" s="4" r="A18">
        <v>98</v>
      </c>
      <c t="n" s="6" r="B18">
        <v>27425</v>
      </c>
      <c t="n" s="6" r="C18">
        <v>27064</v>
      </c>
    </row>
    <row spans="1:3" r="19">
      <c t="s" s="4" r="A19">
        <v>99</v>
      </c>
      <c t="n" s="6" r="B19">
        <v>1818</v>
      </c>
      <c t="n" s="6" r="C19">
        <v>1692</v>
      </c>
    </row>
    <row spans="1:3" r="20">
      <c t="s" s="4" r="A20">
        <v>100</v>
      </c>
      <c t="n" s="6" r="B20">
        <v>761</v>
      </c>
      <c t="n" s="6" r="C20">
        <v>798</v>
      </c>
    </row>
    <row spans="1:3" r="21">
      <c t="s" s="4" r="A21">
        <v>101</v>
      </c>
      <c t="n" s="6" r="B21">
        <v>1291</v>
      </c>
      <c t="n" s="6" r="C21">
        <v>938</v>
      </c>
    </row>
    <row spans="1:3" r="22">
      <c t="s" s="4" r="A22">
        <v>102</v>
      </c>
      <c t="n" s="6" r="B22">
        <v>1016</v>
      </c>
      <c t="n" s="6" r="C22">
        <v>970</v>
      </c>
    </row>
    <row spans="1:3" r="23">
      <c t="s" s="4" r="A23">
        <v>103</v>
      </c>
      <c t="n" s="6" r="B23">
        <v>936</v>
      </c>
      <c t="n" s="6" r="C23">
        <v>813</v>
      </c>
    </row>
    <row spans="1:3" r="24">
      <c t="s" s="4" r="A24">
        <v>104</v>
      </c>
      <c t="n" s="6" r="B24">
        <v>1073</v>
      </c>
      <c t="n" s="6" r="C24">
        <v>974</v>
      </c>
    </row>
    <row spans="1:3" r="25">
      <c t="s" s="4" r="A25">
        <v>105</v>
      </c>
      <c t="n" s="6" r="B25">
        <v>332</v>
      </c>
      <c t="n" s="6" r="C25">
        <v>226</v>
      </c>
    </row>
    <row spans="1:3" r="26">
      <c t="s" s="4" r="A26">
        <v>106</v>
      </c>
      <c t="n" s="6" r="B26">
        <v>621</v>
      </c>
      <c t="n" s="6" r="C26">
        <v>530</v>
      </c>
    </row>
    <row spans="1:3" r="27">
      <c t="s" s="4" r="A27">
        <v>107</v>
      </c>
      <c t="n" s="6" r="B27">
        <v>35273</v>
      </c>
      <c t="n" s="6" r="C27">
        <v>34005</v>
      </c>
    </row>
    <row spans="1:3" r="28">
      <c t="s" s="4" r="A28">
        <v>108</v>
      </c>
      <c t="n" s="6" r="B28">
        <v>3282</v>
      </c>
      <c t="n" s="6" r="C28">
        <v>6945</v>
      </c>
    </row>
    <row spans="1:3" r="29">
      <c t="s" s="4" r="A29">
        <v>109</v>
      </c>
      <c t="n" s="6" r="B29">
        <v>50</v>
      </c>
      <c t="n" s="6" r="C29">
        <v>7000</v>
      </c>
    </row>
    <row spans="1:3" r="30">
      <c t="s" s="4" r="A30">
        <v>110</v>
      </c>
      <c t="n" s="6" r="B30">
        <v>3232</v>
      </c>
      <c t="n" s="6" r="C30">
        <v>-55</v>
      </c>
    </row>
    <row spans="1:3" r="31">
      <c t="s" s="4" r="A31">
        <v>111</v>
      </c>
      <c t="n" s="6" r="B31">
        <v>1429</v>
      </c>
      <c t="n" s="6" r="C31">
        <v>1837</v>
      </c>
    </row>
    <row spans="1:3" r="32">
      <c t="s" s="4" r="A32">
        <v>112</v>
      </c>
      <c t="n" s="7" r="B32">
        <v>1803</v>
      </c>
      <c t="n" s="7" r="C32">
        <v>-1892</v>
      </c>
    </row>
    <row spans="1:3" r="33">
      <c t="s" s="3" r="A33">
        <v>113</v>
      </c>
    </row>
    <row spans="1:3" r="34">
      <c t="s" s="4" r="A34">
        <v>114</v>
      </c>
      <c t="n" s="8" r="B34">
        <v>0.08</v>
      </c>
      <c t="n" s="8" r="C34">
        <v>-0.09</v>
      </c>
    </row>
    <row spans="1:3" r="35">
      <c t="s" s="4" r="A35">
        <v>115</v>
      </c>
      <c t="n" s="9" r="B35">
        <v>0.08</v>
      </c>
      <c t="n" s="9" r="C35">
        <v>-0.09</v>
      </c>
    </row>
    <row spans="1:3" r="36">
      <c t="s" s="4" r="A36">
        <v>116</v>
      </c>
      <c t="n" s="10" r="B36">
        <v>0.12</v>
      </c>
      <c t="n" s="10" r="C36">
        <v>0.105</v>
      </c>
    </row>
    <row spans="1:3" r="37">
      <c t="s" s="3" r="A37">
        <v>117</v>
      </c>
    </row>
    <row spans="1:3" r="38">
      <c t="s" s="4" r="A38">
        <v>118</v>
      </c>
      <c t="n" s="6" r="B38">
        <v>21349</v>
      </c>
      <c t="n" s="6" r="C38">
        <v>21216</v>
      </c>
    </row>
    <row spans="1:3" r="39">
      <c t="s" s="4" r="A39">
        <v>119</v>
      </c>
      <c t="n" s="6" r="B39">
        <v>21865</v>
      </c>
      <c t="n" s="6" r="C39">
        <v>212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352</v>
      </c>
      <c t="s" s="2" r="B1">
        <v>1</v>
      </c>
    </row>
    <row spans="1:2" r="2">
      <c t="s" s="2" r="B2">
        <v>2</v>
      </c>
    </row>
    <row spans="1:2" r="3">
      <c t="s" s="3" r="A3">
        <v>267</v>
      </c>
    </row>
    <row spans="1:2" r="4">
      <c t="s" s="4" r="A4">
        <v>353</v>
      </c>
      <c t="s" s="4" r="B4">
        <v>354</v>
      </c>
    </row>
    <row spans="1:2" r="5">
      <c t="s" s="4" r="A5">
        <v>355</v>
      </c>
      <c t="s" s="4" r="B5">
        <v>356</v>
      </c>
    </row>
    <row spans="1:2" r="6">
      <c t="s" s="4" r="A6">
        <v>357</v>
      </c>
      <c t="s" s="4" r="B6">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Q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t="s" s="1" r="A1">
        <v>359</v>
      </c>
      <c t="s" s="2" r="B1">
        <v>360</v>
      </c>
      <c t="s" s="2" r="C1">
        <v>361</v>
      </c>
      <c t="s" s="2" r="D1">
        <v>362</v>
      </c>
      <c t="s" s="2" r="E1">
        <v>363</v>
      </c>
      <c t="s" s="2" r="F1">
        <v>363</v>
      </c>
      <c t="s" s="2" r="G1">
        <v>364</v>
      </c>
      <c t="s" s="2" r="H1">
        <v>365</v>
      </c>
      <c t="s" s="2" r="I1">
        <v>366</v>
      </c>
      <c t="s" s="2" r="J1">
        <v>367</v>
      </c>
      <c t="s" s="2" r="K1">
        <v>368</v>
      </c>
      <c t="s" s="2" r="L1">
        <v>369</v>
      </c>
      <c t="s" s="2" r="M1">
        <v>370</v>
      </c>
      <c t="s" s="2" r="N1">
        <v>371</v>
      </c>
      <c t="s" s="2" r="O1">
        <v>372</v>
      </c>
      <c t="s" s="2" r="P1">
        <v>373</v>
      </c>
      <c t="s" s="2" r="Q1">
        <v>374</v>
      </c>
    </row>
    <row spans="1:17" r="2">
      <c t="s" s="3" r="A2">
        <v>375</v>
      </c>
    </row>
    <row spans="1:17" r="3">
      <c t="s" s="4" r="A3">
        <v>376</v>
      </c>
      <c t="n" s="7" r="K3">
        <v>1783000</v>
      </c>
      <c t="n" s="7" r="P3">
        <v>129398000</v>
      </c>
    </row>
    <row spans="1:17" r="4">
      <c t="s" s="4" r="A4">
        <v>377</v>
      </c>
      <c t="n" s="7" r="K4">
        <v>0</v>
      </c>
      <c t="n" s="7" r="P4">
        <v>0</v>
      </c>
    </row>
    <row spans="1:17" r="5">
      <c t="s" s="4" r="A5">
        <v>378</v>
      </c>
      <c t="n" s="6" r="K5">
        <v>4</v>
      </c>
      <c t="n" s="6" r="P5">
        <v>4</v>
      </c>
    </row>
    <row spans="1:17" r="6">
      <c t="s" s="4" r="A6">
        <v>379</v>
      </c>
      <c t="n" s="7" r="K6">
        <v>2648000</v>
      </c>
      <c t="n" s="7" r="P6">
        <v>2595000</v>
      </c>
    </row>
    <row spans="1:17" r="7">
      <c t="s" s="4" r="A7">
        <v>380</v>
      </c>
      <c t="n" s="6" r="K7">
        <v>930000</v>
      </c>
      <c t="n" s="7" r="N7">
        <v>3744000</v>
      </c>
    </row>
    <row spans="1:17" r="8">
      <c t="s" s="4" r="A8">
        <v>381</v>
      </c>
      <c t="n" s="6" r="P8">
        <v>3000000</v>
      </c>
    </row>
    <row spans="1:17" r="9">
      <c t="s" s="4" r="A9">
        <v>382</v>
      </c>
      <c t="n" s="6" r="K9">
        <v>44072000</v>
      </c>
      <c t="n" s="6" r="P9">
        <v>51914000</v>
      </c>
    </row>
    <row spans="1:17" r="10">
      <c t="s" s="4" r="A10">
        <v>383</v>
      </c>
      <c t="n" s="6" r="K10">
        <v>25240000</v>
      </c>
      <c t="n" s="6" r="P10">
        <v>25000000</v>
      </c>
    </row>
    <row spans="1:17" r="11">
      <c t="s" s="4" r="A11">
        <v>384</v>
      </c>
      <c t="n" s="6" r="K11">
        <v>25200000</v>
      </c>
    </row>
    <row spans="1:17" r="12">
      <c t="s" s="4" r="A12">
        <v>385</v>
      </c>
      <c t="n" s="6" r="K12">
        <v>167000000</v>
      </c>
    </row>
    <row spans="1:17" r="13">
      <c t="s" s="4" r="A13">
        <v>386</v>
      </c>
    </row>
    <row spans="1:17" r="14">
      <c t="s" s="3" r="A14">
        <v>375</v>
      </c>
    </row>
    <row spans="1:17" r="15">
      <c t="s" s="4" r="A15">
        <v>387</v>
      </c>
      <c t="n" s="7" r="O15">
        <v>1500000</v>
      </c>
    </row>
    <row spans="1:17" r="16">
      <c t="s" s="4" r="A16">
        <v>388</v>
      </c>
      <c t="n" s="7" r="E16">
        <v>2300000</v>
      </c>
      <c t="n" s="7" r="F16">
        <v>2300000</v>
      </c>
      <c t="n" s="6" r="K16">
        <v>400000</v>
      </c>
      <c t="n" s="6" r="P16">
        <v>500000</v>
      </c>
    </row>
    <row spans="1:17" r="17">
      <c t="s" s="4" r="A17">
        <v>389</v>
      </c>
      <c t="n" s="6" r="E17">
        <v>1400000</v>
      </c>
    </row>
    <row spans="1:17" r="18">
      <c t="s" s="4" r="A18">
        <v>390</v>
      </c>
      <c t="n" s="6" r="E18">
        <v>1500000</v>
      </c>
      <c t="n" s="6" r="F18">
        <v>1500000</v>
      </c>
    </row>
    <row spans="1:17" r="19">
      <c t="s" s="4" r="A19">
        <v>380</v>
      </c>
      <c t="n" s="6" r="F19">
        <v>900000</v>
      </c>
    </row>
    <row spans="1:17" r="20">
      <c t="s" s="4" r="A20">
        <v>391</v>
      </c>
      <c t="n" s="6" r="K20">
        <v>400000</v>
      </c>
      <c t="n" s="6" r="P20">
        <v>500000</v>
      </c>
    </row>
    <row spans="1:17" r="21">
      <c t="s" s="4" r="A21">
        <v>392</v>
      </c>
      <c t="n" s="7" r="I21">
        <v>700000</v>
      </c>
    </row>
    <row spans="1:17" r="22">
      <c t="s" s="4" r="A22">
        <v>393</v>
      </c>
      <c t="n" s="6" r="K22">
        <v>700000</v>
      </c>
    </row>
    <row spans="1:17" r="23">
      <c t="s" s="4" r="A23">
        <v>394</v>
      </c>
      <c t="n" s="7" r="K23">
        <v>700000</v>
      </c>
    </row>
    <row spans="1:17" r="24">
      <c t="s" s="4" r="A24">
        <v>395</v>
      </c>
    </row>
    <row spans="1:17" r="25">
      <c t="s" s="3" r="A25">
        <v>375</v>
      </c>
    </row>
    <row spans="1:17" r="26">
      <c t="s" s="4" r="A26">
        <v>396</v>
      </c>
      <c t="n" s="7" r="J26">
        <v>2500000</v>
      </c>
    </row>
    <row spans="1:17" r="27">
      <c t="s" s="4" r="A27">
        <v>397</v>
      </c>
      <c t="n" s="7" r="J27">
        <v>600000</v>
      </c>
    </row>
    <row spans="1:17" r="28">
      <c t="s" s="4" r="A28">
        <v>398</v>
      </c>
      <c t="n" s="7" r="Q28">
        <v>600000</v>
      </c>
    </row>
    <row spans="1:17" r="29">
      <c t="s" s="4" r="A29">
        <v>399</v>
      </c>
      <c t="n" s="6" r="N29">
        <v>600000</v>
      </c>
    </row>
    <row spans="1:17" r="30">
      <c t="s" s="4" r="A30">
        <v>400</v>
      </c>
      <c t="n" s="6" r="N30">
        <v>600000</v>
      </c>
    </row>
    <row spans="1:17" r="31">
      <c t="s" s="4" r="A31">
        <v>401</v>
      </c>
      <c t="s" s="4" r="K31">
        <v>402</v>
      </c>
    </row>
    <row spans="1:17" r="32">
      <c t="s" s="4" r="A32">
        <v>403</v>
      </c>
      <c t="n" s="7" r="L32">
        <v>300000</v>
      </c>
    </row>
    <row spans="1:17" r="33">
      <c t="s" s="4" r="A33">
        <v>404</v>
      </c>
    </row>
    <row spans="1:17" r="34">
      <c t="s" s="3" r="A34">
        <v>375</v>
      </c>
    </row>
    <row spans="1:17" r="35">
      <c t="s" s="4" r="A35">
        <v>405</v>
      </c>
      <c t="n" s="7" r="H35">
        <v>1500000</v>
      </c>
    </row>
    <row spans="1:17" r="36">
      <c t="s" s="4" r="A36">
        <v>406</v>
      </c>
      <c t="n" s="7" r="I36">
        <v>700000</v>
      </c>
    </row>
    <row spans="1:17" r="37">
      <c t="s" s="4" r="A37">
        <v>407</v>
      </c>
    </row>
    <row spans="1:17" r="38">
      <c t="s" s="3" r="A38">
        <v>375</v>
      </c>
    </row>
    <row spans="1:17" r="39">
      <c t="s" s="4" r="A39">
        <v>408</v>
      </c>
      <c t="n" s="7" r="K39">
        <v>1900000</v>
      </c>
      <c t="n" s="6" r="P39">
        <v>2300000</v>
      </c>
    </row>
    <row spans="1:17" r="40">
      <c t="s" s="4" r="A40">
        <v>409</v>
      </c>
    </row>
    <row spans="1:17" r="41">
      <c t="s" s="3" r="A41">
        <v>375</v>
      </c>
    </row>
    <row spans="1:17" r="42">
      <c t="s" s="4" r="A42">
        <v>389</v>
      </c>
      <c t="n" s="6" r="E42">
        <v>500000</v>
      </c>
    </row>
    <row spans="1:17" r="43">
      <c t="s" s="4" r="A43">
        <v>410</v>
      </c>
    </row>
    <row spans="1:17" r="44">
      <c t="s" s="3" r="A44">
        <v>375</v>
      </c>
    </row>
    <row spans="1:17" r="45">
      <c t="s" s="4" r="A45">
        <v>390</v>
      </c>
      <c t="n" s="7" r="E45">
        <v>900000</v>
      </c>
      <c t="n" s="7" r="F45">
        <v>900000</v>
      </c>
    </row>
    <row spans="1:17" r="46">
      <c t="s" s="4" r="A46">
        <v>411</v>
      </c>
    </row>
    <row spans="1:17" r="47">
      <c t="s" s="3" r="A47">
        <v>375</v>
      </c>
    </row>
    <row spans="1:17" r="48">
      <c t="s" s="4" r="A48">
        <v>381</v>
      </c>
      <c t="n" s="6" r="K48">
        <v>100000</v>
      </c>
    </row>
    <row spans="1:17" r="49">
      <c t="s" s="4" r="A49">
        <v>412</v>
      </c>
      <c t="s" s="4" r="M49">
        <v>413</v>
      </c>
    </row>
    <row spans="1:17" r="50">
      <c t="s" s="4" r="A50">
        <v>382</v>
      </c>
      <c t="n" s="6" r="K50">
        <v>2000000</v>
      </c>
      <c t="n" s="6" r="P50">
        <v>1900000</v>
      </c>
    </row>
    <row spans="1:17" r="51">
      <c t="s" s="4" r="A51">
        <v>383</v>
      </c>
      <c t="n" s="6" r="K51">
        <v>200000</v>
      </c>
      <c t="n" s="7" r="M51">
        <v>25000000</v>
      </c>
    </row>
    <row spans="1:17" r="52">
      <c t="s" s="4" r="A52">
        <v>414</v>
      </c>
    </row>
    <row spans="1:17" r="53">
      <c t="s" s="3" r="A53">
        <v>375</v>
      </c>
    </row>
    <row spans="1:17" r="54">
      <c t="s" s="4" r="A54">
        <v>412</v>
      </c>
      <c t="s" s="4" r="M54">
        <v>415</v>
      </c>
    </row>
    <row spans="1:17" r="55">
      <c t="s" s="4" r="A55">
        <v>416</v>
      </c>
    </row>
    <row spans="1:17" r="56">
      <c t="s" s="3" r="A56">
        <v>375</v>
      </c>
    </row>
    <row spans="1:17" r="57">
      <c t="s" s="4" r="A57">
        <v>412</v>
      </c>
      <c t="s" s="4" r="M57">
        <v>415</v>
      </c>
    </row>
    <row spans="1:17" r="58">
      <c t="s" s="4" r="A58">
        <v>417</v>
      </c>
    </row>
    <row spans="1:17" r="59">
      <c t="s" s="3" r="A59">
        <v>375</v>
      </c>
    </row>
    <row spans="1:17" r="60">
      <c t="s" s="4" r="A60">
        <v>405</v>
      </c>
      <c t="n" s="7" r="G60">
        <v>300000</v>
      </c>
    </row>
    <row spans="1:17" r="61">
      <c t="s" s="4" r="A61">
        <v>381</v>
      </c>
      <c t="n" s="6" r="K61">
        <v>100000</v>
      </c>
      <c t="n" s="6" r="N61">
        <v>700000</v>
      </c>
    </row>
    <row spans="1:17" r="62">
      <c t="s" s="4" r="A62">
        <v>418</v>
      </c>
      <c t="n" s="6" r="K62">
        <v>500000</v>
      </c>
      <c t="n" s="6" r="N62">
        <v>1200000</v>
      </c>
    </row>
    <row spans="1:17" r="63">
      <c t="s" s="4" r="A63">
        <v>419</v>
      </c>
    </row>
    <row spans="1:17" r="64">
      <c t="s" s="3" r="A64">
        <v>375</v>
      </c>
    </row>
    <row spans="1:17" r="65">
      <c t="s" s="4" r="A65">
        <v>405</v>
      </c>
      <c t="n" s="7" r="C65">
        <v>2000000</v>
      </c>
    </row>
    <row spans="1:17" r="66">
      <c t="s" s="4" r="A66">
        <v>381</v>
      </c>
      <c t="n" s="6" r="C66">
        <v>100000</v>
      </c>
    </row>
    <row spans="1:17" r="67">
      <c t="s" s="4" r="A67">
        <v>418</v>
      </c>
      <c t="n" s="7" r="C67">
        <v>200000</v>
      </c>
    </row>
    <row spans="1:17" r="68">
      <c t="s" s="4" r="A68">
        <v>420</v>
      </c>
    </row>
    <row spans="1:17" r="69">
      <c t="s" s="3" r="A69">
        <v>375</v>
      </c>
    </row>
    <row spans="1:17" r="70">
      <c t="s" s="4" r="A70">
        <v>405</v>
      </c>
      <c t="n" s="7" r="B70">
        <v>12800000</v>
      </c>
    </row>
    <row spans="1:17" r="71">
      <c t="s" s="4" r="A71">
        <v>381</v>
      </c>
      <c t="n" s="6" r="K71">
        <v>100000</v>
      </c>
    </row>
    <row spans="1:17" r="72">
      <c t="s" s="4" r="A72">
        <v>418</v>
      </c>
      <c t="n" s="6" r="K72">
        <v>100000</v>
      </c>
    </row>
    <row spans="1:17" r="73">
      <c t="s" s="4" r="A73">
        <v>421</v>
      </c>
    </row>
    <row spans="1:17" r="74">
      <c t="s" s="3" r="A74">
        <v>375</v>
      </c>
    </row>
    <row spans="1:17" r="75">
      <c t="s" s="4" r="A75">
        <v>422</v>
      </c>
      <c t="n" s="6" r="K75">
        <v>100000000</v>
      </c>
    </row>
    <row spans="1:17" r="76">
      <c t="s" s="4" r="A76">
        <v>423</v>
      </c>
    </row>
    <row spans="1:17" r="77">
      <c t="s" s="3" r="A77">
        <v>375</v>
      </c>
    </row>
    <row spans="1:17" r="78">
      <c t="s" s="4" r="A78">
        <v>422</v>
      </c>
      <c t="n" s="6" r="K78">
        <v>110000000</v>
      </c>
    </row>
    <row spans="1:17" r="79">
      <c t="s" s="4" r="A79">
        <v>424</v>
      </c>
    </row>
    <row spans="1:17" r="80">
      <c t="s" s="3" r="A80">
        <v>375</v>
      </c>
    </row>
    <row spans="1:17" r="81">
      <c t="s" s="4" r="A81">
        <v>425</v>
      </c>
      <c t="n" s="7" r="D81">
        <v>2000000</v>
      </c>
    </row>
    <row spans="1:17" r="82">
      <c t="s" s="4" r="A82">
        <v>426</v>
      </c>
      <c t="s" s="4" r="D82">
        <v>427</v>
      </c>
    </row>
    <row spans="1:17" r="83">
      <c t="s" s="4" r="A83">
        <v>379</v>
      </c>
      <c t="n" s="6" r="K83">
        <v>2200000</v>
      </c>
      <c t="n" s="6" r="P83">
        <v>1700000</v>
      </c>
    </row>
    <row spans="1:17" r="84">
      <c t="s" s="4" r="A84">
        <v>428</v>
      </c>
    </row>
    <row spans="1:17" r="85">
      <c t="s" s="3" r="A85">
        <v>375</v>
      </c>
    </row>
    <row spans="1:17" r="86">
      <c t="s" s="4" r="A86">
        <v>376</v>
      </c>
      <c t="n" s="6" r="K86">
        <v>12600000</v>
      </c>
      <c t="n" s="7" r="N86">
        <v>13300000</v>
      </c>
    </row>
    <row spans="1:17" r="87">
      <c t="s" s="4" r="A87">
        <v>429</v>
      </c>
      <c t="n" s="6" r="K87">
        <v>0</v>
      </c>
    </row>
    <row spans="1:17" r="88">
      <c t="s" s="4" r="A88">
        <v>379</v>
      </c>
      <c t="n" s="6" r="K88">
        <v>2432000</v>
      </c>
      <c t="n" s="6" r="P88">
        <v>2342000</v>
      </c>
    </row>
    <row spans="1:17" r="89">
      <c t="s" s="4" r="A89">
        <v>408</v>
      </c>
      <c t="n" s="7" r="K89">
        <v>401000</v>
      </c>
      <c t="n" s="7" r="P89">
        <v>52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430</v>
      </c>
      <c t="s" s="2" r="C1">
        <v>2</v>
      </c>
      <c t="s" s="2" r="D1">
        <v>30</v>
      </c>
      <c t="s" s="2" r="E1">
        <v>431</v>
      </c>
      <c t="s" s="2" r="F1">
        <v>82</v>
      </c>
      <c t="s" s="2" r="G1">
        <v>432</v>
      </c>
    </row>
    <row spans="1:7" r="2">
      <c t="s" s="3" r="A2">
        <v>433</v>
      </c>
    </row>
    <row spans="1:7" r="3">
      <c t="s" s="4" r="A3">
        <v>434</v>
      </c>
      <c t="n" s="7" r="C3">
        <v>53821</v>
      </c>
      <c t="n" s="7" r="D3">
        <v>68551</v>
      </c>
      <c t="n" s="7" r="F3">
        <v>49337</v>
      </c>
      <c t="n" s="7" r="G3">
        <v>101362</v>
      </c>
    </row>
    <row spans="1:7" r="4">
      <c t="s" s="4" r="A4">
        <v>435</v>
      </c>
      <c t="n" s="6" r="C4">
        <v>58325</v>
      </c>
      <c t="n" s="6" r="D4">
        <v>52572</v>
      </c>
    </row>
    <row spans="1:7" r="5">
      <c t="s" s="4" r="A5">
        <v>436</v>
      </c>
      <c t="n" s="6" r="C5">
        <v>60429</v>
      </c>
      <c t="n" s="6" r="D5">
        <v>68859</v>
      </c>
    </row>
    <row spans="1:7" r="6">
      <c t="s" s="4" r="A6">
        <v>437</v>
      </c>
      <c t="n" s="6" r="C6">
        <v>60429</v>
      </c>
      <c t="n" s="6" r="D6">
        <v>68859</v>
      </c>
    </row>
    <row spans="1:7" r="7">
      <c t="s" s="4" r="A7">
        <v>438</v>
      </c>
      <c t="n" s="6" r="C7">
        <v>2648</v>
      </c>
      <c t="n" s="6" r="D7">
        <v>2595</v>
      </c>
    </row>
    <row spans="1:7" r="8">
      <c t="s" s="4" r="A8">
        <v>439</v>
      </c>
      <c t="n" s="6" r="C8">
        <v>2648</v>
      </c>
      <c t="n" s="6" r="D8">
        <v>2595</v>
      </c>
    </row>
    <row spans="1:7" r="9">
      <c t="s" s="4" r="A9">
        <v>440</v>
      </c>
      <c t="n" s="6" r="C9">
        <v>951676</v>
      </c>
      <c t="n" s="6" r="D9">
        <v>969665</v>
      </c>
    </row>
    <row spans="1:7" r="10">
      <c t="s" s="4" r="A10">
        <v>441</v>
      </c>
      <c t="n" s="6" r="C10">
        <v>919900</v>
      </c>
      <c t="n" s="6" r="D10">
        <v>940500</v>
      </c>
    </row>
    <row spans="1:7" r="11">
      <c t="s" s="4" r="A11">
        <v>42</v>
      </c>
      <c t="n" s="6" r="C11">
        <v>25240</v>
      </c>
      <c t="n" s="6" r="D11">
        <v>25000</v>
      </c>
    </row>
    <row spans="1:7" r="12">
      <c t="s" s="4" r="A12">
        <v>442</v>
      </c>
      <c t="n" s="6" r="C12">
        <v>25240</v>
      </c>
      <c t="n" s="6" r="D12">
        <v>25000</v>
      </c>
    </row>
    <row spans="1:7" r="13">
      <c t="s" s="4" r="A13">
        <v>443</v>
      </c>
      <c t="n" s="6" r="C13">
        <v>1232955</v>
      </c>
      <c t="n" s="6" r="D13">
        <v>1270858</v>
      </c>
      <c t="n" s="7" r="F13">
        <v>1339011</v>
      </c>
    </row>
    <row spans="1:7" r="14">
      <c t="s" s="3" r="A14">
        <v>47</v>
      </c>
    </row>
    <row spans="1:7" r="15">
      <c t="s" s="4" r="A15">
        <v>444</v>
      </c>
      <c t="n" s="6" r="C15">
        <v>13373</v>
      </c>
      <c t="n" s="6" r="D15">
        <v>13284</v>
      </c>
    </row>
    <row spans="1:7" r="16">
      <c t="s" s="4" r="A16">
        <v>445</v>
      </c>
      <c t="n" s="6" r="C16">
        <v>13373</v>
      </c>
      <c t="n" s="6" r="D16">
        <v>13284</v>
      </c>
    </row>
    <row spans="1:7" r="17">
      <c t="s" s="4" r="A17">
        <v>446</v>
      </c>
      <c t="n" s="6" r="C17">
        <v>25077</v>
      </c>
      <c t="n" s="6" r="D17">
        <v>23091</v>
      </c>
    </row>
    <row spans="1:7" r="18">
      <c t="s" s="4" r="A18">
        <v>447</v>
      </c>
      <c t="n" s="6" r="C18">
        <v>91470</v>
      </c>
      <c t="n" s="6" r="D18">
        <v>91825</v>
      </c>
    </row>
    <row spans="1:7" r="19">
      <c t="s" s="4" r="A19">
        <v>448</v>
      </c>
      <c t="n" s="6" r="C19">
        <v>1082712</v>
      </c>
      <c t="n" s="6" r="D19">
        <v>1117964</v>
      </c>
    </row>
    <row spans="1:7" r="20">
      <c t="s" s="4" r="A20">
        <v>411</v>
      </c>
    </row>
    <row spans="1:7" r="21">
      <c t="s" s="3" r="A21">
        <v>433</v>
      </c>
    </row>
    <row spans="1:7" r="22">
      <c t="s" s="4" r="A22">
        <v>42</v>
      </c>
      <c t="n" s="6" r="C22">
        <v>200</v>
      </c>
      <c t="n" s="7" r="E22">
        <v>25000</v>
      </c>
    </row>
    <row spans="1:7" r="23">
      <c t="s" s="4" r="A23">
        <v>442</v>
      </c>
      <c t="n" s="6" r="C23">
        <v>200</v>
      </c>
      <c t="n" s="7" r="E23">
        <v>25000</v>
      </c>
    </row>
    <row spans="1:7" r="24">
      <c t="s" s="4" r="A24">
        <v>449</v>
      </c>
    </row>
    <row spans="1:7" r="25">
      <c t="s" s="3" r="A25">
        <v>433</v>
      </c>
    </row>
    <row spans="1:7" r="26">
      <c t="s" s="4" r="A26">
        <v>450</v>
      </c>
      <c t="n" s="6" r="C26">
        <v>53821</v>
      </c>
      <c t="n" s="6" r="D26">
        <v>68551</v>
      </c>
    </row>
    <row spans="1:7" r="27">
      <c t="s" s="4" r="A27">
        <v>451</v>
      </c>
      <c t="n" s="6" r="C27">
        <v>58325</v>
      </c>
      <c t="n" s="6" r="D27">
        <v>52572</v>
      </c>
    </row>
    <row spans="1:7" r="28">
      <c t="s" s="4" r="A28">
        <v>452</v>
      </c>
      <c t="n" s="6" r="C28">
        <v>27438</v>
      </c>
      <c t="n" s="6" r="D28">
        <v>27058</v>
      </c>
    </row>
    <row spans="1:7" r="29">
      <c t="s" s="4" r="A29">
        <v>453</v>
      </c>
      <c t="n" s="7" r="C29">
        <v>27438</v>
      </c>
      <c t="n" s="7" r="D29">
        <v>27058</v>
      </c>
    </row>
    <row spans="1:7" r="30">
      <c t="s" s="4" r="A30">
        <v>454</v>
      </c>
      <c t="s" s="4" r="B30">
        <v>69</v>
      </c>
      <c t="s" s="4" r="C30">
        <v>57</v>
      </c>
      <c t="s" s="4" r="D30">
        <v>57</v>
      </c>
    </row>
    <row spans="1:7" r="31">
      <c t="s" s="4" r="A31">
        <v>42</v>
      </c>
      <c t="n" s="7" r="C31">
        <v>25240</v>
      </c>
      <c t="n" s="7" r="D31">
        <v>25000</v>
      </c>
    </row>
    <row spans="1:7" r="32">
      <c t="s" s="4" r="A32">
        <v>442</v>
      </c>
      <c t="n" s="6" r="C32">
        <v>25240</v>
      </c>
      <c t="n" s="6" r="D32">
        <v>25000</v>
      </c>
    </row>
    <row spans="1:7" r="33">
      <c t="s" s="4" r="A33">
        <v>455</v>
      </c>
      <c t="n" s="6" r="C33">
        <v>164824</v>
      </c>
      <c t="n" s="6" r="D33">
        <v>173181</v>
      </c>
    </row>
    <row spans="1:7" r="34">
      <c t="s" s="3" r="A34">
        <v>47</v>
      </c>
    </row>
    <row spans="1:7" r="35">
      <c t="s" s="4" r="A35">
        <v>444</v>
      </c>
      <c t="n" s="6" r="C35">
        <v>13373</v>
      </c>
      <c t="n" s="6" r="D35">
        <v>13284</v>
      </c>
    </row>
    <row spans="1:7" r="36">
      <c t="s" s="4" r="A36">
        <v>445</v>
      </c>
      <c t="n" s="6" r="C36">
        <v>13373</v>
      </c>
      <c t="n" s="6" r="D36">
        <v>13284</v>
      </c>
    </row>
    <row spans="1:7" r="37">
      <c t="s" s="4" r="A37">
        <v>456</v>
      </c>
      <c t="n" s="6" r="C37">
        <v>13373</v>
      </c>
      <c t="n" s="6" r="D37">
        <v>13284</v>
      </c>
    </row>
    <row spans="1:7" r="38">
      <c t="s" s="4" r="A38">
        <v>457</v>
      </c>
    </row>
    <row spans="1:7" r="39">
      <c t="s" s="3" r="A39">
        <v>433</v>
      </c>
    </row>
    <row spans="1:7" r="40">
      <c t="s" s="4" r="A40">
        <v>452</v>
      </c>
      <c t="n" s="6" r="D40">
        <v>1458</v>
      </c>
    </row>
    <row spans="1:7" r="41">
      <c t="s" s="4" r="A41">
        <v>453</v>
      </c>
      <c t="n" s="6" r="D41">
        <v>1458</v>
      </c>
    </row>
    <row spans="1:7" r="42">
      <c t="s" s="4" r="A42">
        <v>436</v>
      </c>
      <c t="n" s="6" r="C42">
        <v>31521</v>
      </c>
      <c t="n" s="6" r="D42">
        <v>38588</v>
      </c>
    </row>
    <row spans="1:7" r="43">
      <c t="s" s="4" r="A43">
        <v>437</v>
      </c>
      <c t="n" s="7" r="C43">
        <v>31521</v>
      </c>
      <c t="n" s="7" r="D43">
        <v>38588</v>
      </c>
    </row>
    <row spans="1:7" r="44">
      <c t="s" s="4" r="A44">
        <v>454</v>
      </c>
      <c t="s" s="4" r="B44">
        <v>69</v>
      </c>
      <c t="s" s="4" r="C44">
        <v>57</v>
      </c>
      <c t="s" s="4" r="D44">
        <v>57</v>
      </c>
    </row>
    <row spans="1:7" r="45">
      <c t="s" s="4" r="A45">
        <v>441</v>
      </c>
      <c t="n" s="7" r="C45">
        <v>919852</v>
      </c>
      <c t="n" s="7" r="D45">
        <v>940545</v>
      </c>
    </row>
    <row spans="1:7" r="46">
      <c t="s" s="4" r="A46">
        <v>455</v>
      </c>
      <c t="n" s="6" r="C46">
        <v>951373</v>
      </c>
      <c t="n" s="6" r="D46">
        <v>980591</v>
      </c>
    </row>
    <row spans="1:7" r="47">
      <c t="s" s="3" r="A47">
        <v>47</v>
      </c>
    </row>
    <row spans="1:7" r="48">
      <c t="s" s="4" r="A48">
        <v>458</v>
      </c>
      <c t="n" s="6" r="C48">
        <v>892863</v>
      </c>
      <c t="n" s="6" r="D48">
        <v>919937</v>
      </c>
    </row>
    <row spans="1:7" r="49">
      <c t="s" s="4" r="A49">
        <v>459</v>
      </c>
      <c t="n" s="6" r="C49">
        <v>86818</v>
      </c>
      <c t="n" s="6" r="D49">
        <v>94179</v>
      </c>
    </row>
    <row spans="1:7" r="50">
      <c t="s" s="4" r="A50">
        <v>456</v>
      </c>
      <c t="n" s="6" r="C50">
        <v>981638</v>
      </c>
      <c t="n" s="6" r="D50">
        <v>1016066</v>
      </c>
    </row>
    <row spans="1:7" r="51">
      <c t="s" s="4" r="A51">
        <v>460</v>
      </c>
    </row>
    <row spans="1:7" r="52">
      <c t="s" s="3" r="A52">
        <v>47</v>
      </c>
    </row>
    <row spans="1:7" r="53">
      <c t="s" s="4" r="A53">
        <v>461</v>
      </c>
      <c t="n" s="7" r="C53">
        <v>1957</v>
      </c>
      <c t="n" s="7" r="D53">
        <v>1950</v>
      </c>
    </row>
    <row spans="1:7" r="54">
      <c t="s" s="4" r="A54">
        <v>428</v>
      </c>
    </row>
    <row spans="1:7" r="55">
      <c t="s" s="3" r="A55">
        <v>433</v>
      </c>
    </row>
    <row spans="1:7" r="56">
      <c t="s" s="4" r="A56">
        <v>454</v>
      </c>
      <c t="s" s="4" r="B56">
        <v>69</v>
      </c>
      <c t="s" s="4" r="C56">
        <v>57</v>
      </c>
      <c t="s" s="4" r="D56">
        <v>57</v>
      </c>
    </row>
    <row spans="1:7" r="57">
      <c t="s" s="4" r="A57">
        <v>438</v>
      </c>
      <c t="n" s="7" r="C57">
        <v>2432</v>
      </c>
      <c t="n" s="7" r="D57">
        <v>2342</v>
      </c>
    </row>
    <row spans="1:7" r="58">
      <c t="s" s="4" r="A58">
        <v>439</v>
      </c>
      <c t="n" s="6" r="C58">
        <v>2432</v>
      </c>
      <c t="n" s="6" r="D58">
        <v>2342</v>
      </c>
    </row>
    <row spans="1:7" r="59">
      <c t="s" s="4" r="A59">
        <v>462</v>
      </c>
      <c t="n" s="6" r="C59">
        <v>401</v>
      </c>
      <c t="n" s="6" r="D59">
        <v>526</v>
      </c>
    </row>
    <row spans="1:7" r="60">
      <c t="s" s="4" r="A60">
        <v>455</v>
      </c>
      <c t="n" s="6" r="C60">
        <v>2833</v>
      </c>
      <c t="n" s="6" r="D60">
        <v>2868</v>
      </c>
    </row>
    <row spans="1:7" r="61">
      <c t="s" s="4" r="A61">
        <v>463</v>
      </c>
    </row>
    <row spans="1:7" r="62">
      <c t="s" s="3" r="A62">
        <v>433</v>
      </c>
    </row>
    <row spans="1:7" r="63">
      <c t="s" s="4" r="A63">
        <v>434</v>
      </c>
      <c t="n" s="6" r="C63">
        <v>53821</v>
      </c>
      <c t="n" s="6" r="D63">
        <v>68551</v>
      </c>
    </row>
    <row spans="1:7" r="64">
      <c t="s" s="4" r="A64">
        <v>435</v>
      </c>
      <c t="n" s="6" r="C64">
        <v>58325</v>
      </c>
      <c t="n" s="6" r="D64">
        <v>52572</v>
      </c>
    </row>
    <row spans="1:7" r="65">
      <c t="s" s="4" r="A65">
        <v>452</v>
      </c>
      <c t="n" s="6" r="C65">
        <v>27438</v>
      </c>
      <c t="n" s="6" r="D65">
        <v>28493</v>
      </c>
    </row>
    <row spans="1:7" r="66">
      <c t="s" s="4" r="A66">
        <v>453</v>
      </c>
      <c t="n" s="6" r="C66">
        <v>27438</v>
      </c>
      <c t="n" s="6" r="D66">
        <v>28493</v>
      </c>
    </row>
    <row spans="1:7" r="67">
      <c t="s" s="4" r="A67">
        <v>436</v>
      </c>
      <c t="n" s="6" r="C67">
        <v>31521</v>
      </c>
      <c t="n" s="6" r="D67">
        <v>38588</v>
      </c>
    </row>
    <row spans="1:7" r="68">
      <c t="s" s="4" r="A68">
        <v>437</v>
      </c>
      <c t="n" s="6" r="C68">
        <v>31521</v>
      </c>
      <c t="n" s="6" r="D68">
        <v>38588</v>
      </c>
    </row>
    <row spans="1:7" r="69">
      <c t="s" s="4" r="A69">
        <v>464</v>
      </c>
      <c t="s" s="4" r="B69">
        <v>69</v>
      </c>
      <c t="n" s="6" r="C69">
        <v>28908</v>
      </c>
      <c t="n" s="6" r="D69">
        <v>30271</v>
      </c>
    </row>
    <row spans="1:7" r="70">
      <c t="s" s="4" r="A70">
        <v>438</v>
      </c>
      <c t="n" s="6" r="C70">
        <v>2648</v>
      </c>
      <c t="n" s="6" r="D70">
        <v>2595</v>
      </c>
    </row>
    <row spans="1:7" r="71">
      <c t="s" s="4" r="A71">
        <v>439</v>
      </c>
      <c t="n" s="6" r="C71">
        <v>2648</v>
      </c>
      <c t="n" s="6" r="D71">
        <v>2595</v>
      </c>
    </row>
    <row spans="1:7" r="72">
      <c t="s" s="4" r="A72">
        <v>440</v>
      </c>
      <c t="n" s="6" r="C72">
        <v>951676</v>
      </c>
      <c t="n" s="6" r="D72">
        <v>969665</v>
      </c>
    </row>
    <row spans="1:7" r="73">
      <c t="s" s="4" r="A73">
        <v>42</v>
      </c>
      <c t="n" s="6" r="C73">
        <v>25240</v>
      </c>
      <c t="n" s="6" r="D73">
        <v>25000</v>
      </c>
    </row>
    <row spans="1:7" r="74">
      <c t="s" s="4" r="A74">
        <v>442</v>
      </c>
      <c t="n" s="6" r="C74">
        <v>25240</v>
      </c>
      <c t="n" s="6" r="D74">
        <v>25000</v>
      </c>
    </row>
    <row spans="1:7" r="75">
      <c t="s" s="4" r="A75">
        <v>465</v>
      </c>
      <c t="n" s="6" r="C75">
        <v>385</v>
      </c>
      <c t="n" s="6" r="D75">
        <v>500</v>
      </c>
    </row>
    <row spans="1:7" r="76">
      <c t="s" s="4" r="A76">
        <v>443</v>
      </c>
      <c t="n" s="6" r="C76">
        <v>1179962</v>
      </c>
      <c t="n" s="6" r="D76">
        <v>1216235</v>
      </c>
    </row>
    <row spans="1:7" r="77">
      <c t="s" s="3" r="A77">
        <v>47</v>
      </c>
    </row>
    <row spans="1:7" r="78">
      <c t="s" s="4" r="A78">
        <v>444</v>
      </c>
      <c t="n" s="6" r="C78">
        <v>13373</v>
      </c>
      <c t="n" s="6" r="D78">
        <v>13284</v>
      </c>
    </row>
    <row spans="1:7" r="79">
      <c t="s" s="4" r="A79">
        <v>445</v>
      </c>
      <c t="n" s="6" r="C79">
        <v>13373</v>
      </c>
      <c t="n" s="6" r="D79">
        <v>13284</v>
      </c>
    </row>
    <row spans="1:7" r="80">
      <c t="s" s="4" r="A80">
        <v>466</v>
      </c>
      <c t="n" s="6" r="C80">
        <v>918998</v>
      </c>
      <c t="n" s="6" r="D80">
        <v>930224</v>
      </c>
    </row>
    <row spans="1:7" r="81">
      <c t="s" s="4" r="A81">
        <v>447</v>
      </c>
      <c t="n" s="6" r="C81">
        <v>91470</v>
      </c>
      <c t="n" s="6" r="D81">
        <v>91825</v>
      </c>
    </row>
    <row spans="1:7" r="82">
      <c t="s" s="4" r="A82">
        <v>448</v>
      </c>
      <c t="n" s="6" r="C82">
        <v>1025798</v>
      </c>
      <c t="n" s="6" r="D82">
        <v>1037283</v>
      </c>
    </row>
    <row spans="1:7" r="83">
      <c t="s" s="4" r="A83">
        <v>467</v>
      </c>
    </row>
    <row spans="1:7" r="84">
      <c t="s" s="3" r="A84">
        <v>47</v>
      </c>
    </row>
    <row spans="1:7" r="85">
      <c t="s" s="4" r="A85">
        <v>446</v>
      </c>
      <c t="n" s="6" r="C85">
        <v>1957</v>
      </c>
      <c t="n" s="6" r="D85">
        <v>1950</v>
      </c>
    </row>
    <row spans="1:7" r="86">
      <c t="s" s="4" r="A86">
        <v>468</v>
      </c>
    </row>
    <row spans="1:7" r="87">
      <c t="s" s="3" r="A87">
        <v>433</v>
      </c>
    </row>
    <row spans="1:7" r="88">
      <c t="s" s="4" r="A88">
        <v>450</v>
      </c>
      <c t="n" s="6" r="C88">
        <v>53821</v>
      </c>
      <c t="n" s="6" r="D88">
        <v>68551</v>
      </c>
    </row>
    <row spans="1:7" r="89">
      <c t="s" s="4" r="A89">
        <v>451</v>
      </c>
      <c t="n" s="6" r="C89">
        <v>58325</v>
      </c>
      <c t="n" s="6" r="D89">
        <v>52572</v>
      </c>
    </row>
    <row spans="1:7" r="90">
      <c t="s" s="4" r="A90">
        <v>452</v>
      </c>
      <c t="n" s="6" r="C90">
        <v>27438</v>
      </c>
      <c t="n" s="6" r="D90">
        <v>28516</v>
      </c>
    </row>
    <row spans="1:7" r="91">
      <c t="s" s="4" r="A91">
        <v>453</v>
      </c>
      <c t="n" s="6" r="C91">
        <v>27438</v>
      </c>
      <c t="n" s="6" r="D91">
        <v>28516</v>
      </c>
    </row>
    <row spans="1:7" r="92">
      <c t="s" s="4" r="A92">
        <v>436</v>
      </c>
      <c t="n" s="6" r="C92">
        <v>31521</v>
      </c>
      <c t="n" s="6" r="D92">
        <v>38588</v>
      </c>
    </row>
    <row spans="1:7" r="93">
      <c t="s" s="4" r="A93">
        <v>437</v>
      </c>
      <c t="n" s="7" r="C93">
        <v>31521</v>
      </c>
      <c t="n" s="7" r="D93">
        <v>38588</v>
      </c>
    </row>
    <row spans="1:7" r="94">
      <c t="s" s="4" r="A94">
        <v>454</v>
      </c>
      <c t="s" s="4" r="B94">
        <v>69</v>
      </c>
      <c t="s" s="4" r="C94">
        <v>57</v>
      </c>
      <c t="s" s="4" r="D94">
        <v>57</v>
      </c>
    </row>
    <row spans="1:7" r="95">
      <c t="s" s="4" r="A95">
        <v>438</v>
      </c>
      <c t="n" s="7" r="C95">
        <v>2432</v>
      </c>
      <c t="n" s="7" r="D95">
        <v>2342</v>
      </c>
    </row>
    <row spans="1:7" r="96">
      <c t="s" s="4" r="A96">
        <v>439</v>
      </c>
      <c t="n" s="6" r="C96">
        <v>2432</v>
      </c>
      <c t="n" s="6" r="D96">
        <v>2342</v>
      </c>
    </row>
    <row spans="1:7" r="97">
      <c t="s" s="4" r="A97">
        <v>441</v>
      </c>
      <c t="n" s="6" r="C97">
        <v>919852</v>
      </c>
      <c t="n" s="6" r="D97">
        <v>940545</v>
      </c>
    </row>
    <row spans="1:7" r="98">
      <c t="s" s="4" r="A98">
        <v>42</v>
      </c>
      <c t="n" s="6" r="C98">
        <v>25240</v>
      </c>
      <c t="n" s="6" r="D98">
        <v>25000</v>
      </c>
    </row>
    <row spans="1:7" r="99">
      <c t="s" s="4" r="A99">
        <v>442</v>
      </c>
      <c t="n" s="6" r="C99">
        <v>25240</v>
      </c>
      <c t="n" s="6" r="D99">
        <v>25000</v>
      </c>
    </row>
    <row spans="1:7" r="100">
      <c t="s" s="4" r="A100">
        <v>462</v>
      </c>
      <c t="n" s="6" r="C100">
        <v>401</v>
      </c>
      <c t="n" s="6" r="D100">
        <v>526</v>
      </c>
    </row>
    <row spans="1:7" r="101">
      <c t="s" s="4" r="A101">
        <v>455</v>
      </c>
      <c t="n" s="6" r="C101">
        <v>1119030</v>
      </c>
      <c t="n" s="6" r="D101">
        <v>1156640</v>
      </c>
    </row>
    <row spans="1:7" r="102">
      <c t="s" s="3" r="A102">
        <v>47</v>
      </c>
    </row>
    <row spans="1:7" r="103">
      <c t="s" s="4" r="A103">
        <v>444</v>
      </c>
      <c t="n" s="6" r="C103">
        <v>13373</v>
      </c>
      <c t="n" s="6" r="D103">
        <v>13284</v>
      </c>
    </row>
    <row spans="1:7" r="104">
      <c t="s" s="4" r="A104">
        <v>445</v>
      </c>
      <c t="n" s="6" r="C104">
        <v>13373</v>
      </c>
      <c t="n" s="6" r="D104">
        <v>13284</v>
      </c>
    </row>
    <row spans="1:7" r="105">
      <c t="s" s="4" r="A105">
        <v>458</v>
      </c>
      <c t="n" s="6" r="C105">
        <v>892863</v>
      </c>
      <c t="n" s="6" r="D105">
        <v>919937</v>
      </c>
    </row>
    <row spans="1:7" r="106">
      <c t="s" s="4" r="A106">
        <v>459</v>
      </c>
      <c t="n" s="6" r="C106">
        <v>86818</v>
      </c>
      <c t="n" s="6" r="D106">
        <v>94179</v>
      </c>
    </row>
    <row spans="1:7" r="107">
      <c t="s" s="4" r="A107">
        <v>456</v>
      </c>
      <c t="n" s="6" r="C107">
        <v>995011</v>
      </c>
      <c t="n" s="6" r="D107">
        <v>1029350</v>
      </c>
    </row>
    <row spans="1:7" r="108">
      <c t="s" s="4" r="A108">
        <v>469</v>
      </c>
    </row>
    <row spans="1:7" r="109">
      <c t="s" s="3" r="A109">
        <v>47</v>
      </c>
    </row>
    <row spans="1:7" r="110">
      <c t="s" s="4" r="A110">
        <v>461</v>
      </c>
      <c t="n" s="7" r="C110">
        <v>1957</v>
      </c>
      <c t="n" s="7" r="D110">
        <v>1950</v>
      </c>
    </row>
    <row spans="1:7" r="111">
      <c t="n" r="A111"/>
    </row>
    <row spans="1:7" r="112">
      <c t="s" s="4" r="A112">
        <v>69</v>
      </c>
      <c t="s" s="4" r="B112">
        <v>470</v>
      </c>
    </row>
  </sheetData>
  <mergeCells count="3">
    <mergeCell ref="A1:B1"/>
    <mergeCell ref="A111:F111"/>
    <mergeCell ref="B112:F1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71</v>
      </c>
      <c t="s" s="2" r="C1">
        <v>2</v>
      </c>
      <c t="s" s="2" r="D1">
        <v>30</v>
      </c>
    </row>
    <row spans="1:4" r="2">
      <c t="s" s="3" r="A2">
        <v>472</v>
      </c>
    </row>
    <row spans="1:4" r="3">
      <c t="s" s="4" r="A3">
        <v>436</v>
      </c>
      <c t="n" s="7" r="C3">
        <v>44072</v>
      </c>
      <c t="n" s="7" r="D3">
        <v>51914</v>
      </c>
    </row>
    <row spans="1:4" r="4">
      <c t="s" s="4" r="A4">
        <v>473</v>
      </c>
    </row>
    <row spans="1:4" r="5">
      <c t="s" s="3" r="A5">
        <v>474</v>
      </c>
    </row>
    <row spans="1:4" r="6">
      <c t="s" s="4" r="A6">
        <v>475</v>
      </c>
      <c t="n" s="6" r="C6">
        <v>27438</v>
      </c>
      <c t="n" s="6" r="D6">
        <v>28493</v>
      </c>
    </row>
    <row spans="1:4" r="7">
      <c t="s" s="3" r="A7">
        <v>472</v>
      </c>
    </row>
    <row spans="1:4" r="8">
      <c t="s" s="4" r="A8">
        <v>436</v>
      </c>
      <c t="n" s="6" r="C8">
        <v>31521</v>
      </c>
      <c t="n" s="6" r="D8">
        <v>38588</v>
      </c>
    </row>
    <row spans="1:4" r="9">
      <c t="s" s="4" r="A9">
        <v>476</v>
      </c>
      <c t="n" s="6" r="C9">
        <v>58959</v>
      </c>
      <c t="n" s="6" r="D9">
        <v>67081</v>
      </c>
    </row>
    <row spans="1:4" r="10">
      <c t="s" s="4" r="A10">
        <v>477</v>
      </c>
      <c t="n" s="6" r="C10">
        <v>13373</v>
      </c>
      <c t="n" s="6" r="D10">
        <v>13284</v>
      </c>
    </row>
    <row spans="1:4" r="11">
      <c t="s" s="4" r="A11">
        <v>478</v>
      </c>
      <c t="n" s="6" r="C11">
        <v>15330</v>
      </c>
      <c t="n" s="6" r="D11">
        <v>15234</v>
      </c>
    </row>
    <row spans="1:4" r="12">
      <c t="s" s="4" r="A12">
        <v>479</v>
      </c>
    </row>
    <row spans="1:4" r="13">
      <c t="s" s="3" r="A13">
        <v>472</v>
      </c>
    </row>
    <row spans="1:4" r="14">
      <c t="s" s="4" r="A14">
        <v>436</v>
      </c>
      <c t="n" s="7" r="C14">
        <v>31521</v>
      </c>
      <c t="n" s="7" r="D14">
        <v>38588</v>
      </c>
    </row>
    <row spans="1:4" r="15">
      <c t="s" s="4" r="A15">
        <v>480</v>
      </c>
    </row>
    <row spans="1:4" r="16">
      <c t="s" s="3" r="A16">
        <v>472</v>
      </c>
    </row>
    <row spans="1:4" r="17">
      <c t="s" s="4" r="A17">
        <v>436</v>
      </c>
      <c t="s" s="4" r="B17">
        <v>69</v>
      </c>
      <c t="s" s="4" r="C17">
        <v>57</v>
      </c>
      <c t="s" s="4" r="D17">
        <v>57</v>
      </c>
    </row>
    <row spans="1:4" r="18">
      <c t="s" s="4" r="A18">
        <v>481</v>
      </c>
    </row>
    <row spans="1:4" r="19">
      <c t="s" s="3" r="A19">
        <v>472</v>
      </c>
    </row>
    <row spans="1:4" r="20">
      <c t="s" s="4" r="A20">
        <v>436</v>
      </c>
      <c t="n" s="7" r="C20">
        <v>9</v>
      </c>
      <c t="n" s="7" r="D20">
        <v>19</v>
      </c>
    </row>
    <row spans="1:4" r="21">
      <c t="s" s="4" r="A21">
        <v>482</v>
      </c>
    </row>
    <row spans="1:4" r="22">
      <c t="s" s="3" r="A22">
        <v>472</v>
      </c>
    </row>
    <row spans="1:4" r="23">
      <c t="s" s="4" r="A23">
        <v>436</v>
      </c>
      <c t="s" s="4" r="B23">
        <v>69</v>
      </c>
      <c t="s" s="4" r="C23">
        <v>57</v>
      </c>
      <c t="s" s="4" r="D23">
        <v>57</v>
      </c>
    </row>
    <row spans="1:4" r="24">
      <c t="s" s="4" r="A24">
        <v>483</v>
      </c>
    </row>
    <row spans="1:4" r="25">
      <c t="s" s="3" r="A25">
        <v>472</v>
      </c>
    </row>
    <row spans="1:4" r="26">
      <c t="s" s="4" r="A26">
        <v>436</v>
      </c>
      <c t="s" s="4" r="B26">
        <v>69</v>
      </c>
      <c t="n" s="7" r="C26">
        <v>31521</v>
      </c>
      <c t="n" s="7" r="D26">
        <v>38588</v>
      </c>
    </row>
    <row spans="1:4" r="27">
      <c t="s" s="4" r="A27">
        <v>484</v>
      </c>
    </row>
    <row spans="1:4" r="28">
      <c t="s" s="3" r="A28">
        <v>472</v>
      </c>
    </row>
    <row spans="1:4" r="29">
      <c t="s" s="4" r="A29">
        <v>436</v>
      </c>
      <c t="s" s="4" r="B29">
        <v>69</v>
      </c>
      <c t="s" s="4" r="C29">
        <v>57</v>
      </c>
      <c t="s" s="4" r="D29">
        <v>57</v>
      </c>
    </row>
    <row spans="1:4" r="30">
      <c t="s" s="4" r="A30">
        <v>411</v>
      </c>
    </row>
    <row spans="1:4" r="31">
      <c t="s" s="3" r="A31">
        <v>472</v>
      </c>
    </row>
    <row spans="1:4" r="32">
      <c t="s" s="4" r="A32">
        <v>436</v>
      </c>
      <c t="n" s="7" r="C32">
        <v>2000</v>
      </c>
      <c t="n" s="7" r="D32">
        <v>1900</v>
      </c>
    </row>
    <row spans="1:4" r="33">
      <c t="s" s="4" r="A33">
        <v>485</v>
      </c>
    </row>
    <row spans="1:4" r="34">
      <c t="s" s="3" r="A34">
        <v>472</v>
      </c>
    </row>
    <row spans="1:4" r="35">
      <c t="s" s="4" r="A35">
        <v>446</v>
      </c>
      <c t="n" s="6" r="C35">
        <v>1957</v>
      </c>
      <c t="n" s="6" r="D35">
        <v>1950</v>
      </c>
    </row>
    <row spans="1:4" r="36">
      <c t="s" s="4" r="A36">
        <v>449</v>
      </c>
    </row>
    <row spans="1:4" r="37">
      <c t="s" s="3" r="A37">
        <v>474</v>
      </c>
    </row>
    <row spans="1:4" r="38">
      <c t="s" s="4" r="A38">
        <v>475</v>
      </c>
      <c t="n" s="6" r="C38">
        <v>27438</v>
      </c>
      <c t="n" s="6" r="D38">
        <v>27058</v>
      </c>
    </row>
    <row spans="1:4" r="39">
      <c t="s" s="3" r="A39">
        <v>472</v>
      </c>
    </row>
    <row spans="1:4" r="40">
      <c t="s" s="4" r="A40">
        <v>476</v>
      </c>
      <c t="n" s="6" r="C40">
        <v>164824</v>
      </c>
      <c t="n" s="6" r="D40">
        <v>173181</v>
      </c>
    </row>
    <row spans="1:4" r="41">
      <c t="s" s="4" r="A41">
        <v>478</v>
      </c>
      <c t="n" s="6" r="C41">
        <v>13373</v>
      </c>
      <c t="n" s="6" r="D41">
        <v>13284</v>
      </c>
    </row>
    <row spans="1:4" r="42">
      <c t="s" s="4" r="A42">
        <v>486</v>
      </c>
    </row>
    <row spans="1:4" r="43">
      <c t="s" s="3" r="A43">
        <v>474</v>
      </c>
    </row>
    <row spans="1:4" r="44">
      <c t="s" s="4" r="A44">
        <v>475</v>
      </c>
      <c t="n" s="6" r="C44">
        <v>27438</v>
      </c>
      <c t="n" s="6" r="D44">
        <v>27058</v>
      </c>
    </row>
    <row spans="1:4" r="45">
      <c t="s" s="3" r="A45">
        <v>472</v>
      </c>
    </row>
    <row spans="1:4" r="46">
      <c t="s" s="4" r="A46">
        <v>476</v>
      </c>
      <c t="n" s="6" r="C46">
        <v>27438</v>
      </c>
      <c t="n" s="6" r="D46">
        <v>27058</v>
      </c>
    </row>
    <row spans="1:4" r="47">
      <c t="s" s="4" r="A47">
        <v>477</v>
      </c>
      <c t="n" s="6" r="C47">
        <v>13373</v>
      </c>
      <c t="n" s="6" r="D47">
        <v>13284</v>
      </c>
    </row>
    <row spans="1:4" r="48">
      <c t="s" s="4" r="A48">
        <v>478</v>
      </c>
      <c t="n" s="7" r="C48">
        <v>13373</v>
      </c>
      <c t="n" s="7" r="D48">
        <v>13284</v>
      </c>
    </row>
    <row spans="1:4" r="49">
      <c t="s" s="4" r="A49">
        <v>487</v>
      </c>
    </row>
    <row spans="1:4" r="50">
      <c t="s" s="3" r="A50">
        <v>472</v>
      </c>
    </row>
    <row spans="1:4" r="51">
      <c t="s" s="4" r="A51">
        <v>436</v>
      </c>
      <c t="s" s="4" r="B51">
        <v>69</v>
      </c>
      <c t="s" s="4" r="C51">
        <v>57</v>
      </c>
      <c t="s" s="4" r="D51">
        <v>57</v>
      </c>
    </row>
    <row spans="1:4" r="52">
      <c t="s" s="4" r="A52">
        <v>488</v>
      </c>
    </row>
    <row spans="1:4" r="53">
      <c t="s" s="3" r="A53">
        <v>472</v>
      </c>
    </row>
    <row spans="1:4" r="54">
      <c t="s" s="4" r="A54">
        <v>436</v>
      </c>
      <c t="s" s="4" r="B54">
        <v>69</v>
      </c>
      <c t="s" s="4" r="C54">
        <v>57</v>
      </c>
      <c t="s" s="4" r="D54">
        <v>57</v>
      </c>
    </row>
    <row spans="1:4" r="55">
      <c t="s" s="4" r="A55">
        <v>489</v>
      </c>
    </row>
    <row spans="1:4" r="56">
      <c t="s" s="3" r="A56">
        <v>472</v>
      </c>
    </row>
    <row spans="1:4" r="57">
      <c t="s" s="4" r="A57">
        <v>436</v>
      </c>
      <c t="s" s="4" r="B57">
        <v>69</v>
      </c>
      <c t="s" s="4" r="C57">
        <v>57</v>
      </c>
      <c t="s" s="4" r="D57">
        <v>57</v>
      </c>
    </row>
    <row spans="1:4" r="58">
      <c t="s" s="4" r="A58">
        <v>490</v>
      </c>
    </row>
    <row spans="1:4" r="59">
      <c t="s" s="3" r="A59">
        <v>472</v>
      </c>
    </row>
    <row spans="1:4" r="60">
      <c t="s" s="4" r="A60">
        <v>436</v>
      </c>
      <c t="s" s="4" r="B60">
        <v>69</v>
      </c>
      <c t="s" s="4" r="C60">
        <v>57</v>
      </c>
      <c t="s" s="4" r="D60">
        <v>57</v>
      </c>
    </row>
    <row spans="1:4" r="61">
      <c t="s" s="4" r="A61">
        <v>457</v>
      </c>
    </row>
    <row spans="1:4" r="62">
      <c t="s" s="3" r="A62">
        <v>474</v>
      </c>
    </row>
    <row spans="1:4" r="63">
      <c t="s" s="4" r="A63">
        <v>475</v>
      </c>
      <c t="n" s="7" r="D63">
        <v>1458</v>
      </c>
    </row>
    <row spans="1:4" r="64">
      <c t="s" s="3" r="A64">
        <v>472</v>
      </c>
    </row>
    <row spans="1:4" r="65">
      <c t="s" s="4" r="A65">
        <v>476</v>
      </c>
      <c t="n" s="7" r="C65">
        <v>951373</v>
      </c>
      <c t="n" s="6" r="D65">
        <v>980591</v>
      </c>
    </row>
    <row spans="1:4" r="66">
      <c t="s" s="4" r="A66">
        <v>478</v>
      </c>
      <c t="n" s="6" r="C66">
        <v>981638</v>
      </c>
      <c t="n" s="6" r="D66">
        <v>1016066</v>
      </c>
    </row>
    <row spans="1:4" r="67">
      <c t="s" s="4" r="A67">
        <v>491</v>
      </c>
    </row>
    <row spans="1:4" r="68">
      <c t="s" s="3" r="A68">
        <v>474</v>
      </c>
    </row>
    <row spans="1:4" r="69">
      <c t="s" s="4" r="A69">
        <v>475</v>
      </c>
      <c t="n" s="6" r="D69">
        <v>1435</v>
      </c>
    </row>
    <row spans="1:4" r="70">
      <c t="s" s="3" r="A70">
        <v>472</v>
      </c>
    </row>
    <row spans="1:4" r="71">
      <c t="s" s="4" r="A71">
        <v>436</v>
      </c>
      <c t="n" s="6" r="C71">
        <v>31521</v>
      </c>
      <c t="n" s="6" r="D71">
        <v>38588</v>
      </c>
    </row>
    <row spans="1:4" r="72">
      <c t="s" s="4" r="A72">
        <v>476</v>
      </c>
      <c t="n" s="6" r="C72">
        <v>31521</v>
      </c>
      <c t="n" s="6" r="D72">
        <v>40023</v>
      </c>
    </row>
    <row spans="1:4" r="73">
      <c t="s" s="4" r="A73">
        <v>478</v>
      </c>
      <c t="n" s="6" r="C73">
        <v>1957</v>
      </c>
      <c t="n" s="6" r="D73">
        <v>1950</v>
      </c>
    </row>
    <row spans="1:4" r="74">
      <c t="s" s="4" r="A74">
        <v>492</v>
      </c>
    </row>
    <row spans="1:4" r="75">
      <c t="s" s="3" r="A75">
        <v>472</v>
      </c>
    </row>
    <row spans="1:4" r="76">
      <c t="s" s="4" r="A76">
        <v>436</v>
      </c>
      <c t="n" s="7" r="C76">
        <v>31521</v>
      </c>
      <c t="n" s="7" r="D76">
        <v>38588</v>
      </c>
    </row>
    <row spans="1:4" r="77">
      <c t="s" s="4" r="A77">
        <v>493</v>
      </c>
    </row>
    <row spans="1:4" r="78">
      <c t="s" s="3" r="A78">
        <v>472</v>
      </c>
    </row>
    <row spans="1:4" r="79">
      <c t="s" s="4" r="A79">
        <v>436</v>
      </c>
      <c t="s" s="4" r="B79">
        <v>69</v>
      </c>
      <c t="s" s="4" r="C79">
        <v>57</v>
      </c>
      <c t="s" s="4" r="D79">
        <v>57</v>
      </c>
    </row>
    <row spans="1:4" r="80">
      <c t="s" s="4" r="A80">
        <v>494</v>
      </c>
    </row>
    <row spans="1:4" r="81">
      <c t="s" s="3" r="A81">
        <v>472</v>
      </c>
    </row>
    <row spans="1:4" r="82">
      <c t="s" s="4" r="A82">
        <v>436</v>
      </c>
      <c t="s" s="4" r="B82">
        <v>69</v>
      </c>
      <c t="s" s="4" r="C82">
        <v>57</v>
      </c>
      <c t="s" s="4" r="D82">
        <v>57</v>
      </c>
    </row>
    <row spans="1:4" r="83">
      <c t="s" s="4" r="A83">
        <v>495</v>
      </c>
    </row>
    <row spans="1:4" r="84">
      <c t="s" s="3" r="A84">
        <v>472</v>
      </c>
    </row>
    <row spans="1:4" r="85">
      <c t="s" s="4" r="A85">
        <v>436</v>
      </c>
      <c t="s" s="4" r="B85">
        <v>69</v>
      </c>
      <c t="n" s="7" r="C85">
        <v>31521</v>
      </c>
      <c t="n" s="7" r="D85">
        <v>38588</v>
      </c>
    </row>
    <row spans="1:4" r="86">
      <c t="s" s="4" r="A86">
        <v>496</v>
      </c>
    </row>
    <row spans="1:4" r="87">
      <c t="s" s="3" r="A87">
        <v>472</v>
      </c>
    </row>
    <row spans="1:4" r="88">
      <c t="s" s="4" r="A88">
        <v>436</v>
      </c>
      <c t="s" s="4" r="B88">
        <v>69</v>
      </c>
      <c t="s" s="4" r="C88">
        <v>57</v>
      </c>
      <c t="s" s="4" r="D88">
        <v>57</v>
      </c>
    </row>
    <row spans="1:4" r="89">
      <c t="s" s="4" r="A89">
        <v>460</v>
      </c>
    </row>
    <row spans="1:4" r="90">
      <c t="s" s="3" r="A90">
        <v>472</v>
      </c>
    </row>
    <row spans="1:4" r="91">
      <c t="s" s="4" r="A91">
        <v>446</v>
      </c>
      <c t="n" s="7" r="C91">
        <v>1957</v>
      </c>
      <c t="n" s="7" r="D91">
        <v>1950</v>
      </c>
    </row>
    <row spans="1:4" r="92">
      <c t="s" s="4" r="A92">
        <v>497</v>
      </c>
    </row>
    <row spans="1:4" r="93">
      <c t="s" s="3" r="A93">
        <v>472</v>
      </c>
    </row>
    <row spans="1:4" r="94">
      <c t="s" s="4" r="A94">
        <v>446</v>
      </c>
      <c t="n" s="6" r="C94">
        <v>1957</v>
      </c>
      <c t="n" s="6" r="D94">
        <v>1950</v>
      </c>
    </row>
    <row spans="1:4" r="95">
      <c t="s" s="4" r="A95">
        <v>428</v>
      </c>
    </row>
    <row spans="1:4" r="96">
      <c t="s" s="3" r="A96">
        <v>472</v>
      </c>
    </row>
    <row spans="1:4" r="97">
      <c t="s" s="4" r="A97">
        <v>476</v>
      </c>
      <c t="n" s="7" r="C97">
        <v>2833</v>
      </c>
      <c t="n" s="7" r="D97">
        <v>2868</v>
      </c>
    </row>
    <row spans="1:4" r="98">
      <c t="s" s="4" r="A98">
        <v>498</v>
      </c>
    </row>
    <row spans="1:4" r="99">
      <c t="s" s="3" r="A99">
        <v>472</v>
      </c>
    </row>
    <row spans="1:4" r="100">
      <c t="s" s="4" r="A100">
        <v>436</v>
      </c>
      <c t="s" s="4" r="B100">
        <v>69</v>
      </c>
      <c t="s" s="4" r="C100">
        <v>57</v>
      </c>
      <c t="s" s="4" r="D100">
        <v>57</v>
      </c>
    </row>
    <row spans="1:4" r="101">
      <c t="s" s="4" r="A101">
        <v>499</v>
      </c>
    </row>
    <row spans="1:4" r="102">
      <c t="s" s="3" r="A102">
        <v>472</v>
      </c>
    </row>
    <row spans="1:4" r="103">
      <c t="s" s="4" r="A103">
        <v>436</v>
      </c>
      <c t="s" s="4" r="B103">
        <v>69</v>
      </c>
      <c t="s" s="4" r="C103">
        <v>57</v>
      </c>
      <c t="s" s="4" r="D103">
        <v>57</v>
      </c>
    </row>
    <row spans="1:4" r="104">
      <c t="s" s="4" r="A104">
        <v>500</v>
      </c>
    </row>
    <row spans="1:4" r="105">
      <c t="s" s="3" r="A105">
        <v>472</v>
      </c>
    </row>
    <row spans="1:4" r="106">
      <c t="s" s="4" r="A106">
        <v>436</v>
      </c>
      <c t="s" s="4" r="B106">
        <v>69</v>
      </c>
      <c t="s" s="4" r="C106">
        <v>57</v>
      </c>
      <c t="s" s="4" r="D106">
        <v>57</v>
      </c>
    </row>
    <row spans="1:4" r="107">
      <c t="s" s="4" r="A107">
        <v>501</v>
      </c>
    </row>
    <row spans="1:4" r="108">
      <c t="s" s="3" r="A108">
        <v>472</v>
      </c>
    </row>
    <row spans="1:4" r="109">
      <c t="s" s="4" r="A109">
        <v>436</v>
      </c>
      <c t="s" s="4" r="B109">
        <v>69</v>
      </c>
      <c t="s" s="4" r="C109">
        <v>57</v>
      </c>
      <c t="s" s="4" r="D109">
        <v>57</v>
      </c>
    </row>
    <row spans="1:4" r="110">
      <c t="s" s="4" r="A110">
        <v>463</v>
      </c>
    </row>
    <row spans="1:4" r="111">
      <c t="s" s="3" r="A111">
        <v>474</v>
      </c>
    </row>
    <row spans="1:4" r="112">
      <c t="s" s="4" r="A112">
        <v>475</v>
      </c>
      <c t="n" s="7" r="C112">
        <v>27438</v>
      </c>
      <c t="n" s="7" r="D112">
        <v>28493</v>
      </c>
    </row>
    <row spans="1:4" r="113">
      <c t="s" s="4" r="A113">
        <v>502</v>
      </c>
    </row>
    <row spans="1:4" r="114">
      <c t="s" s="3" r="A114">
        <v>474</v>
      </c>
    </row>
    <row spans="1:4" r="115">
      <c t="s" s="4" r="A115">
        <v>475</v>
      </c>
      <c t="n" s="6" r="C115">
        <v>27438</v>
      </c>
      <c t="n" s="6" r="D115">
        <v>28493</v>
      </c>
    </row>
    <row spans="1:4" r="116">
      <c t="s" s="3" r="A116">
        <v>472</v>
      </c>
    </row>
    <row spans="1:4" r="117">
      <c t="s" s="4" r="A117">
        <v>436</v>
      </c>
      <c t="n" s="6" r="C117">
        <v>44072</v>
      </c>
      <c t="n" s="6" r="D117">
        <v>51914</v>
      </c>
    </row>
    <row spans="1:4" r="118">
      <c t="s" s="4" r="A118">
        <v>476</v>
      </c>
      <c t="n" s="6" r="C118">
        <v>71510</v>
      </c>
      <c t="n" s="6" r="D118">
        <v>80407</v>
      </c>
    </row>
    <row spans="1:4" r="119">
      <c t="s" s="4" r="A119">
        <v>477</v>
      </c>
      <c t="n" s="6" r="C119">
        <v>13373</v>
      </c>
      <c t="n" s="6" r="D119">
        <v>13284</v>
      </c>
    </row>
    <row spans="1:4" r="120">
      <c t="s" s="4" r="A120">
        <v>478</v>
      </c>
      <c t="n" s="6" r="C120">
        <v>15330</v>
      </c>
      <c t="n" s="6" r="D120">
        <v>15234</v>
      </c>
    </row>
    <row spans="1:4" r="121">
      <c t="s" s="4" r="A121">
        <v>503</v>
      </c>
    </row>
    <row spans="1:4" r="122">
      <c t="s" s="3" r="A122">
        <v>472</v>
      </c>
    </row>
    <row spans="1:4" r="123">
      <c t="s" s="4" r="A123">
        <v>436</v>
      </c>
      <c t="n" s="6" r="C123">
        <v>31521</v>
      </c>
      <c t="n" s="6" r="D123">
        <v>38588</v>
      </c>
    </row>
    <row spans="1:4" r="124">
      <c t="s" s="4" r="A124">
        <v>504</v>
      </c>
    </row>
    <row spans="1:4" r="125">
      <c t="s" s="3" r="A125">
        <v>472</v>
      </c>
    </row>
    <row spans="1:4" r="126">
      <c t="s" s="4" r="A126">
        <v>436</v>
      </c>
      <c t="s" s="4" r="B126">
        <v>69</v>
      </c>
      <c t="n" s="6" r="C126">
        <v>4041</v>
      </c>
      <c t="n" s="6" r="D126">
        <v>4057</v>
      </c>
    </row>
    <row spans="1:4" r="127">
      <c t="s" s="4" r="A127">
        <v>505</v>
      </c>
    </row>
    <row spans="1:4" r="128">
      <c t="s" s="3" r="A128">
        <v>472</v>
      </c>
    </row>
    <row spans="1:4" r="129">
      <c t="s" s="4" r="A129">
        <v>436</v>
      </c>
      <c t="s" s="4" r="B129">
        <v>69</v>
      </c>
      <c t="n" s="6" r="C129">
        <v>9</v>
      </c>
      <c t="n" s="6" r="D129">
        <v>19</v>
      </c>
    </row>
    <row spans="1:4" r="130">
      <c t="s" s="4" r="A130">
        <v>506</v>
      </c>
    </row>
    <row spans="1:4" r="131">
      <c t="s" s="3" r="A131">
        <v>472</v>
      </c>
    </row>
    <row spans="1:4" r="132">
      <c t="s" s="4" r="A132">
        <v>436</v>
      </c>
      <c t="s" s="4" r="B132">
        <v>69</v>
      </c>
      <c t="n" s="6" r="C132">
        <v>35571</v>
      </c>
      <c t="n" s="6" r="D132">
        <v>42664</v>
      </c>
    </row>
    <row spans="1:4" r="133">
      <c t="s" s="4" r="A133">
        <v>507</v>
      </c>
    </row>
    <row spans="1:4" r="134">
      <c t="s" s="3" r="A134">
        <v>472</v>
      </c>
    </row>
    <row spans="1:4" r="135">
      <c t="s" s="4" r="A135">
        <v>436</v>
      </c>
      <c t="s" s="4" r="B135">
        <v>69</v>
      </c>
      <c t="n" s="6" r="C135">
        <v>8501</v>
      </c>
      <c t="n" s="6" r="D135">
        <v>9250</v>
      </c>
    </row>
    <row spans="1:4" r="136">
      <c t="s" s="4" r="A136">
        <v>508</v>
      </c>
    </row>
    <row spans="1:4" r="137">
      <c t="s" s="3" r="A137">
        <v>472</v>
      </c>
    </row>
    <row spans="1:4" r="138">
      <c t="s" s="4" r="A138">
        <v>446</v>
      </c>
      <c t="n" s="7" r="C138">
        <v>1957</v>
      </c>
      <c t="n" s="7" r="D138">
        <v>1950</v>
      </c>
    </row>
    <row spans="1:4" r="139">
      <c t="n" r="A139"/>
    </row>
    <row spans="1:4" r="140">
      <c t="s" s="4" r="A140">
        <v>69</v>
      </c>
      <c t="s" s="4" r="B140">
        <v>470</v>
      </c>
    </row>
  </sheetData>
  <mergeCells count="3">
    <mergeCell ref="A1:B1"/>
    <mergeCell ref="A139:C139"/>
    <mergeCell ref="B140:C14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09</v>
      </c>
      <c t="s" s="2" r="B1">
        <v>1</v>
      </c>
    </row>
    <row spans="1:3" r="2">
      <c t="s" s="2" r="B2">
        <v>368</v>
      </c>
    </row>
    <row spans="1:3" r="3">
      <c t="s" s="3" r="A3">
        <v>510</v>
      </c>
    </row>
    <row spans="1:3" r="4">
      <c t="s" s="4" r="A4">
        <v>511</v>
      </c>
      <c t="n" s="7" r="B4">
        <v>129398</v>
      </c>
    </row>
    <row spans="1:3" r="5">
      <c t="s" s="4" r="A5">
        <v>512</v>
      </c>
      <c t="n" s="6" r="B5">
        <v>-127649</v>
      </c>
      <c t="s" s="4" r="C5">
        <v>69</v>
      </c>
    </row>
    <row spans="1:3" r="6">
      <c t="s" s="4" r="A6">
        <v>513</v>
      </c>
      <c t="n" s="6" r="B6">
        <v>34</v>
      </c>
      <c t="s" s="4" r="C6">
        <v>514</v>
      </c>
    </row>
    <row spans="1:3" r="7">
      <c t="s" s="4" r="A7">
        <v>515</v>
      </c>
      <c t="n" s="6" r="B7">
        <v>1783</v>
      </c>
    </row>
    <row spans="1:3" r="8">
      <c t="s" s="4" r="A8">
        <v>516</v>
      </c>
      <c t="n" s="6" r="B8">
        <v>34</v>
      </c>
    </row>
    <row spans="1:3" r="9">
      <c t="s" s="4" r="A9">
        <v>517</v>
      </c>
    </row>
    <row spans="1:3" r="10">
      <c t="s" s="3" r="A10">
        <v>510</v>
      </c>
    </row>
    <row spans="1:3" r="11">
      <c t="s" s="4" r="A11">
        <v>511</v>
      </c>
      <c t="n" s="7" r="B11">
        <v>732</v>
      </c>
    </row>
    <row spans="1:3" r="12">
      <c t="s" s="4" r="A12">
        <v>512</v>
      </c>
      <c t="s" s="4" r="B12">
        <v>57</v>
      </c>
      <c t="s" s="4" r="C12">
        <v>69</v>
      </c>
    </row>
    <row spans="1:3" r="13">
      <c t="s" s="4" r="A13">
        <v>513</v>
      </c>
      <c t="n" s="7" r="B13">
        <v>34</v>
      </c>
      <c t="s" s="4" r="C13">
        <v>514</v>
      </c>
    </row>
    <row spans="1:3" r="14">
      <c t="s" s="4" r="A14">
        <v>515</v>
      </c>
      <c t="n" s="6" r="B14">
        <v>766</v>
      </c>
    </row>
    <row spans="1:3" r="15">
      <c t="s" s="4" r="A15">
        <v>516</v>
      </c>
      <c t="n" s="6" r="B15">
        <v>34</v>
      </c>
    </row>
    <row spans="1:3" r="16">
      <c t="s" s="4" r="A16">
        <v>518</v>
      </c>
    </row>
    <row spans="1:3" r="17">
      <c t="s" s="3" r="A17">
        <v>510</v>
      </c>
    </row>
    <row spans="1:3" r="18">
      <c t="s" s="4" r="A18">
        <v>511</v>
      </c>
      <c t="n" s="6" r="B18">
        <v>122058</v>
      </c>
    </row>
    <row spans="1:3" r="19">
      <c t="s" s="4" r="A19">
        <v>512</v>
      </c>
      <c t="n" s="7" r="B19">
        <v>-121041</v>
      </c>
      <c t="s" s="4" r="C19">
        <v>69</v>
      </c>
    </row>
    <row spans="1:3" r="20">
      <c t="s" s="4" r="A20">
        <v>513</v>
      </c>
      <c t="s" s="4" r="B20">
        <v>57</v>
      </c>
      <c t="s" s="4" r="C20">
        <v>514</v>
      </c>
    </row>
    <row spans="1:3" r="21">
      <c t="s" s="4" r="A21">
        <v>515</v>
      </c>
      <c t="n" s="7" r="B21">
        <v>1017</v>
      </c>
    </row>
    <row spans="1:3" r="22">
      <c t="s" s="4" r="A22">
        <v>519</v>
      </c>
    </row>
    <row spans="1:3" r="23">
      <c t="s" s="3" r="A23">
        <v>510</v>
      </c>
    </row>
    <row spans="1:3" r="24">
      <c t="s" s="4" r="A24">
        <v>511</v>
      </c>
      <c t="n" s="6" r="B24">
        <v>6608</v>
      </c>
    </row>
    <row spans="1:3" r="25">
      <c t="s" s="4" r="A25">
        <v>512</v>
      </c>
      <c t="n" s="7" r="B25">
        <v>-6608</v>
      </c>
      <c t="s" s="4" r="C25">
        <v>69</v>
      </c>
    </row>
    <row spans="1:3" r="26">
      <c t="s" s="4" r="A26">
        <v>513</v>
      </c>
      <c t="s" s="4" r="B26">
        <v>57</v>
      </c>
      <c t="s" s="4" r="C26">
        <v>514</v>
      </c>
    </row>
    <row spans="1:3" r="27">
      <c t="n" r="A27"/>
    </row>
    <row spans="1:3" r="28">
      <c t="s" s="4" r="A28">
        <v>69</v>
      </c>
      <c t="s" s="4" r="B28">
        <v>520</v>
      </c>
    </row>
    <row spans="1:3" r="29">
      <c t="s" s="4" r="A29">
        <v>514</v>
      </c>
      <c t="s" s="4" r="B29">
        <v>521</v>
      </c>
    </row>
  </sheetData>
  <mergeCells count="6">
    <mergeCell ref="A1:A2"/>
    <mergeCell ref="B1:C1"/>
    <mergeCell ref="B2:C2"/>
    <mergeCell ref="A27:C27"/>
    <mergeCell ref="B28:C28"/>
    <mergeCell ref="B29:C2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2</v>
      </c>
      <c t="s" s="2" r="B1">
        <v>2</v>
      </c>
      <c t="s" s="2" r="C1">
        <v>30</v>
      </c>
    </row>
    <row spans="1:3" r="2">
      <c t="s" s="3" r="A2">
        <v>523</v>
      </c>
    </row>
    <row spans="1:3" r="3">
      <c t="s" s="4" r="A3">
        <v>74</v>
      </c>
      <c t="n" s="7" r="B3">
        <v>44072</v>
      </c>
      <c t="n" s="7" r="C3">
        <v>51914</v>
      </c>
    </row>
    <row spans="1:3" r="4">
      <c t="s" s="4" r="A4">
        <v>481</v>
      </c>
    </row>
    <row spans="1:3" r="5">
      <c t="s" s="3" r="A5">
        <v>523</v>
      </c>
    </row>
    <row spans="1:3" r="6">
      <c t="s" s="4" r="A6">
        <v>74</v>
      </c>
      <c t="n" s="6" r="B6">
        <v>9</v>
      </c>
      <c t="n" s="6" r="C6">
        <v>19</v>
      </c>
    </row>
    <row spans="1:3" r="7">
      <c t="s" s="4" r="A7">
        <v>524</v>
      </c>
    </row>
    <row spans="1:3" r="8">
      <c t="s" s="3" r="A8">
        <v>523</v>
      </c>
    </row>
    <row spans="1:3" r="9">
      <c t="s" s="4" r="A9">
        <v>74</v>
      </c>
      <c t="n" s="6" r="B9">
        <v>8501</v>
      </c>
      <c t="n" s="6" r="C9">
        <v>9250</v>
      </c>
    </row>
    <row spans="1:3" r="10">
      <c t="s" s="4" r="A10">
        <v>525</v>
      </c>
    </row>
    <row spans="1:3" r="11">
      <c t="s" s="3" r="A11">
        <v>523</v>
      </c>
    </row>
    <row spans="1:3" r="12">
      <c t="s" s="4" r="A12">
        <v>74</v>
      </c>
      <c t="n" s="6" r="B12">
        <v>4041</v>
      </c>
      <c t="n" s="6" r="C12">
        <v>4057</v>
      </c>
    </row>
    <row spans="1:3" r="13">
      <c t="s" s="4" r="A13">
        <v>526</v>
      </c>
      <c t="n" s="7" r="B13">
        <v>1400</v>
      </c>
      <c t="n" s="7" r="C13">
        <v>14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27</v>
      </c>
      <c t="s" s="2" r="B1">
        <v>1</v>
      </c>
      <c t="s" s="2" r="C1">
        <v>528</v>
      </c>
    </row>
    <row spans="1:3" r="2">
      <c t="s" s="2" r="B2">
        <v>368</v>
      </c>
      <c t="s" s="2" r="C2">
        <v>373</v>
      </c>
    </row>
    <row spans="1:3" r="3">
      <c t="s" s="3" r="A3">
        <v>529</v>
      </c>
    </row>
    <row spans="1:3" r="4">
      <c t="s" s="4" r="A4">
        <v>530</v>
      </c>
      <c t="n" s="7" r="B4">
        <v>0</v>
      </c>
      <c t="n" s="7" r="C4">
        <v>0</v>
      </c>
    </row>
    <row spans="1:3" r="5">
      <c t="s" s="4" r="A5">
        <v>531</v>
      </c>
      <c t="n" s="7" r="B5">
        <v>0</v>
      </c>
      <c t="n" s="6" r="C5">
        <v>0</v>
      </c>
    </row>
    <row spans="1:3" r="6">
      <c t="s" s="4" r="A6">
        <v>532</v>
      </c>
      <c t="n" s="7" r="C6">
        <v>0</v>
      </c>
    </row>
    <row spans="1:3" r="7">
      <c t="s" s="4" r="A7">
        <v>533</v>
      </c>
      <c t="n" s="6" r="B7">
        <v>0</v>
      </c>
      <c t="n" s="6" r="C7">
        <v>0</v>
      </c>
    </row>
    <row spans="1:3" r="8">
      <c t="s" s="4" r="A8">
        <v>534</v>
      </c>
      <c t="n" s="7" r="B8">
        <v>919900000</v>
      </c>
      <c t="n" s="7" r="C8">
        <v>940500000</v>
      </c>
    </row>
    <row spans="1:3" r="9">
      <c t="s" s="4" r="A9">
        <v>535</v>
      </c>
    </row>
    <row spans="1:3" r="10">
      <c t="s" s="3" r="A10">
        <v>529</v>
      </c>
    </row>
    <row spans="1:3" r="11">
      <c t="s" s="4" r="A11">
        <v>536</v>
      </c>
      <c t="n" s="6" r="B11">
        <v>957700000</v>
      </c>
      <c t="n" s="7" r="C11">
        <v>975100000</v>
      </c>
    </row>
    <row spans="1:3" r="12">
      <c t="s" s="4" r="A12">
        <v>537</v>
      </c>
    </row>
    <row spans="1:3" r="13">
      <c t="s" s="3" r="A13">
        <v>529</v>
      </c>
    </row>
    <row spans="1:3" r="14">
      <c t="s" s="4" r="A14">
        <v>532</v>
      </c>
      <c t="n" s="7" r="B14">
        <v>3200000</v>
      </c>
    </row>
    <row spans="1:3" r="15">
      <c t="s" s="4" r="A15">
        <v>538</v>
      </c>
      <c t="n" s="6" r="B15">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9</v>
      </c>
      <c t="s" s="2" r="B1">
        <v>2</v>
      </c>
      <c t="s" s="2" r="C1">
        <v>30</v>
      </c>
      <c t="s" s="2" r="D1">
        <v>82</v>
      </c>
      <c t="s" s="2" r="E1">
        <v>432</v>
      </c>
    </row>
    <row spans="1:5" r="2">
      <c t="s" s="3" r="A2">
        <v>540</v>
      </c>
    </row>
    <row spans="1:5" r="3">
      <c t="s" s="4" r="A3">
        <v>541</v>
      </c>
      <c t="n" s="7" r="B3">
        <v>967151</v>
      </c>
      <c t="n" s="7" r="C3">
        <v>984110</v>
      </c>
    </row>
    <row spans="1:5" r="4">
      <c t="s" s="4" r="A4">
        <v>542</v>
      </c>
      <c t="n" s="6" r="B4">
        <v>-6028</v>
      </c>
      <c t="n" s="6" r="C4">
        <v>-5397</v>
      </c>
      <c t="n" s="7" r="D4">
        <v>-4364</v>
      </c>
      <c t="n" s="7" r="E4">
        <v>-4307</v>
      </c>
    </row>
    <row spans="1:5" r="5">
      <c t="s" s="4" r="A5">
        <v>543</v>
      </c>
      <c t="n" s="6" r="B5">
        <v>951676</v>
      </c>
      <c t="n" s="6" r="C5">
        <v>969665</v>
      </c>
    </row>
    <row spans="1:5" r="6">
      <c t="s" s="4" r="A6">
        <v>544</v>
      </c>
    </row>
    <row spans="1:5" r="7">
      <c t="s" s="3" r="A7">
        <v>540</v>
      </c>
    </row>
    <row spans="1:5" r="8">
      <c t="s" s="4" r="A8">
        <v>545</v>
      </c>
      <c t="n" s="6" r="B8">
        <v>-882</v>
      </c>
      <c t="n" s="6" r="C8">
        <v>-918</v>
      </c>
    </row>
    <row spans="1:5" r="9">
      <c t="s" s="4" r="A9">
        <v>546</v>
      </c>
    </row>
    <row spans="1:5" r="10">
      <c t="s" s="3" r="A10">
        <v>540</v>
      </c>
    </row>
    <row spans="1:5" r="11">
      <c t="s" s="4" r="A11">
        <v>545</v>
      </c>
      <c t="n" s="6" r="B11">
        <v>-8565</v>
      </c>
      <c t="n" s="6" r="C11">
        <v>-8130</v>
      </c>
    </row>
    <row spans="1:5" r="12">
      <c t="s" s="4" r="A12">
        <v>543</v>
      </c>
      <c t="n" s="7" r="B12">
        <v>951676</v>
      </c>
      <c t="n" s="7" r="C12">
        <v>9696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7</v>
      </c>
      <c t="s" s="2" r="B1">
        <v>1</v>
      </c>
    </row>
    <row spans="1:3" r="2">
      <c t="s" s="2" r="B2">
        <v>2</v>
      </c>
      <c t="s" s="2" r="C2">
        <v>82</v>
      </c>
    </row>
    <row spans="1:3" r="3">
      <c t="s" s="3" r="A3">
        <v>548</v>
      </c>
    </row>
    <row spans="1:3" r="4">
      <c t="s" s="4" r="A4">
        <v>549</v>
      </c>
      <c t="n" s="7" r="B4">
        <v>-5397</v>
      </c>
      <c t="n" s="7" r="C4">
        <v>-4307</v>
      </c>
    </row>
    <row spans="1:3" r="5">
      <c t="s" s="4" r="A5">
        <v>95</v>
      </c>
      <c t="n" s="6" r="B5">
        <v>-631</v>
      </c>
      <c t="n" s="6" r="C5">
        <v>-57</v>
      </c>
    </row>
    <row spans="1:3" r="6">
      <c t="s" s="4" r="A6">
        <v>550</v>
      </c>
      <c t="n" s="6" r="B6">
        <v>-6028</v>
      </c>
      <c t="n" s="6" r="C6">
        <v>-4364</v>
      </c>
    </row>
    <row spans="1:3" r="7">
      <c t="s" s="4" r="A7">
        <v>551</v>
      </c>
    </row>
    <row spans="1:3" r="8">
      <c t="s" s="3" r="A8">
        <v>548</v>
      </c>
    </row>
    <row spans="1:3" r="9">
      <c t="s" s="4" r="A9">
        <v>549</v>
      </c>
      <c t="n" s="6" r="B9">
        <v>984110</v>
      </c>
      <c t="n" s="6" r="C9">
        <v>1050392</v>
      </c>
    </row>
    <row spans="1:3" r="10">
      <c t="s" s="4" r="A10">
        <v>550</v>
      </c>
      <c t="n" s="6" r="B10">
        <v>967151</v>
      </c>
      <c t="n" s="6" r="C10">
        <v>1043743</v>
      </c>
    </row>
    <row spans="1:3" r="11">
      <c t="s" s="4" r="A11">
        <v>552</v>
      </c>
    </row>
    <row spans="1:3" r="12">
      <c t="s" s="3" r="A12">
        <v>548</v>
      </c>
    </row>
    <row spans="1:3" r="13">
      <c t="s" s="4" r="A13">
        <v>549</v>
      </c>
      <c t="n" s="6" r="B13">
        <v>-5397</v>
      </c>
      <c t="n" s="6" r="C13">
        <v>-4307</v>
      </c>
    </row>
    <row spans="1:3" r="14">
      <c t="s" s="4" r="A14">
        <v>550</v>
      </c>
      <c t="n" s="6" r="B14">
        <v>-6028</v>
      </c>
      <c t="n" s="6" r="C14">
        <v>-4364</v>
      </c>
    </row>
    <row spans="1:3" r="15">
      <c t="s" s="4" r="A15">
        <v>553</v>
      </c>
    </row>
    <row spans="1:3" r="16">
      <c t="s" s="3" r="A16">
        <v>548</v>
      </c>
    </row>
    <row spans="1:3" r="17">
      <c t="s" s="4" r="A17">
        <v>549</v>
      </c>
      <c t="n" s="6" r="B17">
        <v>-918</v>
      </c>
      <c t="n" s="6" r="C17">
        <v>-1049</v>
      </c>
    </row>
    <row spans="1:3" r="18">
      <c t="s" s="4" r="A18">
        <v>550</v>
      </c>
      <c t="n" s="6" r="B18">
        <v>-882</v>
      </c>
      <c t="n" s="6" r="C18">
        <v>-1017</v>
      </c>
    </row>
    <row spans="1:3" r="19">
      <c t="s" s="4" r="A19">
        <v>554</v>
      </c>
    </row>
    <row spans="1:3" r="20">
      <c t="s" s="3" r="A20">
        <v>548</v>
      </c>
    </row>
    <row spans="1:3" r="21">
      <c t="s" s="4" r="A21">
        <v>549</v>
      </c>
      <c t="n" s="6" r="B21">
        <v>-8130</v>
      </c>
      <c t="n" s="6" r="C21">
        <v>-6188</v>
      </c>
    </row>
    <row spans="1:3" r="22">
      <c t="s" s="4" r="A22">
        <v>550</v>
      </c>
      <c t="n" s="6" r="B22">
        <v>-8565</v>
      </c>
      <c t="n" s="6" r="C22">
        <v>-6749</v>
      </c>
    </row>
    <row spans="1:3" r="23">
      <c t="s" s="4" r="A23">
        <v>555</v>
      </c>
    </row>
    <row spans="1:3" r="24">
      <c t="s" s="3" r="A24">
        <v>548</v>
      </c>
    </row>
    <row spans="1:3" r="25">
      <c t="s" s="4" r="A25">
        <v>549</v>
      </c>
      <c t="n" s="6" r="B25">
        <v>969665</v>
      </c>
      <c t="n" s="6" r="C25">
        <v>1038848</v>
      </c>
    </row>
    <row spans="1:3" r="26">
      <c t="s" s="4" r="A26">
        <v>550</v>
      </c>
      <c t="n" s="6" r="B26">
        <v>951676</v>
      </c>
      <c t="n" s="6" r="C26">
        <v>1031613</v>
      </c>
    </row>
    <row spans="1:3" r="27">
      <c t="s" s="4" r="A27">
        <v>556</v>
      </c>
    </row>
    <row spans="1:3" r="28">
      <c t="s" s="3" r="A28">
        <v>548</v>
      </c>
    </row>
    <row spans="1:3" r="29">
      <c t="s" s="4" r="A29">
        <v>557</v>
      </c>
      <c t="n" s="6" r="B29">
        <v>53409</v>
      </c>
      <c t="n" s="6" r="C29">
        <v>57632</v>
      </c>
    </row>
    <row spans="1:3" r="30">
      <c t="s" s="4" r="A30">
        <v>558</v>
      </c>
    </row>
    <row spans="1:3" r="31">
      <c t="s" s="3" r="A31">
        <v>548</v>
      </c>
    </row>
    <row spans="1:3" r="32">
      <c t="s" s="4" r="A32">
        <v>559</v>
      </c>
      <c t="n" s="6" r="B32">
        <v>0</v>
      </c>
      <c t="n" s="6" r="C32">
        <v>0</v>
      </c>
    </row>
    <row spans="1:3" r="33">
      <c t="s" s="4" r="A33">
        <v>560</v>
      </c>
    </row>
    <row spans="1:3" r="34">
      <c t="s" s="3" r="A34">
        <v>548</v>
      </c>
    </row>
    <row spans="1:3" r="35">
      <c t="s" s="4" r="A35">
        <v>557</v>
      </c>
      <c t="n" s="6" r="B35">
        <v>0</v>
      </c>
      <c t="n" s="6" r="C35">
        <v>0</v>
      </c>
    </row>
    <row spans="1:3" r="36">
      <c t="s" s="4" r="A36">
        <v>561</v>
      </c>
    </row>
    <row spans="1:3" r="37">
      <c t="s" s="3" r="A37">
        <v>548</v>
      </c>
    </row>
    <row spans="1:3" r="38">
      <c t="s" s="4" r="A38">
        <v>557</v>
      </c>
      <c t="n" s="6" r="B38">
        <v>-1228</v>
      </c>
      <c t="n" s="6" r="C38">
        <v>-987</v>
      </c>
    </row>
    <row spans="1:3" r="39">
      <c t="s" s="4" r="A39">
        <v>562</v>
      </c>
    </row>
    <row spans="1:3" r="40">
      <c t="s" s="3" r="A40">
        <v>548</v>
      </c>
    </row>
    <row spans="1:3" r="41">
      <c t="s" s="4" r="A41">
        <v>557</v>
      </c>
      <c t="n" s="6" r="B41">
        <v>52181</v>
      </c>
      <c t="n" s="6" r="C41">
        <v>56645</v>
      </c>
    </row>
    <row spans="1:3" r="42">
      <c t="s" s="4" r="A42">
        <v>563</v>
      </c>
    </row>
    <row spans="1:3" r="43">
      <c t="s" s="3" r="A43">
        <v>548</v>
      </c>
    </row>
    <row spans="1:3" r="44">
      <c t="s" s="4" r="A44">
        <v>564</v>
      </c>
      <c t="n" s="6" r="B44">
        <v>-15997</v>
      </c>
      <c t="n" s="6" r="C44">
        <v>-26246</v>
      </c>
    </row>
    <row spans="1:3" r="45">
      <c t="s" s="4" r="A45">
        <v>565</v>
      </c>
    </row>
    <row spans="1:3" r="46">
      <c t="s" s="3" r="A46">
        <v>548</v>
      </c>
    </row>
    <row spans="1:3" r="47">
      <c t="s" s="4" r="A47">
        <v>564</v>
      </c>
      <c t="n" s="6" r="B47">
        <v>0</v>
      </c>
      <c t="n" s="6" r="C47">
        <v>0</v>
      </c>
    </row>
    <row spans="1:3" r="48">
      <c t="s" s="4" r="A48">
        <v>566</v>
      </c>
    </row>
    <row spans="1:3" r="49">
      <c t="s" s="3" r="A49">
        <v>548</v>
      </c>
    </row>
    <row spans="1:3" r="50">
      <c t="s" s="4" r="A50">
        <v>564</v>
      </c>
      <c t="n" s="6" r="B50">
        <v>0</v>
      </c>
      <c t="n" s="6" r="C50">
        <v>0</v>
      </c>
    </row>
    <row spans="1:3" r="51">
      <c t="s" s="4" r="A51">
        <v>567</v>
      </c>
    </row>
    <row spans="1:3" r="52">
      <c t="s" s="3" r="A52">
        <v>548</v>
      </c>
    </row>
    <row spans="1:3" r="53">
      <c t="s" s="4" r="A53">
        <v>564</v>
      </c>
      <c t="n" s="6" r="B53">
        <v>136</v>
      </c>
      <c t="n" s="6" r="C53">
        <v>0</v>
      </c>
    </row>
    <row spans="1:3" r="54">
      <c t="s" s="4" r="A54">
        <v>568</v>
      </c>
    </row>
    <row spans="1:3" r="55">
      <c t="s" s="3" r="A55">
        <v>548</v>
      </c>
    </row>
    <row spans="1:3" r="56">
      <c t="s" s="4" r="A56">
        <v>564</v>
      </c>
      <c t="n" s="6" r="B56">
        <v>-15861</v>
      </c>
      <c t="n" s="6" r="C56">
        <v>-26246</v>
      </c>
    </row>
    <row spans="1:3" r="57">
      <c t="s" s="4" r="A57">
        <v>569</v>
      </c>
    </row>
    <row spans="1:3" r="58">
      <c t="s" s="3" r="A58">
        <v>548</v>
      </c>
    </row>
    <row spans="1:3" r="59">
      <c t="s" s="4" r="A59">
        <v>570</v>
      </c>
      <c t="n" s="6" r="B59">
        <v>0</v>
      </c>
      <c t="n" s="6" r="C59">
        <v>0</v>
      </c>
    </row>
    <row spans="1:3" r="60">
      <c t="s" s="4" r="A60">
        <v>571</v>
      </c>
    </row>
    <row spans="1:3" r="61">
      <c t="s" s="3" r="A61">
        <v>548</v>
      </c>
    </row>
    <row spans="1:3" r="62">
      <c t="s" s="4" r="A62">
        <v>570</v>
      </c>
      <c t="n" s="6" r="B62">
        <v>0</v>
      </c>
      <c t="n" s="6" r="C62">
        <v>0</v>
      </c>
    </row>
    <row spans="1:3" r="63">
      <c t="s" s="4" r="A63">
        <v>572</v>
      </c>
    </row>
    <row spans="1:3" r="64">
      <c t="s" s="3" r="A64">
        <v>548</v>
      </c>
    </row>
    <row spans="1:3" r="65">
      <c t="s" s="4" r="A65">
        <v>570</v>
      </c>
      <c t="n" s="6" r="B65">
        <v>36</v>
      </c>
      <c t="n" s="6" r="C65">
        <v>32</v>
      </c>
    </row>
    <row spans="1:3" r="66">
      <c t="s" s="4" r="A66">
        <v>573</v>
      </c>
    </row>
    <row spans="1:3" r="67">
      <c t="s" s="3" r="A67">
        <v>548</v>
      </c>
    </row>
    <row spans="1:3" r="68">
      <c t="s" s="4" r="A68">
        <v>570</v>
      </c>
      <c t="n" s="6" r="B68">
        <v>360</v>
      </c>
      <c t="n" s="6" r="C68">
        <v>287</v>
      </c>
    </row>
    <row spans="1:3" r="69">
      <c t="s" s="4" r="A69">
        <v>574</v>
      </c>
    </row>
    <row spans="1:3" r="70">
      <c t="s" s="3" r="A70">
        <v>548</v>
      </c>
    </row>
    <row spans="1:3" r="71">
      <c t="s" s="4" r="A71">
        <v>570</v>
      </c>
      <c t="n" s="6" r="B71">
        <v>396</v>
      </c>
      <c t="n" s="6" r="C71">
        <v>319</v>
      </c>
    </row>
    <row spans="1:3" r="72">
      <c t="s" s="4" r="A72">
        <v>575</v>
      </c>
    </row>
    <row spans="1:3" r="73">
      <c t="s" s="3" r="A73">
        <v>548</v>
      </c>
    </row>
    <row spans="1:3" r="74">
      <c t="s" s="4" r="A74">
        <v>95</v>
      </c>
      <c t="n" s="6" r="B74">
        <v>0</v>
      </c>
      <c t="n" s="6" r="C74">
        <v>0</v>
      </c>
    </row>
    <row spans="1:3" r="75">
      <c t="s" s="4" r="A75">
        <v>576</v>
      </c>
    </row>
    <row spans="1:3" r="76">
      <c t="s" s="3" r="A76">
        <v>548</v>
      </c>
    </row>
    <row spans="1:3" r="77">
      <c t="s" s="4" r="A77">
        <v>95</v>
      </c>
      <c t="n" s="6" r="B77">
        <v>-631</v>
      </c>
      <c t="n" s="6" r="C77">
        <v>-57</v>
      </c>
    </row>
    <row spans="1:3" r="78">
      <c t="s" s="4" r="A78">
        <v>577</v>
      </c>
    </row>
    <row spans="1:3" r="79">
      <c t="s" s="3" r="A79">
        <v>548</v>
      </c>
    </row>
    <row spans="1:3" r="80">
      <c t="s" s="4" r="A80">
        <v>95</v>
      </c>
      <c t="n" s="6" r="B80">
        <v>0</v>
      </c>
      <c t="n" s="6" r="C80">
        <v>0</v>
      </c>
    </row>
    <row spans="1:3" r="81">
      <c t="s" s="4" r="A81">
        <v>578</v>
      </c>
    </row>
    <row spans="1:3" r="82">
      <c t="s" s="3" r="A82">
        <v>548</v>
      </c>
    </row>
    <row spans="1:3" r="83">
      <c t="s" s="4" r="A83">
        <v>95</v>
      </c>
      <c t="n" s="6" r="B83">
        <v>0</v>
      </c>
      <c t="n" s="6" r="C83">
        <v>0</v>
      </c>
    </row>
    <row spans="1:3" r="84">
      <c t="s" s="4" r="A84">
        <v>579</v>
      </c>
    </row>
    <row spans="1:3" r="85">
      <c t="s" s="3" r="A85">
        <v>548</v>
      </c>
    </row>
    <row spans="1:3" r="86">
      <c t="s" s="4" r="A86">
        <v>95</v>
      </c>
      <c t="n" s="6" r="B86">
        <v>-631</v>
      </c>
      <c t="n" s="6" r="C86">
        <v>-57</v>
      </c>
    </row>
    <row spans="1:3" r="87">
      <c t="s" s="4" r="A87">
        <v>580</v>
      </c>
    </row>
    <row spans="1:3" r="88">
      <c t="s" s="3" r="A88">
        <v>548</v>
      </c>
    </row>
    <row spans="1:3" r="89">
      <c t="s" s="4" r="A89">
        <v>581</v>
      </c>
      <c t="n" s="6" r="B89">
        <v>-54371</v>
      </c>
      <c t="n" s="6" r="C89">
        <v>-38035</v>
      </c>
    </row>
    <row spans="1:3" r="90">
      <c t="s" s="4" r="A90">
        <v>582</v>
      </c>
    </row>
    <row spans="1:3" r="91">
      <c t="s" s="3" r="A91">
        <v>548</v>
      </c>
    </row>
    <row spans="1:3" r="92">
      <c t="s" s="4" r="A92">
        <v>581</v>
      </c>
      <c t="n" s="6" r="B92">
        <v>0</v>
      </c>
      <c t="n" s="6" r="C92">
        <v>0</v>
      </c>
    </row>
    <row spans="1:3" r="93">
      <c t="s" s="4" r="A93">
        <v>583</v>
      </c>
    </row>
    <row spans="1:3" r="94">
      <c t="s" s="3" r="A94">
        <v>548</v>
      </c>
    </row>
    <row spans="1:3" r="95">
      <c t="s" s="4" r="A95">
        <v>581</v>
      </c>
      <c t="n" s="6" r="B95">
        <v>0</v>
      </c>
      <c t="n" s="6" r="C95">
        <v>0</v>
      </c>
    </row>
    <row spans="1:3" r="96">
      <c t="s" s="4" r="A96">
        <v>584</v>
      </c>
    </row>
    <row spans="1:3" r="97">
      <c t="s" s="3" r="A97">
        <v>548</v>
      </c>
    </row>
    <row spans="1:3" r="98">
      <c t="s" s="4" r="A98">
        <v>581</v>
      </c>
      <c t="n" s="6" r="B98">
        <v>297</v>
      </c>
      <c t="n" s="6" r="C98">
        <v>139</v>
      </c>
    </row>
    <row spans="1:3" r="99">
      <c t="s" s="4" r="A99">
        <v>585</v>
      </c>
    </row>
    <row spans="1:3" r="100">
      <c t="s" s="3" r="A100">
        <v>548</v>
      </c>
    </row>
    <row spans="1:3" r="101">
      <c t="s" s="4" r="A101">
        <v>581</v>
      </c>
      <c t="n" s="7" r="B101">
        <v>-54074</v>
      </c>
      <c t="n" s="7" r="C101">
        <v>-378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6</v>
      </c>
      <c t="s" s="2" r="B1">
        <v>1</v>
      </c>
    </row>
    <row spans="1:3" r="2">
      <c t="s" s="2" r="B2">
        <v>2</v>
      </c>
      <c t="s" s="2" r="C2">
        <v>82</v>
      </c>
    </row>
    <row spans="1:3" r="3">
      <c t="s" s="3" r="A3">
        <v>587</v>
      </c>
    </row>
    <row spans="1:3" r="4">
      <c t="s" s="4" r="A4">
        <v>549</v>
      </c>
      <c t="n" s="7" r="B4">
        <v>-5397</v>
      </c>
      <c t="n" s="7" r="C4">
        <v>-4307</v>
      </c>
    </row>
    <row spans="1:3" r="5">
      <c t="s" s="3" r="A5">
        <v>588</v>
      </c>
    </row>
    <row spans="1:3" r="6">
      <c t="s" s="4" r="A6">
        <v>589</v>
      </c>
      <c t="n" s="6" r="B6">
        <v>-631</v>
      </c>
      <c t="n" s="6" r="C6">
        <v>-57</v>
      </c>
    </row>
    <row spans="1:3" r="7">
      <c t="s" s="4" r="A7">
        <v>550</v>
      </c>
      <c t="n" s="6" r="B7">
        <v>-6028</v>
      </c>
      <c t="n" s="6" r="C7">
        <v>-4364</v>
      </c>
    </row>
    <row spans="1:3" r="8">
      <c t="s" s="4" r="A8">
        <v>590</v>
      </c>
    </row>
    <row spans="1:3" r="9">
      <c t="s" s="3" r="A9">
        <v>588</v>
      </c>
    </row>
    <row spans="1:3" r="10">
      <c t="s" s="4" r="A10">
        <v>589</v>
      </c>
      <c t="n" s="7" r="B10">
        <v>-631</v>
      </c>
      <c t="n" s="7" r="C10">
        <v>-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82</v>
      </c>
    </row>
    <row spans="1:3" r="3">
      <c t="s" s="4" r="A3">
        <v>110</v>
      </c>
      <c t="n" s="7" r="B3">
        <v>3232</v>
      </c>
      <c t="n" s="7" r="C3">
        <v>-55</v>
      </c>
    </row>
    <row spans="1:3" r="4">
      <c t="s" s="4" r="A4">
        <v>121</v>
      </c>
      <c t="n" s="6" r="B4">
        <v>3232</v>
      </c>
      <c t="n" s="6" r="C4">
        <v>-55</v>
      </c>
    </row>
    <row spans="1:3" r="5">
      <c t="s" s="4" r="A5">
        <v>122</v>
      </c>
      <c t="n" s="6" r="B5">
        <v>1429</v>
      </c>
      <c t="n" s="6" r="C5">
        <v>1837</v>
      </c>
    </row>
    <row spans="1:3" r="6">
      <c t="s" s="4" r="A6">
        <v>123</v>
      </c>
      <c t="n" s="7" r="B6">
        <v>1803</v>
      </c>
      <c t="n" s="7" r="C6">
        <v>-18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91</v>
      </c>
      <c t="s" s="2" r="C1">
        <v>2</v>
      </c>
      <c t="s" s="2" r="D1">
        <v>30</v>
      </c>
    </row>
    <row spans="1:4" r="2">
      <c t="s" s="3" r="A2">
        <v>592</v>
      </c>
    </row>
    <row spans="1:4" r="3">
      <c t="s" s="4" r="A3">
        <v>593</v>
      </c>
      <c t="n" s="7" r="C3">
        <v>967151</v>
      </c>
      <c t="n" s="7" r="D3">
        <v>984110</v>
      </c>
    </row>
    <row spans="1:4" r="4">
      <c t="s" s="4" r="A4">
        <v>594</v>
      </c>
    </row>
    <row spans="1:4" r="5">
      <c t="s" s="3" r="A5">
        <v>592</v>
      </c>
    </row>
    <row spans="1:4" r="6">
      <c t="s" s="4" r="A6">
        <v>593</v>
      </c>
      <c t="n" s="6" r="C6">
        <v>957704</v>
      </c>
      <c t="n" s="6" r="D6">
        <v>975060</v>
      </c>
    </row>
    <row spans="1:4" r="7">
      <c t="s" s="4" r="A7">
        <v>595</v>
      </c>
    </row>
    <row spans="1:4" r="8">
      <c t="s" s="3" r="A8">
        <v>592</v>
      </c>
    </row>
    <row spans="1:4" r="9">
      <c t="s" s="4" r="A9">
        <v>593</v>
      </c>
      <c t="s" s="4" r="B9">
        <v>69</v>
      </c>
      <c t="n" s="6" r="C9">
        <v>957704</v>
      </c>
      <c t="n" s="6" r="D9">
        <v>975060</v>
      </c>
    </row>
    <row spans="1:4" r="10">
      <c t="s" s="4" r="A10">
        <v>596</v>
      </c>
    </row>
    <row spans="1:4" r="11">
      <c t="s" s="3" r="A11">
        <v>592</v>
      </c>
    </row>
    <row spans="1:4" r="12">
      <c t="s" s="4" r="A12">
        <v>593</v>
      </c>
      <c t="n" s="6" r="C12">
        <v>957704</v>
      </c>
      <c t="n" s="6" r="D12">
        <v>975060</v>
      </c>
    </row>
    <row spans="1:4" r="13">
      <c t="s" s="4" r="A13">
        <v>597</v>
      </c>
    </row>
    <row spans="1:4" r="14">
      <c t="s" s="3" r="A14">
        <v>592</v>
      </c>
    </row>
    <row spans="1:4" r="15">
      <c t="s" s="4" r="A15">
        <v>593</v>
      </c>
      <c t="n" s="6" r="C15">
        <v>18179</v>
      </c>
      <c t="n" s="6" r="D15">
        <v>6590</v>
      </c>
    </row>
    <row spans="1:4" r="16">
      <c t="s" s="4" r="A16">
        <v>598</v>
      </c>
    </row>
    <row spans="1:4" r="17">
      <c t="s" s="3" r="A17">
        <v>592</v>
      </c>
    </row>
    <row spans="1:4" r="18">
      <c t="s" s="4" r="A18">
        <v>593</v>
      </c>
      <c t="n" s="6" r="C18">
        <v>255029</v>
      </c>
      <c t="n" s="6" r="D18">
        <v>281307</v>
      </c>
    </row>
    <row spans="1:4" r="19">
      <c t="s" s="4" r="A19">
        <v>599</v>
      </c>
    </row>
    <row spans="1:4" r="20">
      <c t="s" s="3" r="A20">
        <v>592</v>
      </c>
    </row>
    <row spans="1:4" r="21">
      <c t="s" s="4" r="A21">
        <v>593</v>
      </c>
      <c t="n" s="6" r="C21">
        <v>634877</v>
      </c>
      <c t="n" s="6" r="D21">
        <v>663710</v>
      </c>
    </row>
    <row spans="1:4" r="22">
      <c t="s" s="4" r="A22">
        <v>600</v>
      </c>
    </row>
    <row spans="1:4" r="23">
      <c t="s" s="3" r="A23">
        <v>592</v>
      </c>
    </row>
    <row spans="1:4" r="24">
      <c t="s" s="4" r="A24">
        <v>593</v>
      </c>
      <c t="n" s="6" r="C24">
        <v>46663</v>
      </c>
      <c t="n" s="6" r="D24">
        <v>20507</v>
      </c>
    </row>
    <row spans="1:4" r="25">
      <c t="s" s="4" r="A25">
        <v>601</v>
      </c>
    </row>
    <row spans="1:4" r="26">
      <c t="s" s="3" r="A26">
        <v>592</v>
      </c>
    </row>
    <row spans="1:4" r="27">
      <c t="s" s="4" r="A27">
        <v>593</v>
      </c>
      <c t="n" s="6" r="D27">
        <v>2946</v>
      </c>
    </row>
    <row spans="1:4" r="28">
      <c t="s" s="4" r="A28">
        <v>602</v>
      </c>
    </row>
    <row spans="1:4" r="29">
      <c t="s" s="3" r="A29">
        <v>592</v>
      </c>
    </row>
    <row spans="1:4" r="30">
      <c t="s" s="4" r="A30">
        <v>593</v>
      </c>
      <c t="n" s="6" r="C30">
        <v>2956</v>
      </c>
    </row>
    <row spans="1:4" r="31">
      <c t="s" s="4" r="A31">
        <v>603</v>
      </c>
    </row>
    <row spans="1:4" r="32">
      <c t="s" s="3" r="A32">
        <v>592</v>
      </c>
    </row>
    <row spans="1:4" r="33">
      <c t="s" s="4" r="A33">
        <v>593</v>
      </c>
      <c t="n" s="6" r="C33">
        <v>957704</v>
      </c>
      <c t="n" s="6" r="D33">
        <v>975060</v>
      </c>
    </row>
    <row spans="1:4" r="34">
      <c t="s" s="4" r="A34">
        <v>604</v>
      </c>
    </row>
    <row spans="1:4" r="35">
      <c t="s" s="3" r="A35">
        <v>592</v>
      </c>
    </row>
    <row spans="1:4" r="36">
      <c t="s" s="4" r="A36">
        <v>593</v>
      </c>
      <c t="s" s="4" r="B36">
        <v>69</v>
      </c>
      <c t="n" s="6" r="C36">
        <v>814609</v>
      </c>
      <c t="n" s="6" r="D36">
        <v>846135</v>
      </c>
    </row>
    <row spans="1:4" r="37">
      <c t="s" s="4" r="A37">
        <v>605</v>
      </c>
    </row>
    <row spans="1:4" r="38">
      <c t="s" s="3" r="A38">
        <v>592</v>
      </c>
    </row>
    <row spans="1:4" r="39">
      <c t="s" s="4" r="A39">
        <v>593</v>
      </c>
      <c t="s" s="4" r="B39">
        <v>69</v>
      </c>
      <c t="n" s="6" r="C39">
        <v>108783</v>
      </c>
      <c t="n" s="6" r="D39">
        <v>93704</v>
      </c>
    </row>
    <row spans="1:4" r="40">
      <c t="s" s="4" r="A40">
        <v>606</v>
      </c>
    </row>
    <row spans="1:4" r="41">
      <c t="s" s="3" r="A41">
        <v>592</v>
      </c>
    </row>
    <row spans="1:4" r="42">
      <c t="s" s="4" r="A42">
        <v>593</v>
      </c>
      <c t="s" s="4" r="B42">
        <v>69</v>
      </c>
      <c t="n" s="7" r="C42">
        <v>34312</v>
      </c>
      <c t="n" s="7" r="D42">
        <v>35221</v>
      </c>
    </row>
    <row spans="1:4" r="43">
      <c t="n" r="A43"/>
    </row>
    <row spans="1:4" r="44">
      <c t="s" s="4" r="A44">
        <v>69</v>
      </c>
      <c t="s" s="4" r="B44">
        <v>607</v>
      </c>
    </row>
  </sheetData>
  <mergeCells count="3">
    <mergeCell ref="A1:B1"/>
    <mergeCell ref="A43:C43"/>
    <mergeCell ref="B44:C4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08</v>
      </c>
      <c t="s" s="2" r="B1">
        <v>609</v>
      </c>
      <c t="s" s="2" r="C1">
        <v>610</v>
      </c>
      <c t="s" s="2" r="D1">
        <v>2</v>
      </c>
      <c t="s" s="2" r="E1">
        <v>30</v>
      </c>
      <c t="s" s="2" r="F1">
        <v>432</v>
      </c>
      <c t="s" s="2" r="G1">
        <v>611</v>
      </c>
      <c t="s" s="2" r="H1">
        <v>612</v>
      </c>
    </row>
    <row spans="1:8" r="2">
      <c t="s" s="3" r="A2">
        <v>613</v>
      </c>
    </row>
    <row spans="1:8" r="3">
      <c t="s" s="4" r="A3">
        <v>614</v>
      </c>
      <c t="n" s="7" r="D3">
        <v>91470000</v>
      </c>
      <c t="n" s="7" r="E3">
        <v>91825000</v>
      </c>
    </row>
    <row spans="1:8" r="4">
      <c t="s" s="4" r="A4">
        <v>615</v>
      </c>
      <c t="n" s="6" r="D4">
        <v>87000</v>
      </c>
    </row>
    <row spans="1:8" r="5">
      <c t="s" s="4" r="A5">
        <v>616</v>
      </c>
      <c t="n" s="7" r="D5">
        <v>2357000</v>
      </c>
      <c t="n" s="6" r="E5">
        <v>2475000</v>
      </c>
    </row>
    <row spans="1:8" r="6">
      <c t="s" s="4" r="A6">
        <v>617</v>
      </c>
    </row>
    <row spans="1:8" r="7">
      <c t="s" s="3" r="A7">
        <v>613</v>
      </c>
    </row>
    <row spans="1:8" r="8">
      <c t="s" s="4" r="A8">
        <v>618</v>
      </c>
      <c t="s" s="4" r="D8">
        <v>619</v>
      </c>
    </row>
    <row spans="1:8" r="9">
      <c t="s" s="4" r="A9">
        <v>620</v>
      </c>
    </row>
    <row spans="1:8" r="10">
      <c t="s" s="3" r="A10">
        <v>613</v>
      </c>
    </row>
    <row spans="1:8" r="11">
      <c t="s" s="4" r="A11">
        <v>621</v>
      </c>
      <c t="n" s="7" r="B11">
        <v>25000000</v>
      </c>
    </row>
    <row spans="1:8" r="12">
      <c t="s" s="4" r="A12">
        <v>618</v>
      </c>
      <c t="s" s="4" r="B12">
        <v>622</v>
      </c>
    </row>
    <row spans="1:8" r="13">
      <c t="s" s="4" r="A13">
        <v>623</v>
      </c>
      <c t="n" s="7" r="D13">
        <v>0</v>
      </c>
      <c t="n" s="6" r="E13">
        <v>0</v>
      </c>
      <c t="n" s="7" r="F13">
        <v>0</v>
      </c>
    </row>
    <row spans="1:8" r="14">
      <c t="s" s="4" r="A14">
        <v>624</v>
      </c>
    </row>
    <row spans="1:8" r="15">
      <c t="s" s="3" r="A15">
        <v>613</v>
      </c>
    </row>
    <row spans="1:8" r="16">
      <c t="s" s="4" r="A16">
        <v>625</v>
      </c>
      <c t="s" s="4" r="B16">
        <v>626</v>
      </c>
    </row>
    <row spans="1:8" r="17">
      <c t="s" s="4" r="A17">
        <v>627</v>
      </c>
    </row>
    <row spans="1:8" r="18">
      <c t="s" s="3" r="A18">
        <v>613</v>
      </c>
    </row>
    <row spans="1:8" r="19">
      <c t="s" s="4" r="A19">
        <v>625</v>
      </c>
      <c t="s" s="4" r="B19">
        <v>628</v>
      </c>
    </row>
    <row spans="1:8" r="20">
      <c t="s" s="4" r="A20">
        <v>629</v>
      </c>
    </row>
    <row spans="1:8" r="21">
      <c t="s" s="3" r="A21">
        <v>613</v>
      </c>
    </row>
    <row spans="1:8" r="22">
      <c t="s" s="4" r="A22">
        <v>621</v>
      </c>
      <c t="n" s="6" r="E22">
        <v>5000000</v>
      </c>
    </row>
    <row spans="1:8" r="23">
      <c t="s" s="4" r="A23">
        <v>630</v>
      </c>
    </row>
    <row spans="1:8" r="24">
      <c t="s" s="3" r="A24">
        <v>613</v>
      </c>
    </row>
    <row spans="1:8" r="25">
      <c t="s" s="4" r="A25">
        <v>621</v>
      </c>
      <c t="n" s="7" r="D25">
        <v>20000000</v>
      </c>
    </row>
    <row spans="1:8" r="26">
      <c t="s" s="4" r="A26">
        <v>623</v>
      </c>
      <c t="n" s="7" r="E26">
        <v>0</v>
      </c>
      <c t="n" s="7" r="F26">
        <v>0</v>
      </c>
    </row>
    <row spans="1:8" r="27">
      <c t="s" s="4" r="A27">
        <v>631</v>
      </c>
      <c t="s" s="4" r="D27">
        <v>632</v>
      </c>
    </row>
    <row spans="1:8" r="28">
      <c t="s" s="4" r="A28">
        <v>633</v>
      </c>
    </row>
    <row spans="1:8" r="29">
      <c t="s" s="3" r="A29">
        <v>613</v>
      </c>
    </row>
    <row spans="1:8" r="30">
      <c t="s" s="4" r="A30">
        <v>614</v>
      </c>
      <c t="n" s="7" r="H30">
        <v>46000000</v>
      </c>
    </row>
    <row spans="1:8" r="31">
      <c t="s" s="4" r="A31">
        <v>426</v>
      </c>
      <c t="s" s="4" r="D31">
        <v>634</v>
      </c>
      <c t="s" s="4" r="H31">
        <v>634</v>
      </c>
    </row>
    <row spans="1:8" r="32">
      <c t="s" s="4" r="A32">
        <v>635</v>
      </c>
    </row>
    <row spans="1:8" r="33">
      <c t="s" s="3" r="A33">
        <v>613</v>
      </c>
    </row>
    <row spans="1:8" r="34">
      <c t="s" s="4" r="A34">
        <v>614</v>
      </c>
      <c t="n" s="7" r="G34">
        <v>48300000</v>
      </c>
    </row>
    <row spans="1:8" r="35">
      <c t="s" s="4" r="A35">
        <v>426</v>
      </c>
      <c t="s" s="4" r="D35">
        <v>636</v>
      </c>
      <c t="s" s="4" r="G35">
        <v>636</v>
      </c>
    </row>
    <row spans="1:8" r="36">
      <c t="s" s="4" r="A36">
        <v>637</v>
      </c>
    </row>
    <row spans="1:8" r="37">
      <c t="s" s="3" r="A37">
        <v>613</v>
      </c>
    </row>
    <row spans="1:8" r="38">
      <c t="s" s="4" r="A38">
        <v>638</v>
      </c>
      <c t="n" s="7" r="C38">
        <v>500000</v>
      </c>
    </row>
    <row spans="1:8" r="39">
      <c t="s" s="4" r="A39">
        <v>639</v>
      </c>
      <c t="n" s="6" r="C39">
        <v>400000</v>
      </c>
    </row>
    <row spans="1:8" r="40">
      <c t="s" s="4" r="A40">
        <v>640</v>
      </c>
    </row>
    <row spans="1:8" r="41">
      <c t="s" s="3" r="A41">
        <v>613</v>
      </c>
    </row>
    <row spans="1:8" r="42">
      <c t="s" s="4" r="A42">
        <v>615</v>
      </c>
      <c t="n" s="7" r="C42">
        <v>1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41</v>
      </c>
      <c t="s" s="2" r="B1">
        <v>2</v>
      </c>
      <c t="s" s="2" r="C1">
        <v>30</v>
      </c>
    </row>
    <row spans="1:3" r="2">
      <c t="s" s="3" r="A2">
        <v>642</v>
      </c>
    </row>
    <row spans="1:3" r="3">
      <c t="s" s="4" r="A3">
        <v>643</v>
      </c>
      <c t="n" s="7" r="B3">
        <v>2357000</v>
      </c>
      <c t="n" s="7" r="C3">
        <v>2475000</v>
      </c>
    </row>
    <row spans="1:3" r="4">
      <c t="s" s="4" r="A4">
        <v>644</v>
      </c>
    </row>
    <row spans="1:3" r="5">
      <c t="s" s="3" r="A5">
        <v>642</v>
      </c>
    </row>
    <row spans="1:3" r="6">
      <c t="s" s="4" r="A6">
        <v>645</v>
      </c>
      <c t="n" s="6" r="B6">
        <v>47922500</v>
      </c>
      <c t="n" s="6" r="C6">
        <v>48300000</v>
      </c>
    </row>
    <row spans="1:3" r="7">
      <c t="s" s="4" r="A7">
        <v>643</v>
      </c>
      <c t="n" s="6" r="B7">
        <v>1187887</v>
      </c>
      <c t="n" s="6" r="C7">
        <v>1259709</v>
      </c>
    </row>
    <row spans="1:3" r="8">
      <c t="s" s="4" r="A8">
        <v>646</v>
      </c>
    </row>
    <row spans="1:3" r="9">
      <c t="s" s="3" r="A9">
        <v>642</v>
      </c>
    </row>
    <row spans="1:3" r="10">
      <c t="s" s="4" r="A10">
        <v>645</v>
      </c>
      <c t="n" s="6" r="B10">
        <v>45905250</v>
      </c>
      <c t="n" s="6" r="C10">
        <v>46000000</v>
      </c>
    </row>
    <row spans="1:3" r="11">
      <c t="s" s="4" r="A11">
        <v>643</v>
      </c>
      <c t="n" s="7" r="B11">
        <v>1171908</v>
      </c>
      <c t="n" s="7" r="C11">
        <v>12150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47</v>
      </c>
      <c t="s" s="2" r="B1">
        <v>648</v>
      </c>
      <c t="s" s="2" r="C1">
        <v>649</v>
      </c>
      <c t="s" s="2" r="D1">
        <v>2</v>
      </c>
      <c t="s" s="2" r="E1">
        <v>82</v>
      </c>
      <c t="s" s="2" r="F1">
        <v>30</v>
      </c>
      <c t="s" s="2" r="G1">
        <v>650</v>
      </c>
      <c t="s" s="2" r="H1">
        <v>651</v>
      </c>
    </row>
    <row spans="1:8" r="2">
      <c t="s" s="3" r="A2">
        <v>652</v>
      </c>
    </row>
    <row spans="1:8" r="3">
      <c t="s" s="4" r="A3">
        <v>653</v>
      </c>
      <c t="n" s="7" r="D3">
        <v>5811</v>
      </c>
      <c t="n" s="7" r="F3">
        <v>5377</v>
      </c>
    </row>
    <row spans="1:8" r="4">
      <c t="s" s="4" r="A4">
        <v>315</v>
      </c>
    </row>
    <row spans="1:8" r="5">
      <c t="s" s="3" r="A5">
        <v>652</v>
      </c>
    </row>
    <row spans="1:8" r="6">
      <c t="s" s="4" r="A6">
        <v>654</v>
      </c>
      <c t="n" s="7" r="H6">
        <v>500000</v>
      </c>
    </row>
    <row spans="1:8" r="7">
      <c t="s" s="4" r="A7">
        <v>319</v>
      </c>
    </row>
    <row spans="1:8" r="8">
      <c t="s" s="3" r="A8">
        <v>652</v>
      </c>
    </row>
    <row spans="1:8" r="9">
      <c t="s" s="4" r="A9">
        <v>655</v>
      </c>
      <c t="n" s="7" r="C9">
        <v>343800</v>
      </c>
    </row>
    <row spans="1:8" r="10">
      <c t="s" s="4" r="A10">
        <v>656</v>
      </c>
      <c t="n" s="6" r="C10">
        <v>320000</v>
      </c>
    </row>
    <row spans="1:8" r="11">
      <c t="s" s="4" r="A11">
        <v>657</v>
      </c>
      <c t="n" s="7" r="C11">
        <v>23800</v>
      </c>
    </row>
    <row spans="1:8" r="12">
      <c t="s" s="4" r="A12">
        <v>658</v>
      </c>
      <c t="n" s="6" r="D12">
        <v>255</v>
      </c>
      <c t="n" s="7" r="E12">
        <v>239</v>
      </c>
    </row>
    <row spans="1:8" r="13">
      <c t="s" s="4" r="A13">
        <v>322</v>
      </c>
    </row>
    <row spans="1:8" r="14">
      <c t="s" s="3" r="A14">
        <v>652</v>
      </c>
    </row>
    <row spans="1:8" r="15">
      <c t="s" s="4" r="A15">
        <v>655</v>
      </c>
      <c t="n" s="7" r="B15">
        <v>370500</v>
      </c>
    </row>
    <row spans="1:8" r="16">
      <c t="s" s="4" r="A16">
        <v>656</v>
      </c>
      <c t="n" s="6" r="B16">
        <v>332100</v>
      </c>
    </row>
    <row spans="1:8" r="17">
      <c t="s" s="4" r="A17">
        <v>657</v>
      </c>
      <c t="n" s="7" r="B17">
        <v>38400</v>
      </c>
    </row>
    <row spans="1:8" r="18">
      <c t="s" s="4" r="A18">
        <v>659</v>
      </c>
    </row>
    <row spans="1:8" r="19">
      <c t="s" s="3" r="A19">
        <v>652</v>
      </c>
    </row>
    <row spans="1:8" r="20">
      <c t="s" s="4" r="A20">
        <v>660</v>
      </c>
      <c t="n" s="6" r="D20">
        <v>6100</v>
      </c>
      <c t="n" s="6" r="E20">
        <v>5400</v>
      </c>
    </row>
    <row spans="1:8" r="21">
      <c t="s" s="4" r="A21">
        <v>658</v>
      </c>
      <c t="n" s="6" r="D21">
        <v>600</v>
      </c>
      <c t="n" s="6" r="E21">
        <v>600</v>
      </c>
    </row>
    <row spans="1:8" r="22">
      <c t="s" s="4" r="A22">
        <v>653</v>
      </c>
      <c t="n" s="6" r="D22">
        <v>4200</v>
      </c>
      <c t="n" s="6" r="F22">
        <v>3900</v>
      </c>
    </row>
    <row spans="1:8" r="23">
      <c t="s" s="4" r="A23">
        <v>661</v>
      </c>
      <c t="n" s="6" r="D23">
        <v>892900</v>
      </c>
      <c t="n" s="7" r="F23">
        <v>918200</v>
      </c>
    </row>
    <row spans="1:8" r="24">
      <c t="s" s="4" r="A24">
        <v>662</v>
      </c>
    </row>
    <row spans="1:8" r="25">
      <c t="s" s="3" r="A25">
        <v>652</v>
      </c>
    </row>
    <row spans="1:8" r="26">
      <c t="s" s="4" r="A26">
        <v>654</v>
      </c>
      <c t="n" s="6" r="H26">
        <v>455000</v>
      </c>
    </row>
    <row spans="1:8" r="27">
      <c t="s" s="4" r="A27">
        <v>663</v>
      </c>
      <c t="n" s="6" r="D27">
        <v>13800</v>
      </c>
    </row>
    <row spans="1:8" r="28">
      <c t="s" s="4" r="A28">
        <v>664</v>
      </c>
      <c t="n" s="6" r="D28">
        <v>2000</v>
      </c>
    </row>
    <row spans="1:8" r="29">
      <c t="s" s="4" r="A29">
        <v>665</v>
      </c>
      <c t="n" s="6" r="D29">
        <v>4100</v>
      </c>
    </row>
    <row spans="1:8" r="30">
      <c t="s" s="4" r="A30">
        <v>666</v>
      </c>
      <c t="n" s="7" r="D30">
        <v>7700</v>
      </c>
    </row>
    <row spans="1:8" r="31">
      <c t="s" s="4" r="A31">
        <v>667</v>
      </c>
    </row>
    <row spans="1:8" r="32">
      <c t="s" s="3" r="A32">
        <v>652</v>
      </c>
    </row>
    <row spans="1:8" r="33">
      <c t="s" s="4" r="A33">
        <v>654</v>
      </c>
      <c t="n" s="7" r="H33">
        <v>45000</v>
      </c>
    </row>
    <row spans="1:8" r="34">
      <c t="s" s="4" r="A34">
        <v>668</v>
      </c>
      <c t="s" s="4" r="D34">
        <v>669</v>
      </c>
    </row>
    <row spans="1:8" r="35">
      <c t="s" s="4" r="A35">
        <v>670</v>
      </c>
    </row>
    <row spans="1:8" r="36">
      <c t="s" s="3" r="A36">
        <v>652</v>
      </c>
    </row>
    <row spans="1:8" r="37">
      <c t="s" s="4" r="A37">
        <v>668</v>
      </c>
      <c t="s" s="4" r="C37">
        <v>671</v>
      </c>
      <c t="s" s="4" r="G37">
        <v>672</v>
      </c>
    </row>
    <row spans="1:8" r="38">
      <c t="s" s="4" r="A38">
        <v>639</v>
      </c>
      <c t="n" s="7" r="G38">
        <v>6000</v>
      </c>
    </row>
    <row spans="1:8" r="39">
      <c t="s" s="4" r="A39">
        <v>673</v>
      </c>
    </row>
    <row spans="1:8" r="40">
      <c t="s" s="3" r="A40">
        <v>652</v>
      </c>
    </row>
    <row spans="1:8" r="41">
      <c t="s" s="4" r="A41">
        <v>668</v>
      </c>
      <c t="s" s="4" r="D41">
        <v>674</v>
      </c>
      <c t="s" s="4" r="F41">
        <v>674</v>
      </c>
    </row>
    <row spans="1:8" r="42">
      <c t="s" s="4" r="A42">
        <v>675</v>
      </c>
    </row>
    <row spans="1:8" r="43">
      <c t="s" s="3" r="A43">
        <v>652</v>
      </c>
    </row>
    <row spans="1:8" r="44">
      <c t="s" s="4" r="A44">
        <v>660</v>
      </c>
      <c t="n" s="7" r="D44">
        <v>5500</v>
      </c>
      <c t="n" s="7" r="E44">
        <v>49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676</v>
      </c>
      <c t="s" s="2" r="B1">
        <v>1</v>
      </c>
      <c t="s" s="2" r="C1">
        <v>528</v>
      </c>
    </row>
    <row spans="1:6" r="2">
      <c t="s" s="2" r="B2">
        <v>2</v>
      </c>
      <c t="s" s="2" r="C2">
        <v>30</v>
      </c>
      <c t="s" s="2" r="D2">
        <v>82</v>
      </c>
      <c t="s" s="2" r="E2">
        <v>432</v>
      </c>
      <c t="s" s="2" r="F2">
        <v>651</v>
      </c>
    </row>
    <row spans="1:6" r="3">
      <c t="s" s="3" r="A3">
        <v>642</v>
      </c>
    </row>
    <row spans="1:6" r="4">
      <c t="s" s="4" r="A4">
        <v>677</v>
      </c>
      <c t="n" s="7" r="F4">
        <v>500000</v>
      </c>
    </row>
    <row spans="1:6" r="5">
      <c t="s" s="4" r="A5">
        <v>678</v>
      </c>
      <c t="n" s="7" r="B5">
        <v>282013</v>
      </c>
      <c t="n" s="7" r="C5">
        <v>293457</v>
      </c>
      <c t="n" s="7" r="D5">
        <v>354071</v>
      </c>
      <c t="n" s="7" r="E5">
        <v>360139</v>
      </c>
    </row>
    <row spans="1:6" r="6">
      <c t="s" s="4" r="A6">
        <v>679</v>
      </c>
    </row>
    <row spans="1:6" r="7">
      <c t="s" s="3" r="A7">
        <v>642</v>
      </c>
    </row>
    <row spans="1:6" r="8">
      <c t="s" s="4" r="A8">
        <v>677</v>
      </c>
      <c t="s" s="4" r="B8">
        <v>57</v>
      </c>
      <c t="s" s="4" r="C8">
        <v>57</v>
      </c>
    </row>
    <row spans="1:6" r="9">
      <c t="s" s="4" r="A9">
        <v>680</v>
      </c>
      <c t="n" s="7" r="B9">
        <v>-45000</v>
      </c>
    </row>
    <row spans="1:6" r="10">
      <c t="s" s="4" r="A10">
        <v>678</v>
      </c>
      <c t="n" s="7" r="C10">
        <v>-58700</v>
      </c>
    </row>
    <row spans="1:6" r="11">
      <c t="s" s="4" r="A11">
        <v>681</v>
      </c>
    </row>
    <row spans="1:6" r="12">
      <c t="s" s="3" r="A12">
        <v>642</v>
      </c>
    </row>
    <row spans="1:6" r="13">
      <c t="s" s="4" r="A13">
        <v>677</v>
      </c>
      <c t="n" s="6" r="B13">
        <v>326000</v>
      </c>
      <c t="n" s="6" r="C13">
        <v>326000</v>
      </c>
    </row>
    <row spans="1:6" r="14">
      <c t="s" s="4" r="A14">
        <v>680</v>
      </c>
      <c t="n" s="7" r="B14">
        <v>166800</v>
      </c>
    </row>
    <row spans="1:6" r="15">
      <c t="s" s="4" r="A15">
        <v>678</v>
      </c>
      <c t="n" s="7" r="C15">
        <v>178200</v>
      </c>
    </row>
    <row spans="1:6" r="16">
      <c t="s" s="4" r="A16">
        <v>682</v>
      </c>
    </row>
    <row spans="1:6" r="17">
      <c t="s" s="3" r="A17">
        <v>642</v>
      </c>
    </row>
    <row spans="1:6" r="18">
      <c t="s" s="4" r="A18">
        <v>683</v>
      </c>
      <c t="s" s="4" r="B18">
        <v>684</v>
      </c>
      <c t="s" s="4" r="C18">
        <v>684</v>
      </c>
    </row>
    <row spans="1:6" r="19">
      <c t="s" s="4" r="A19">
        <v>685</v>
      </c>
    </row>
    <row spans="1:6" r="20">
      <c t="s" s="3" r="A20">
        <v>642</v>
      </c>
    </row>
    <row spans="1:6" r="21">
      <c t="s" s="4" r="A21">
        <v>683</v>
      </c>
      <c t="s" s="4" r="B21">
        <v>686</v>
      </c>
      <c t="s" s="4" r="C21">
        <v>686</v>
      </c>
    </row>
    <row spans="1:6" r="22">
      <c t="s" s="4" r="A22">
        <v>687</v>
      </c>
    </row>
    <row spans="1:6" r="23">
      <c t="s" s="3" r="A23">
        <v>642</v>
      </c>
    </row>
    <row spans="1:6" r="24">
      <c t="s" s="4" r="A24">
        <v>677</v>
      </c>
      <c t="n" s="7" r="B24">
        <v>30000</v>
      </c>
      <c t="n" s="7" r="C24">
        <v>30000</v>
      </c>
    </row>
    <row spans="1:6" r="25">
      <c t="s" s="4" r="A25">
        <v>680</v>
      </c>
      <c t="n" s="7" r="B25">
        <v>30000</v>
      </c>
    </row>
    <row spans="1:6" r="26">
      <c t="s" s="4" r="A26">
        <v>678</v>
      </c>
      <c t="n" s="7" r="C26">
        <v>30000</v>
      </c>
    </row>
    <row spans="1:6" r="27">
      <c t="s" s="4" r="A27">
        <v>688</v>
      </c>
    </row>
    <row spans="1:6" r="28">
      <c t="s" s="3" r="A28">
        <v>642</v>
      </c>
    </row>
    <row spans="1:6" r="29">
      <c t="s" s="4" r="A29">
        <v>683</v>
      </c>
      <c t="s" s="4" r="B29">
        <v>689</v>
      </c>
      <c t="s" s="4" r="C29">
        <v>689</v>
      </c>
    </row>
    <row spans="1:6" r="30">
      <c t="s" s="4" r="A30">
        <v>690</v>
      </c>
    </row>
    <row spans="1:6" r="31">
      <c t="s" s="3" r="A31">
        <v>642</v>
      </c>
    </row>
    <row spans="1:6" r="32">
      <c t="s" s="4" r="A32">
        <v>677</v>
      </c>
      <c t="n" s="7" r="B32">
        <v>35000</v>
      </c>
      <c t="n" s="7" r="C32">
        <v>35000</v>
      </c>
    </row>
    <row spans="1:6" r="33">
      <c t="s" s="4" r="A33">
        <v>680</v>
      </c>
      <c t="n" s="7" r="B33">
        <v>35000</v>
      </c>
    </row>
    <row spans="1:6" r="34">
      <c t="s" s="4" r="A34">
        <v>678</v>
      </c>
      <c t="n" s="7" r="C34">
        <v>35000</v>
      </c>
    </row>
    <row spans="1:6" r="35">
      <c t="s" s="4" r="A35">
        <v>691</v>
      </c>
    </row>
    <row spans="1:6" r="36">
      <c t="s" s="3" r="A36">
        <v>642</v>
      </c>
    </row>
    <row spans="1:6" r="37">
      <c t="s" s="4" r="A37">
        <v>683</v>
      </c>
      <c t="s" s="4" r="B37">
        <v>692</v>
      </c>
      <c t="s" s="4" r="C37">
        <v>692</v>
      </c>
    </row>
    <row spans="1:6" r="38">
      <c t="s" s="4" r="A38">
        <v>693</v>
      </c>
    </row>
    <row spans="1:6" r="39">
      <c t="s" s="3" r="A39">
        <v>642</v>
      </c>
    </row>
    <row spans="1:6" r="40">
      <c t="s" s="4" r="A40">
        <v>677</v>
      </c>
      <c t="n" s="7" r="B40">
        <v>34000</v>
      </c>
      <c t="n" s="7" r="C40">
        <v>34000</v>
      </c>
    </row>
    <row spans="1:6" r="41">
      <c t="s" s="4" r="A41">
        <v>680</v>
      </c>
      <c t="n" s="7" r="B41">
        <v>34000</v>
      </c>
    </row>
    <row spans="1:6" r="42">
      <c t="s" s="4" r="A42">
        <v>678</v>
      </c>
      <c t="n" s="7" r="C42">
        <v>34000</v>
      </c>
    </row>
    <row spans="1:6" r="43">
      <c t="s" s="4" r="A43">
        <v>694</v>
      </c>
    </row>
    <row spans="1:6" r="44">
      <c t="s" s="3" r="A44">
        <v>642</v>
      </c>
    </row>
    <row spans="1:6" r="45">
      <c t="s" s="4" r="A45">
        <v>683</v>
      </c>
      <c t="s" s="4" r="B45">
        <v>695</v>
      </c>
      <c t="s" s="4" r="C45">
        <v>695</v>
      </c>
    </row>
    <row spans="1:6" r="46">
      <c t="s" s="4" r="A46">
        <v>696</v>
      </c>
    </row>
    <row spans="1:6" r="47">
      <c t="s" s="3" r="A47">
        <v>642</v>
      </c>
    </row>
    <row spans="1:6" r="48">
      <c t="s" s="4" r="A48">
        <v>677</v>
      </c>
      <c t="n" s="7" r="B48">
        <v>30000</v>
      </c>
      <c t="n" s="7" r="C48">
        <v>30000</v>
      </c>
    </row>
    <row spans="1:6" r="49">
      <c t="s" s="4" r="A49">
        <v>680</v>
      </c>
      <c t="n" s="7" r="B49">
        <v>30000</v>
      </c>
    </row>
    <row spans="1:6" r="50">
      <c t="s" s="4" r="A50">
        <v>678</v>
      </c>
      <c t="n" s="7" r="C50">
        <v>30000</v>
      </c>
    </row>
    <row spans="1:6" r="51">
      <c t="s" s="4" r="A51">
        <v>697</v>
      </c>
    </row>
    <row spans="1:6" r="52">
      <c t="s" s="3" r="A52">
        <v>642</v>
      </c>
    </row>
    <row spans="1:6" r="53">
      <c t="s" s="4" r="A53">
        <v>683</v>
      </c>
      <c t="s" s="4" r="B53">
        <v>628</v>
      </c>
      <c t="s" s="4" r="C53">
        <v>628</v>
      </c>
    </row>
    <row spans="1:6" r="54">
      <c t="s" s="4" r="A54">
        <v>698</v>
      </c>
    </row>
    <row spans="1:6" r="55">
      <c t="s" s="3" r="A55">
        <v>642</v>
      </c>
    </row>
    <row spans="1:6" r="56">
      <c t="s" s="4" r="A56">
        <v>677</v>
      </c>
      <c t="n" s="7" r="B56">
        <v>455000</v>
      </c>
      <c t="n" s="7" r="C56">
        <v>455000</v>
      </c>
    </row>
    <row spans="1:6" r="57">
      <c t="s" s="4" r="A57">
        <v>680</v>
      </c>
      <c t="n" s="6" r="B57">
        <v>295800</v>
      </c>
    </row>
    <row spans="1:6" r="58">
      <c t="s" s="4" r="A58">
        <v>678</v>
      </c>
      <c t="n" s="6" r="C58">
        <v>307200</v>
      </c>
    </row>
    <row spans="1:6" r="59">
      <c t="s" s="4" r="A59">
        <v>699</v>
      </c>
    </row>
    <row spans="1:6" r="60">
      <c t="s" s="3" r="A60">
        <v>642</v>
      </c>
    </row>
    <row spans="1:6" r="61">
      <c t="s" s="4" r="A61">
        <v>677</v>
      </c>
      <c t="n" s="6" r="B61">
        <v>45000</v>
      </c>
      <c t="n" s="6" r="C61">
        <v>45000</v>
      </c>
    </row>
    <row spans="1:6" r="62">
      <c t="s" s="4" r="A62">
        <v>680</v>
      </c>
      <c t="n" s="6" r="B62">
        <v>45000</v>
      </c>
    </row>
    <row spans="1:6" r="63">
      <c t="s" s="4" r="A63">
        <v>678</v>
      </c>
      <c t="n" s="6" r="C63">
        <v>45000</v>
      </c>
    </row>
    <row spans="1:6" r="64">
      <c t="s" s="4" r="A64">
        <v>700</v>
      </c>
    </row>
    <row spans="1:6" r="65">
      <c t="s" s="3" r="A65">
        <v>642</v>
      </c>
    </row>
    <row spans="1:6" r="66">
      <c t="s" s="4" r="A66">
        <v>677</v>
      </c>
      <c t="n" s="6" r="B66">
        <v>500000</v>
      </c>
      <c t="n" s="6" r="C66">
        <v>500000</v>
      </c>
    </row>
    <row spans="1:6" r="67">
      <c t="s" s="4" r="A67">
        <v>680</v>
      </c>
      <c t="n" s="7" r="B67">
        <v>340800</v>
      </c>
    </row>
    <row spans="1:6" r="68">
      <c t="s" s="4" r="A68">
        <v>678</v>
      </c>
      <c t="n" s="7" r="C68">
        <v>352200</v>
      </c>
    </row>
    <row spans="1:6" r="69">
      <c t="s" s="4" r="A69">
        <v>701</v>
      </c>
    </row>
    <row spans="1:6" r="70">
      <c t="s" s="3" r="A70">
        <v>642</v>
      </c>
    </row>
    <row spans="1:6" r="71">
      <c t="s" s="4" r="A71">
        <v>677</v>
      </c>
      <c t="s" s="4" r="B71">
        <v>57</v>
      </c>
      <c t="s" s="4" r="C71">
        <v>57</v>
      </c>
    </row>
    <row spans="1:6" r="72">
      <c t="s" s="4" r="A72">
        <v>680</v>
      </c>
      <c t="n" s="7" r="B72">
        <v>295800</v>
      </c>
    </row>
    <row spans="1:6" r="73">
      <c t="s" s="4" r="A73">
        <v>678</v>
      </c>
      <c t="n" s="7" r="C73">
        <v>293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2</v>
      </c>
      <c t="s" s="2" r="B1">
        <v>1</v>
      </c>
    </row>
    <row spans="1:3" r="2">
      <c t="s" s="2" r="B2">
        <v>2</v>
      </c>
      <c t="s" s="2" r="C2">
        <v>82</v>
      </c>
    </row>
    <row spans="1:3" r="3">
      <c t="s" s="3" r="A3">
        <v>703</v>
      </c>
    </row>
    <row spans="1:3" r="4">
      <c t="s" s="4" r="A4">
        <v>704</v>
      </c>
      <c t="n" s="7" r="B4">
        <v>293457</v>
      </c>
      <c t="n" s="7" r="C4">
        <v>360139</v>
      </c>
    </row>
    <row spans="1:3" r="5">
      <c t="s" s="4" r="A5">
        <v>564</v>
      </c>
      <c t="n" s="6" r="B5">
        <v>-11444</v>
      </c>
      <c t="n" s="6" r="C5">
        <v>-6068</v>
      </c>
    </row>
    <row spans="1:3" r="6">
      <c t="s" s="4" r="A6">
        <v>704</v>
      </c>
      <c t="n" s="7" r="B6">
        <v>282013</v>
      </c>
      <c t="n" s="7" r="C6">
        <v>3540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05</v>
      </c>
      <c t="s" s="2" r="B1">
        <v>1</v>
      </c>
      <c t="s" s="2" r="C1">
        <v>528</v>
      </c>
    </row>
    <row spans="1:5" r="2">
      <c t="s" s="2" r="B2">
        <v>2</v>
      </c>
      <c t="s" s="2" r="C2">
        <v>30</v>
      </c>
      <c t="s" s="2" r="D2">
        <v>82</v>
      </c>
      <c t="s" s="2" r="E2">
        <v>432</v>
      </c>
    </row>
    <row spans="1:5" r="3">
      <c t="s" s="4" r="A3">
        <v>319</v>
      </c>
    </row>
    <row spans="1:5" r="4">
      <c t="s" s="3" r="A4">
        <v>642</v>
      </c>
    </row>
    <row spans="1:5" r="5">
      <c t="s" s="4" r="A5">
        <v>678</v>
      </c>
      <c t="n" s="7" r="B5">
        <v>310875</v>
      </c>
      <c t="n" s="7" r="C5">
        <v>311000</v>
      </c>
      <c t="n" s="7" r="D5">
        <v>311400</v>
      </c>
      <c t="n" s="7" r="E5">
        <v>311541</v>
      </c>
    </row>
    <row spans="1:5" r="6">
      <c t="s" s="4" r="A6">
        <v>706</v>
      </c>
    </row>
    <row spans="1:5" r="7">
      <c t="s" s="3" r="A7">
        <v>642</v>
      </c>
    </row>
    <row spans="1:5" r="8">
      <c t="s" s="4" r="A8">
        <v>677</v>
      </c>
      <c t="s" s="4" r="C8">
        <v>57</v>
      </c>
    </row>
    <row spans="1:5" r="9">
      <c t="s" s="4" r="A9">
        <v>680</v>
      </c>
      <c t="n" s="7" r="C9">
        <v>-23800</v>
      </c>
    </row>
    <row spans="1:5" r="10">
      <c t="s" s="4" r="A10">
        <v>707</v>
      </c>
      <c t="n" s="6" r="C10">
        <v>300</v>
      </c>
    </row>
    <row spans="1:5" r="11">
      <c t="s" s="4" r="A11">
        <v>678</v>
      </c>
      <c t="n" s="6" r="C11">
        <v>-23500</v>
      </c>
    </row>
    <row spans="1:5" r="12">
      <c t="s" s="4" r="A12">
        <v>706</v>
      </c>
    </row>
    <row spans="1:5" r="13">
      <c t="s" s="3" r="A13">
        <v>642</v>
      </c>
    </row>
    <row spans="1:5" r="14">
      <c t="s" s="4" r="A14">
        <v>677</v>
      </c>
      <c t="s" s="4" r="B14">
        <v>57</v>
      </c>
    </row>
    <row spans="1:5" r="15">
      <c t="s" s="4" r="A15">
        <v>680</v>
      </c>
      <c t="n" s="7" r="B15">
        <v>-23800</v>
      </c>
    </row>
    <row spans="1:5" r="16">
      <c t="s" s="4" r="A16">
        <v>707</v>
      </c>
      <c t="n" s="6" r="B16">
        <v>300</v>
      </c>
    </row>
    <row spans="1:5" r="17">
      <c t="s" s="4" r="A17">
        <v>678</v>
      </c>
      <c t="n" s="6" r="B17">
        <v>-23500</v>
      </c>
    </row>
    <row spans="1:5" r="18">
      <c t="s" s="4" r="A18">
        <v>708</v>
      </c>
    </row>
    <row spans="1:5" r="19">
      <c t="s" s="3" r="A19">
        <v>642</v>
      </c>
    </row>
    <row spans="1:5" r="20">
      <c t="s" s="4" r="A20">
        <v>677</v>
      </c>
      <c t="n" s="6" r="B20">
        <v>3800</v>
      </c>
      <c t="n" s="6" r="C20">
        <v>3800</v>
      </c>
    </row>
    <row spans="1:5" r="21">
      <c t="s" s="4" r="A21">
        <v>680</v>
      </c>
      <c t="n" s="6" r="B21">
        <v>400</v>
      </c>
      <c t="n" s="6" r="C21">
        <v>800</v>
      </c>
    </row>
    <row spans="1:5" r="22">
      <c t="s" s="4" r="A22">
        <v>678</v>
      </c>
      <c t="n" s="7" r="B22">
        <v>400</v>
      </c>
      <c t="n" s="7" r="C22">
        <v>800</v>
      </c>
    </row>
    <row spans="1:5" r="23">
      <c t="s" s="4" r="A23">
        <v>709</v>
      </c>
    </row>
    <row spans="1:5" r="24">
      <c t="s" s="3" r="A24">
        <v>642</v>
      </c>
    </row>
    <row spans="1:5" r="25">
      <c t="s" s="4" r="A25">
        <v>683</v>
      </c>
      <c t="s" s="4" r="B25">
        <v>710</v>
      </c>
      <c t="s" s="4" r="C25">
        <v>710</v>
      </c>
    </row>
    <row spans="1:5" r="26">
      <c t="s" s="4" r="A26">
        <v>711</v>
      </c>
    </row>
    <row spans="1:5" r="27">
      <c t="s" s="3" r="A27">
        <v>642</v>
      </c>
    </row>
    <row spans="1:5" r="28">
      <c t="s" s="4" r="A28">
        <v>677</v>
      </c>
      <c t="n" s="7" r="B28">
        <v>217600</v>
      </c>
      <c t="n" s="7" r="C28">
        <v>217600</v>
      </c>
    </row>
    <row spans="1:5" r="29">
      <c t="s" s="4" r="A29">
        <v>680</v>
      </c>
      <c t="n" s="6" r="B29">
        <v>217600</v>
      </c>
      <c t="n" s="6" r="C29">
        <v>217600</v>
      </c>
    </row>
    <row spans="1:5" r="30">
      <c t="s" s="4" r="A30">
        <v>707</v>
      </c>
      <c t="n" s="6" r="B30">
        <v>-600</v>
      </c>
      <c t="n" s="6" r="C30">
        <v>-600</v>
      </c>
    </row>
    <row spans="1:5" r="31">
      <c t="s" s="4" r="A31">
        <v>678</v>
      </c>
      <c t="n" s="7" r="B31">
        <v>217000</v>
      </c>
      <c t="n" s="7" r="C31">
        <v>217000</v>
      </c>
    </row>
    <row spans="1:5" r="32">
      <c t="s" s="4" r="A32">
        <v>712</v>
      </c>
    </row>
    <row spans="1:5" r="33">
      <c t="s" s="3" r="A33">
        <v>642</v>
      </c>
    </row>
    <row spans="1:5" r="34">
      <c t="s" s="4" r="A34">
        <v>683</v>
      </c>
      <c t="s" s="4" r="B34">
        <v>713</v>
      </c>
      <c t="s" s="4" r="C34">
        <v>713</v>
      </c>
    </row>
    <row spans="1:5" r="35">
      <c t="s" s="4" r="A35">
        <v>714</v>
      </c>
    </row>
    <row spans="1:5" r="36">
      <c t="s" s="3" r="A36">
        <v>642</v>
      </c>
    </row>
    <row spans="1:5" r="37">
      <c t="s" s="4" r="A37">
        <v>677</v>
      </c>
      <c t="n" s="7" r="B37">
        <v>34000</v>
      </c>
      <c t="n" s="7" r="C37">
        <v>34000</v>
      </c>
    </row>
    <row spans="1:5" r="38">
      <c t="s" s="4" r="A38">
        <v>680</v>
      </c>
      <c t="n" s="6" r="B38">
        <v>34000</v>
      </c>
      <c t="n" s="6" r="C38">
        <v>34000</v>
      </c>
    </row>
    <row spans="1:5" r="39">
      <c t="s" s="4" r="A39">
        <v>707</v>
      </c>
      <c t="n" s="6" r="B39">
        <v>-200</v>
      </c>
      <c t="n" s="6" r="C39">
        <v>-200</v>
      </c>
    </row>
    <row spans="1:5" r="40">
      <c t="s" s="4" r="A40">
        <v>678</v>
      </c>
      <c t="n" s="7" r="B40">
        <v>33800</v>
      </c>
      <c t="n" s="7" r="C40">
        <v>33800</v>
      </c>
    </row>
    <row spans="1:5" r="41">
      <c t="s" s="4" r="A41">
        <v>715</v>
      </c>
    </row>
    <row spans="1:5" r="42">
      <c t="s" s="3" r="A42">
        <v>642</v>
      </c>
    </row>
    <row spans="1:5" r="43">
      <c t="s" s="4" r="A43">
        <v>683</v>
      </c>
      <c t="s" s="4" r="B43">
        <v>716</v>
      </c>
      <c t="s" s="4" r="C43">
        <v>716</v>
      </c>
    </row>
    <row spans="1:5" r="44">
      <c t="s" s="4" r="A44">
        <v>717</v>
      </c>
    </row>
    <row spans="1:5" r="45">
      <c t="s" s="3" r="A45">
        <v>642</v>
      </c>
    </row>
    <row spans="1:5" r="46">
      <c t="s" s="4" r="A46">
        <v>677</v>
      </c>
      <c t="n" s="7" r="B46">
        <v>17000</v>
      </c>
      <c t="n" s="7" r="C46">
        <v>17000</v>
      </c>
    </row>
    <row spans="1:5" r="47">
      <c t="s" s="4" r="A47">
        <v>680</v>
      </c>
      <c t="n" s="6" r="B47">
        <v>17000</v>
      </c>
      <c t="n" s="6" r="C47">
        <v>17000</v>
      </c>
    </row>
    <row spans="1:5" r="48">
      <c t="s" s="4" r="A48">
        <v>707</v>
      </c>
      <c t="n" s="6" r="B48">
        <v>-400</v>
      </c>
      <c t="n" s="6" r="C48">
        <v>-400</v>
      </c>
    </row>
    <row spans="1:5" r="49">
      <c t="s" s="4" r="A49">
        <v>678</v>
      </c>
      <c t="n" s="7" r="B49">
        <v>16600</v>
      </c>
      <c t="n" s="7" r="C49">
        <v>16600</v>
      </c>
    </row>
    <row spans="1:5" r="50">
      <c t="s" s="4" r="A50">
        <v>718</v>
      </c>
    </row>
    <row spans="1:5" r="51">
      <c t="s" s="3" r="A51">
        <v>642</v>
      </c>
    </row>
    <row spans="1:5" r="52">
      <c t="s" s="4" r="A52">
        <v>683</v>
      </c>
      <c t="s" s="4" r="B52">
        <v>719</v>
      </c>
      <c t="s" s="4" r="C52">
        <v>719</v>
      </c>
    </row>
    <row spans="1:5" r="53">
      <c t="s" s="4" r="A53">
        <v>720</v>
      </c>
    </row>
    <row spans="1:5" r="54">
      <c t="s" s="3" r="A54">
        <v>642</v>
      </c>
    </row>
    <row spans="1:5" r="55">
      <c t="s" s="4" r="A55">
        <v>677</v>
      </c>
      <c t="n" s="7" r="B55">
        <v>18700</v>
      </c>
      <c t="n" s="7" r="C55">
        <v>18700</v>
      </c>
    </row>
    <row spans="1:5" r="56">
      <c t="s" s="4" r="A56">
        <v>680</v>
      </c>
      <c t="n" s="6" r="B56">
        <v>18700</v>
      </c>
      <c t="n" s="6" r="C56">
        <v>18700</v>
      </c>
    </row>
    <row spans="1:5" r="57">
      <c t="s" s="4" r="A57">
        <v>707</v>
      </c>
      <c t="n" s="6" r="B57">
        <v>-1100</v>
      </c>
      <c t="n" s="6" r="C57">
        <v>-1200</v>
      </c>
    </row>
    <row spans="1:5" r="58">
      <c t="s" s="4" r="A58">
        <v>678</v>
      </c>
      <c t="n" s="7" r="B58">
        <v>17600</v>
      </c>
      <c t="n" s="7" r="C58">
        <v>17500</v>
      </c>
    </row>
    <row spans="1:5" r="59">
      <c t="s" s="4" r="A59">
        <v>721</v>
      </c>
    </row>
    <row spans="1:5" r="60">
      <c t="s" s="3" r="A60">
        <v>642</v>
      </c>
    </row>
    <row spans="1:5" r="61">
      <c t="s" s="4" r="A61">
        <v>683</v>
      </c>
      <c t="s" s="4" r="B61">
        <v>722</v>
      </c>
      <c t="s" s="4" r="C61">
        <v>722</v>
      </c>
    </row>
    <row spans="1:5" r="62">
      <c t="s" s="4" r="A62">
        <v>723</v>
      </c>
    </row>
    <row spans="1:5" r="63">
      <c t="s" s="3" r="A63">
        <v>642</v>
      </c>
    </row>
    <row spans="1:5" r="64">
      <c t="s" s="4" r="A64">
        <v>677</v>
      </c>
      <c t="n" s="7" r="B64">
        <v>18700</v>
      </c>
      <c t="n" s="7" r="C64">
        <v>18700</v>
      </c>
    </row>
    <row spans="1:5" r="65">
      <c t="s" s="4" r="A65">
        <v>680</v>
      </c>
      <c t="n" s="6" r="B65">
        <v>18700</v>
      </c>
      <c t="n" s="6" r="C65">
        <v>18700</v>
      </c>
    </row>
    <row spans="1:5" r="66">
      <c t="s" s="4" r="A66">
        <v>707</v>
      </c>
      <c t="n" s="6" r="B66">
        <v>-1900</v>
      </c>
      <c t="n" s="6" r="C66">
        <v>-2000</v>
      </c>
    </row>
    <row spans="1:5" r="67">
      <c t="s" s="4" r="A67">
        <v>678</v>
      </c>
      <c t="n" s="7" r="B67">
        <v>16800</v>
      </c>
      <c t="n" s="7" r="C67">
        <v>16700</v>
      </c>
    </row>
    <row spans="1:5" r="68">
      <c t="s" s="4" r="A68">
        <v>724</v>
      </c>
    </row>
    <row spans="1:5" r="69">
      <c t="s" s="3" r="A69">
        <v>642</v>
      </c>
    </row>
    <row spans="1:5" r="70">
      <c t="s" s="4" r="A70">
        <v>683</v>
      </c>
      <c t="s" s="4" r="B70">
        <v>725</v>
      </c>
      <c t="s" s="4" r="C70">
        <v>725</v>
      </c>
    </row>
    <row spans="1:5" r="71">
      <c t="s" s="4" r="A71">
        <v>726</v>
      </c>
    </row>
    <row spans="1:5" r="72">
      <c t="s" s="3" r="A72">
        <v>642</v>
      </c>
    </row>
    <row spans="1:5" r="73">
      <c t="s" s="4" r="A73">
        <v>677</v>
      </c>
      <c t="n" s="7" r="B73">
        <v>10200</v>
      </c>
      <c t="n" s="7" r="C73">
        <v>10200</v>
      </c>
    </row>
    <row spans="1:5" r="74">
      <c t="s" s="4" r="A74">
        <v>680</v>
      </c>
      <c t="n" s="6" r="B74">
        <v>10200</v>
      </c>
      <c t="n" s="6" r="C74">
        <v>10200</v>
      </c>
    </row>
    <row spans="1:5" r="75">
      <c t="s" s="4" r="A75">
        <v>707</v>
      </c>
      <c t="n" s="6" r="B75">
        <v>-1500</v>
      </c>
      <c t="n" s="6" r="C75">
        <v>-1600</v>
      </c>
    </row>
    <row spans="1:5" r="76">
      <c t="s" s="4" r="A76">
        <v>678</v>
      </c>
      <c t="n" s="7" r="B76">
        <v>8700</v>
      </c>
      <c t="n" s="7" r="C76">
        <v>8600</v>
      </c>
    </row>
    <row spans="1:5" r="77">
      <c t="s" s="4" r="A77">
        <v>727</v>
      </c>
    </row>
    <row spans="1:5" r="78">
      <c t="s" s="3" r="A78">
        <v>642</v>
      </c>
    </row>
    <row spans="1:5" r="79">
      <c t="s" s="4" r="A79">
        <v>683</v>
      </c>
      <c t="s" s="4" r="B79">
        <v>728</v>
      </c>
      <c t="s" s="4" r="C79">
        <v>728</v>
      </c>
    </row>
    <row spans="1:5" r="80">
      <c t="s" s="4" r="A80">
        <v>729</v>
      </c>
    </row>
    <row spans="1:5" r="81">
      <c t="s" s="3" r="A81">
        <v>642</v>
      </c>
    </row>
    <row spans="1:5" r="82">
      <c t="s" s="4" r="A82">
        <v>677</v>
      </c>
      <c t="n" s="7" r="B82">
        <v>320000</v>
      </c>
      <c t="n" s="7" r="C82">
        <v>320000</v>
      </c>
    </row>
    <row spans="1:5" r="83">
      <c t="s" s="4" r="A83">
        <v>680</v>
      </c>
      <c t="n" s="6" r="B83">
        <v>316600</v>
      </c>
      <c t="n" s="6" r="C83">
        <v>317000</v>
      </c>
    </row>
    <row spans="1:5" r="84">
      <c t="s" s="4" r="A84">
        <v>707</v>
      </c>
      <c t="n" s="6" r="B84">
        <v>-5700</v>
      </c>
      <c t="n" s="6" r="C84">
        <v>-6000</v>
      </c>
    </row>
    <row spans="1:5" r="85">
      <c t="s" s="4" r="A85">
        <v>678</v>
      </c>
      <c t="n" s="6" r="B85">
        <v>310900</v>
      </c>
      <c t="n" s="6" r="C85">
        <v>311000</v>
      </c>
    </row>
    <row spans="1:5" r="86">
      <c t="s" s="4" r="A86">
        <v>730</v>
      </c>
    </row>
    <row spans="1:5" r="87">
      <c t="s" s="3" r="A87">
        <v>642</v>
      </c>
    </row>
    <row spans="1:5" r="88">
      <c t="s" s="4" r="A88">
        <v>677</v>
      </c>
      <c t="n" s="6" r="B88">
        <v>23800</v>
      </c>
      <c t="n" s="6" r="C88">
        <v>23800</v>
      </c>
    </row>
    <row spans="1:5" r="89">
      <c t="s" s="4" r="A89">
        <v>680</v>
      </c>
      <c t="n" s="6" r="B89">
        <v>23800</v>
      </c>
      <c t="n" s="6" r="C89">
        <v>23800</v>
      </c>
    </row>
    <row spans="1:5" r="90">
      <c t="s" s="4" r="A90">
        <v>707</v>
      </c>
      <c t="n" s="6" r="B90">
        <v>-300</v>
      </c>
      <c t="n" s="6" r="C90">
        <v>-300</v>
      </c>
    </row>
    <row spans="1:5" r="91">
      <c t="s" s="4" r="A91">
        <v>678</v>
      </c>
      <c t="n" s="6" r="B91">
        <v>23500</v>
      </c>
      <c t="n" s="6" r="C91">
        <v>23500</v>
      </c>
    </row>
    <row spans="1:5" r="92">
      <c t="s" s="4" r="A92">
        <v>731</v>
      </c>
    </row>
    <row spans="1:5" r="93">
      <c t="s" s="3" r="A93">
        <v>642</v>
      </c>
    </row>
    <row spans="1:5" r="94">
      <c t="s" s="4" r="A94">
        <v>677</v>
      </c>
      <c t="n" s="6" r="B94">
        <v>343800</v>
      </c>
      <c t="n" s="6" r="C94">
        <v>343800</v>
      </c>
    </row>
    <row spans="1:5" r="95">
      <c t="s" s="4" r="A95">
        <v>680</v>
      </c>
      <c t="n" s="6" r="B95">
        <v>340400</v>
      </c>
      <c t="n" s="6" r="C95">
        <v>340800</v>
      </c>
    </row>
    <row spans="1:5" r="96">
      <c t="s" s="4" r="A96">
        <v>707</v>
      </c>
      <c t="n" s="6" r="B96">
        <v>-6000</v>
      </c>
      <c t="n" s="6" r="C96">
        <v>-6300</v>
      </c>
    </row>
    <row spans="1:5" r="97">
      <c t="s" s="4" r="A97">
        <v>678</v>
      </c>
      <c t="n" s="7" r="B97">
        <v>334400</v>
      </c>
      <c t="n" s="7" r="C97">
        <v>334500</v>
      </c>
    </row>
    <row spans="1:5" r="98">
      <c t="s" s="4" r="A98">
        <v>732</v>
      </c>
    </row>
    <row spans="1:5" r="99">
      <c t="s" s="3" r="A99">
        <v>642</v>
      </c>
    </row>
    <row spans="1:5" r="100">
      <c t="s" s="4" r="A100">
        <v>677</v>
      </c>
      <c t="s" s="4" r="B100">
        <v>57</v>
      </c>
      <c t="s" s="4" r="C100">
        <v>57</v>
      </c>
    </row>
    <row spans="1:5" r="101">
      <c t="s" s="4" r="A101">
        <v>680</v>
      </c>
      <c t="n" s="7" r="B101">
        <v>316600</v>
      </c>
      <c t="n" s="7" r="C101">
        <v>317000</v>
      </c>
    </row>
    <row spans="1:5" r="102">
      <c t="s" s="4" r="A102">
        <v>707</v>
      </c>
      <c t="n" s="6" r="B102">
        <v>-5700</v>
      </c>
      <c t="n" s="6" r="C102">
        <v>-6000</v>
      </c>
    </row>
    <row spans="1:5" r="103">
      <c t="s" s="4" r="A103">
        <v>678</v>
      </c>
      <c t="n" s="7" r="B103">
        <v>310900</v>
      </c>
      <c t="n" s="7" r="C103">
        <v>31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3</v>
      </c>
      <c t="s" s="2" r="B1">
        <v>1</v>
      </c>
    </row>
    <row spans="1:3" r="2">
      <c t="s" s="2" r="B2">
        <v>2</v>
      </c>
      <c t="s" s="2" r="C2">
        <v>82</v>
      </c>
    </row>
    <row spans="1:3" r="3">
      <c t="s" s="3" r="A3">
        <v>734</v>
      </c>
    </row>
    <row spans="1:3" r="4">
      <c t="s" s="4" r="A4">
        <v>704</v>
      </c>
      <c t="n" s="7" r="B4">
        <v>311000</v>
      </c>
      <c t="n" s="7" r="C4">
        <v>311541</v>
      </c>
    </row>
    <row spans="1:3" r="5">
      <c t="s" s="4" r="A5">
        <v>564</v>
      </c>
      <c t="n" s="6" r="B5">
        <v>-380</v>
      </c>
      <c t="n" s="6" r="C5">
        <v>-380</v>
      </c>
    </row>
    <row spans="1:3" r="6">
      <c t="s" s="4" r="A6">
        <v>735</v>
      </c>
      <c t="n" s="6" r="B6">
        <v>255</v>
      </c>
      <c t="n" s="6" r="C6">
        <v>239</v>
      </c>
    </row>
    <row spans="1:3" r="7">
      <c t="s" s="4" r="A7">
        <v>704</v>
      </c>
      <c t="n" s="6" r="B7">
        <v>310875</v>
      </c>
      <c t="n" s="6" r="C7">
        <v>311400</v>
      </c>
    </row>
    <row spans="1:3" r="8">
      <c t="s" s="4" r="A8">
        <v>736</v>
      </c>
    </row>
    <row spans="1:3" r="9">
      <c t="s" s="3" r="A9">
        <v>734</v>
      </c>
    </row>
    <row spans="1:3" r="10">
      <c t="s" s="4" r="A10">
        <v>704</v>
      </c>
      <c t="n" s="6" r="B10">
        <v>316960</v>
      </c>
      <c t="n" s="6" r="C10">
        <v>318480</v>
      </c>
    </row>
    <row spans="1:3" r="11">
      <c t="s" s="4" r="A11">
        <v>564</v>
      </c>
      <c t="n" s="6" r="B11">
        <v>-380</v>
      </c>
      <c t="n" s="6" r="C11">
        <v>-380</v>
      </c>
    </row>
    <row spans="1:3" r="12">
      <c t="s" s="4" r="A12">
        <v>704</v>
      </c>
      <c t="n" s="6" r="B12">
        <v>316580</v>
      </c>
      <c t="n" s="6" r="C12">
        <v>318100</v>
      </c>
    </row>
    <row spans="1:3" r="13">
      <c t="s" s="4" r="A13">
        <v>544</v>
      </c>
    </row>
    <row spans="1:3" r="14">
      <c t="s" s="3" r="A14">
        <v>734</v>
      </c>
    </row>
    <row spans="1:3" r="15">
      <c t="s" s="4" r="A15">
        <v>704</v>
      </c>
      <c t="n" s="6" r="B15">
        <v>-5960</v>
      </c>
      <c t="n" s="6" r="C15">
        <v>-6939</v>
      </c>
    </row>
    <row spans="1:3" r="16">
      <c t="s" s="4" r="A16">
        <v>735</v>
      </c>
      <c t="n" s="6" r="B16">
        <v>255</v>
      </c>
      <c t="n" s="6" r="C16">
        <v>239</v>
      </c>
    </row>
    <row spans="1:3" r="17">
      <c t="s" s="4" r="A17">
        <v>704</v>
      </c>
      <c t="n" s="7" r="B17">
        <v>-5705</v>
      </c>
      <c t="n" s="7" r="C17">
        <v>-6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37</v>
      </c>
      <c t="s" s="2" r="B1">
        <v>1</v>
      </c>
      <c t="s" s="2" r="C1">
        <v>528</v>
      </c>
    </row>
    <row spans="1:3" r="2">
      <c t="s" s="2" r="B2">
        <v>2</v>
      </c>
      <c t="s" s="2" r="C2">
        <v>30</v>
      </c>
    </row>
    <row spans="1:3" r="3">
      <c t="s" s="4" r="A3">
        <v>679</v>
      </c>
    </row>
    <row spans="1:3" r="4">
      <c t="s" s="3" r="A4">
        <v>642</v>
      </c>
    </row>
    <row spans="1:3" r="5">
      <c t="s" s="4" r="A5">
        <v>677</v>
      </c>
      <c t="s" s="4" r="B5">
        <v>57</v>
      </c>
      <c t="s" s="4" r="C5">
        <v>57</v>
      </c>
    </row>
    <row spans="1:3" r="6">
      <c t="s" s="4" r="A6">
        <v>680</v>
      </c>
      <c t="n" s="11" r="B6">
        <v>-38.4</v>
      </c>
      <c t="n" s="11" r="C6">
        <v>-38.4</v>
      </c>
    </row>
    <row spans="1:3" r="7">
      <c t="s" s="4" r="A7">
        <v>707</v>
      </c>
      <c t="n" s="12" r="B7">
        <v>4.5</v>
      </c>
      <c t="n" s="12" r="C7">
        <v>4.5</v>
      </c>
    </row>
    <row spans="1:3" r="8">
      <c t="s" s="4" r="A8">
        <v>678</v>
      </c>
      <c t="n" s="12" r="B8">
        <v>-33.9</v>
      </c>
      <c t="n" s="12" r="C8">
        <v>-33.9</v>
      </c>
    </row>
    <row spans="1:3" r="9">
      <c t="s" s="4" r="A9">
        <v>738</v>
      </c>
    </row>
    <row spans="1:3" r="10">
      <c t="s" s="3" r="A10">
        <v>642</v>
      </c>
    </row>
    <row spans="1:3" r="11">
      <c t="s" s="4" r="A11">
        <v>677</v>
      </c>
      <c t="n" s="6" r="B11">
        <v>228</v>
      </c>
      <c t="n" s="6" r="C11">
        <v>228</v>
      </c>
    </row>
    <row spans="1:3" r="12">
      <c t="s" s="4" r="A12">
        <v>680</v>
      </c>
      <c t="n" s="6" r="B12">
        <v>228</v>
      </c>
      <c t="n" s="6" r="C12">
        <v>228</v>
      </c>
    </row>
    <row spans="1:3" r="13">
      <c t="s" s="4" r="A13">
        <v>707</v>
      </c>
      <c t="n" s="12" r="B13">
        <v>-0.6</v>
      </c>
      <c t="n" s="12" r="C13">
        <v>-0.7</v>
      </c>
    </row>
    <row spans="1:3" r="14">
      <c t="s" s="4" r="A14">
        <v>678</v>
      </c>
      <c t="n" s="11" r="B14">
        <v>227.4</v>
      </c>
      <c t="n" s="11" r="C14">
        <v>227.3</v>
      </c>
    </row>
    <row spans="1:3" r="15">
      <c t="s" s="4" r="A15">
        <v>739</v>
      </c>
    </row>
    <row spans="1:3" r="16">
      <c t="s" s="3" r="A16">
        <v>642</v>
      </c>
    </row>
    <row spans="1:3" r="17">
      <c t="s" s="4" r="A17">
        <v>683</v>
      </c>
      <c t="s" s="4" r="B17">
        <v>740</v>
      </c>
      <c t="s" s="4" r="C17">
        <v>740</v>
      </c>
    </row>
    <row spans="1:3" r="18">
      <c t="s" s="4" r="A18">
        <v>741</v>
      </c>
    </row>
    <row spans="1:3" r="19">
      <c t="s" s="3" r="A19">
        <v>642</v>
      </c>
    </row>
    <row spans="1:3" r="20">
      <c t="s" s="4" r="A20">
        <v>677</v>
      </c>
      <c t="n" s="11" r="B20">
        <v>41.7</v>
      </c>
      <c t="n" s="11" r="C20">
        <v>41.7</v>
      </c>
    </row>
    <row spans="1:3" r="21">
      <c t="s" s="4" r="A21">
        <v>680</v>
      </c>
      <c t="n" s="12" r="B21">
        <v>41.7</v>
      </c>
      <c t="n" s="12" r="C21">
        <v>41.7</v>
      </c>
    </row>
    <row spans="1:3" r="22">
      <c t="s" s="4" r="A22">
        <v>707</v>
      </c>
      <c t="n" s="12" r="B22">
        <v>-0.8</v>
      </c>
      <c t="n" s="12" r="C22">
        <v>-0.9</v>
      </c>
    </row>
    <row spans="1:3" r="23">
      <c t="s" s="4" r="A23">
        <v>678</v>
      </c>
      <c t="n" s="11" r="B23">
        <v>40.9</v>
      </c>
      <c t="n" s="11" r="C23">
        <v>40.8</v>
      </c>
    </row>
    <row spans="1:3" r="24">
      <c t="s" s="4" r="A24">
        <v>742</v>
      </c>
    </row>
    <row spans="1:3" r="25">
      <c t="s" s="3" r="A25">
        <v>642</v>
      </c>
    </row>
    <row spans="1:3" r="26">
      <c t="s" s="4" r="A26">
        <v>683</v>
      </c>
      <c t="s" s="4" r="B26">
        <v>743</v>
      </c>
      <c t="s" s="4" r="C26">
        <v>743</v>
      </c>
    </row>
    <row spans="1:3" r="27">
      <c t="s" s="4" r="A27">
        <v>744</v>
      </c>
    </row>
    <row spans="1:3" r="28">
      <c t="s" s="3" r="A28">
        <v>642</v>
      </c>
    </row>
    <row spans="1:3" r="29">
      <c t="s" s="4" r="A29">
        <v>677</v>
      </c>
      <c t="n" s="11" r="B29">
        <v>22.5</v>
      </c>
      <c t="n" s="11" r="C29">
        <v>22.5</v>
      </c>
    </row>
    <row spans="1:3" r="30">
      <c t="s" s="4" r="A30">
        <v>680</v>
      </c>
      <c t="n" s="12" r="B30">
        <v>22.5</v>
      </c>
      <c t="n" s="12" r="C30">
        <v>22.5</v>
      </c>
    </row>
    <row spans="1:3" r="31">
      <c t="s" s="4" r="A31">
        <v>707</v>
      </c>
      <c t="n" s="12" r="B31">
        <v>-0.6</v>
      </c>
      <c t="n" s="12" r="C31">
        <v>-0.6</v>
      </c>
    </row>
    <row spans="1:3" r="32">
      <c t="s" s="4" r="A32">
        <v>678</v>
      </c>
      <c t="n" s="11" r="B32">
        <v>21.9</v>
      </c>
      <c t="n" s="11" r="C32">
        <v>21.9</v>
      </c>
    </row>
    <row spans="1:3" r="33">
      <c t="s" s="4" r="A33">
        <v>745</v>
      </c>
    </row>
    <row spans="1:3" r="34">
      <c t="s" s="3" r="A34">
        <v>642</v>
      </c>
    </row>
    <row spans="1:3" r="35">
      <c t="s" s="4" r="A35">
        <v>683</v>
      </c>
      <c t="s" s="4" r="B35">
        <v>746</v>
      </c>
      <c t="s" s="4" r="C35">
        <v>746</v>
      </c>
    </row>
    <row spans="1:3" r="36">
      <c t="s" s="4" r="A36">
        <v>747</v>
      </c>
    </row>
    <row spans="1:3" r="37">
      <c t="s" s="3" r="A37">
        <v>642</v>
      </c>
    </row>
    <row spans="1:3" r="38">
      <c t="s" s="4" r="A38">
        <v>677</v>
      </c>
      <c t="n" s="11" r="B38">
        <v>21.6</v>
      </c>
      <c t="n" s="11" r="C38">
        <v>21.6</v>
      </c>
    </row>
    <row spans="1:3" r="39">
      <c t="s" s="4" r="A39">
        <v>680</v>
      </c>
      <c t="n" s="12" r="B39">
        <v>21.6</v>
      </c>
      <c t="n" s="12" r="C39">
        <v>21.6</v>
      </c>
    </row>
    <row spans="1:3" r="40">
      <c t="s" s="4" r="A40">
        <v>678</v>
      </c>
      <c t="n" s="11" r="B40">
        <v>21.6</v>
      </c>
      <c t="n" s="11" r="C40">
        <v>21.6</v>
      </c>
    </row>
    <row spans="1:3" r="41">
      <c t="s" s="4" r="A41">
        <v>748</v>
      </c>
    </row>
    <row spans="1:3" r="42">
      <c t="s" s="3" r="A42">
        <v>642</v>
      </c>
    </row>
    <row spans="1:3" r="43">
      <c t="s" s="4" r="A43">
        <v>683</v>
      </c>
      <c t="s" s="4" r="B43">
        <v>749</v>
      </c>
      <c t="s" s="4" r="C43">
        <v>749</v>
      </c>
    </row>
    <row spans="1:3" r="44">
      <c t="s" s="4" r="A44">
        <v>750</v>
      </c>
    </row>
    <row spans="1:3" r="45">
      <c t="s" s="3" r="A45">
        <v>642</v>
      </c>
    </row>
    <row spans="1:3" r="46">
      <c t="s" s="4" r="A46">
        <v>677</v>
      </c>
      <c t="n" s="11" r="B46">
        <v>18.3</v>
      </c>
      <c t="n" s="11" r="C46">
        <v>18.3</v>
      </c>
    </row>
    <row spans="1:3" r="47">
      <c t="s" s="4" r="A47">
        <v>680</v>
      </c>
      <c t="n" s="12" r="B47">
        <v>18.3</v>
      </c>
      <c t="n" s="12" r="C47">
        <v>18.3</v>
      </c>
    </row>
    <row spans="1:3" r="48">
      <c t="s" s="4" r="A48">
        <v>678</v>
      </c>
      <c t="n" s="11" r="B48">
        <v>18.3</v>
      </c>
      <c t="n" s="11" r="C48">
        <v>18.3</v>
      </c>
    </row>
    <row spans="1:3" r="49">
      <c t="s" s="4" r="A49">
        <v>751</v>
      </c>
    </row>
    <row spans="1:3" r="50">
      <c t="s" s="3" r="A50">
        <v>642</v>
      </c>
    </row>
    <row spans="1:3" r="51">
      <c t="s" s="4" r="A51">
        <v>683</v>
      </c>
      <c t="s" s="4" r="B51">
        <v>752</v>
      </c>
      <c t="s" s="4" r="C51">
        <v>752</v>
      </c>
    </row>
    <row spans="1:3" r="52">
      <c t="s" s="4" r="A52">
        <v>698</v>
      </c>
    </row>
    <row spans="1:3" r="53">
      <c t="s" s="3" r="A53">
        <v>642</v>
      </c>
    </row>
    <row spans="1:3" r="54">
      <c t="s" s="4" r="A54">
        <v>677</v>
      </c>
      <c t="n" s="11" r="B54">
        <v>332.1</v>
      </c>
      <c t="n" s="11" r="C54">
        <v>332.1</v>
      </c>
    </row>
    <row spans="1:3" r="55">
      <c t="s" s="4" r="A55">
        <v>680</v>
      </c>
      <c t="n" s="12" r="B55">
        <v>332.1</v>
      </c>
      <c t="n" s="12" r="C55">
        <v>332.1</v>
      </c>
    </row>
    <row spans="1:3" r="56">
      <c t="s" s="4" r="A56">
        <v>707</v>
      </c>
      <c t="n" s="6" r="B56">
        <v>-2</v>
      </c>
      <c t="n" s="12" r="C56">
        <v>-2.2</v>
      </c>
    </row>
    <row spans="1:3" r="57">
      <c t="s" s="4" r="A57">
        <v>678</v>
      </c>
      <c t="n" s="12" r="B57">
        <v>330.1</v>
      </c>
      <c t="n" s="12" r="C57">
        <v>329.9</v>
      </c>
    </row>
    <row spans="1:3" r="58">
      <c t="s" s="4" r="A58">
        <v>699</v>
      </c>
    </row>
    <row spans="1:3" r="59">
      <c t="s" s="3" r="A59">
        <v>642</v>
      </c>
    </row>
    <row spans="1:3" r="60">
      <c t="s" s="4" r="A60">
        <v>677</v>
      </c>
      <c t="n" s="12" r="B60">
        <v>38.4</v>
      </c>
      <c t="n" s="12" r="C60">
        <v>38.4</v>
      </c>
    </row>
    <row spans="1:3" r="61">
      <c t="s" s="4" r="A61">
        <v>680</v>
      </c>
      <c t="n" s="12" r="B61">
        <v>38.4</v>
      </c>
      <c t="n" s="12" r="C61">
        <v>38.4</v>
      </c>
    </row>
    <row spans="1:3" r="62">
      <c t="s" s="4" r="A62">
        <v>707</v>
      </c>
      <c t="n" s="12" r="B62">
        <v>-4.5</v>
      </c>
      <c t="n" s="12" r="C62">
        <v>-4.5</v>
      </c>
    </row>
    <row spans="1:3" r="63">
      <c t="s" s="4" r="A63">
        <v>678</v>
      </c>
      <c t="n" s="12" r="B63">
        <v>33.9</v>
      </c>
      <c t="n" s="12" r="C63">
        <v>33.9</v>
      </c>
    </row>
    <row spans="1:3" r="64">
      <c t="s" s="4" r="A64">
        <v>753</v>
      </c>
    </row>
    <row spans="1:3" r="65">
      <c t="s" s="3" r="A65">
        <v>642</v>
      </c>
    </row>
    <row spans="1:3" r="66">
      <c t="s" s="4" r="A66">
        <v>677</v>
      </c>
      <c t="n" s="12" r="B66">
        <v>370.5</v>
      </c>
      <c t="n" s="12" r="C66">
        <v>370.5</v>
      </c>
    </row>
    <row spans="1:3" r="67">
      <c t="s" s="4" r="A67">
        <v>680</v>
      </c>
      <c t="n" s="12" r="B67">
        <v>370.5</v>
      </c>
      <c t="n" s="12" r="C67">
        <v>370.5</v>
      </c>
    </row>
    <row spans="1:3" r="68">
      <c t="s" s="4" r="A68">
        <v>707</v>
      </c>
      <c t="n" s="12" r="B68">
        <v>-6.5</v>
      </c>
      <c t="n" s="12" r="C68">
        <v>-6.7</v>
      </c>
    </row>
    <row spans="1:3" r="69">
      <c t="s" s="4" r="A69">
        <v>678</v>
      </c>
      <c t="n" s="7" r="B69">
        <v>364</v>
      </c>
      <c t="n" s="11" r="C69">
        <v>363.8</v>
      </c>
    </row>
    <row spans="1:3" r="70">
      <c t="s" s="4" r="A70">
        <v>701</v>
      </c>
    </row>
    <row spans="1:3" r="71">
      <c t="s" s="3" r="A71">
        <v>642</v>
      </c>
    </row>
    <row spans="1:3" r="72">
      <c t="s" s="4" r="A72">
        <v>677</v>
      </c>
      <c t="s" s="4" r="B72">
        <v>57</v>
      </c>
      <c t="s" s="4" r="C72">
        <v>57</v>
      </c>
    </row>
    <row spans="1:3" r="73">
      <c t="s" s="4" r="A73">
        <v>680</v>
      </c>
      <c t="n" s="11" r="B73">
        <v>332.1</v>
      </c>
      <c t="n" s="11" r="C73">
        <v>332.1</v>
      </c>
    </row>
    <row spans="1:3" r="74">
      <c t="s" s="4" r="A74">
        <v>707</v>
      </c>
      <c t="n" s="6" r="B74">
        <v>-2</v>
      </c>
      <c t="n" s="12" r="C74">
        <v>-2.2</v>
      </c>
    </row>
    <row spans="1:3" r="75">
      <c t="s" s="4" r="A75">
        <v>678</v>
      </c>
      <c t="n" s="11" r="B75">
        <v>330.1</v>
      </c>
      <c t="n" s="11" r="C75">
        <v>32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4</v>
      </c>
      <c t="s" s="2" r="B1">
        <v>1</v>
      </c>
    </row>
    <row spans="1:3" r="2">
      <c t="s" s="2" r="B2">
        <v>2</v>
      </c>
      <c t="s" s="2" r="C2">
        <v>82</v>
      </c>
    </row>
    <row spans="1:3" r="3">
      <c t="s" s="4" r="A3">
        <v>736</v>
      </c>
    </row>
    <row spans="1:3" r="4">
      <c t="s" s="3" r="A4">
        <v>755</v>
      </c>
    </row>
    <row spans="1:3" r="5">
      <c t="s" s="4" r="A5">
        <v>704</v>
      </c>
      <c t="n" s="7" r="B5">
        <v>332100</v>
      </c>
      <c t="n" s="7" r="C5">
        <v>332100</v>
      </c>
    </row>
    <row spans="1:3" r="6">
      <c t="s" s="4" r="A6">
        <v>704</v>
      </c>
      <c t="n" s="6" r="B6">
        <v>332100</v>
      </c>
      <c t="n" s="6" r="C6">
        <v>332100</v>
      </c>
    </row>
    <row spans="1:3" r="7">
      <c t="s" s="4" r="A7">
        <v>544</v>
      </c>
    </row>
    <row spans="1:3" r="8">
      <c t="s" s="3" r="A8">
        <v>755</v>
      </c>
    </row>
    <row spans="1:3" r="9">
      <c t="s" s="4" r="A9">
        <v>704</v>
      </c>
      <c t="n" s="6" r="B9">
        <v>-2165</v>
      </c>
      <c t="n" s="6" r="C9">
        <v>-2643</v>
      </c>
    </row>
    <row spans="1:3" r="10">
      <c t="s" s="4" r="A10">
        <v>735</v>
      </c>
      <c t="n" s="6" r="B10">
        <v>121</v>
      </c>
      <c t="n" s="6" r="C10">
        <v>118</v>
      </c>
    </row>
    <row spans="1:3" r="11">
      <c t="s" s="4" r="A11">
        <v>704</v>
      </c>
      <c t="n" s="6" r="B11">
        <v>-2044</v>
      </c>
      <c t="n" s="6" r="C11">
        <v>-2525</v>
      </c>
    </row>
    <row spans="1:3" r="12">
      <c t="s" s="4" r="A12">
        <v>756</v>
      </c>
    </row>
    <row spans="1:3" r="13">
      <c t="s" s="3" r="A13">
        <v>755</v>
      </c>
    </row>
    <row spans="1:3" r="14">
      <c t="s" s="4" r="A14">
        <v>704</v>
      </c>
      <c t="n" s="6" r="B14">
        <v>329935</v>
      </c>
      <c t="n" s="6" r="C14">
        <v>329457</v>
      </c>
    </row>
    <row spans="1:3" r="15">
      <c t="s" s="4" r="A15">
        <v>735</v>
      </c>
      <c t="n" s="6" r="B15">
        <v>121</v>
      </c>
      <c t="n" s="6" r="C15">
        <v>118</v>
      </c>
    </row>
    <row spans="1:3" r="16">
      <c t="s" s="4" r="A16">
        <v>704</v>
      </c>
      <c t="n" s="7" r="B16">
        <v>330056</v>
      </c>
      <c t="n" s="7" r="C16">
        <v>3295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37"/>
    <col customWidth="1" max="7" min="7" width="47"/>
    <col customWidth="1" max="8" min="8" width="9"/>
  </cols>
  <sheetData>
    <row spans="1:8" r="1">
      <c t="s" s="1" r="A1">
        <v>124</v>
      </c>
      <c t="s" s="2" r="B1">
        <v>125</v>
      </c>
      <c t="s" s="2" r="C1">
        <v>126</v>
      </c>
      <c t="s" s="2" r="D1">
        <v>127</v>
      </c>
      <c t="s" s="2" r="E1">
        <v>128</v>
      </c>
      <c t="s" s="2" r="F1">
        <v>129</v>
      </c>
      <c t="s" s="2" r="G1">
        <v>130</v>
      </c>
      <c t="s" s="2" r="H1">
        <v>131</v>
      </c>
    </row>
    <row spans="1:8" r="2">
      <c t="s" s="4" r="A2">
        <v>132</v>
      </c>
      <c t="n" s="7" r="B2">
        <v>23</v>
      </c>
      <c t="n" s="7" r="C2">
        <v>-10316</v>
      </c>
      <c t="n" s="7" r="D2">
        <v>134800</v>
      </c>
      <c t="n" s="7" r="E2">
        <v>8090</v>
      </c>
      <c t="n" s="7" r="F2">
        <v>156332</v>
      </c>
      <c t="n" s="7" r="G2">
        <v>288929</v>
      </c>
    </row>
    <row spans="1:8" r="3">
      <c t="s" s="4" r="A3">
        <v>133</v>
      </c>
      <c t="n" s="6" r="B3">
        <v>22780</v>
      </c>
    </row>
    <row spans="1:8" r="4">
      <c t="s" s="4" r="A4">
        <v>134</v>
      </c>
      <c t="n" s="7" r="B4">
        <v>23</v>
      </c>
      <c t="n" s="6" r="C4">
        <v>-10235</v>
      </c>
      <c t="n" s="6" r="D4">
        <v>136751</v>
      </c>
      <c t="n" s="6" r="E4">
        <v>3892</v>
      </c>
      <c t="n" s="6" r="F4">
        <v>30301</v>
      </c>
      <c t="n" s="6" r="G4">
        <v>160732</v>
      </c>
    </row>
    <row spans="1:8" r="5">
      <c t="s" s="4" r="A5">
        <v>135</v>
      </c>
      <c t="n" s="6" r="B5">
        <v>22780</v>
      </c>
    </row>
    <row spans="1:8" r="6">
      <c t="s" s="4" r="A6">
        <v>136</v>
      </c>
      <c t="n" s="6" r="F6">
        <v>-126934</v>
      </c>
      <c t="n" s="6" r="G6">
        <v>-126934</v>
      </c>
    </row>
    <row spans="1:8" r="7">
      <c t="s" s="4" r="A7">
        <v>110</v>
      </c>
      <c t="n" s="6" r="E7">
        <v>-1892</v>
      </c>
      <c t="n" s="6" r="F7">
        <v>1837</v>
      </c>
      <c t="n" s="6" r="G7">
        <v>-55</v>
      </c>
      <c t="n" s="7" r="H7">
        <v>-55</v>
      </c>
    </row>
    <row spans="1:8" r="8">
      <c t="s" s="4" r="A8">
        <v>137</v>
      </c>
      <c t="n" s="6" r="D8">
        <v>1937</v>
      </c>
      <c t="n" s="6" r="G8">
        <v>1937</v>
      </c>
    </row>
    <row spans="1:8" r="9">
      <c t="s" s="4" r="A9">
        <v>138</v>
      </c>
      <c t="n" s="6" r="D9">
        <v>5</v>
      </c>
      <c t="n" s="6" r="G9">
        <v>5</v>
      </c>
    </row>
    <row spans="1:8" r="10">
      <c t="s" s="4" r="A10">
        <v>139</v>
      </c>
      <c t="n" s="6" r="E10">
        <v>-2306</v>
      </c>
      <c t="n" s="6" r="G10">
        <v>-2306</v>
      </c>
    </row>
    <row spans="1:8" r="11">
      <c t="s" s="4" r="A11">
        <v>140</v>
      </c>
      <c t="n" s="6" r="C11">
        <v>81</v>
      </c>
      <c t="n" s="6" r="D11">
        <v>9</v>
      </c>
      <c t="n" s="6" r="G11">
        <v>90</v>
      </c>
    </row>
    <row spans="1:8" r="12">
      <c t="s" s="4" r="A12">
        <v>141</v>
      </c>
      <c t="n" s="6" r="F12">
        <v>-934</v>
      </c>
      <c t="n" s="6" r="G12">
        <v>-934</v>
      </c>
    </row>
    <row spans="1:8" r="13">
      <c t="s" s="4" r="A13">
        <v>142</v>
      </c>
      <c t="n" s="7" r="B13">
        <v>23</v>
      </c>
      <c t="n" s="6" r="C13">
        <v>-6763</v>
      </c>
      <c t="n" s="6" r="D13">
        <v>135003</v>
      </c>
      <c t="n" s="6" r="E13">
        <v>-3151</v>
      </c>
      <c t="n" s="6" r="F13">
        <v>27782</v>
      </c>
      <c t="n" s="6" r="G13">
        <v>152894</v>
      </c>
      <c t="n" s="6" r="H13">
        <v>152894</v>
      </c>
    </row>
    <row spans="1:8" r="14">
      <c t="s" s="4" r="A14">
        <v>143</v>
      </c>
      <c t="n" s="6" r="B14">
        <v>22780</v>
      </c>
    </row>
    <row spans="1:8" r="15">
      <c t="s" s="4" r="A15">
        <v>144</v>
      </c>
      <c t="n" s="7" r="B15">
        <v>23</v>
      </c>
      <c t="n" s="6" r="C15">
        <v>-9347</v>
      </c>
      <c t="n" s="6" r="D15">
        <v>136023</v>
      </c>
      <c t="n" s="6" r="E15">
        <v>-3963</v>
      </c>
      <c t="n" s="6" r="F15">
        <v>27507</v>
      </c>
      <c t="n" s="6" r="G15">
        <v>150243</v>
      </c>
      <c t="n" s="6" r="H15">
        <v>150243</v>
      </c>
    </row>
    <row spans="1:8" r="16">
      <c t="s" s="4" r="A16">
        <v>145</v>
      </c>
      <c t="n" s="6" r="B16">
        <v>22780</v>
      </c>
    </row>
    <row spans="1:8" r="17">
      <c t="s" s="4" r="A17">
        <v>110</v>
      </c>
      <c t="n" s="6" r="E17">
        <v>1803</v>
      </c>
      <c t="n" s="6" r="F17">
        <v>1429</v>
      </c>
      <c t="n" s="6" r="G17">
        <v>3232</v>
      </c>
      <c t="n" s="6" r="H17">
        <v>3232</v>
      </c>
    </row>
    <row spans="1:8" r="18">
      <c t="s" s="4" r="A18">
        <v>137</v>
      </c>
      <c t="n" s="7" r="D18">
        <v>1020</v>
      </c>
      <c t="n" s="6" r="G18">
        <v>1020</v>
      </c>
    </row>
    <row spans="1:8" r="19">
      <c t="s" s="4" r="A19">
        <v>139</v>
      </c>
      <c t="n" s="7" r="E19">
        <v>-2615</v>
      </c>
      <c t="n" s="6" r="G19">
        <v>-2615</v>
      </c>
    </row>
    <row spans="1:8" r="20">
      <c t="s" s="4" r="A20">
        <v>146</v>
      </c>
      <c t="n" s="6" r="C20">
        <v>-2629</v>
      </c>
      <c t="n" s="6" r="G20">
        <v>-2629</v>
      </c>
      <c t="n" s="7" r="H20">
        <v>-2600</v>
      </c>
    </row>
    <row spans="1:8" r="21">
      <c t="s" s="4" r="A21">
        <v>140</v>
      </c>
      <c t="n" s="7" r="C21">
        <v>45</v>
      </c>
      <c t="n" s="6" r="G21">
        <v>45</v>
      </c>
    </row>
    <row spans="1:8" r="22">
      <c t="s" s="4" r="A22">
        <v>141</v>
      </c>
      <c t="n" s="7" r="F22">
        <v>-1704</v>
      </c>
      <c t="n" s="7" r="G22">
        <v>-17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757</v>
      </c>
      <c t="s" s="2" r="B1">
        <v>1</v>
      </c>
    </row>
    <row spans="1:5" r="2">
      <c t="s" s="2" r="B2">
        <v>2</v>
      </c>
      <c t="s" s="2" r="C2">
        <v>82</v>
      </c>
      <c t="s" s="2" r="D2">
        <v>758</v>
      </c>
      <c t="s" s="2" r="E2">
        <v>759</v>
      </c>
    </row>
    <row spans="1:5" r="3">
      <c t="s" s="3" r="A3">
        <v>760</v>
      </c>
    </row>
    <row spans="1:5" r="4">
      <c t="s" s="4" r="A4">
        <v>761</v>
      </c>
      <c t="n" s="6" r="D4">
        <v>1000000</v>
      </c>
      <c t="n" s="6" r="E4">
        <v>472358</v>
      </c>
    </row>
    <row spans="1:5" r="5">
      <c t="s" s="4" r="A5">
        <v>762</v>
      </c>
      <c t="n" s="6" r="D5">
        <v>1135630</v>
      </c>
      <c t="n" s="6" r="E5">
        <v>1000000</v>
      </c>
    </row>
    <row spans="1:5" r="6">
      <c t="s" s="4" r="A6">
        <v>763</v>
      </c>
      <c t="n" s="6" r="B6">
        <v>487417</v>
      </c>
      <c t="n" s="6" r="C6">
        <v>0</v>
      </c>
    </row>
    <row spans="1:5" r="7">
      <c t="s" s="4" r="A7">
        <v>764</v>
      </c>
      <c t="n" s="8" r="B7">
        <v>5.39</v>
      </c>
    </row>
    <row spans="1:5" r="8">
      <c t="s" s="4" r="A8">
        <v>765</v>
      </c>
      <c t="n" s="11" r="B8">
        <v>2.6</v>
      </c>
    </row>
    <row spans="1:5" r="9">
      <c t="s" s="4" r="A9">
        <v>766</v>
      </c>
    </row>
    <row spans="1:5" r="10">
      <c t="s" s="3" r="A10">
        <v>760</v>
      </c>
    </row>
    <row spans="1:5" r="11">
      <c t="s" s="4" r="A11">
        <v>763</v>
      </c>
      <c t="n" s="6" r="B11">
        <v>31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767</v>
      </c>
      <c t="s" s="2" r="B1">
        <v>768</v>
      </c>
      <c t="s" s="2" r="C1">
        <v>2</v>
      </c>
      <c t="s" s="2" r="D1">
        <v>82</v>
      </c>
    </row>
    <row spans="1:4" r="2">
      <c t="s" s="3" r="A2">
        <v>769</v>
      </c>
    </row>
    <row spans="1:4" r="3">
      <c t="s" s="4" r="A3">
        <v>770</v>
      </c>
      <c t="n" s="6" r="C3">
        <v>0</v>
      </c>
      <c t="n" s="6" r="D3">
        <v>0</v>
      </c>
    </row>
    <row spans="1:4" r="4">
      <c t="s" s="4" r="A4">
        <v>771</v>
      </c>
      <c t="n" s="7" r="C4">
        <v>0</v>
      </c>
      <c t="n" s="7" r="D4">
        <v>0</v>
      </c>
    </row>
    <row spans="1:4" r="5">
      <c t="s" s="4" r="A5">
        <v>772</v>
      </c>
    </row>
    <row spans="1:4" r="6">
      <c t="s" s="3" r="A6">
        <v>769</v>
      </c>
    </row>
    <row spans="1:4" r="7">
      <c t="s" s="4" r="A7">
        <v>773</v>
      </c>
      <c t="n" s="6" r="C7">
        <v>4000000</v>
      </c>
    </row>
    <row spans="1:4" r="8">
      <c t="s" s="4" r="A8">
        <v>774</v>
      </c>
    </row>
    <row spans="1:4" r="9">
      <c t="s" s="3" r="A9">
        <v>769</v>
      </c>
    </row>
    <row spans="1:4" r="10">
      <c t="s" s="4" r="A10">
        <v>773</v>
      </c>
      <c t="n" s="6" r="C10">
        <v>2960000</v>
      </c>
    </row>
    <row spans="1:4" r="11">
      <c t="s" s="4" r="A11">
        <v>775</v>
      </c>
    </row>
    <row spans="1:4" r="12">
      <c t="s" s="3" r="A12">
        <v>769</v>
      </c>
    </row>
    <row spans="1:4" r="13">
      <c t="s" s="4" r="A13">
        <v>776</v>
      </c>
      <c t="n" s="7" r="C13">
        <v>200000</v>
      </c>
      <c t="n" s="6" r="D13">
        <v>500000</v>
      </c>
    </row>
    <row spans="1:4" r="14">
      <c t="s" s="4" r="A14">
        <v>777</v>
      </c>
      <c t="n" s="6" r="C14">
        <v>800000</v>
      </c>
    </row>
    <row spans="1:4" r="15">
      <c t="s" s="4" r="A15">
        <v>778</v>
      </c>
    </row>
    <row spans="1:4" r="16">
      <c t="s" s="3" r="A16">
        <v>769</v>
      </c>
    </row>
    <row spans="1:4" r="17">
      <c t="s" s="4" r="A17">
        <v>776</v>
      </c>
      <c t="n" s="6" r="C17">
        <v>1000000</v>
      </c>
      <c t="n" s="6" r="D17">
        <v>1400000</v>
      </c>
    </row>
    <row spans="1:4" r="18">
      <c t="s" s="4" r="A18">
        <v>771</v>
      </c>
      <c t="n" s="7" r="C18">
        <v>400000</v>
      </c>
      <c t="n" s="6" r="D18">
        <v>800000</v>
      </c>
    </row>
    <row spans="1:4" r="19">
      <c t="s" s="4" r="A19">
        <v>779</v>
      </c>
      <c t="n" s="6" r="B19">
        <v>231000</v>
      </c>
      <c t="n" s="6" r="C19">
        <v>830256</v>
      </c>
    </row>
    <row spans="1:4" r="20">
      <c t="s" s="4" r="A20">
        <v>780</v>
      </c>
      <c t="n" s="7" r="C20">
        <v>38000</v>
      </c>
      <c t="n" s="6" r="D20">
        <v>100000</v>
      </c>
    </row>
    <row spans="1:4" r="21">
      <c t="s" s="4" r="A21">
        <v>781</v>
      </c>
      <c t="n" s="7" r="C21">
        <v>4800000</v>
      </c>
    </row>
    <row spans="1:4" r="22">
      <c t="s" s="4" r="A22">
        <v>782</v>
      </c>
      <c t="s" s="4" r="C22">
        <v>783</v>
      </c>
    </row>
    <row spans="1:4" r="23">
      <c t="s" s="4" r="A23">
        <v>784</v>
      </c>
    </row>
    <row spans="1:4" r="24">
      <c t="s" s="3" r="A24">
        <v>769</v>
      </c>
    </row>
    <row spans="1:4" r="25">
      <c t="s" s="4" r="A25">
        <v>785</v>
      </c>
      <c t="s" s="4" r="B25">
        <v>786</v>
      </c>
    </row>
    <row spans="1:4" r="26">
      <c t="s" s="4" r="A26">
        <v>787</v>
      </c>
    </row>
    <row spans="1:4" r="27">
      <c t="s" s="3" r="A27">
        <v>769</v>
      </c>
    </row>
    <row spans="1:4" r="28">
      <c t="s" s="4" r="A28">
        <v>785</v>
      </c>
      <c t="s" s="4" r="B28">
        <v>786</v>
      </c>
    </row>
    <row spans="1:4" r="29">
      <c t="s" s="4" r="A29">
        <v>788</v>
      </c>
    </row>
    <row spans="1:4" r="30">
      <c t="s" s="3" r="A30">
        <v>769</v>
      </c>
    </row>
    <row spans="1:4" r="31">
      <c t="s" s="4" r="A31">
        <v>771</v>
      </c>
      <c t="n" s="7" r="C31">
        <v>14000</v>
      </c>
      <c t="n" s="6" r="D31">
        <v>40000</v>
      </c>
    </row>
    <row spans="1:4" r="32">
      <c t="s" s="4" r="A32">
        <v>789</v>
      </c>
    </row>
    <row spans="1:4" r="33">
      <c t="s" s="3" r="A33">
        <v>769</v>
      </c>
    </row>
    <row spans="1:4" r="34">
      <c t="s" s="4" r="A34">
        <v>779</v>
      </c>
      <c t="n" s="6" r="B34">
        <v>546000</v>
      </c>
    </row>
    <row spans="1:4" r="35">
      <c t="s" s="4" r="A35">
        <v>790</v>
      </c>
    </row>
    <row spans="1:4" r="36">
      <c t="s" s="3" r="A36">
        <v>769</v>
      </c>
    </row>
    <row spans="1:4" r="37">
      <c t="s" s="4" r="A37">
        <v>785</v>
      </c>
      <c t="s" s="4" r="B37">
        <v>786</v>
      </c>
    </row>
    <row spans="1:4" r="38">
      <c t="s" s="4" r="A38">
        <v>791</v>
      </c>
    </row>
    <row spans="1:4" r="39">
      <c t="s" s="3" r="A39">
        <v>769</v>
      </c>
    </row>
    <row spans="1:4" r="40">
      <c t="s" s="4" r="A40">
        <v>785</v>
      </c>
      <c t="s" s="4" r="B40">
        <v>786</v>
      </c>
    </row>
    <row spans="1:4" r="41">
      <c t="s" s="4" r="A41">
        <v>792</v>
      </c>
    </row>
    <row spans="1:4" r="42">
      <c t="s" s="3" r="A42">
        <v>769</v>
      </c>
    </row>
    <row spans="1:4" r="43">
      <c t="s" s="4" r="A43">
        <v>776</v>
      </c>
      <c t="n" s="6" r="D43">
        <v>200000</v>
      </c>
    </row>
    <row spans="1:4" r="44">
      <c t="s" s="4" r="A44">
        <v>771</v>
      </c>
      <c t="n" s="6" r="C44">
        <v>15000</v>
      </c>
      <c t="n" s="7" r="D44">
        <v>200000</v>
      </c>
    </row>
    <row spans="1:4" r="45">
      <c t="s" s="4" r="A45">
        <v>781</v>
      </c>
      <c t="n" s="7" r="C45">
        <v>300000</v>
      </c>
    </row>
    <row spans="1:4" r="46">
      <c t="s" s="4" r="A46">
        <v>782</v>
      </c>
      <c t="s" s="4" r="C46">
        <v>793</v>
      </c>
    </row>
    <row spans="1:4" r="47">
      <c t="s" s="4" r="A47">
        <v>794</v>
      </c>
      <c t="n" s="7" r="C47">
        <v>39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30"/>
  </cols>
  <sheetData>
    <row spans="1:2" r="1">
      <c t="s" s="1" r="A1">
        <v>795</v>
      </c>
      <c t="s" s="2" r="B1">
        <v>1</v>
      </c>
    </row>
    <row spans="1:2" r="2">
      <c t="s" s="2" r="B2">
        <v>796</v>
      </c>
    </row>
    <row spans="1:2" r="3">
      <c t="s" s="3" r="A3">
        <v>797</v>
      </c>
    </row>
    <row spans="1:2" r="4">
      <c t="s" s="4" r="A4">
        <v>798</v>
      </c>
      <c t="n" s="6" r="B4">
        <v>2785000</v>
      </c>
    </row>
    <row spans="1:2" r="5">
      <c t="s" s="4" r="A5">
        <v>799</v>
      </c>
      <c t="n" s="8" r="B5">
        <v>6.53</v>
      </c>
    </row>
    <row spans="1:2" r="6">
      <c t="s" s="4" r="A6">
        <v>800</v>
      </c>
      <c t="n" s="6" r="B6">
        <v>-15000</v>
      </c>
    </row>
    <row spans="1:2" r="7">
      <c t="s" s="4" r="A7">
        <v>801</v>
      </c>
      <c t="n" s="8" r="B7">
        <v>6.24</v>
      </c>
    </row>
    <row spans="1:2" r="8">
      <c t="s" s="4" r="A8">
        <v>802</v>
      </c>
      <c t="n" s="6" r="B8">
        <v>-25000</v>
      </c>
    </row>
    <row spans="1:2" r="9">
      <c t="s" s="4" r="A9">
        <v>803</v>
      </c>
      <c t="n" s="8" r="B9">
        <v>6.79</v>
      </c>
    </row>
    <row spans="1:2" r="10">
      <c t="s" s="4" r="A10">
        <v>804</v>
      </c>
      <c t="n" s="6" r="B10">
        <v>2745000</v>
      </c>
    </row>
    <row spans="1:2" r="11">
      <c t="s" s="4" r="A11">
        <v>805</v>
      </c>
      <c t="n" s="8" r="B11">
        <v>6.53</v>
      </c>
    </row>
    <row spans="1:2" r="12">
      <c t="s" s="4" r="A12">
        <v>806</v>
      </c>
      <c t="n" s="6" r="B12">
        <v>1395000</v>
      </c>
    </row>
    <row spans="1:2" r="13">
      <c t="s" s="4" r="A13">
        <v>807</v>
      </c>
      <c t="n" s="8" r="B13">
        <v>6.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808</v>
      </c>
      <c t="s" s="2" r="B1">
        <v>1</v>
      </c>
    </row>
    <row spans="1:3" r="2">
      <c t="s" s="2" r="B2">
        <v>2</v>
      </c>
      <c t="s" s="2" r="C2">
        <v>30</v>
      </c>
    </row>
    <row spans="1:3" r="3">
      <c t="s" s="3" r="A3">
        <v>809</v>
      </c>
    </row>
    <row spans="1:3" r="4">
      <c t="n" s="8" r="B4">
        <v>6.05</v>
      </c>
    </row>
    <row spans="1:3" r="5">
      <c t="n" s="8" r="B5">
        <v>7.33</v>
      </c>
    </row>
    <row spans="1:3" r="6">
      <c t="s" s="4" r="A6">
        <v>810</v>
      </c>
      <c t="n" s="6" r="B6">
        <v>2745000</v>
      </c>
      <c t="n" s="6" r="C6">
        <v>2785000</v>
      </c>
    </row>
    <row spans="1:3" r="7">
      <c t="s" s="4" r="B7">
        <v>811</v>
      </c>
    </row>
    <row spans="1:3" r="8">
      <c t="n" s="8" r="B8">
        <v>6.53</v>
      </c>
      <c t="n" s="8" r="C8">
        <v>6.53</v>
      </c>
    </row>
    <row spans="1:3" r="9">
      <c t="s" s="4" r="A9">
        <v>810</v>
      </c>
      <c t="n" s="6" r="B9">
        <v>1395000</v>
      </c>
    </row>
    <row spans="1:3" r="10">
      <c t="s" s="4" r="B10">
        <v>812</v>
      </c>
    </row>
    <row spans="1:3" r="11">
      <c t="n" s="8" r="B11">
        <v>6.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3</v>
      </c>
      <c t="s" s="2" r="B1">
        <v>768</v>
      </c>
      <c t="s" s="2" r="C1">
        <v>2</v>
      </c>
    </row>
    <row spans="1:3" r="2">
      <c t="s" s="3" r="A2">
        <v>814</v>
      </c>
    </row>
    <row spans="1:3" r="3">
      <c t="s" s="4" r="A3">
        <v>815</v>
      </c>
      <c t="n" s="6" r="C3">
        <v>733151</v>
      </c>
    </row>
    <row spans="1:3" r="4">
      <c t="s" s="4" r="A4">
        <v>815</v>
      </c>
      <c t="n" s="8" r="C4">
        <v>6.91</v>
      </c>
    </row>
    <row spans="1:3" r="5">
      <c t="s" s="4" r="A5">
        <v>816</v>
      </c>
      <c t="n" s="6" r="B5">
        <v>231000</v>
      </c>
      <c t="n" s="6" r="C5">
        <v>830256</v>
      </c>
    </row>
    <row spans="1:3" r="6">
      <c t="s" s="4" r="A6">
        <v>816</v>
      </c>
      <c t="n" s="8" r="C6">
        <v>4.68</v>
      </c>
    </row>
    <row spans="1:3" r="7">
      <c t="s" s="4" r="A7">
        <v>817</v>
      </c>
      <c t="n" s="6" r="C7">
        <v>-7485</v>
      </c>
    </row>
    <row spans="1:3" r="8">
      <c t="s" s="4" r="A8">
        <v>817</v>
      </c>
      <c t="n" s="8" r="C8">
        <v>6.68</v>
      </c>
    </row>
    <row spans="1:3" r="9">
      <c t="s" s="4" r="A9">
        <v>818</v>
      </c>
      <c t="n" s="6" r="C9">
        <v>-40388</v>
      </c>
    </row>
    <row spans="1:3" r="10">
      <c t="s" s="4" r="A10">
        <v>818</v>
      </c>
      <c t="n" s="8" r="C10">
        <v>6.52</v>
      </c>
    </row>
    <row spans="1:3" r="11">
      <c t="s" s="4" r="A11">
        <v>819</v>
      </c>
      <c t="n" s="6" r="C11">
        <v>1515534</v>
      </c>
    </row>
    <row spans="1:3" r="12">
      <c t="s" s="4" r="A12">
        <v>819</v>
      </c>
      <c t="n" s="8" r="C12">
        <v>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820</v>
      </c>
      <c t="s" s="2" r="B1">
        <v>1</v>
      </c>
    </row>
    <row spans="1:2" r="2">
      <c t="s" s="2" r="B2">
        <v>796</v>
      </c>
    </row>
    <row spans="1:2" r="3">
      <c t="s" s="3" r="A3">
        <v>821</v>
      </c>
    </row>
    <row spans="1:2" r="4">
      <c t="s" s="4" r="A4">
        <v>798</v>
      </c>
      <c t="n" s="6" r="B4">
        <v>2822500</v>
      </c>
    </row>
    <row spans="1:2" r="5">
      <c t="s" s="4" r="A5">
        <v>799</v>
      </c>
      <c t="n" s="8" r="B5">
        <v>7.33</v>
      </c>
    </row>
    <row spans="1:2" r="6">
      <c t="s" s="4" r="A6">
        <v>802</v>
      </c>
      <c t="n" s="6" r="B6">
        <v>-92500</v>
      </c>
    </row>
    <row spans="1:2" r="7">
      <c t="s" s="4" r="A7">
        <v>803</v>
      </c>
      <c t="n" s="8" r="B7">
        <v>7.33</v>
      </c>
    </row>
    <row spans="1:2" r="8">
      <c t="s" s="4" r="A8">
        <v>804</v>
      </c>
      <c t="n" s="6" r="B8">
        <v>2730000</v>
      </c>
    </row>
    <row spans="1:2" r="9">
      <c t="s" s="4" r="A9">
        <v>805</v>
      </c>
      <c t="n" s="8" r="B9">
        <v>7.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822</v>
      </c>
      <c t="s" s="2" r="B1">
        <v>1</v>
      </c>
    </row>
    <row spans="1:3" r="2">
      <c t="s" s="2" r="B2">
        <v>2</v>
      </c>
      <c t="s" s="2" r="C2">
        <v>30</v>
      </c>
    </row>
    <row spans="1:3" r="3">
      <c t="s" s="3" r="A3">
        <v>823</v>
      </c>
    </row>
    <row spans="1:3" r="4">
      <c t="n" s="8" r="B4">
        <v>7.33</v>
      </c>
    </row>
    <row spans="1:3" r="5">
      <c t="n" s="8" r="B5">
        <v>7.33</v>
      </c>
    </row>
    <row spans="1:3" r="6">
      <c t="s" s="4" r="A6">
        <v>810</v>
      </c>
      <c t="n" s="6" r="B6">
        <v>2730000</v>
      </c>
      <c t="n" s="6" r="C6">
        <v>2822500</v>
      </c>
    </row>
    <row spans="1:3" r="7">
      <c t="s" s="4" r="B7">
        <v>824</v>
      </c>
    </row>
    <row spans="1:3" r="8">
      <c t="n" s="8" r="B8">
        <v>7.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5</v>
      </c>
      <c t="s" s="2" r="B1">
        <v>1</v>
      </c>
    </row>
    <row spans="1:3" r="2">
      <c t="s" s="2" r="B2">
        <v>2</v>
      </c>
      <c t="s" s="2" r="C2">
        <v>82</v>
      </c>
    </row>
    <row spans="1:3" r="3">
      <c t="s" s="4" r="A3">
        <v>778</v>
      </c>
    </row>
    <row spans="1:3" r="4">
      <c t="s" s="3" r="A4">
        <v>826</v>
      </c>
    </row>
    <row spans="1:3" r="5">
      <c t="s" s="4" r="A5">
        <v>827</v>
      </c>
      <c t="n" s="7" r="B5">
        <v>0</v>
      </c>
      <c t="n" s="7" r="C5">
        <v>0</v>
      </c>
    </row>
    <row spans="1:3" r="6">
      <c t="s" s="4" r="A6">
        <v>828</v>
      </c>
      <c t="n" s="6" r="B6">
        <v>481010</v>
      </c>
      <c t="n" s="6" r="C6">
        <v>1744351</v>
      </c>
    </row>
    <row spans="1:3" r="7">
      <c t="s" s="4" r="A7">
        <v>775</v>
      </c>
    </row>
    <row spans="1:3" r="8">
      <c t="s" s="3" r="A8">
        <v>826</v>
      </c>
    </row>
    <row spans="1:3" r="9">
      <c t="s" s="4" r="A9">
        <v>828</v>
      </c>
      <c t="n" s="6" r="B9">
        <v>2779286</v>
      </c>
      <c t="n" s="6" r="C9">
        <v>28588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9</v>
      </c>
      <c t="s" s="2" r="B1">
        <v>1</v>
      </c>
    </row>
    <row spans="1:3" r="2">
      <c t="s" s="2" r="B2">
        <v>2</v>
      </c>
      <c t="s" s="2" r="C2">
        <v>82</v>
      </c>
    </row>
    <row spans="1:3" r="3">
      <c t="s" s="3" r="A3">
        <v>830</v>
      </c>
    </row>
    <row spans="1:3" r="4">
      <c t="s" s="4" r="A4">
        <v>831</v>
      </c>
      <c t="n" s="7" r="B4">
        <v>1803</v>
      </c>
      <c t="n" s="7" r="C4">
        <v>-1892</v>
      </c>
    </row>
    <row spans="1:3" r="5">
      <c t="s" s="3" r="A5">
        <v>832</v>
      </c>
    </row>
    <row spans="1:3" r="6">
      <c t="s" s="4" r="A6">
        <v>833</v>
      </c>
      <c t="n" s="6" r="B6">
        <v>21349</v>
      </c>
      <c t="n" s="6" r="C6">
        <v>21216</v>
      </c>
    </row>
    <row spans="1:3" r="7">
      <c t="s" s="3" r="A7">
        <v>834</v>
      </c>
    </row>
    <row spans="1:3" r="8">
      <c t="s" s="4" r="A8">
        <v>835</v>
      </c>
      <c t="n" s="6" r="B8">
        <v>21865</v>
      </c>
      <c t="n" s="6" r="C8">
        <v>21216</v>
      </c>
    </row>
    <row spans="1:3" r="9">
      <c t="s" s="3" r="A9">
        <v>836</v>
      </c>
    </row>
    <row spans="1:3" r="10">
      <c t="s" s="4" r="A10">
        <v>114</v>
      </c>
      <c t="n" s="8" r="B10">
        <v>0.08</v>
      </c>
      <c t="n" s="8" r="C10">
        <v>-0.09</v>
      </c>
    </row>
    <row spans="1:3" r="11">
      <c t="s" s="4" r="A11">
        <v>115</v>
      </c>
      <c t="n" s="8" r="B11">
        <v>0.08</v>
      </c>
      <c t="n" s="8" r="C11">
        <v>-0.09</v>
      </c>
    </row>
    <row spans="1:3" r="12">
      <c t="s" s="4" r="A12">
        <v>778</v>
      </c>
    </row>
    <row spans="1:3" r="13">
      <c t="s" s="3" r="A13">
        <v>834</v>
      </c>
    </row>
    <row spans="1:3" r="14">
      <c t="s" s="4" r="A14">
        <v>837</v>
      </c>
      <c t="n" s="6" r="B14">
        <v>5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8</v>
      </c>
      <c t="s" s="2" r="B1">
        <v>839</v>
      </c>
      <c t="s" s="2" r="C1">
        <v>2</v>
      </c>
    </row>
    <row spans="1:3" r="2">
      <c t="s" s="3" r="A2">
        <v>840</v>
      </c>
    </row>
    <row spans="1:3" r="3">
      <c t="s" s="4" r="A3">
        <v>841</v>
      </c>
      <c t="s" s="4" r="B3">
        <v>842</v>
      </c>
    </row>
    <row spans="1:3" r="4">
      <c t="s" s="4" r="A4">
        <v>843</v>
      </c>
      <c t="n" s="7" r="C4">
        <v>1</v>
      </c>
    </row>
    <row spans="1:3" r="5">
      <c t="s" s="4" r="A5">
        <v>844</v>
      </c>
    </row>
    <row spans="1:3" r="6">
      <c t="s" s="3" r="A6">
        <v>840</v>
      </c>
    </row>
    <row spans="1:3" r="7">
      <c t="s" s="4" r="A7">
        <v>845</v>
      </c>
      <c t="s" s="4" r="B7">
        <v>842</v>
      </c>
    </row>
    <row spans="1:3" r="8">
      <c t="s" s="4" r="A8">
        <v>846</v>
      </c>
      <c t="s" s="4" r="B8">
        <v>847</v>
      </c>
    </row>
    <row spans="1:3" r="9">
      <c t="s" s="4" r="A9">
        <v>848</v>
      </c>
    </row>
    <row spans="1:3" r="10">
      <c t="s" s="3" r="A10">
        <v>840</v>
      </c>
    </row>
    <row spans="1:3" r="11">
      <c t="s" s="4" r="A11">
        <v>845</v>
      </c>
      <c t="s" s="4" r="B11">
        <v>786</v>
      </c>
    </row>
    <row spans="1:3" r="12">
      <c t="s" s="4" r="A12">
        <v>849</v>
      </c>
    </row>
    <row spans="1:3" r="13">
      <c t="s" s="3" r="A13">
        <v>840</v>
      </c>
    </row>
    <row spans="1:3" r="14">
      <c t="s" s="4" r="A14">
        <v>846</v>
      </c>
      <c t="s" s="4" r="B14">
        <v>847</v>
      </c>
    </row>
    <row spans="1:3" r="15">
      <c t="s" s="4" r="A15">
        <v>850</v>
      </c>
    </row>
    <row spans="1:3" r="16">
      <c t="s" s="3" r="A16">
        <v>840</v>
      </c>
    </row>
    <row spans="1:3" r="17">
      <c t="s" s="4" r="A17">
        <v>846</v>
      </c>
      <c t="s" s="4" r="B17">
        <v>6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v>
      </c>
      <c t="s" s="2" r="B1">
        <v>1</v>
      </c>
    </row>
    <row spans="1:3" r="2">
      <c t="s" s="2" r="B2">
        <v>2</v>
      </c>
      <c t="s" s="2" r="C2">
        <v>82</v>
      </c>
    </row>
    <row spans="1:3" r="3">
      <c t="s" s="3" r="A3">
        <v>148</v>
      </c>
    </row>
    <row spans="1:3" r="4">
      <c t="s" s="4" r="A4">
        <v>110</v>
      </c>
      <c t="n" s="7" r="B4">
        <v>3232</v>
      </c>
      <c t="n" s="7" r="C4">
        <v>-55</v>
      </c>
    </row>
    <row spans="1:3" r="5">
      <c t="s" s="3" r="A5">
        <v>149</v>
      </c>
    </row>
    <row spans="1:3" r="6">
      <c t="s" s="4" r="A6">
        <v>150</v>
      </c>
      <c t="n" s="6" r="C6">
        <v>-5</v>
      </c>
    </row>
    <row spans="1:3" r="7">
      <c t="s" s="4" r="A7">
        <v>95</v>
      </c>
      <c t="n" s="6" r="B7">
        <v>631</v>
      </c>
      <c t="n" s="6" r="C7">
        <v>57</v>
      </c>
    </row>
    <row spans="1:3" r="8">
      <c t="s" s="4" r="A8">
        <v>151</v>
      </c>
      <c t="n" s="6" r="B8">
        <v>-360</v>
      </c>
      <c t="n" s="6" r="C8">
        <v>-287</v>
      </c>
    </row>
    <row spans="1:3" r="9">
      <c t="s" s="4" r="A9">
        <v>152</v>
      </c>
      <c t="n" s="6" r="B9">
        <v>-36</v>
      </c>
      <c t="n" s="6" r="C9">
        <v>-32</v>
      </c>
    </row>
    <row spans="1:3" r="10">
      <c t="s" s="4" r="A10">
        <v>153</v>
      </c>
      <c t="n" s="6" r="B10">
        <v>117</v>
      </c>
      <c t="n" s="6" r="C10">
        <v>105</v>
      </c>
    </row>
    <row spans="1:3" r="11">
      <c t="s" s="4" r="A11">
        <v>154</v>
      </c>
      <c t="n" s="6" r="B11">
        <v>598</v>
      </c>
      <c t="n" s="6" r="C11">
        <v>357</v>
      </c>
    </row>
    <row spans="1:3" r="12">
      <c t="s" s="4" r="A12">
        <v>155</v>
      </c>
      <c t="n" s="6" r="B12">
        <v>-53</v>
      </c>
      <c t="n" s="6" r="C12">
        <v>-48</v>
      </c>
    </row>
    <row spans="1:3" r="13">
      <c t="s" s="4" r="A13">
        <v>156</v>
      </c>
      <c t="n" s="6" r="B13">
        <v>376</v>
      </c>
      <c t="n" s="6" r="C13">
        <v>578</v>
      </c>
    </row>
    <row spans="1:3" r="14">
      <c t="s" s="4" r="A14">
        <v>157</v>
      </c>
      <c t="n" s="6" r="B14">
        <v>-87</v>
      </c>
    </row>
    <row spans="1:3" r="15">
      <c t="s" s="3" r="A15">
        <v>158</v>
      </c>
    </row>
    <row spans="1:3" r="16">
      <c t="s" s="4" r="A16">
        <v>159</v>
      </c>
      <c t="n" s="6" r="B16">
        <v>-283</v>
      </c>
      <c t="n" s="6" r="C16">
        <v>-715</v>
      </c>
    </row>
    <row spans="1:3" r="17">
      <c t="s" s="4" r="A17">
        <v>160</v>
      </c>
      <c t="n" s="6" r="B17">
        <v>-97</v>
      </c>
      <c t="n" s="6" r="C17">
        <v>-888</v>
      </c>
    </row>
    <row spans="1:3" r="18">
      <c t="s" s="4" r="A18">
        <v>161</v>
      </c>
      <c t="n" s="6" r="C18">
        <v>-76</v>
      </c>
    </row>
    <row spans="1:3" r="19">
      <c t="s" s="4" r="A19">
        <v>162</v>
      </c>
      <c t="n" s="6" r="B19">
        <v>-19</v>
      </c>
      <c t="n" s="6" r="C19">
        <v>-1298</v>
      </c>
    </row>
    <row spans="1:3" r="20">
      <c t="s" s="4" r="A20">
        <v>163</v>
      </c>
      <c t="n" s="6" r="B20">
        <v>332</v>
      </c>
      <c t="n" s="6" r="C20">
        <v>226</v>
      </c>
    </row>
    <row spans="1:3" r="21">
      <c t="s" s="4" r="A21">
        <v>164</v>
      </c>
      <c t="n" s="6" r="B21">
        <v>1242</v>
      </c>
      <c t="n" s="6" r="C21">
        <v>2027</v>
      </c>
    </row>
    <row spans="1:3" r="22">
      <c t="s" s="4" r="A22">
        <v>165</v>
      </c>
      <c t="n" s="6" r="B22">
        <v>-1480</v>
      </c>
      <c t="n" s="6" r="C22">
        <v>1029</v>
      </c>
    </row>
    <row spans="1:3" r="23">
      <c t="s" s="3" r="A23">
        <v>166</v>
      </c>
    </row>
    <row spans="1:3" r="24">
      <c t="s" s="4" r="A24">
        <v>167</v>
      </c>
      <c t="n" s="6" r="B24">
        <v>39</v>
      </c>
      <c t="n" s="6" r="C24">
        <v>122</v>
      </c>
    </row>
    <row spans="1:3" r="25">
      <c t="s" s="4" r="A25">
        <v>168</v>
      </c>
      <c t="n" s="6" r="B25">
        <v>-1915</v>
      </c>
      <c t="n" s="6" r="C25">
        <v>-6036</v>
      </c>
    </row>
    <row spans="1:3" r="26">
      <c t="s" s="4" r="A26">
        <v>169</v>
      </c>
      <c t="n" s="6" r="B26">
        <v>1055</v>
      </c>
      <c t="n" s="6" r="C26">
        <v>-7486</v>
      </c>
    </row>
    <row spans="1:3" r="27">
      <c t="s" s="4" r="A27">
        <v>170</v>
      </c>
      <c t="n" s="6" r="B27">
        <v>337</v>
      </c>
      <c t="n" s="6" r="C27">
        <v>-4480</v>
      </c>
    </row>
    <row spans="1:3" r="28">
      <c t="s" s="4" r="A28">
        <v>171</v>
      </c>
      <c t="n" s="6" r="B28">
        <v>4586</v>
      </c>
      <c t="n" s="6" r="C28">
        <v>12281</v>
      </c>
    </row>
    <row spans="1:3" r="29">
      <c t="s" s="4" r="A29">
        <v>172</v>
      </c>
      <c t="n" s="6" r="B29">
        <v>89</v>
      </c>
      <c t="n" s="6" r="C29">
        <v>2629</v>
      </c>
    </row>
    <row spans="1:3" r="30">
      <c t="s" s="4" r="A30">
        <v>173</v>
      </c>
      <c t="n" s="6" r="B30">
        <v>434</v>
      </c>
      <c t="n" s="6" r="C30">
        <v>2034</v>
      </c>
    </row>
    <row spans="1:3" r="31">
      <c t="s" s="4" r="A31">
        <v>174</v>
      </c>
      <c t="n" s="6" r="B31">
        <v>-24201</v>
      </c>
      <c t="n" s="6" r="C31">
        <v>-50116</v>
      </c>
    </row>
    <row spans="1:3" r="32">
      <c t="s" s="4" r="A32">
        <v>175</v>
      </c>
      <c t="n" s="6" r="B32">
        <v>-15463</v>
      </c>
      <c t="n" s="6" r="C32">
        <v>-50077</v>
      </c>
    </row>
    <row spans="1:3" r="33">
      <c t="s" s="3" r="A33">
        <v>176</v>
      </c>
    </row>
    <row spans="1:3" r="34">
      <c t="s" s="4" r="A34">
        <v>177</v>
      </c>
      <c t="n" s="6" r="B34">
        <v>-72</v>
      </c>
      <c t="n" s="6" r="C34">
        <v>-236</v>
      </c>
    </row>
    <row spans="1:3" r="35">
      <c t="s" s="4" r="A35">
        <v>178</v>
      </c>
      <c t="n" s="6" r="B35">
        <v>-2779</v>
      </c>
      <c t="n" s="6" r="C35">
        <v>-7896</v>
      </c>
    </row>
    <row spans="1:3" r="36">
      <c t="s" s="4" r="A36">
        <v>179</v>
      </c>
      <c t="n" s="6" r="B36">
        <v>11694</v>
      </c>
      <c t="n" s="6" r="C36">
        <v>9324</v>
      </c>
    </row>
    <row spans="1:3" r="37">
      <c t="s" s="4" r="A37">
        <v>180</v>
      </c>
      <c t="n" s="6" r="B37">
        <v>-52181</v>
      </c>
      <c t="n" s="6" r="C37">
        <v>-56645</v>
      </c>
    </row>
    <row spans="1:3" r="38">
      <c t="s" s="4" r="A38">
        <v>181</v>
      </c>
      <c t="n" s="6" r="B38">
        <v>53698</v>
      </c>
      <c t="n" s="6" r="C38">
        <v>37318</v>
      </c>
    </row>
    <row spans="1:3" r="39">
      <c t="s" s="4" r="A39">
        <v>182</v>
      </c>
      <c t="n" s="6" r="B39">
        <v>15861</v>
      </c>
      <c t="n" s="6" r="C39">
        <v>26246</v>
      </c>
    </row>
    <row spans="1:3" r="40">
      <c t="s" s="4" r="A40">
        <v>183</v>
      </c>
      <c t="n" s="6" r="C40">
        <v>93</v>
      </c>
    </row>
    <row spans="1:3" r="41">
      <c t="s" s="4" r="A41">
        <v>184</v>
      </c>
      <c t="n" s="6" r="B41">
        <v>-6090</v>
      </c>
      <c t="n" s="6" r="C41">
        <v>-952</v>
      </c>
    </row>
    <row spans="1:3" r="42">
      <c t="s" s="4" r="A42">
        <v>185</v>
      </c>
      <c t="n" s="6" r="B42">
        <v>-240</v>
      </c>
    </row>
    <row spans="1:3" r="43">
      <c t="s" s="4" r="A43">
        <v>186</v>
      </c>
      <c t="n" s="6" r="C43">
        <v>-260</v>
      </c>
    </row>
    <row spans="1:3" r="44">
      <c t="s" s="4" r="A44">
        <v>187</v>
      </c>
      <c t="n" s="6" r="B44">
        <v>19891</v>
      </c>
      <c t="n" s="6" r="C44">
        <v>6992</v>
      </c>
    </row>
    <row spans="1:3" r="45">
      <c t="s" s="3" r="A45">
        <v>188</v>
      </c>
    </row>
    <row spans="1:3" r="46">
      <c t="s" s="4" r="A46">
        <v>189</v>
      </c>
      <c t="n" s="6" r="B46">
        <v>-385</v>
      </c>
    </row>
    <row spans="1:3" r="47">
      <c t="s" s="4" r="A47">
        <v>190</v>
      </c>
      <c t="n" s="6" r="B47">
        <v>-11824</v>
      </c>
      <c t="n" s="6" r="C47">
        <v>-6448</v>
      </c>
    </row>
    <row spans="1:3" r="48">
      <c t="s" s="4" r="A48">
        <v>191</v>
      </c>
      <c t="n" s="6" r="B48">
        <v>-2616</v>
      </c>
      <c t="n" s="6" r="C48">
        <v>-1563</v>
      </c>
    </row>
    <row spans="1:3" r="49">
      <c t="s" s="4" r="A49">
        <v>192</v>
      </c>
      <c t="n" s="6" r="B49">
        <v>-2629</v>
      </c>
    </row>
    <row spans="1:3" r="50">
      <c t="s" s="4" r="A50">
        <v>193</v>
      </c>
      <c t="n" s="6" r="B50">
        <v>-1704</v>
      </c>
      <c t="n" s="6" r="C50">
        <v>-934</v>
      </c>
    </row>
    <row spans="1:3" r="51">
      <c t="s" s="4" r="A51">
        <v>138</v>
      </c>
      <c t="n" s="6" r="C51">
        <v>5</v>
      </c>
    </row>
    <row spans="1:3" r="52">
      <c t="s" s="4" r="A52">
        <v>194</v>
      </c>
      <c t="n" s="6" r="B52">
        <v>-19158</v>
      </c>
      <c t="n" s="6" r="C52">
        <v>-8940</v>
      </c>
    </row>
    <row spans="1:3" r="53">
      <c t="s" s="4" r="A53">
        <v>195</v>
      </c>
      <c t="n" s="6" r="B53">
        <v>-14730</v>
      </c>
      <c t="n" s="6" r="C53">
        <v>-52025</v>
      </c>
    </row>
    <row spans="1:3" r="54">
      <c t="s" s="4" r="A54">
        <v>196</v>
      </c>
      <c t="n" s="6" r="B54">
        <v>68551</v>
      </c>
      <c t="n" s="6" r="C54">
        <v>101362</v>
      </c>
    </row>
    <row spans="1:3" r="55">
      <c t="s" s="4" r="A55">
        <v>197</v>
      </c>
      <c t="n" s="6" r="B55">
        <v>53821</v>
      </c>
      <c t="n" s="6" r="C55">
        <v>49337</v>
      </c>
    </row>
    <row spans="1:3" r="56">
      <c t="s" s="3" r="A56">
        <v>198</v>
      </c>
    </row>
    <row spans="1:3" r="57">
      <c t="s" s="4" r="A57">
        <v>199</v>
      </c>
      <c t="n" s="6" r="B57">
        <v>7317</v>
      </c>
      <c t="n" s="6" r="C57">
        <v>4557</v>
      </c>
    </row>
    <row spans="1:3" r="58">
      <c t="s" s="3" r="A58">
        <v>200</v>
      </c>
    </row>
    <row spans="1:3" r="59">
      <c t="s" s="4" r="A59">
        <v>201</v>
      </c>
      <c t="n" s="6" r="B59">
        <v>45</v>
      </c>
      <c t="n" s="6" r="C59">
        <v>81</v>
      </c>
    </row>
    <row spans="1:3" r="60">
      <c t="s" s="4" r="A60">
        <v>202</v>
      </c>
      <c t="n" s="7" r="B60">
        <v>849</v>
      </c>
      <c t="n" s="7" r="C60">
        <v>7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851</v>
      </c>
      <c t="s" s="2" r="B1">
        <v>1</v>
      </c>
    </row>
    <row spans="1:3" r="2">
      <c t="s" s="2" r="B2">
        <v>2</v>
      </c>
      <c t="s" s="2" r="C2">
        <v>82</v>
      </c>
    </row>
    <row spans="1:3" r="3">
      <c t="s" s="3" r="A3">
        <v>852</v>
      </c>
    </row>
    <row spans="1:3" r="4">
      <c t="s" s="4" r="A4">
        <v>853</v>
      </c>
      <c t="n" s="7" r="B4">
        <v>50</v>
      </c>
      <c t="n" s="7" r="C4">
        <v>7000</v>
      </c>
    </row>
    <row spans="1:3" r="5">
      <c t="s" s="4" r="A5">
        <v>854</v>
      </c>
      <c t="s" s="4" r="B5">
        <v>855</v>
      </c>
      <c t="s" s="4" r="C5">
        <v>856</v>
      </c>
    </row>
    <row spans="1:3" r="6">
      <c t="s" s="4" r="A6">
        <v>857</v>
      </c>
    </row>
    <row spans="1:3" r="7">
      <c t="s" s="3" r="A7">
        <v>852</v>
      </c>
    </row>
    <row spans="1:3" r="8">
      <c t="s" s="4" r="A8">
        <v>853</v>
      </c>
      <c t="n" s="7" r="C8">
        <v>68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s="1" r="A1">
        <v>858</v>
      </c>
      <c t="s" s="2" r="B1">
        <v>1</v>
      </c>
    </row>
    <row spans="1:4" r="2">
      <c t="s" s="2" r="B2">
        <v>2</v>
      </c>
      <c t="s" s="2" r="C2">
        <v>82</v>
      </c>
      <c t="s" s="2" r="D2">
        <v>30</v>
      </c>
    </row>
    <row spans="1:4" r="3">
      <c t="s" s="3" r="A3">
        <v>859</v>
      </c>
    </row>
    <row spans="1:4" r="4">
      <c t="s" s="4" r="A4">
        <v>860</v>
      </c>
      <c t="n" s="7" r="B4">
        <v>900</v>
      </c>
      <c t="n" s="7" r="C4">
        <v>800</v>
      </c>
    </row>
    <row spans="1:4" r="5">
      <c t="s" s="4" r="A5">
        <v>861</v>
      </c>
      <c t="n" s="6" r="B5">
        <v>100</v>
      </c>
      <c t="n" s="7" r="C5">
        <v>25</v>
      </c>
    </row>
    <row spans="1:4" r="6">
      <c t="s" s="4" r="A6">
        <v>862</v>
      </c>
      <c t="n" s="6" r="B6">
        <v>250</v>
      </c>
      <c t="n" s="7" r="D6">
        <v>250</v>
      </c>
    </row>
    <row spans="1:4" r="7">
      <c t="s" s="4" r="A7">
        <v>863</v>
      </c>
      <c t="n" s="6" r="B7">
        <v>15600</v>
      </c>
      <c t="n" s="6" r="D7">
        <v>16500</v>
      </c>
    </row>
    <row spans="1:4" r="8">
      <c t="s" s="4" r="A8">
        <v>864</v>
      </c>
    </row>
    <row spans="1:4" r="9">
      <c t="s" s="3" r="A9">
        <v>859</v>
      </c>
    </row>
    <row spans="1:4" r="10">
      <c t="s" s="4" r="A10">
        <v>526</v>
      </c>
      <c t="n" s="6" r="B10">
        <v>14900</v>
      </c>
      <c t="n" s="6" r="D10">
        <v>15200</v>
      </c>
    </row>
    <row spans="1:4" r="11">
      <c t="s" s="4" r="A11">
        <v>865</v>
      </c>
    </row>
    <row spans="1:4" r="12">
      <c t="s" s="3" r="A12">
        <v>859</v>
      </c>
    </row>
    <row spans="1:4" r="13">
      <c t="s" s="4" r="A13">
        <v>526</v>
      </c>
      <c t="n" s="6" r="B13">
        <v>8300</v>
      </c>
      <c t="n" s="6" r="D13">
        <v>2200</v>
      </c>
    </row>
    <row spans="1:4" r="14">
      <c t="s" s="4" r="A14">
        <v>866</v>
      </c>
    </row>
    <row spans="1:4" r="15">
      <c t="s" s="3" r="A15">
        <v>859</v>
      </c>
    </row>
    <row spans="1:4" r="16">
      <c t="s" s="4" r="A16">
        <v>526</v>
      </c>
      <c t="n" s="6" r="B16">
        <v>1800</v>
      </c>
      <c t="n" s="6" r="D16">
        <v>5000</v>
      </c>
    </row>
    <row spans="1:4" r="17">
      <c t="s" s="4" r="A17">
        <v>867</v>
      </c>
    </row>
    <row spans="1:4" r="18">
      <c t="s" s="3" r="A18">
        <v>859</v>
      </c>
    </row>
    <row spans="1:4" r="19">
      <c t="s" s="4" r="A19">
        <v>868</v>
      </c>
      <c t="n" s="7" r="B19">
        <v>2600</v>
      </c>
    </row>
    <row spans="1:4" r="20">
      <c t="s" s="4" r="A20">
        <v>869</v>
      </c>
    </row>
    <row spans="1:4" r="21">
      <c t="s" s="3" r="A21">
        <v>859</v>
      </c>
    </row>
    <row spans="1:4" r="22">
      <c t="s" s="4" r="A22">
        <v>526</v>
      </c>
      <c t="n" s="7" r="D22">
        <v>4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70</v>
      </c>
      <c t="s" s="2" r="B1">
        <v>368</v>
      </c>
    </row>
    <row spans="1:2" r="2">
      <c t="s" s="3" r="A2">
        <v>871</v>
      </c>
    </row>
    <row spans="1:2" r="3">
      <c t="n" s="6" r="A3">
        <v>2016</v>
      </c>
      <c t="n" s="7" r="B3">
        <v>3249</v>
      </c>
    </row>
    <row spans="1:2" r="4">
      <c t="n" s="6" r="A4">
        <v>2017</v>
      </c>
      <c t="n" s="6" r="B4">
        <v>3844</v>
      </c>
    </row>
    <row spans="1:2" r="5">
      <c t="n" s="6" r="A5">
        <v>2018</v>
      </c>
      <c t="n" s="6" r="B5">
        <v>3489</v>
      </c>
    </row>
    <row spans="1:2" r="6">
      <c t="n" s="6" r="A6">
        <v>2019</v>
      </c>
      <c t="n" s="6" r="B6">
        <v>2332</v>
      </c>
    </row>
    <row spans="1:2" r="7">
      <c t="n" s="6" r="A7">
        <v>2020</v>
      </c>
      <c t="n" s="6" r="B7">
        <v>1374</v>
      </c>
    </row>
    <row spans="1:2" r="8">
      <c t="s" s="4" r="A8">
        <v>872</v>
      </c>
      <c t="n" s="6" r="B8">
        <v>6426</v>
      </c>
    </row>
    <row spans="1:2" r="9">
      <c t="s" s="4" r="A9">
        <v>873</v>
      </c>
      <c t="n" s="7" r="B9">
        <v>2071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21"/>
    <col customWidth="1" max="3" min="3" width="21"/>
  </cols>
  <sheetData>
    <row spans="1:3" r="1">
      <c t="s" s="1" r="A1">
        <v>874</v>
      </c>
      <c t="s" s="2" r="B1">
        <v>368</v>
      </c>
      <c t="s" s="2" r="C1">
        <v>373</v>
      </c>
    </row>
    <row spans="1:3" r="2">
      <c t="s" s="3" r="A2">
        <v>875</v>
      </c>
    </row>
    <row spans="1:3" r="3">
      <c t="s" s="4" r="A3">
        <v>876</v>
      </c>
      <c t="n" s="9" r="B3">
        <v>0.34</v>
      </c>
      <c t="n" s="9" r="C3">
        <v>0.19</v>
      </c>
    </row>
    <row spans="1:3" r="4">
      <c t="s" s="4" r="A4">
        <v>877</v>
      </c>
      <c t="n" s="11" r="B4">
        <v>31.2</v>
      </c>
      <c t="n" s="11" r="C4">
        <v>25.1</v>
      </c>
    </row>
    <row spans="1:3" r="5">
      <c t="s" s="4" r="A5">
        <v>878</v>
      </c>
      <c t="n" s="12" r="B5">
        <v>30.2</v>
      </c>
      <c t="n" s="6" r="C5">
        <v>23</v>
      </c>
    </row>
    <row spans="1:3" r="6">
      <c t="s" s="4" r="A6">
        <v>879</v>
      </c>
      <c t="n" s="7" r="B6">
        <v>1</v>
      </c>
      <c t="n" s="11" r="C6">
        <v>2.1</v>
      </c>
    </row>
    <row spans="1:3" r="7">
      <c t="s" s="4" r="A7">
        <v>423</v>
      </c>
    </row>
    <row spans="1:3" r="8">
      <c t="s" s="3" r="A8">
        <v>875</v>
      </c>
    </row>
    <row spans="1:3" r="9">
      <c t="s" s="4" r="A9">
        <v>876</v>
      </c>
      <c t="n" s="6" r="B9">
        <v>1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880</v>
      </c>
      <c t="s" s="2" r="B1">
        <v>1</v>
      </c>
      <c t="s" s="2" r="D1">
        <v>528</v>
      </c>
    </row>
    <row spans="1:4" r="2">
      <c t="s" s="2" r="B2">
        <v>2</v>
      </c>
      <c t="s" s="2" r="C2">
        <v>82</v>
      </c>
      <c t="s" s="2" r="D2">
        <v>30</v>
      </c>
    </row>
    <row spans="1:4" r="3">
      <c t="s" s="4" r="A3">
        <v>881</v>
      </c>
    </row>
    <row spans="1:4" r="4">
      <c t="s" s="3" r="A4">
        <v>882</v>
      </c>
    </row>
    <row spans="1:4" r="5">
      <c t="s" s="4" r="A5">
        <v>883</v>
      </c>
      <c t="n" s="7" r="D5">
        <v>51100</v>
      </c>
    </row>
    <row spans="1:4" r="6">
      <c t="s" s="4" r="A6">
        <v>884</v>
      </c>
    </row>
    <row spans="1:4" r="7">
      <c t="s" s="3" r="A7">
        <v>882</v>
      </c>
    </row>
    <row spans="1:4" r="8">
      <c t="s" s="4" r="A8">
        <v>885</v>
      </c>
      <c t="n" s="7" r="B8">
        <v>5300</v>
      </c>
      <c t="n" s="6" r="D8">
        <v>4400</v>
      </c>
    </row>
    <row spans="1:4" r="9">
      <c t="s" s="4" r="A9">
        <v>881</v>
      </c>
    </row>
    <row spans="1:4" r="10">
      <c t="s" s="3" r="A10">
        <v>882</v>
      </c>
    </row>
    <row spans="1:4" r="11">
      <c t="s" s="4" r="A11">
        <v>883</v>
      </c>
      <c t="n" s="6" r="B11">
        <v>44200</v>
      </c>
    </row>
    <row spans="1:4" r="12">
      <c t="s" s="4" r="A12">
        <v>886</v>
      </c>
    </row>
    <row spans="1:4" r="13">
      <c t="s" s="3" r="A13">
        <v>882</v>
      </c>
    </row>
    <row spans="1:4" r="14">
      <c t="s" s="4" r="A14">
        <v>883</v>
      </c>
      <c t="n" s="6" r="B14">
        <v>31500</v>
      </c>
      <c t="n" s="6" r="D14">
        <v>38600</v>
      </c>
    </row>
    <row spans="1:4" r="15">
      <c t="s" s="4" r="A15">
        <v>887</v>
      </c>
    </row>
    <row spans="1:4" r="16">
      <c t="s" s="3" r="A16">
        <v>882</v>
      </c>
    </row>
    <row spans="1:4" r="17">
      <c t="s" s="4" r="A17">
        <v>883</v>
      </c>
      <c t="n" s="6" r="B17">
        <v>4000</v>
      </c>
      <c t="n" s="6" r="D17">
        <v>4100</v>
      </c>
    </row>
    <row spans="1:4" r="18">
      <c t="s" s="4" r="A18">
        <v>888</v>
      </c>
    </row>
    <row spans="1:4" r="19">
      <c t="s" s="3" r="A19">
        <v>882</v>
      </c>
    </row>
    <row spans="1:4" r="20">
      <c t="s" s="4" r="A20">
        <v>883</v>
      </c>
      <c t="n" s="6" r="B20">
        <v>9</v>
      </c>
      <c t="n" s="6" r="D20">
        <v>19</v>
      </c>
    </row>
    <row spans="1:4" r="21">
      <c t="s" s="4" r="A21">
        <v>889</v>
      </c>
    </row>
    <row spans="1:4" r="22">
      <c t="s" s="3" r="A22">
        <v>882</v>
      </c>
    </row>
    <row spans="1:4" r="23">
      <c t="s" s="4" r="A23">
        <v>883</v>
      </c>
      <c t="n" s="6" r="B23">
        <v>8700</v>
      </c>
      <c t="n" s="7" r="D23">
        <v>8400</v>
      </c>
    </row>
    <row spans="1:4" r="24">
      <c t="s" s="4" r="A24">
        <v>890</v>
      </c>
    </row>
    <row spans="1:4" r="25">
      <c t="s" s="3" r="A25">
        <v>882</v>
      </c>
    </row>
    <row spans="1:4" r="26">
      <c t="s" s="4" r="A26">
        <v>891</v>
      </c>
      <c t="n" s="6" r="B26">
        <v>4100</v>
      </c>
      <c t="n" s="7" r="C26">
        <v>3700</v>
      </c>
    </row>
    <row spans="1:4" r="27">
      <c t="s" s="4" r="A27">
        <v>892</v>
      </c>
      <c t="n" s="7" r="B27">
        <v>5200</v>
      </c>
      <c t="n" s="7" r="C27">
        <v>1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3</v>
      </c>
      <c t="s" s="2" r="B1">
        <v>2</v>
      </c>
      <c t="s" s="2" r="C1">
        <v>30</v>
      </c>
    </row>
    <row spans="1:3" r="2">
      <c t="s" s="3" r="A2">
        <v>894</v>
      </c>
    </row>
    <row spans="1:3" r="3">
      <c t="s" s="4" r="A3">
        <v>863</v>
      </c>
      <c t="n" s="11" r="B3">
        <v>15.6</v>
      </c>
      <c t="n" s="11" r="C3">
        <v>16.5</v>
      </c>
    </row>
    <row spans="1:3" r="4">
      <c t="s" s="4" r="A4">
        <v>895</v>
      </c>
    </row>
    <row spans="1:3" r="5">
      <c t="s" s="3" r="A5">
        <v>894</v>
      </c>
    </row>
    <row spans="1:3" r="6">
      <c t="s" s="4" r="A6">
        <v>526</v>
      </c>
      <c t="n" s="12" r="B6">
        <v>14.9</v>
      </c>
      <c t="n" s="12" r="C6">
        <v>15.2</v>
      </c>
    </row>
    <row spans="1:3" r="7">
      <c t="s" s="4" r="A7">
        <v>865</v>
      </c>
    </row>
    <row spans="1:3" r="8">
      <c t="s" s="3" r="A8">
        <v>894</v>
      </c>
    </row>
    <row spans="1:3" r="9">
      <c t="s" s="4" r="A9">
        <v>526</v>
      </c>
      <c t="n" s="12" r="B9">
        <v>8.300000000000001</v>
      </c>
      <c t="n" s="12" r="C9">
        <v>2.2</v>
      </c>
    </row>
    <row spans="1:3" r="10">
      <c t="s" s="4" r="A10">
        <v>866</v>
      </c>
    </row>
    <row spans="1:3" r="11">
      <c t="s" s="3" r="A11">
        <v>894</v>
      </c>
    </row>
    <row spans="1:3" r="12">
      <c t="s" s="4" r="A12">
        <v>526</v>
      </c>
      <c t="n" s="12" r="B12">
        <v>1.8</v>
      </c>
      <c t="n" s="6" r="C12">
        <v>5</v>
      </c>
    </row>
    <row spans="1:3" r="13">
      <c t="s" s="4" r="A13">
        <v>867</v>
      </c>
    </row>
    <row spans="1:3" r="14">
      <c t="s" s="3" r="A14">
        <v>894</v>
      </c>
    </row>
    <row spans="1:3" r="15">
      <c t="s" s="4" r="A15">
        <v>868</v>
      </c>
      <c t="n" s="11" r="B15">
        <v>2.6</v>
      </c>
    </row>
    <row spans="1:3" r="16">
      <c t="s" s="4" r="A16">
        <v>869</v>
      </c>
    </row>
    <row spans="1:3" r="17">
      <c t="s" s="3" r="A17">
        <v>894</v>
      </c>
    </row>
    <row spans="1:3" r="18">
      <c t="s" s="4" r="A18">
        <v>526</v>
      </c>
      <c t="n" s="7" r="C18">
        <v>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5"/>
  </cols>
  <sheetData>
    <row spans="1:2" r="1">
      <c t="s" s="1" r="A1">
        <v>896</v>
      </c>
      <c t="s" s="2" r="B1">
        <v>1</v>
      </c>
    </row>
    <row spans="1:2" r="2">
      <c t="s" s="2" r="B2">
        <v>2</v>
      </c>
    </row>
    <row spans="1:2" r="3">
      <c t="s" s="3" r="A3">
        <v>275</v>
      </c>
    </row>
    <row spans="1:2" r="4">
      <c t="s" s="4" r="A4">
        <v>897</v>
      </c>
      <c t="n" s="6" r="B4">
        <v>3</v>
      </c>
    </row>
    <row spans="1:2" r="5">
      <c t="s" s="4" r="A5">
        <v>898</v>
      </c>
      <c t="s" s="4" r="B5">
        <v>8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99</v>
      </c>
      <c t="s" s="2" r="B1">
        <v>1</v>
      </c>
    </row>
    <row spans="1:4" r="2">
      <c t="s" s="2" r="B2">
        <v>2</v>
      </c>
      <c t="s" s="2" r="C2">
        <v>82</v>
      </c>
      <c t="s" s="2" r="D2">
        <v>30</v>
      </c>
    </row>
    <row spans="1:4" r="3">
      <c t="s" s="3" r="A3">
        <v>900</v>
      </c>
    </row>
    <row spans="1:4" r="4">
      <c t="s" s="4" r="A4">
        <v>91</v>
      </c>
      <c t="n" s="7" r="B4">
        <v>34760</v>
      </c>
      <c t="n" s="7" r="C4">
        <v>35518</v>
      </c>
    </row>
    <row spans="1:4" r="5">
      <c t="s" s="4" r="A5">
        <v>94</v>
      </c>
      <c t="n" s="6" r="B5">
        <v>4426</v>
      </c>
      <c t="n" s="6" r="C5">
        <v>5489</v>
      </c>
    </row>
    <row spans="1:4" r="6">
      <c t="s" s="4" r="A6">
        <v>95</v>
      </c>
      <c t="n" s="6" r="B6">
        <v>-631</v>
      </c>
      <c t="n" s="6" r="C6">
        <v>-57</v>
      </c>
    </row>
    <row spans="1:4" r="7">
      <c t="s" s="4" r="A7">
        <v>96</v>
      </c>
      <c t="n" s="6" r="B7">
        <v>38555</v>
      </c>
      <c t="n" s="6" r="C7">
        <v>40950</v>
      </c>
    </row>
    <row spans="1:4" r="8">
      <c t="s" s="4" r="A8">
        <v>97</v>
      </c>
      <c t="n" s="6" r="B8">
        <v>35273</v>
      </c>
      <c t="n" s="6" r="C8">
        <v>34005</v>
      </c>
    </row>
    <row spans="1:4" r="9">
      <c t="s" s="4" r="A9">
        <v>901</v>
      </c>
      <c t="n" s="6" r="B9">
        <v>1853</v>
      </c>
      <c t="n" s="6" r="C9">
        <v>5108</v>
      </c>
    </row>
    <row spans="1:4" r="10">
      <c t="s" s="4" r="A10">
        <v>31</v>
      </c>
      <c t="n" s="6" r="B10">
        <v>1232955</v>
      </c>
      <c t="n" s="6" r="C10">
        <v>1339011</v>
      </c>
      <c t="n" s="7" r="D10">
        <v>1270858</v>
      </c>
    </row>
    <row spans="1:4" r="11">
      <c t="s" s="4" r="A11">
        <v>902</v>
      </c>
    </row>
    <row spans="1:4" r="12">
      <c t="s" s="3" r="A12">
        <v>900</v>
      </c>
    </row>
    <row spans="1:4" r="13">
      <c t="s" s="4" r="A13">
        <v>91</v>
      </c>
      <c t="n" s="6" r="B13">
        <v>-1337</v>
      </c>
      <c t="n" s="6" r="C13">
        <v>-1462</v>
      </c>
    </row>
    <row spans="1:4" r="14">
      <c t="s" s="4" r="A14">
        <v>96</v>
      </c>
      <c t="n" s="6" r="B14">
        <v>-1337</v>
      </c>
      <c t="n" s="6" r="C14">
        <v>-1462</v>
      </c>
    </row>
    <row spans="1:4" r="15">
      <c t="s" s="4" r="A15">
        <v>97</v>
      </c>
      <c t="n" s="6" r="B15">
        <v>-1337</v>
      </c>
      <c t="n" s="6" r="C15">
        <v>-1462</v>
      </c>
    </row>
    <row spans="1:4" r="16">
      <c t="s" s="4" r="A16">
        <v>31</v>
      </c>
      <c t="n" s="6" r="B16">
        <v>-344294</v>
      </c>
      <c t="n" s="6" r="C16">
        <v>-245227</v>
      </c>
    </row>
    <row spans="1:4" r="17">
      <c t="s" s="4" r="A17">
        <v>903</v>
      </c>
    </row>
    <row spans="1:4" r="18">
      <c t="s" s="3" r="A18">
        <v>900</v>
      </c>
    </row>
    <row spans="1:4" r="19">
      <c t="s" s="4" r="A19">
        <v>91</v>
      </c>
      <c t="n" s="6" r="B19">
        <v>34233</v>
      </c>
      <c t="n" s="6" r="C19">
        <v>34386</v>
      </c>
    </row>
    <row spans="1:4" r="20">
      <c t="s" s="4" r="A20">
        <v>94</v>
      </c>
      <c t="n" s="6" r="B20">
        <v>2371</v>
      </c>
      <c t="n" s="6" r="C20">
        <v>3210</v>
      </c>
    </row>
    <row spans="1:4" r="21">
      <c t="s" s="4" r="A21">
        <v>95</v>
      </c>
      <c t="n" s="6" r="B21">
        <v>12</v>
      </c>
      <c t="n" s="6" r="C21">
        <v>2</v>
      </c>
    </row>
    <row spans="1:4" r="22">
      <c t="s" s="4" r="A22">
        <v>96</v>
      </c>
      <c t="n" s="6" r="B22">
        <v>36616</v>
      </c>
      <c t="n" s="6" r="C22">
        <v>37598</v>
      </c>
    </row>
    <row spans="1:4" r="23">
      <c t="s" s="4" r="A23">
        <v>97</v>
      </c>
      <c t="n" s="6" r="B23">
        <v>34403</v>
      </c>
      <c t="n" s="6" r="C23">
        <v>31269</v>
      </c>
    </row>
    <row spans="1:4" r="24">
      <c t="s" s="4" r="A24">
        <v>901</v>
      </c>
      <c t="n" s="6" r="B24">
        <v>2213</v>
      </c>
      <c t="n" s="6" r="C24">
        <v>6329</v>
      </c>
    </row>
    <row spans="1:4" r="25">
      <c t="s" s="4" r="A25">
        <v>31</v>
      </c>
      <c t="n" s="6" r="B25">
        <v>1232955</v>
      </c>
      <c t="n" s="6" r="C25">
        <v>1339011</v>
      </c>
    </row>
    <row spans="1:4" r="26">
      <c t="s" s="4" r="A26">
        <v>904</v>
      </c>
    </row>
    <row spans="1:4" r="27">
      <c t="s" s="3" r="A27">
        <v>900</v>
      </c>
    </row>
    <row spans="1:4" r="28">
      <c t="s" s="4" r="A28">
        <v>91</v>
      </c>
      <c t="n" s="6" r="B28">
        <v>24391</v>
      </c>
      <c t="n" s="6" r="C28">
        <v>26759</v>
      </c>
    </row>
    <row spans="1:4" r="29">
      <c t="s" s="4" r="A29">
        <v>96</v>
      </c>
      <c t="n" s="6" r="B29">
        <v>24391</v>
      </c>
      <c t="n" s="6" r="C29">
        <v>26759</v>
      </c>
    </row>
    <row spans="1:4" r="30">
      <c t="s" s="4" r="A30">
        <v>97</v>
      </c>
      <c t="n" s="6" r="B30">
        <v>21999</v>
      </c>
      <c t="n" s="6" r="C30">
        <v>22200</v>
      </c>
    </row>
    <row spans="1:4" r="31">
      <c t="s" s="4" r="A31">
        <v>901</v>
      </c>
      <c t="n" s="6" r="B31">
        <v>2392</v>
      </c>
      <c t="n" s="6" r="C31">
        <v>4559</v>
      </c>
    </row>
    <row spans="1:4" r="32">
      <c t="s" s="4" r="A32">
        <v>31</v>
      </c>
      <c t="n" s="6" r="B32">
        <v>67044</v>
      </c>
      <c t="n" s="6" r="C32">
        <v>84639</v>
      </c>
    </row>
    <row spans="1:4" r="33">
      <c t="s" s="4" r="A33">
        <v>905</v>
      </c>
    </row>
    <row spans="1:4" r="34">
      <c t="s" s="3" r="A34">
        <v>900</v>
      </c>
    </row>
    <row spans="1:4" r="35">
      <c t="s" s="4" r="A35">
        <v>91</v>
      </c>
      <c t="n" s="6" r="B35">
        <v>10176</v>
      </c>
      <c t="n" s="6" r="C35">
        <v>6370</v>
      </c>
    </row>
    <row spans="1:4" r="36">
      <c t="s" s="4" r="A36">
        <v>96</v>
      </c>
      <c t="n" s="6" r="B36">
        <v>10176</v>
      </c>
      <c t="n" s="6" r="C36">
        <v>6370</v>
      </c>
    </row>
    <row spans="1:4" r="37">
      <c t="s" s="4" r="A37">
        <v>97</v>
      </c>
      <c t="n" s="6" r="B37">
        <v>9442</v>
      </c>
      <c t="n" s="6" r="C37">
        <v>5777</v>
      </c>
    </row>
    <row spans="1:4" r="38">
      <c t="s" s="4" r="A38">
        <v>901</v>
      </c>
      <c t="n" s="6" r="B38">
        <v>734</v>
      </c>
      <c t="n" s="6" r="C38">
        <v>593</v>
      </c>
    </row>
    <row spans="1:4" r="39">
      <c t="s" s="4" r="A39">
        <v>31</v>
      </c>
      <c t="n" s="6" r="B39">
        <v>28956</v>
      </c>
      <c t="n" s="6" r="C39">
        <v>21920</v>
      </c>
    </row>
    <row spans="1:4" r="40">
      <c t="s" s="4" r="A40">
        <v>895</v>
      </c>
    </row>
    <row spans="1:4" r="41">
      <c t="s" s="3" r="A41">
        <v>900</v>
      </c>
    </row>
    <row spans="1:4" r="42">
      <c t="s" s="4" r="A42">
        <v>91</v>
      </c>
      <c t="n" s="6" r="B42">
        <v>1003</v>
      </c>
      <c t="n" s="6" r="C42">
        <v>2719</v>
      </c>
    </row>
    <row spans="1:4" r="43">
      <c t="s" s="4" r="A43">
        <v>94</v>
      </c>
      <c t="n" s="6" r="B43">
        <v>2371</v>
      </c>
      <c t="n" s="6" r="C43">
        <v>3210</v>
      </c>
    </row>
    <row spans="1:4" r="44">
      <c t="s" s="4" r="A44">
        <v>95</v>
      </c>
      <c t="n" s="6" r="B44">
        <v>12</v>
      </c>
      <c t="n" s="6" r="C44">
        <v>2</v>
      </c>
    </row>
    <row spans="1:4" r="45">
      <c t="s" s="4" r="A45">
        <v>96</v>
      </c>
      <c t="n" s="6" r="B45">
        <v>3386</v>
      </c>
      <c t="n" s="6" r="C45">
        <v>5931</v>
      </c>
    </row>
    <row spans="1:4" r="46">
      <c t="s" s="4" r="A46">
        <v>97</v>
      </c>
      <c t="n" s="6" r="B46">
        <v>4299</v>
      </c>
      <c t="n" s="6" r="C46">
        <v>4754</v>
      </c>
    </row>
    <row spans="1:4" r="47">
      <c t="s" s="4" r="A47">
        <v>901</v>
      </c>
      <c t="n" s="6" r="B47">
        <v>-913</v>
      </c>
      <c t="n" s="6" r="C47">
        <v>1177</v>
      </c>
    </row>
    <row spans="1:4" r="48">
      <c t="s" s="4" r="A48">
        <v>31</v>
      </c>
      <c t="n" s="7" r="B48">
        <v>1481249</v>
      </c>
      <c t="n" s="7" r="C48">
        <v>147767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906</v>
      </c>
      <c t="s" s="2" r="C1">
        <v>1</v>
      </c>
    </row>
    <row spans="1:5" r="2">
      <c t="s" s="2" r="C2">
        <v>2</v>
      </c>
      <c t="s" s="2" r="D2">
        <v>82</v>
      </c>
      <c t="s" s="2" r="E2">
        <v>30</v>
      </c>
    </row>
    <row spans="1:5" r="3">
      <c t="s" s="3" r="A3">
        <v>907</v>
      </c>
    </row>
    <row spans="1:5" r="4">
      <c t="s" s="4" r="A4">
        <v>91</v>
      </c>
      <c t="n" s="7" r="C4">
        <v>34760</v>
      </c>
      <c t="n" s="7" r="D4">
        <v>35518</v>
      </c>
    </row>
    <row spans="1:5" r="5">
      <c t="s" s="4" r="A5">
        <v>908</v>
      </c>
      <c t="n" s="6" r="C5">
        <v>4426</v>
      </c>
      <c t="n" s="6" r="D5">
        <v>5489</v>
      </c>
    </row>
    <row spans="1:5" r="6">
      <c t="s" s="4" r="A6">
        <v>95</v>
      </c>
      <c t="n" s="6" r="C6">
        <v>-631</v>
      </c>
      <c t="n" s="6" r="D6">
        <v>-57</v>
      </c>
    </row>
    <row spans="1:5" r="7">
      <c t="s" s="4" r="A7">
        <v>96</v>
      </c>
      <c t="n" s="6" r="C7">
        <v>38555</v>
      </c>
      <c t="n" s="6" r="D7">
        <v>40950</v>
      </c>
    </row>
    <row spans="1:5" r="8">
      <c t="s" s="4" r="A8">
        <v>97</v>
      </c>
      <c t="n" s="6" r="C8">
        <v>35273</v>
      </c>
      <c t="n" s="6" r="D8">
        <v>34005</v>
      </c>
    </row>
    <row spans="1:5" r="9">
      <c t="s" s="4" r="A9">
        <v>909</v>
      </c>
      <c t="n" s="6" r="C9">
        <v>1429</v>
      </c>
      <c t="n" s="6" r="D9">
        <v>1837</v>
      </c>
    </row>
    <row spans="1:5" r="10">
      <c t="s" s="4" r="A10">
        <v>910</v>
      </c>
      <c t="n" s="6" r="C10">
        <v>1853</v>
      </c>
      <c t="n" s="6" r="D10">
        <v>5108</v>
      </c>
    </row>
    <row spans="1:5" r="11">
      <c t="s" s="4" r="A11">
        <v>46</v>
      </c>
      <c t="n" s="6" r="C11">
        <v>1232955</v>
      </c>
      <c t="n" s="6" r="D11">
        <v>1339011</v>
      </c>
      <c t="n" s="7" r="E11">
        <v>1270858</v>
      </c>
    </row>
    <row spans="1:5" r="12">
      <c t="s" s="4" r="A12">
        <v>903</v>
      </c>
    </row>
    <row spans="1:5" r="13">
      <c t="s" s="3" r="A13">
        <v>907</v>
      </c>
    </row>
    <row spans="1:5" r="14">
      <c t="s" s="4" r="A14">
        <v>91</v>
      </c>
      <c t="n" s="6" r="C14">
        <v>34233</v>
      </c>
      <c t="n" s="6" r="D14">
        <v>34386</v>
      </c>
    </row>
    <row spans="1:5" r="15">
      <c t="s" s="4" r="A15">
        <v>908</v>
      </c>
      <c t="n" s="6" r="C15">
        <v>2371</v>
      </c>
      <c t="n" s="6" r="D15">
        <v>3210</v>
      </c>
    </row>
    <row spans="1:5" r="16">
      <c t="s" s="4" r="A16">
        <v>95</v>
      </c>
      <c t="n" s="6" r="C16">
        <v>12</v>
      </c>
      <c t="n" s="6" r="D16">
        <v>2</v>
      </c>
    </row>
    <row spans="1:5" r="17">
      <c t="s" s="4" r="A17">
        <v>96</v>
      </c>
      <c t="n" s="6" r="C17">
        <v>36616</v>
      </c>
      <c t="n" s="6" r="D17">
        <v>37598</v>
      </c>
    </row>
    <row spans="1:5" r="18">
      <c t="s" s="4" r="A18">
        <v>97</v>
      </c>
      <c t="n" s="6" r="C18">
        <v>34403</v>
      </c>
      <c t="n" s="6" r="D18">
        <v>31269</v>
      </c>
    </row>
    <row spans="1:5" r="19">
      <c t="s" s="4" r="A19">
        <v>910</v>
      </c>
      <c t="n" s="6" r="C19">
        <v>2213</v>
      </c>
      <c t="n" s="6" r="D19">
        <v>6329</v>
      </c>
    </row>
    <row spans="1:5" r="20">
      <c t="s" s="4" r="A20">
        <v>46</v>
      </c>
      <c t="n" s="6" r="C20">
        <v>1232955</v>
      </c>
      <c t="n" s="6" r="D20">
        <v>1339011</v>
      </c>
    </row>
    <row spans="1:5" r="21">
      <c t="s" s="4" r="A21">
        <v>911</v>
      </c>
    </row>
    <row spans="1:5" r="22">
      <c t="s" s="3" r="A22">
        <v>907</v>
      </c>
    </row>
    <row spans="1:5" r="23">
      <c t="s" s="4" r="A23">
        <v>91</v>
      </c>
      <c t="s" s="4" r="B23">
        <v>69</v>
      </c>
      <c t="n" s="6" r="C23">
        <v>527</v>
      </c>
      <c t="n" s="6" r="D23">
        <v>1132</v>
      </c>
    </row>
    <row spans="1:5" r="24">
      <c t="s" s="4" r="A24">
        <v>908</v>
      </c>
      <c t="s" s="4" r="B24">
        <v>514</v>
      </c>
      <c t="n" s="6" r="C24">
        <v>2055</v>
      </c>
      <c t="n" s="6" r="D24">
        <v>2279</v>
      </c>
    </row>
    <row spans="1:5" r="25">
      <c t="s" s="4" r="A25">
        <v>95</v>
      </c>
      <c t="n" s="6" r="C25">
        <v>-643</v>
      </c>
      <c t="n" s="6" r="D25">
        <v>-59</v>
      </c>
    </row>
    <row spans="1:5" r="26">
      <c t="s" s="4" r="A26">
        <v>96</v>
      </c>
      <c t="n" s="6" r="C26">
        <v>1939</v>
      </c>
      <c t="n" s="6" r="D26">
        <v>3352</v>
      </c>
    </row>
    <row spans="1:5" r="27">
      <c t="s" s="4" r="A27">
        <v>97</v>
      </c>
      <c t="s" s="4" r="B27">
        <v>912</v>
      </c>
      <c t="n" s="6" r="C27">
        <v>870</v>
      </c>
      <c t="n" s="6" r="D27">
        <v>2736</v>
      </c>
    </row>
    <row spans="1:5" r="28">
      <c t="s" s="4" r="A28">
        <v>909</v>
      </c>
      <c t="n" s="6" r="C28">
        <v>1429</v>
      </c>
      <c t="n" s="6" r="D28">
        <v>1837</v>
      </c>
    </row>
    <row spans="1:5" r="29">
      <c t="s" s="4" r="A29">
        <v>910</v>
      </c>
      <c t="s" s="4" r="B29">
        <v>913</v>
      </c>
      <c t="n" s="7" r="C29">
        <v>-360</v>
      </c>
      <c t="n" s="7" r="D29">
        <v>-1221</v>
      </c>
    </row>
    <row spans="1:5" r="30">
      <c t="n" r="A30"/>
    </row>
    <row spans="1:5" r="31">
      <c t="s" s="4" r="A31">
        <v>69</v>
      </c>
      <c t="s" s="4" r="B31">
        <v>914</v>
      </c>
    </row>
    <row spans="1:5" r="32">
      <c t="s" s="4" r="A32">
        <v>514</v>
      </c>
      <c t="s" s="4" r="B32">
        <v>915</v>
      </c>
    </row>
    <row spans="1:5" r="33">
      <c t="s" s="4" r="A33">
        <v>912</v>
      </c>
      <c t="s" s="4" r="B33">
        <v>916</v>
      </c>
    </row>
    <row spans="1:5" r="34">
      <c t="s" s="4" r="A34">
        <v>913</v>
      </c>
      <c t="s" s="4" r="B34">
        <v>917</v>
      </c>
    </row>
  </sheetData>
  <mergeCells count="7">
    <mergeCell ref="A1:B2"/>
    <mergeCell ref="C1:D1"/>
    <mergeCell ref="A30:D30"/>
    <mergeCell ref="B31:D31"/>
    <mergeCell ref="B32:D32"/>
    <mergeCell ref="B33:D33"/>
    <mergeCell ref="B34:D3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918</v>
      </c>
      <c t="s" s="2" r="C1">
        <v>1</v>
      </c>
    </row>
    <row spans="1:4" r="2">
      <c t="s" s="2" r="C2">
        <v>2</v>
      </c>
      <c t="s" s="2" r="D2">
        <v>82</v>
      </c>
    </row>
    <row spans="1:4" r="3">
      <c t="s" s="3" r="A3">
        <v>919</v>
      </c>
    </row>
    <row spans="1:4" r="4">
      <c t="s" s="4" r="A4">
        <v>920</v>
      </c>
      <c t="n" s="7" r="C4">
        <v>1803</v>
      </c>
      <c t="n" s="7" r="D4">
        <v>-1892</v>
      </c>
    </row>
    <row spans="1:4" r="5">
      <c t="s" s="4" r="A5">
        <v>921</v>
      </c>
      <c t="n" s="6" r="C5">
        <v>50</v>
      </c>
      <c t="n" s="6" r="D5">
        <v>7000</v>
      </c>
    </row>
    <row spans="1:4" r="6">
      <c t="s" s="4" r="A6">
        <v>922</v>
      </c>
      <c t="n" s="6" r="C6">
        <v>1853</v>
      </c>
      <c t="n" s="6" r="D6">
        <v>5108</v>
      </c>
    </row>
    <row spans="1:4" r="7">
      <c t="s" s="4" r="A7">
        <v>903</v>
      </c>
    </row>
    <row spans="1:4" r="8">
      <c t="s" s="3" r="A8">
        <v>919</v>
      </c>
    </row>
    <row spans="1:4" r="9">
      <c t="s" s="4" r="A9">
        <v>920</v>
      </c>
      <c t="n" s="6" r="C9">
        <v>2158</v>
      </c>
      <c t="n" s="6" r="D9">
        <v>5131</v>
      </c>
    </row>
    <row spans="1:4" r="10">
      <c t="s" s="4" r="A10">
        <v>921</v>
      </c>
      <c t="n" s="6" r="C10">
        <v>55</v>
      </c>
      <c t="n" s="6" r="D10">
        <v>1198</v>
      </c>
    </row>
    <row spans="1:4" r="11">
      <c t="s" s="4" r="A11">
        <v>922</v>
      </c>
      <c t="n" s="6" r="C11">
        <v>2213</v>
      </c>
      <c t="n" s="6" r="D11">
        <v>6329</v>
      </c>
    </row>
    <row spans="1:4" r="12">
      <c t="s" s="4" r="A12">
        <v>911</v>
      </c>
    </row>
    <row spans="1:4" r="13">
      <c t="s" s="3" r="A13">
        <v>919</v>
      </c>
    </row>
    <row spans="1:4" r="14">
      <c t="s" s="4" r="A14">
        <v>922</v>
      </c>
      <c t="s" s="4" r="B14">
        <v>69</v>
      </c>
      <c t="n" s="6" r="C14">
        <v>-360</v>
      </c>
      <c t="n" s="6" r="D14">
        <v>-1221</v>
      </c>
    </row>
    <row spans="1:4" r="15">
      <c t="s" s="3" r="A15">
        <v>923</v>
      </c>
    </row>
    <row spans="1:4" r="16">
      <c t="s" s="4" r="A16">
        <v>924</v>
      </c>
      <c t="n" s="6" r="C16">
        <v>467</v>
      </c>
      <c t="n" s="6" r="D16">
        <v>1081</v>
      </c>
    </row>
    <row spans="1:4" r="17">
      <c t="s" s="4" r="A17">
        <v>925</v>
      </c>
      <c t="n" s="6" r="C17">
        <v>-515</v>
      </c>
      <c t="n" s="6" r="D17">
        <v>1069</v>
      </c>
    </row>
    <row spans="1:4" r="18">
      <c t="s" s="4" r="A18">
        <v>926</v>
      </c>
      <c t="n" s="6" r="C18">
        <v>-329</v>
      </c>
      <c t="n" s="6" r="D18">
        <v>-1020</v>
      </c>
    </row>
    <row spans="1:4" r="19">
      <c t="s" s="4" r="A19">
        <v>927</v>
      </c>
      <c t="n" s="6" r="C19">
        <v>407</v>
      </c>
      <c t="n" s="6" r="D19">
        <v>91</v>
      </c>
    </row>
    <row spans="1:4" r="20">
      <c t="s" s="4" r="A20">
        <v>928</v>
      </c>
      <c t="n" s="6" r="C20">
        <v>330</v>
      </c>
    </row>
    <row spans="1:4" r="21">
      <c t="s" s="4" r="A21">
        <v>929</v>
      </c>
      <c t="n" s="7" r="C21">
        <v>360</v>
      </c>
      <c t="n" s="7" r="D21">
        <v>1221</v>
      </c>
    </row>
    <row spans="1:4" r="22">
      <c t="n" r="A22"/>
    </row>
    <row spans="1:4" r="23">
      <c t="s" s="4" r="A23">
        <v>69</v>
      </c>
      <c t="s" s="4" r="B23">
        <v>917</v>
      </c>
    </row>
  </sheetData>
  <mergeCells count="4">
    <mergeCell ref="A1:B2"/>
    <mergeCell ref="C1:D1"/>
    <mergeCell ref="A22:C22"/>
    <mergeCell ref="B23:C2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30</v>
      </c>
      <c t="s" s="2" r="B1">
        <v>1</v>
      </c>
    </row>
    <row spans="1:4" r="2">
      <c t="s" s="2" r="B2">
        <v>2</v>
      </c>
      <c t="s" s="2" r="C2">
        <v>82</v>
      </c>
      <c t="s" s="2" r="D2">
        <v>30</v>
      </c>
    </row>
    <row spans="1:4" r="3">
      <c t="s" s="3" r="A3">
        <v>931</v>
      </c>
    </row>
    <row spans="1:4" r="4">
      <c t="s" s="4" r="A4">
        <v>932</v>
      </c>
      <c t="n" s="7" r="B4">
        <v>283</v>
      </c>
      <c t="n" s="7" r="C4">
        <v>715</v>
      </c>
    </row>
    <row spans="1:4" r="5">
      <c t="s" s="4" r="A5">
        <v>933</v>
      </c>
    </row>
    <row spans="1:4" r="6">
      <c t="s" s="3" r="A6">
        <v>931</v>
      </c>
    </row>
    <row spans="1:4" r="7">
      <c t="s" s="4" r="A7">
        <v>934</v>
      </c>
      <c t="n" s="6" r="B7">
        <v>294328</v>
      </c>
      <c t="n" s="7" r="D7">
        <v>278279</v>
      </c>
    </row>
    <row spans="1:4" r="8">
      <c t="s" s="4" r="A8">
        <v>935</v>
      </c>
    </row>
    <row spans="1:4" r="9">
      <c t="s" s="3" r="A9">
        <v>931</v>
      </c>
    </row>
    <row spans="1:4" r="10">
      <c t="s" s="4" r="A10">
        <v>932</v>
      </c>
      <c t="n" s="6" r="B10">
        <v>23668</v>
      </c>
      <c t="n" s="6" r="C10">
        <v>-5726</v>
      </c>
    </row>
    <row spans="1:4" r="11">
      <c t="s" s="4" r="A11">
        <v>936</v>
      </c>
    </row>
    <row spans="1:4" r="12">
      <c t="s" s="3" r="A12">
        <v>931</v>
      </c>
    </row>
    <row spans="1:4" r="13">
      <c t="s" s="4" r="A13">
        <v>932</v>
      </c>
      <c t="n" s="6" r="B13">
        <v>-5390</v>
      </c>
      <c t="n" s="6" r="C13">
        <v>-5892</v>
      </c>
    </row>
    <row spans="1:4" r="14">
      <c t="s" s="4" r="A14">
        <v>937</v>
      </c>
    </row>
    <row spans="1:4" r="15">
      <c t="s" s="3" r="A15">
        <v>931</v>
      </c>
    </row>
    <row spans="1:4" r="16">
      <c t="s" s="4" r="A16">
        <v>934</v>
      </c>
      <c t="n" s="6" r="B16">
        <v>25772</v>
      </c>
      <c t="n" s="6" r="D16">
        <v>32012</v>
      </c>
    </row>
    <row spans="1:4" r="17">
      <c t="s" s="4" r="A17">
        <v>938</v>
      </c>
    </row>
    <row spans="1:4" r="18">
      <c t="s" s="3" r="A18">
        <v>931</v>
      </c>
    </row>
    <row spans="1:4" r="19">
      <c t="s" s="4" r="A19">
        <v>932</v>
      </c>
      <c t="n" s="6" r="B19">
        <v>-153</v>
      </c>
      <c t="n" s="6" r="C19">
        <v>1529</v>
      </c>
    </row>
    <row spans="1:4" r="20">
      <c t="s" s="4" r="A20">
        <v>939</v>
      </c>
    </row>
    <row spans="1:4" r="21">
      <c t="s" s="3" r="A21">
        <v>931</v>
      </c>
    </row>
    <row spans="1:4" r="22">
      <c t="s" s="4" r="A22">
        <v>932</v>
      </c>
      <c t="n" s="6" r="B22">
        <v>-77</v>
      </c>
      <c t="n" s="6" r="C22">
        <v>-258</v>
      </c>
    </row>
    <row spans="1:4" r="23">
      <c t="s" s="4" r="A23">
        <v>940</v>
      </c>
    </row>
    <row spans="1:4" r="24">
      <c t="s" s="3" r="A24">
        <v>931</v>
      </c>
    </row>
    <row spans="1:4" r="25">
      <c t="s" s="4" r="A25">
        <v>934</v>
      </c>
      <c t="n" s="6" r="B25">
        <v>14982</v>
      </c>
      <c t="n" s="6" r="D25">
        <v>17380</v>
      </c>
    </row>
    <row spans="1:4" r="26">
      <c t="s" s="4" r="A26">
        <v>941</v>
      </c>
    </row>
    <row spans="1:4" r="27">
      <c t="s" s="3" r="A27">
        <v>931</v>
      </c>
    </row>
    <row spans="1:4" r="28">
      <c t="s" s="4" r="A28">
        <v>932</v>
      </c>
      <c t="n" s="6" r="B28">
        <v>-44</v>
      </c>
      <c t="n" s="6" r="C28">
        <v>905</v>
      </c>
    </row>
    <row spans="1:4" r="29">
      <c t="s" s="4" r="A29">
        <v>942</v>
      </c>
    </row>
    <row spans="1:4" r="30">
      <c t="s" s="3" r="A30">
        <v>931</v>
      </c>
    </row>
    <row spans="1:4" r="31">
      <c t="s" s="4" r="A31">
        <v>932</v>
      </c>
      <c t="n" s="6" r="B31">
        <v>-48</v>
      </c>
      <c t="n" s="6" r="C31">
        <v>-60</v>
      </c>
    </row>
    <row spans="1:4" r="32">
      <c t="s" s="4" r="A32">
        <v>943</v>
      </c>
    </row>
    <row spans="1:4" r="33">
      <c t="s" s="3" r="A33">
        <v>931</v>
      </c>
    </row>
    <row spans="1:4" r="34">
      <c t="s" s="4" r="A34">
        <v>934</v>
      </c>
      <c t="n" s="6" r="B34">
        <v>15025</v>
      </c>
      <c t="n" s="7" r="D34">
        <v>17295</v>
      </c>
    </row>
    <row spans="1:4" r="35">
      <c t="s" s="4" r="A35">
        <v>944</v>
      </c>
    </row>
    <row spans="1:4" r="36">
      <c t="s" s="3" r="A36">
        <v>931</v>
      </c>
    </row>
    <row spans="1:4" r="37">
      <c t="s" s="4" r="A37">
        <v>932</v>
      </c>
      <c t="n" s="6" r="B37">
        <v>-607</v>
      </c>
      <c t="n" s="6" r="C37">
        <v>51</v>
      </c>
    </row>
    <row spans="1:4" r="38">
      <c t="s" s="4" r="A38">
        <v>945</v>
      </c>
    </row>
    <row spans="1:4" r="39">
      <c t="s" s="3" r="A39">
        <v>931</v>
      </c>
    </row>
    <row spans="1:4" r="40">
      <c t="s" s="4" r="A40">
        <v>932</v>
      </c>
      <c t="n" s="7" r="B40">
        <v>-77</v>
      </c>
      <c t="n" s="6" r="C40">
        <v>-26</v>
      </c>
    </row>
    <row spans="1:4" r="41">
      <c t="s" s="4" r="A41">
        <v>946</v>
      </c>
    </row>
    <row spans="1:4" r="42">
      <c t="s" s="3" r="A42">
        <v>931</v>
      </c>
    </row>
    <row spans="1:4" r="43">
      <c t="s" s="4" r="A43">
        <v>932</v>
      </c>
      <c t="n" s="6" r="C43">
        <v>-2140</v>
      </c>
    </row>
    <row spans="1:4" r="44">
      <c t="s" s="4" r="A44">
        <v>947</v>
      </c>
    </row>
    <row spans="1:4" r="45">
      <c t="s" s="3" r="A45">
        <v>931</v>
      </c>
    </row>
    <row spans="1:4" r="46">
      <c t="s" s="4" r="A46">
        <v>932</v>
      </c>
      <c t="n" s="7" r="C46">
        <v>-12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48</v>
      </c>
      <c t="s" s="2" r="B1">
        <v>1</v>
      </c>
    </row>
    <row spans="1:4" r="2">
      <c t="s" s="2" r="B2">
        <v>2</v>
      </c>
      <c t="s" s="2" r="C2">
        <v>611</v>
      </c>
      <c t="s" s="2" r="D2">
        <v>612</v>
      </c>
    </row>
    <row spans="1:4" r="3">
      <c t="s" s="4" r="A3">
        <v>633</v>
      </c>
    </row>
    <row spans="1:4" r="4">
      <c t="s" s="3" r="A4">
        <v>949</v>
      </c>
    </row>
    <row spans="1:4" r="5">
      <c t="s" s="4" r="A5">
        <v>426</v>
      </c>
      <c t="s" s="4" r="B5">
        <v>634</v>
      </c>
      <c t="s" s="4" r="D5">
        <v>634</v>
      </c>
    </row>
    <row spans="1:4" r="6">
      <c t="s" s="4" r="A6">
        <v>635</v>
      </c>
    </row>
    <row spans="1:4" r="7">
      <c t="s" s="3" r="A7">
        <v>949</v>
      </c>
    </row>
    <row spans="1:4" r="8">
      <c t="s" s="4" r="A8">
        <v>426</v>
      </c>
      <c t="s" s="4" r="B8">
        <v>636</v>
      </c>
      <c t="s" s="4" r="C8">
        <v>636</v>
      </c>
    </row>
    <row spans="1:4" r="9">
      <c t="s" s="4" r="A9">
        <v>950</v>
      </c>
    </row>
    <row spans="1:4" r="10">
      <c t="s" s="3" r="A10">
        <v>949</v>
      </c>
    </row>
    <row spans="1:4" r="11">
      <c t="s" s="4" r="A11">
        <v>951</v>
      </c>
      <c t="s" s="4" r="B11">
        <v>84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52</v>
      </c>
      <c t="s" s="2" r="B1">
        <v>2</v>
      </c>
      <c t="s" s="2" r="C1">
        <v>30</v>
      </c>
      <c t="s" s="2" r="D1">
        <v>82</v>
      </c>
      <c t="s" s="2" r="E1">
        <v>432</v>
      </c>
    </row>
    <row spans="1:5" r="2">
      <c t="s" s="3" r="A2">
        <v>31</v>
      </c>
    </row>
    <row spans="1:5" r="3">
      <c t="s" s="4" r="A3">
        <v>32</v>
      </c>
      <c t="n" s="7" r="B3">
        <v>53821</v>
      </c>
      <c t="n" s="7" r="C3">
        <v>68551</v>
      </c>
      <c t="n" s="7" r="D3">
        <v>49337</v>
      </c>
      <c t="n" s="7" r="E3">
        <v>101362</v>
      </c>
    </row>
    <row spans="1:5" r="4">
      <c t="s" s="4" r="A4">
        <v>435</v>
      </c>
      <c t="n" s="6" r="B4">
        <v>58325</v>
      </c>
      <c t="n" s="6" r="C4">
        <v>52572</v>
      </c>
    </row>
    <row spans="1:5" r="5">
      <c t="s" s="4" r="A5">
        <v>34</v>
      </c>
      <c t="n" s="6" r="B5">
        <v>14670</v>
      </c>
      <c t="n" s="6" r="C5">
        <v>14586</v>
      </c>
    </row>
    <row spans="1:5" r="6">
      <c t="s" s="4" r="A6">
        <v>953</v>
      </c>
      <c t="n" s="6" r="B6">
        <v>5942</v>
      </c>
      <c t="n" s="6" r="C6">
        <v>5044</v>
      </c>
    </row>
    <row spans="1:5" r="7">
      <c t="s" s="4" r="A7">
        <v>36</v>
      </c>
      <c t="n" s="6" r="B7">
        <v>27438</v>
      </c>
      <c t="n" s="6" r="C7">
        <v>28493</v>
      </c>
    </row>
    <row spans="1:5" r="8">
      <c t="s" s="4" r="A8">
        <v>954</v>
      </c>
      <c t="n" s="6" r="B8">
        <v>5330</v>
      </c>
      <c t="n" s="6" r="C8">
        <v>4397</v>
      </c>
    </row>
    <row spans="1:5" r="9">
      <c t="s" s="4" r="A9">
        <v>436</v>
      </c>
      <c t="n" s="6" r="B9">
        <v>60429</v>
      </c>
      <c t="n" s="6" r="C9">
        <v>68859</v>
      </c>
    </row>
    <row spans="1:5" r="10">
      <c t="s" s="4" r="A10">
        <v>39</v>
      </c>
      <c t="n" s="6" r="B10">
        <v>2648</v>
      </c>
      <c t="n" s="6" r="C10">
        <v>2595</v>
      </c>
    </row>
    <row spans="1:5" r="11">
      <c t="s" s="4" r="A11">
        <v>40</v>
      </c>
      <c t="n" s="6" r="B11">
        <v>951676</v>
      </c>
      <c t="n" s="6" r="C11">
        <v>969665</v>
      </c>
    </row>
    <row spans="1:5" r="12">
      <c t="s" s="4" r="A12">
        <v>41</v>
      </c>
      <c t="n" s="6" r="B12">
        <v>3581</v>
      </c>
      <c t="n" s="6" r="C12">
        <v>3620</v>
      </c>
    </row>
    <row spans="1:5" r="13">
      <c t="s" s="4" r="A13">
        <v>42</v>
      </c>
      <c t="n" s="6" r="B13">
        <v>25240</v>
      </c>
      <c t="n" s="6" r="C13">
        <v>25000</v>
      </c>
    </row>
    <row spans="1:5" r="14">
      <c t="s" s="4" r="A14">
        <v>43</v>
      </c>
      <c t="n" s="6" r="B14">
        <v>3669</v>
      </c>
      <c t="n" s="6" r="C14">
        <v>3929</v>
      </c>
    </row>
    <row spans="1:5" r="15">
      <c t="s" s="4" r="A15">
        <v>44</v>
      </c>
      <c t="n" s="6" r="B15">
        <v>9625</v>
      </c>
      <c t="n" s="6" r="C15">
        <v>8315</v>
      </c>
    </row>
    <row spans="1:5" r="16">
      <c t="s" s="4" r="A16">
        <v>45</v>
      </c>
      <c t="n" s="6" r="B16">
        <v>10561</v>
      </c>
      <c t="n" s="6" r="C16">
        <v>15232</v>
      </c>
    </row>
    <row spans="1:5" r="17">
      <c t="s" s="4" r="A17">
        <v>46</v>
      </c>
      <c t="n" s="6" r="B17">
        <v>1232955</v>
      </c>
      <c t="n" s="6" r="C17">
        <v>1270858</v>
      </c>
      <c t="n" s="6" r="D17">
        <v>1339011</v>
      </c>
    </row>
    <row spans="1:5" r="18">
      <c t="s" s="3" r="A18">
        <v>47</v>
      </c>
    </row>
    <row spans="1:5" r="19">
      <c t="s" s="4" r="A19">
        <v>36</v>
      </c>
      <c t="n" s="6" r="B19">
        <v>13373</v>
      </c>
      <c t="n" s="6" r="C19">
        <v>13284</v>
      </c>
    </row>
    <row spans="1:5" r="20">
      <c t="s" s="4" r="A20">
        <v>49</v>
      </c>
      <c t="n" s="6" r="B20">
        <v>13460</v>
      </c>
      <c t="n" s="6" r="C20">
        <v>39470</v>
      </c>
    </row>
    <row spans="1:5" r="21">
      <c t="s" s="4" r="A21">
        <v>50</v>
      </c>
      <c t="n" s="6" r="B21">
        <v>918998</v>
      </c>
      <c t="n" s="6" r="C21">
        <v>930224</v>
      </c>
    </row>
    <row spans="1:5" r="22">
      <c t="s" s="4" r="A22">
        <v>51</v>
      </c>
      <c t="n" s="6" r="B22">
        <v>5811</v>
      </c>
      <c t="n" s="6" r="C22">
        <v>5377</v>
      </c>
    </row>
    <row spans="1:5" r="23">
      <c t="s" s="4" r="A23">
        <v>955</v>
      </c>
      <c t="n" s="6" r="B23">
        <v>91470</v>
      </c>
      <c t="n" s="6" r="C23">
        <v>91825</v>
      </c>
    </row>
    <row spans="1:5" r="24">
      <c t="s" s="4" r="A24">
        <v>53</v>
      </c>
      <c t="n" s="6" r="B24">
        <v>14523</v>
      </c>
      <c t="n" s="6" r="C24">
        <v>14693</v>
      </c>
    </row>
    <row spans="1:5" r="25">
      <c t="s" s="4" r="A25">
        <v>54</v>
      </c>
      <c t="n" s="6" r="B25">
        <v>25077</v>
      </c>
      <c t="n" s="6" r="C25">
        <v>23091</v>
      </c>
    </row>
    <row spans="1:5" r="26">
      <c t="s" s="4" r="A26">
        <v>55</v>
      </c>
      <c t="n" s="6" r="B26">
        <v>1082712</v>
      </c>
      <c t="n" s="6" r="C26">
        <v>1117964</v>
      </c>
    </row>
    <row spans="1:5" r="27">
      <c t="s" s="4" r="A27">
        <v>956</v>
      </c>
      <c t="n" s="6" r="B27">
        <v>122736</v>
      </c>
      <c t="n" s="6" r="C27">
        <v>125112</v>
      </c>
    </row>
    <row spans="1:5" r="28">
      <c t="s" s="4" r="A28">
        <v>64</v>
      </c>
      <c t="n" s="6" r="B28">
        <v>27507</v>
      </c>
      <c t="n" s="6" r="C28">
        <v>27782</v>
      </c>
    </row>
    <row spans="1:5" r="29">
      <c t="s" s="4" r="A29">
        <v>65</v>
      </c>
      <c t="n" s="6" r="B29">
        <v>150243</v>
      </c>
      <c t="n" s="6" r="C29">
        <v>152894</v>
      </c>
    </row>
    <row spans="1:5" r="30">
      <c t="s" s="4" r="A30">
        <v>66</v>
      </c>
      <c t="n" s="6" r="B30">
        <v>1232955</v>
      </c>
      <c t="n" s="6" r="C30">
        <v>1270858</v>
      </c>
    </row>
    <row spans="1:5" r="31">
      <c t="s" s="4" r="A31">
        <v>679</v>
      </c>
    </row>
    <row spans="1:5" r="32">
      <c t="s" s="3" r="A32">
        <v>31</v>
      </c>
    </row>
    <row spans="1:5" r="33">
      <c t="s" s="4" r="A33">
        <v>36</v>
      </c>
      <c t="n" s="6" r="B33">
        <v>-472</v>
      </c>
    </row>
    <row spans="1:5" r="34">
      <c t="s" s="4" r="A34">
        <v>954</v>
      </c>
      <c t="n" s="6" r="C34">
        <v>-49</v>
      </c>
    </row>
    <row spans="1:5" r="35">
      <c t="s" s="4" r="A35">
        <v>436</v>
      </c>
      <c t="n" s="6" r="B35">
        <v>-100</v>
      </c>
    </row>
    <row spans="1:5" r="36">
      <c t="s" s="4" r="A36">
        <v>41</v>
      </c>
      <c t="n" s="6" r="B36">
        <v>-69</v>
      </c>
      <c t="n" s="6" r="C36">
        <v>66</v>
      </c>
    </row>
    <row spans="1:5" r="37">
      <c t="s" s="4" r="A37">
        <v>45</v>
      </c>
      <c t="n" s="6" r="B37">
        <v>-153713</v>
      </c>
      <c t="n" s="6" r="C37">
        <v>-137709</v>
      </c>
    </row>
    <row spans="1:5" r="38">
      <c t="s" s="4" r="A38">
        <v>957</v>
      </c>
      <c t="n" s="6" r="B38">
        <v>-440963</v>
      </c>
      <c t="n" s="6" r="C38">
        <v>-425484</v>
      </c>
    </row>
    <row spans="1:5" r="39">
      <c t="s" s="4" r="A39">
        <v>46</v>
      </c>
      <c t="n" s="6" r="B39">
        <v>-595317</v>
      </c>
      <c t="n" s="6" r="C39">
        <v>-563176</v>
      </c>
    </row>
    <row spans="1:5" r="40">
      <c t="s" s="3" r="A40">
        <v>47</v>
      </c>
    </row>
    <row spans="1:5" r="41">
      <c t="s" s="4" r="A41">
        <v>51</v>
      </c>
      <c t="n" s="6" r="C41">
        <v>66</v>
      </c>
    </row>
    <row spans="1:5" r="42">
      <c t="s" s="4" r="A42">
        <v>958</v>
      </c>
      <c t="n" s="6" r="B42">
        <v>-152603</v>
      </c>
      <c t="n" s="6" r="C42">
        <v>-137603</v>
      </c>
    </row>
    <row spans="1:5" r="43">
      <c t="s" s="4" r="A43">
        <v>955</v>
      </c>
      <c t="n" s="6" r="B43">
        <v>-472</v>
      </c>
    </row>
    <row spans="1:5" r="44">
      <c t="s" s="4" r="A44">
        <v>54</v>
      </c>
      <c t="n" s="6" r="B44">
        <v>-1174</v>
      </c>
      <c t="n" s="6" r="C44">
        <v>-49</v>
      </c>
    </row>
    <row spans="1:5" r="45">
      <c t="s" s="4" r="A45">
        <v>55</v>
      </c>
      <c t="n" s="6" r="B45">
        <v>-154249</v>
      </c>
      <c t="n" s="6" r="C45">
        <v>-137586</v>
      </c>
    </row>
    <row spans="1:5" r="46">
      <c t="s" s="4" r="A46">
        <v>956</v>
      </c>
      <c t="n" s="6" r="B46">
        <v>-441280</v>
      </c>
      <c t="n" s="6" r="C46">
        <v>-425802</v>
      </c>
    </row>
    <row spans="1:5" r="47">
      <c t="s" s="4" r="A47">
        <v>64</v>
      </c>
      <c t="n" s="6" r="B47">
        <v>212</v>
      </c>
      <c t="n" s="6" r="C47">
        <v>212</v>
      </c>
    </row>
    <row spans="1:5" r="48">
      <c t="s" s="4" r="A48">
        <v>65</v>
      </c>
      <c t="n" s="6" r="B48">
        <v>-441068</v>
      </c>
      <c t="n" s="6" r="C48">
        <v>-425590</v>
      </c>
    </row>
    <row spans="1:5" r="49">
      <c t="s" s="4" r="A49">
        <v>66</v>
      </c>
      <c t="n" s="6" r="B49">
        <v>-595317</v>
      </c>
      <c t="n" s="6" r="C49">
        <v>-563176</v>
      </c>
    </row>
    <row spans="1:5" r="50">
      <c t="s" s="4" r="A50">
        <v>959</v>
      </c>
    </row>
    <row spans="1:5" r="51">
      <c t="s" s="3" r="A51">
        <v>31</v>
      </c>
    </row>
    <row spans="1:5" r="52">
      <c t="s" s="4" r="A52">
        <v>32</v>
      </c>
      <c t="n" s="6" r="B52">
        <v>1113</v>
      </c>
      <c t="n" s="6" r="C52">
        <v>80</v>
      </c>
      <c t="n" s="6" r="D52">
        <v>23</v>
      </c>
    </row>
    <row spans="1:5" r="53">
      <c t="s" s="4" r="A53">
        <v>45</v>
      </c>
      <c t="n" s="6" r="B53">
        <v>-64</v>
      </c>
      <c t="n" s="6" r="C53">
        <v>-1137</v>
      </c>
    </row>
    <row spans="1:5" r="54">
      <c t="s" s="4" r="A54">
        <v>957</v>
      </c>
      <c t="n" s="6" r="B54">
        <v>251293</v>
      </c>
      <c t="n" s="6" r="C54">
        <v>244800</v>
      </c>
    </row>
    <row spans="1:5" r="55">
      <c t="s" s="4" r="A55">
        <v>46</v>
      </c>
      <c t="n" s="6" r="B55">
        <v>252342</v>
      </c>
      <c t="n" s="6" r="C55">
        <v>243743</v>
      </c>
    </row>
    <row spans="1:5" r="56">
      <c t="s" s="3" r="A56">
        <v>47</v>
      </c>
    </row>
    <row spans="1:5" r="57">
      <c t="s" s="4" r="A57">
        <v>49</v>
      </c>
      <c t="n" s="6" r="B57">
        <v>250</v>
      </c>
    </row>
    <row spans="1:5" r="58">
      <c t="s" s="4" r="A58">
        <v>958</v>
      </c>
      <c t="n" s="6" r="B58">
        <v>137603</v>
      </c>
      <c t="n" s="6" r="C58">
        <v>137603</v>
      </c>
    </row>
    <row spans="1:5" r="59">
      <c t="s" s="4" r="A59">
        <v>54</v>
      </c>
      <c t="n" s="6" r="B59">
        <v>1425</v>
      </c>
      <c t="n" s="6" r="C59">
        <v>1088</v>
      </c>
    </row>
    <row spans="1:5" r="60">
      <c t="s" s="4" r="A60">
        <v>55</v>
      </c>
      <c t="n" s="6" r="B60">
        <v>139278</v>
      </c>
      <c t="n" s="6" r="C60">
        <v>138691</v>
      </c>
    </row>
    <row spans="1:5" r="61">
      <c t="s" s="4" r="A61">
        <v>956</v>
      </c>
      <c t="n" s="6" r="B61">
        <v>113064</v>
      </c>
      <c t="n" s="6" r="C61">
        <v>105052</v>
      </c>
    </row>
    <row spans="1:5" r="62">
      <c t="s" s="4" r="A62">
        <v>65</v>
      </c>
      <c t="n" s="6" r="B62">
        <v>113064</v>
      </c>
      <c t="n" s="6" r="C62">
        <v>105052</v>
      </c>
    </row>
    <row spans="1:5" r="63">
      <c t="s" s="4" r="A63">
        <v>66</v>
      </c>
      <c t="n" s="6" r="B63">
        <v>252342</v>
      </c>
      <c t="n" s="6" r="C63">
        <v>243743</v>
      </c>
    </row>
    <row spans="1:5" r="64">
      <c t="s" s="4" r="A64">
        <v>960</v>
      </c>
    </row>
    <row spans="1:5" r="65">
      <c t="s" s="3" r="A65">
        <v>31</v>
      </c>
    </row>
    <row spans="1:5" r="66">
      <c t="s" s="4" r="A66">
        <v>32</v>
      </c>
      <c t="n" s="6" r="B66">
        <v>9213</v>
      </c>
      <c t="n" s="6" r="C66">
        <v>11260</v>
      </c>
      <c t="n" s="6" r="D66">
        <v>6314</v>
      </c>
      <c t="n" s="6" r="E66">
        <v>5508</v>
      </c>
    </row>
    <row spans="1:5" r="67">
      <c t="s" s="4" r="A67">
        <v>435</v>
      </c>
      <c t="n" s="6" r="B67">
        <v>1123</v>
      </c>
      <c t="n" s="6" r="C67">
        <v>1123</v>
      </c>
    </row>
    <row spans="1:5" r="68">
      <c t="s" s="4" r="A68">
        <v>436</v>
      </c>
      <c t="n" s="6" r="B68">
        <v>9602</v>
      </c>
      <c t="n" s="6" r="C68">
        <v>6703</v>
      </c>
    </row>
    <row spans="1:5" r="69">
      <c t="s" s="4" r="A69">
        <v>44</v>
      </c>
      <c t="n" s="6" r="B69">
        <v>9625</v>
      </c>
      <c t="n" s="6" r="C69">
        <v>8315</v>
      </c>
    </row>
    <row spans="1:5" r="70">
      <c t="s" s="4" r="A70">
        <v>45</v>
      </c>
      <c t="n" s="6" r="B70">
        <v>140203</v>
      </c>
      <c t="n" s="6" r="C70">
        <v>146647</v>
      </c>
    </row>
    <row spans="1:5" r="71">
      <c t="s" s="4" r="A71">
        <v>957</v>
      </c>
      <c t="n" s="6" r="B71">
        <v>80884</v>
      </c>
      <c t="n" s="6" r="C71">
        <v>71538</v>
      </c>
    </row>
    <row spans="1:5" r="72">
      <c t="s" s="4" r="A72">
        <v>46</v>
      </c>
      <c t="n" s="6" r="B72">
        <v>250650</v>
      </c>
      <c t="n" s="6" r="C72">
        <v>245586</v>
      </c>
    </row>
    <row spans="1:5" r="73">
      <c t="s" s="3" r="A73">
        <v>47</v>
      </c>
    </row>
    <row spans="1:5" r="74">
      <c t="s" s="4" r="A74">
        <v>49</v>
      </c>
      <c t="n" s="6" r="B74">
        <v>2597</v>
      </c>
      <c t="n" s="6" r="C74">
        <v>150</v>
      </c>
    </row>
    <row spans="1:5" r="75">
      <c t="s" s="4" r="A75">
        <v>51</v>
      </c>
      <c t="n" s="6" r="B75">
        <v>1506</v>
      </c>
      <c t="n" s="6" r="C75">
        <v>1506</v>
      </c>
    </row>
    <row spans="1:5" r="76">
      <c t="s" s="4" r="A76">
        <v>955</v>
      </c>
      <c t="n" s="6" r="B76">
        <v>91942</v>
      </c>
      <c t="n" s="6" r="C76">
        <v>91825</v>
      </c>
    </row>
    <row spans="1:5" r="77">
      <c t="s" s="4" r="A77">
        <v>53</v>
      </c>
      <c t="n" s="6" r="B77">
        <v>13644</v>
      </c>
      <c t="n" s="6" r="C77">
        <v>13733</v>
      </c>
    </row>
    <row spans="1:5" r="78">
      <c t="s" s="4" r="A78">
        <v>54</v>
      </c>
      <c t="n" s="6" r="B78">
        <v>18970</v>
      </c>
      <c t="n" s="6" r="C78">
        <v>20685</v>
      </c>
    </row>
    <row spans="1:5" r="79">
      <c t="s" s="4" r="A79">
        <v>55</v>
      </c>
      <c t="n" s="6" r="B79">
        <v>128659</v>
      </c>
      <c t="n" s="6" r="C79">
        <v>127899</v>
      </c>
    </row>
    <row spans="1:5" r="80">
      <c t="s" s="4" r="A80">
        <v>956</v>
      </c>
      <c t="n" s="6" r="B80">
        <v>121991</v>
      </c>
      <c t="n" s="6" r="C80">
        <v>117687</v>
      </c>
    </row>
    <row spans="1:5" r="81">
      <c t="s" s="4" r="A81">
        <v>65</v>
      </c>
      <c t="n" s="6" r="B81">
        <v>121991</v>
      </c>
      <c t="n" s="6" r="C81">
        <v>117687</v>
      </c>
    </row>
    <row spans="1:5" r="82">
      <c t="s" s="4" r="A82">
        <v>66</v>
      </c>
      <c t="n" s="6" r="B82">
        <v>250650</v>
      </c>
      <c t="n" s="6" r="C82">
        <v>245586</v>
      </c>
    </row>
    <row spans="1:5" r="83">
      <c t="s" s="4" r="A83">
        <v>961</v>
      </c>
    </row>
    <row spans="1:5" r="84">
      <c t="s" s="3" r="A84">
        <v>31</v>
      </c>
    </row>
    <row spans="1:5" r="85">
      <c t="s" s="4" r="A85">
        <v>32</v>
      </c>
      <c t="n" s="6" r="B85">
        <v>6468</v>
      </c>
      <c t="n" s="6" r="C85">
        <v>1225</v>
      </c>
      <c t="n" s="6" r="D85">
        <v>2595</v>
      </c>
    </row>
    <row spans="1:5" r="86">
      <c t="s" s="4" r="A86">
        <v>36</v>
      </c>
      <c t="n" s="6" r="B86">
        <v>9077</v>
      </c>
      <c t="n" s="6" r="C86">
        <v>8294</v>
      </c>
    </row>
    <row spans="1:5" r="87">
      <c t="s" s="4" r="A87">
        <v>436</v>
      </c>
      <c t="n" s="6" r="B87">
        <v>22568</v>
      </c>
      <c t="n" s="6" r="C87">
        <v>32473</v>
      </c>
    </row>
    <row spans="1:5" r="88">
      <c t="s" s="4" r="A88">
        <v>41</v>
      </c>
      <c t="n" s="6" r="B88">
        <v>69</v>
      </c>
      <c t="n" s="6" r="C88">
        <v>66</v>
      </c>
    </row>
    <row spans="1:5" r="89">
      <c t="s" s="4" r="A89">
        <v>45</v>
      </c>
      <c t="n" s="6" r="B89">
        <v>-15539</v>
      </c>
      <c t="n" s="6" r="C89">
        <v>-722</v>
      </c>
    </row>
    <row spans="1:5" r="90">
      <c t="s" s="4" r="A90">
        <v>957</v>
      </c>
      <c t="n" s="6" r="B90">
        <v>108786</v>
      </c>
      <c t="n" s="6" r="C90">
        <v>109146</v>
      </c>
    </row>
    <row spans="1:5" r="91">
      <c t="s" s="4" r="A91">
        <v>46</v>
      </c>
      <c t="n" s="6" r="B91">
        <v>131429</v>
      </c>
      <c t="n" s="6" r="C91">
        <v>150482</v>
      </c>
    </row>
    <row spans="1:5" r="92">
      <c t="s" s="3" r="A92">
        <v>47</v>
      </c>
    </row>
    <row spans="1:5" r="93">
      <c t="s" s="4" r="A93">
        <v>54</v>
      </c>
      <c t="n" s="6" r="B93">
        <v>144</v>
      </c>
    </row>
    <row spans="1:5" r="94">
      <c t="s" s="4" r="A94">
        <v>55</v>
      </c>
      <c t="n" s="6" r="B94">
        <v>144</v>
      </c>
    </row>
    <row spans="1:5" r="95">
      <c t="s" s="4" r="A95">
        <v>956</v>
      </c>
      <c t="n" s="6" r="B95">
        <v>103688</v>
      </c>
      <c t="n" s="6" r="C95">
        <v>122478</v>
      </c>
    </row>
    <row spans="1:5" r="96">
      <c t="s" s="4" r="A96">
        <v>64</v>
      </c>
      <c t="n" s="6" r="B96">
        <v>27597</v>
      </c>
      <c t="n" s="6" r="C96">
        <v>28004</v>
      </c>
    </row>
    <row spans="1:5" r="97">
      <c t="s" s="4" r="A97">
        <v>65</v>
      </c>
      <c t="n" s="6" r="B97">
        <v>131285</v>
      </c>
      <c t="n" s="6" r="C97">
        <v>150482</v>
      </c>
    </row>
    <row spans="1:5" r="98">
      <c t="s" s="4" r="A98">
        <v>66</v>
      </c>
      <c t="n" s="6" r="B98">
        <v>131429</v>
      </c>
      <c t="n" s="6" r="C98">
        <v>150482</v>
      </c>
    </row>
    <row spans="1:5" r="99">
      <c t="s" s="4" r="A99">
        <v>962</v>
      </c>
    </row>
    <row spans="1:5" r="100">
      <c t="s" s="3" r="A100">
        <v>31</v>
      </c>
    </row>
    <row spans="1:5" r="101">
      <c t="s" s="4" r="A101">
        <v>32</v>
      </c>
      <c t="n" s="6" r="B101">
        <v>37027</v>
      </c>
      <c t="n" s="6" r="C101">
        <v>55986</v>
      </c>
      <c t="n" s="7" r="D101">
        <v>40405</v>
      </c>
      <c t="n" s="7" r="E101">
        <v>95854</v>
      </c>
    </row>
    <row spans="1:5" r="102">
      <c t="s" s="4" r="A102">
        <v>435</v>
      </c>
      <c t="n" s="6" r="B102">
        <v>57202</v>
      </c>
      <c t="n" s="6" r="C102">
        <v>51449</v>
      </c>
    </row>
    <row spans="1:5" r="103">
      <c t="s" s="4" r="A103">
        <v>34</v>
      </c>
      <c t="n" s="6" r="B103">
        <v>14670</v>
      </c>
      <c t="n" s="6" r="C103">
        <v>14586</v>
      </c>
    </row>
    <row spans="1:5" r="104">
      <c t="s" s="4" r="A104">
        <v>953</v>
      </c>
      <c t="n" s="6" r="B104">
        <v>5942</v>
      </c>
      <c t="n" s="6" r="C104">
        <v>5044</v>
      </c>
    </row>
    <row spans="1:5" r="105">
      <c t="s" s="4" r="A105">
        <v>36</v>
      </c>
      <c t="n" s="6" r="B105">
        <v>18833</v>
      </c>
      <c t="n" s="6" r="C105">
        <v>20199</v>
      </c>
    </row>
    <row spans="1:5" r="106">
      <c t="s" s="4" r="A106">
        <v>954</v>
      </c>
      <c t="n" s="6" r="B106">
        <v>5330</v>
      </c>
      <c t="n" s="6" r="C106">
        <v>4446</v>
      </c>
    </row>
    <row spans="1:5" r="107">
      <c t="s" s="4" r="A107">
        <v>436</v>
      </c>
      <c t="n" s="6" r="B107">
        <v>28359</v>
      </c>
      <c t="n" s="6" r="C107">
        <v>29683</v>
      </c>
    </row>
    <row spans="1:5" r="108">
      <c t="s" s="4" r="A108">
        <v>39</v>
      </c>
      <c t="n" s="6" r="B108">
        <v>2648</v>
      </c>
      <c t="n" s="6" r="C108">
        <v>2595</v>
      </c>
    </row>
    <row spans="1:5" r="109">
      <c t="s" s="4" r="A109">
        <v>40</v>
      </c>
      <c t="n" s="6" r="B109">
        <v>951676</v>
      </c>
      <c t="n" s="6" r="C109">
        <v>969665</v>
      </c>
    </row>
    <row spans="1:5" r="110">
      <c t="s" s="4" r="A110">
        <v>41</v>
      </c>
      <c t="n" s="6" r="B110">
        <v>3581</v>
      </c>
      <c t="n" s="6" r="C110">
        <v>3488</v>
      </c>
    </row>
    <row spans="1:5" r="111">
      <c t="s" s="4" r="A111">
        <v>42</v>
      </c>
      <c t="n" s="6" r="B111">
        <v>25240</v>
      </c>
      <c t="n" s="6" r="C111">
        <v>25000</v>
      </c>
    </row>
    <row spans="1:5" r="112">
      <c t="s" s="4" r="A112">
        <v>43</v>
      </c>
      <c t="n" s="6" r="B112">
        <v>3669</v>
      </c>
      <c t="n" s="6" r="C112">
        <v>3929</v>
      </c>
    </row>
    <row spans="1:5" r="113">
      <c t="s" s="4" r="A113">
        <v>45</v>
      </c>
      <c t="n" s="6" r="B113">
        <v>39674</v>
      </c>
      <c t="n" s="6" r="C113">
        <v>8153</v>
      </c>
    </row>
    <row spans="1:5" r="114">
      <c t="s" s="4" r="A114">
        <v>46</v>
      </c>
      <c t="n" s="6" r="B114">
        <v>1193851</v>
      </c>
      <c t="n" s="6" r="C114">
        <v>1194223</v>
      </c>
    </row>
    <row spans="1:5" r="115">
      <c t="s" s="3" r="A115">
        <v>47</v>
      </c>
    </row>
    <row spans="1:5" r="116">
      <c t="s" s="4" r="A116">
        <v>36</v>
      </c>
      <c t="n" s="6" r="B116">
        <v>13373</v>
      </c>
      <c t="n" s="6" r="C116">
        <v>13284</v>
      </c>
    </row>
    <row spans="1:5" r="117">
      <c t="s" s="4" r="A117">
        <v>49</v>
      </c>
      <c t="n" s="6" r="B117">
        <v>10613</v>
      </c>
      <c t="n" s="6" r="C117">
        <v>39320</v>
      </c>
    </row>
    <row spans="1:5" r="118">
      <c t="s" s="4" r="A118">
        <v>50</v>
      </c>
      <c t="n" s="6" r="B118">
        <v>918998</v>
      </c>
      <c t="n" s="6" r="C118">
        <v>930224</v>
      </c>
    </row>
    <row spans="1:5" r="119">
      <c t="s" s="4" r="A119">
        <v>51</v>
      </c>
      <c t="n" s="6" r="B119">
        <v>4305</v>
      </c>
      <c t="n" s="6" r="C119">
        <v>3805</v>
      </c>
    </row>
    <row spans="1:5" r="120">
      <c t="s" s="4" r="A120">
        <v>958</v>
      </c>
      <c t="n" s="6" r="B120">
        <v>15000</v>
      </c>
    </row>
    <row spans="1:5" r="121">
      <c t="s" s="4" r="A121">
        <v>53</v>
      </c>
      <c t="n" s="6" r="B121">
        <v>879</v>
      </c>
      <c t="n" s="6" r="C121">
        <v>960</v>
      </c>
    </row>
    <row spans="1:5" r="122">
      <c t="s" s="4" r="A122">
        <v>54</v>
      </c>
      <c t="n" s="6" r="B122">
        <v>5712</v>
      </c>
      <c t="n" s="6" r="C122">
        <v>1367</v>
      </c>
    </row>
    <row spans="1:5" r="123">
      <c t="s" s="4" r="A123">
        <v>55</v>
      </c>
      <c t="n" s="6" r="B123">
        <v>968880</v>
      </c>
      <c t="n" s="6" r="C123">
        <v>988960</v>
      </c>
    </row>
    <row spans="1:5" r="124">
      <c t="s" s="4" r="A124">
        <v>956</v>
      </c>
      <c t="n" s="6" r="B124">
        <v>225273</v>
      </c>
      <c t="n" s="6" r="C124">
        <v>205697</v>
      </c>
    </row>
    <row spans="1:5" r="125">
      <c t="s" s="4" r="A125">
        <v>64</v>
      </c>
      <c t="n" s="6" r="B125">
        <v>-302</v>
      </c>
      <c t="n" s="6" r="C125">
        <v>-434</v>
      </c>
    </row>
    <row spans="1:5" r="126">
      <c t="s" s="4" r="A126">
        <v>65</v>
      </c>
      <c t="n" s="6" r="B126">
        <v>224971</v>
      </c>
      <c t="n" s="6" r="C126">
        <v>205263</v>
      </c>
    </row>
    <row spans="1:5" r="127">
      <c t="s" s="4" r="A127">
        <v>66</v>
      </c>
      <c t="n" s="7" r="B127">
        <v>1193851</v>
      </c>
      <c t="n" s="7" r="C127">
        <v>119422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3</v>
      </c>
      <c t="s" s="2" r="B1">
        <v>1</v>
      </c>
    </row>
    <row spans="1:3" r="2">
      <c t="s" s="2" r="B2">
        <v>2</v>
      </c>
      <c t="s" s="2" r="C2">
        <v>82</v>
      </c>
    </row>
    <row spans="1:3" r="3">
      <c t="s" s="3" r="A3">
        <v>83</v>
      </c>
    </row>
    <row spans="1:3" r="4">
      <c t="s" s="4" r="A4">
        <v>84</v>
      </c>
      <c t="n" s="7" r="B4">
        <v>18296</v>
      </c>
      <c t="n" s="7" r="C4">
        <v>20694</v>
      </c>
    </row>
    <row spans="1:3" r="5">
      <c t="s" s="4" r="A5">
        <v>85</v>
      </c>
      <c t="n" s="6" r="B5">
        <v>6095</v>
      </c>
      <c t="n" s="6" r="C5">
        <v>6065</v>
      </c>
    </row>
    <row spans="1:3" r="6">
      <c t="s" s="4" r="A6">
        <v>86</v>
      </c>
      <c t="n" s="6" r="B6">
        <v>9326</v>
      </c>
      <c t="n" s="6" r="C6">
        <v>4662</v>
      </c>
    </row>
    <row spans="1:3" r="7">
      <c t="s" s="4" r="A7">
        <v>87</v>
      </c>
      <c t="n" s="6" r="B7">
        <v>930</v>
      </c>
      <c t="n" s="6" r="C7">
        <v>3744</v>
      </c>
    </row>
    <row spans="1:3" r="8">
      <c t="s" s="4" r="A8">
        <v>964</v>
      </c>
      <c t="n" s="6" r="B8">
        <v>-376</v>
      </c>
      <c t="n" s="6" r="C8">
        <v>-578</v>
      </c>
    </row>
    <row spans="1:3" r="9">
      <c t="s" s="4" r="A9">
        <v>89</v>
      </c>
      <c t="n" s="6" r="B9">
        <v>263</v>
      </c>
      <c t="n" s="6" r="C9">
        <v>191</v>
      </c>
    </row>
    <row spans="1:3" r="10">
      <c t="s" s="4" r="A10">
        <v>90</v>
      </c>
      <c t="n" s="6" r="B10">
        <v>226</v>
      </c>
      <c t="n" s="6" r="C10">
        <v>740</v>
      </c>
    </row>
    <row spans="1:3" r="11">
      <c t="s" s="4" r="A11">
        <v>91</v>
      </c>
      <c t="n" s="6" r="B11">
        <v>34760</v>
      </c>
      <c t="n" s="6" r="C11">
        <v>35518</v>
      </c>
    </row>
    <row spans="1:3" r="12">
      <c t="s" s="4" r="A12">
        <v>92</v>
      </c>
      <c t="n" s="6" r="B12">
        <v>12401</v>
      </c>
      <c t="n" s="6" r="C12">
        <v>12777</v>
      </c>
    </row>
    <row spans="1:3" r="13">
      <c t="s" s="4" r="A13">
        <v>93</v>
      </c>
      <c t="n" s="6" r="B13">
        <v>-7975</v>
      </c>
      <c t="n" s="6" r="C13">
        <v>-7288</v>
      </c>
    </row>
    <row spans="1:3" r="14">
      <c t="s" s="4" r="A14">
        <v>94</v>
      </c>
      <c t="n" s="6" r="B14">
        <v>4426</v>
      </c>
      <c t="n" s="6" r="C14">
        <v>5489</v>
      </c>
    </row>
    <row spans="1:3" r="15">
      <c t="s" s="4" r="A15">
        <v>95</v>
      </c>
      <c t="n" s="6" r="B15">
        <v>-631</v>
      </c>
      <c t="n" s="6" r="C15">
        <v>-57</v>
      </c>
    </row>
    <row spans="1:3" r="16">
      <c t="s" s="4" r="A16">
        <v>96</v>
      </c>
      <c t="n" s="6" r="B16">
        <v>38555</v>
      </c>
      <c t="n" s="6" r="C16">
        <v>40950</v>
      </c>
    </row>
    <row spans="1:3" r="17">
      <c t="s" s="3" r="A17">
        <v>97</v>
      </c>
    </row>
    <row spans="1:3" r="18">
      <c t="s" s="4" r="A18">
        <v>98</v>
      </c>
      <c t="n" s="6" r="B18">
        <v>27425</v>
      </c>
      <c t="n" s="6" r="C18">
        <v>27064</v>
      </c>
    </row>
    <row spans="1:3" r="19">
      <c t="s" s="4" r="A19">
        <v>99</v>
      </c>
      <c t="n" s="6" r="B19">
        <v>1818</v>
      </c>
      <c t="n" s="6" r="C19">
        <v>1692</v>
      </c>
    </row>
    <row spans="1:3" r="20">
      <c t="s" s="4" r="A20">
        <v>100</v>
      </c>
      <c t="n" s="6" r="B20">
        <v>761</v>
      </c>
      <c t="n" s="6" r="C20">
        <v>798</v>
      </c>
    </row>
    <row spans="1:3" r="21">
      <c t="s" s="4" r="A21">
        <v>101</v>
      </c>
      <c t="n" s="6" r="B21">
        <v>1291</v>
      </c>
      <c t="n" s="6" r="C21">
        <v>938</v>
      </c>
    </row>
    <row spans="1:3" r="22">
      <c t="s" s="4" r="A22">
        <v>102</v>
      </c>
      <c t="n" s="6" r="B22">
        <v>1016</v>
      </c>
      <c t="n" s="6" r="C22">
        <v>970</v>
      </c>
    </row>
    <row spans="1:3" r="23">
      <c t="s" s="4" r="A23">
        <v>103</v>
      </c>
      <c t="n" s="6" r="B23">
        <v>936</v>
      </c>
      <c t="n" s="6" r="C23">
        <v>813</v>
      </c>
    </row>
    <row spans="1:3" r="24">
      <c t="s" s="4" r="A24">
        <v>104</v>
      </c>
      <c t="n" s="6" r="B24">
        <v>1073</v>
      </c>
      <c t="n" s="6" r="C24">
        <v>974</v>
      </c>
    </row>
    <row spans="1:3" r="25">
      <c t="s" s="4" r="A25">
        <v>105</v>
      </c>
      <c t="n" s="6" r="B25">
        <v>332</v>
      </c>
      <c t="n" s="6" r="C25">
        <v>226</v>
      </c>
    </row>
    <row spans="1:3" r="26">
      <c t="s" s="4" r="A26">
        <v>106</v>
      </c>
      <c t="n" s="6" r="B26">
        <v>621</v>
      </c>
      <c t="n" s="6" r="C26">
        <v>530</v>
      </c>
    </row>
    <row spans="1:3" r="27">
      <c t="s" s="4" r="A27">
        <v>107</v>
      </c>
      <c t="n" s="6" r="B27">
        <v>35273</v>
      </c>
      <c t="n" s="6" r="C27">
        <v>34005</v>
      </c>
    </row>
    <row spans="1:3" r="28">
      <c t="s" s="4" r="A28">
        <v>965</v>
      </c>
      <c t="n" s="6" r="B28">
        <v>3282</v>
      </c>
      <c t="n" s="6" r="C28">
        <v>6945</v>
      </c>
    </row>
    <row spans="1:3" r="29">
      <c t="s" s="4" r="A29">
        <v>921</v>
      </c>
      <c t="n" s="6" r="B29">
        <v>50</v>
      </c>
      <c t="n" s="6" r="C29">
        <v>7000</v>
      </c>
    </row>
    <row spans="1:3" r="30">
      <c t="s" s="4" r="A30">
        <v>110</v>
      </c>
      <c t="n" s="6" r="B30">
        <v>3232</v>
      </c>
      <c t="n" s="6" r="C30">
        <v>-55</v>
      </c>
    </row>
    <row spans="1:3" r="31">
      <c t="s" s="4" r="A31">
        <v>966</v>
      </c>
      <c t="n" s="6" r="B31">
        <v>1429</v>
      </c>
      <c t="n" s="6" r="C31">
        <v>1837</v>
      </c>
    </row>
    <row spans="1:3" r="32">
      <c t="s" s="4" r="A32">
        <v>112</v>
      </c>
      <c t="n" s="6" r="B32">
        <v>1803</v>
      </c>
      <c t="n" s="6" r="C32">
        <v>-1892</v>
      </c>
    </row>
    <row spans="1:3" r="33">
      <c t="s" s="4" r="A33">
        <v>679</v>
      </c>
    </row>
    <row spans="1:3" r="34">
      <c t="s" s="3" r="A34">
        <v>83</v>
      </c>
    </row>
    <row spans="1:3" r="35">
      <c t="s" s="4" r="A35">
        <v>86</v>
      </c>
      <c t="n" s="6" r="C35">
        <v>-139</v>
      </c>
    </row>
    <row spans="1:3" r="36">
      <c t="s" s="4" r="A36">
        <v>967</v>
      </c>
      <c t="n" s="6" r="B36">
        <v>-10446</v>
      </c>
      <c t="n" s="6" r="C36">
        <v>-2871</v>
      </c>
    </row>
    <row spans="1:3" r="37">
      <c t="s" s="4" r="A37">
        <v>91</v>
      </c>
      <c t="n" s="6" r="B37">
        <v>-10446</v>
      </c>
      <c t="n" s="6" r="C37">
        <v>-3010</v>
      </c>
    </row>
    <row spans="1:3" r="38">
      <c t="s" s="4" r="A38">
        <v>92</v>
      </c>
      <c t="n" s="6" r="B38">
        <v>-1995</v>
      </c>
      <c t="n" s="6" r="C38">
        <v>-1423</v>
      </c>
    </row>
    <row spans="1:3" r="39">
      <c t="s" s="4" r="A39">
        <v>93</v>
      </c>
      <c t="n" s="6" r="B39">
        <v>1995</v>
      </c>
      <c t="n" s="6" r="C39">
        <v>1423</v>
      </c>
    </row>
    <row spans="1:3" r="40">
      <c t="s" s="4" r="A40">
        <v>96</v>
      </c>
      <c t="n" s="6" r="B40">
        <v>-10446</v>
      </c>
      <c t="n" s="6" r="C40">
        <v>-3010</v>
      </c>
    </row>
    <row spans="1:3" r="41">
      <c t="s" s="3" r="A41">
        <v>97</v>
      </c>
    </row>
    <row spans="1:3" r="42">
      <c t="s" s="4" r="A42">
        <v>99</v>
      </c>
      <c t="n" s="6" r="B42">
        <v>1113</v>
      </c>
      <c t="n" s="6" r="C42">
        <v>-140</v>
      </c>
    </row>
    <row spans="1:3" r="43">
      <c t="s" s="4" r="A43">
        <v>106</v>
      </c>
      <c t="n" s="6" r="B43">
        <v>-1113</v>
      </c>
      <c t="n" s="6" r="C43">
        <v>0</v>
      </c>
    </row>
    <row spans="1:3" r="44">
      <c t="s" s="4" r="A44">
        <v>107</v>
      </c>
      <c t="n" s="6" r="C44">
        <v>-140</v>
      </c>
    </row>
    <row spans="1:3" r="45">
      <c t="s" s="4" r="A45">
        <v>965</v>
      </c>
      <c t="n" s="6" r="B45">
        <v>-10446</v>
      </c>
      <c t="n" s="6" r="C45">
        <v>-2870</v>
      </c>
    </row>
    <row spans="1:3" r="46">
      <c t="s" s="4" r="A46">
        <v>110</v>
      </c>
      <c t="n" s="6" r="B46">
        <v>-10446</v>
      </c>
      <c t="n" s="6" r="C46">
        <v>-2870</v>
      </c>
    </row>
    <row spans="1:3" r="47">
      <c t="s" s="4" r="A47">
        <v>112</v>
      </c>
      <c t="n" s="6" r="B47">
        <v>-10446</v>
      </c>
      <c t="n" s="6" r="C47">
        <v>-2870</v>
      </c>
    </row>
    <row spans="1:3" r="48">
      <c t="s" s="4" r="A48">
        <v>959</v>
      </c>
    </row>
    <row spans="1:3" r="49">
      <c t="s" s="3" r="A49">
        <v>83</v>
      </c>
    </row>
    <row spans="1:3" r="50">
      <c t="s" s="4" r="A50">
        <v>967</v>
      </c>
      <c t="n" s="6" r="B50">
        <v>3866</v>
      </c>
      <c t="n" s="6" r="C50">
        <v>-533</v>
      </c>
    </row>
    <row spans="1:3" r="51">
      <c t="s" s="4" r="A51">
        <v>91</v>
      </c>
      <c t="n" s="6" r="B51">
        <v>3866</v>
      </c>
      <c t="n" s="6" r="C51">
        <v>-533</v>
      </c>
    </row>
    <row spans="1:3" r="52">
      <c t="s" s="4" r="A52">
        <v>92</v>
      </c>
      <c t="n" s="6" r="B52">
        <v>370</v>
      </c>
      <c t="n" s="6" r="C52">
        <v>372</v>
      </c>
    </row>
    <row spans="1:3" r="53">
      <c t="s" s="4" r="A53">
        <v>93</v>
      </c>
      <c t="n" s="6" r="B53">
        <v>-1139</v>
      </c>
      <c t="n" s="6" r="C53">
        <v>-917</v>
      </c>
    </row>
    <row spans="1:3" r="54">
      <c t="s" s="4" r="A54">
        <v>94</v>
      </c>
      <c t="n" s="6" r="B54">
        <v>-769</v>
      </c>
      <c t="n" s="6" r="C54">
        <v>-545</v>
      </c>
    </row>
    <row spans="1:3" r="55">
      <c t="s" s="4" r="A55">
        <v>96</v>
      </c>
      <c t="n" s="6" r="B55">
        <v>3097</v>
      </c>
      <c t="n" s="6" r="C55">
        <v>-1078</v>
      </c>
    </row>
    <row spans="1:3" r="56">
      <c t="s" s="3" r="A56">
        <v>97</v>
      </c>
    </row>
    <row spans="1:3" r="57">
      <c t="s" s="4" r="A57">
        <v>98</v>
      </c>
      <c t="n" s="6" r="B57">
        <v>505</v>
      </c>
      <c t="n" s="6" r="C57">
        <v>369</v>
      </c>
    </row>
    <row spans="1:3" r="58">
      <c t="s" s="4" r="A58">
        <v>99</v>
      </c>
      <c t="n" s="6" r="B58">
        <v>118</v>
      </c>
      <c t="n" s="6" r="C58">
        <v>130</v>
      </c>
    </row>
    <row spans="1:3" r="59">
      <c t="s" s="4" r="A59">
        <v>101</v>
      </c>
      <c t="n" s="6" r="B59">
        <v>85</v>
      </c>
    </row>
    <row spans="1:3" r="60">
      <c t="s" s="4" r="A60">
        <v>102</v>
      </c>
      <c t="n" s="6" r="B60">
        <v>2</v>
      </c>
    </row>
    <row spans="1:3" r="61">
      <c t="s" s="4" r="A61">
        <v>104</v>
      </c>
      <c t="n" s="6" r="B61">
        <v>586</v>
      </c>
      <c t="n" s="6" r="C61">
        <v>315</v>
      </c>
    </row>
    <row spans="1:3" r="62">
      <c t="s" s="4" r="A62">
        <v>107</v>
      </c>
      <c t="n" s="6" r="B62">
        <v>1296</v>
      </c>
      <c t="n" s="6" r="C62">
        <v>814</v>
      </c>
    </row>
    <row spans="1:3" r="63">
      <c t="s" s="4" r="A63">
        <v>965</v>
      </c>
      <c t="n" s="6" r="B63">
        <v>1801</v>
      </c>
      <c t="n" s="6" r="C63">
        <v>-1892</v>
      </c>
    </row>
    <row spans="1:3" r="64">
      <c t="s" s="4" r="A64">
        <v>110</v>
      </c>
      <c t="n" s="6" r="B64">
        <v>1801</v>
      </c>
      <c t="n" s="6" r="C64">
        <v>-1892</v>
      </c>
    </row>
    <row spans="1:3" r="65">
      <c t="s" s="4" r="A65">
        <v>112</v>
      </c>
      <c t="n" s="6" r="B65">
        <v>1801</v>
      </c>
      <c t="n" s="6" r="C65">
        <v>-1892</v>
      </c>
    </row>
    <row spans="1:3" r="66">
      <c t="s" s="4" r="A66">
        <v>960</v>
      </c>
    </row>
    <row spans="1:3" r="67">
      <c t="s" s="3" r="A67">
        <v>83</v>
      </c>
    </row>
    <row spans="1:3" r="68">
      <c t="s" s="4" r="A68">
        <v>87</v>
      </c>
      <c t="n" s="6" r="B68">
        <v>120</v>
      </c>
      <c t="n" s="6" r="C68">
        <v>-297</v>
      </c>
    </row>
    <row spans="1:3" r="69">
      <c t="s" s="4" r="A69">
        <v>967</v>
      </c>
      <c t="n" s="6" r="B69">
        <v>1812</v>
      </c>
      <c t="n" s="6" r="C69">
        <v>289</v>
      </c>
    </row>
    <row spans="1:3" r="70">
      <c t="s" s="4" r="A70">
        <v>91</v>
      </c>
      <c t="n" s="6" r="B70">
        <v>1932</v>
      </c>
      <c t="n" s="6" r="C70">
        <v>-8</v>
      </c>
    </row>
    <row spans="1:3" r="71">
      <c t="s" s="4" r="A71">
        <v>92</v>
      </c>
      <c t="n" s="6" r="B71">
        <v>1139</v>
      </c>
      <c t="n" s="6" r="C71">
        <v>918</v>
      </c>
    </row>
    <row spans="1:3" r="72">
      <c t="s" s="4" r="A72">
        <v>93</v>
      </c>
      <c t="n" s="6" r="B72">
        <v>-2288</v>
      </c>
      <c t="n" s="6" r="C72">
        <v>-2273</v>
      </c>
    </row>
    <row spans="1:3" r="73">
      <c t="s" s="4" r="A73">
        <v>94</v>
      </c>
      <c t="n" s="6" r="B73">
        <v>-1149</v>
      </c>
      <c t="n" s="6" r="C73">
        <v>-1355</v>
      </c>
    </row>
    <row spans="1:3" r="74">
      <c t="s" s="4" r="A74">
        <v>96</v>
      </c>
      <c t="n" s="6" r="B74">
        <v>783</v>
      </c>
      <c t="n" s="6" r="C74">
        <v>-1363</v>
      </c>
    </row>
    <row spans="1:3" r="75">
      <c t="s" s="3" r="A75">
        <v>97</v>
      </c>
    </row>
    <row spans="1:3" r="76">
      <c t="s" s="4" r="A76">
        <v>98</v>
      </c>
      <c t="n" s="6" r="B76">
        <v>1172</v>
      </c>
      <c t="n" s="6" r="C76">
        <v>1721</v>
      </c>
    </row>
    <row spans="1:3" r="77">
      <c t="s" s="4" r="A77">
        <v>99</v>
      </c>
      <c t="n" s="6" r="B77">
        <v>130</v>
      </c>
      <c t="n" s="6" r="C77">
        <v>83</v>
      </c>
    </row>
    <row spans="1:3" r="78">
      <c t="s" s="4" r="A78">
        <v>101</v>
      </c>
      <c t="n" s="6" r="C78">
        <v>63</v>
      </c>
    </row>
    <row spans="1:3" r="79">
      <c t="s" s="4" r="A79">
        <v>102</v>
      </c>
      <c t="n" s="6" r="B79">
        <v>2</v>
      </c>
      <c t="n" s="6" r="C79">
        <v>3</v>
      </c>
    </row>
    <row spans="1:3" r="80">
      <c t="s" s="4" r="A80">
        <v>104</v>
      </c>
      <c t="n" s="6" r="B80">
        <v>69</v>
      </c>
      <c t="n" s="6" r="C80">
        <v>376</v>
      </c>
    </row>
    <row spans="1:3" r="81">
      <c t="s" s="4" r="A81">
        <v>107</v>
      </c>
      <c t="n" s="6" r="B81">
        <v>1373</v>
      </c>
      <c t="n" s="6" r="C81">
        <v>2246</v>
      </c>
    </row>
    <row spans="1:3" r="82">
      <c t="s" s="4" r="A82">
        <v>965</v>
      </c>
      <c t="n" s="6" r="B82">
        <v>-590</v>
      </c>
      <c t="n" s="6" r="C82">
        <v>-3609</v>
      </c>
    </row>
    <row spans="1:3" r="83">
      <c t="s" s="4" r="A83">
        <v>921</v>
      </c>
      <c t="n" s="6" r="B83">
        <v>-854</v>
      </c>
      <c t="n" s="6" r="C83">
        <v>1368</v>
      </c>
    </row>
    <row spans="1:3" r="84">
      <c t="s" s="4" r="A84">
        <v>110</v>
      </c>
      <c t="n" s="6" r="B84">
        <v>264</v>
      </c>
      <c t="n" s="6" r="C84">
        <v>-4977</v>
      </c>
    </row>
    <row spans="1:3" r="85">
      <c t="s" s="4" r="A85">
        <v>112</v>
      </c>
      <c t="n" s="6" r="B85">
        <v>264</v>
      </c>
      <c t="n" s="6" r="C85">
        <v>-4977</v>
      </c>
    </row>
    <row spans="1:3" r="86">
      <c t="s" s="4" r="A86">
        <v>961</v>
      </c>
    </row>
    <row spans="1:3" r="87">
      <c t="s" s="3" r="A87">
        <v>83</v>
      </c>
    </row>
    <row spans="1:3" r="88">
      <c t="s" s="4" r="A88">
        <v>87</v>
      </c>
      <c t="n" s="6" r="B88">
        <v>-127</v>
      </c>
      <c t="n" s="6" r="C88">
        <v>1193</v>
      </c>
    </row>
    <row spans="1:3" r="89">
      <c t="s" s="4" r="A89">
        <v>89</v>
      </c>
      <c t="n" s="6" r="B89">
        <v>239</v>
      </c>
      <c t="n" s="6" r="C89">
        <v>77</v>
      </c>
    </row>
    <row spans="1:3" r="90">
      <c t="s" s="4" r="A90">
        <v>90</v>
      </c>
      <c t="n" s="6" r="B90">
        <v>87</v>
      </c>
    </row>
    <row spans="1:3" r="91">
      <c t="s" s="4" r="A91">
        <v>967</v>
      </c>
      <c t="n" s="6" r="B91">
        <v>4768</v>
      </c>
      <c t="n" s="6" r="C91">
        <v>3115</v>
      </c>
    </row>
    <row spans="1:3" r="92">
      <c t="s" s="4" r="A92">
        <v>91</v>
      </c>
      <c t="n" s="6" r="B92">
        <v>4967</v>
      </c>
      <c t="n" s="6" r="C92">
        <v>4385</v>
      </c>
    </row>
    <row spans="1:3" r="93">
      <c t="s" s="4" r="A93">
        <v>92</v>
      </c>
      <c t="n" s="6" r="B93">
        <v>166</v>
      </c>
      <c t="n" s="6" r="C93">
        <v>177</v>
      </c>
    </row>
    <row spans="1:3" r="94">
      <c t="s" s="4" r="A94">
        <v>93</v>
      </c>
      <c t="n" s="6" r="C94">
        <v>1962</v>
      </c>
    </row>
    <row spans="1:3" r="95">
      <c t="s" s="4" r="A95">
        <v>94</v>
      </c>
      <c t="n" s="6" r="B95">
        <v>166</v>
      </c>
      <c t="n" s="6" r="C95">
        <v>2139</v>
      </c>
    </row>
    <row spans="1:3" r="96">
      <c t="s" s="4" r="A96">
        <v>96</v>
      </c>
      <c t="n" s="6" r="B96">
        <v>5133</v>
      </c>
      <c t="n" s="6" r="C96">
        <v>6524</v>
      </c>
    </row>
    <row spans="1:3" r="97">
      <c t="s" s="3" r="A97">
        <v>97</v>
      </c>
    </row>
    <row spans="1:3" r="98">
      <c t="s" s="4" r="A98">
        <v>98</v>
      </c>
      <c t="n" s="6" r="B98">
        <v>162</v>
      </c>
      <c t="n" s="6" r="C98">
        <v>276</v>
      </c>
    </row>
    <row spans="1:3" r="99">
      <c t="s" s="4" r="A99">
        <v>99</v>
      </c>
      <c t="n" s="6" r="B99">
        <v>71</v>
      </c>
      <c t="n" s="6" r="C99">
        <v>140</v>
      </c>
    </row>
    <row spans="1:3" r="100">
      <c t="s" s="4" r="A100">
        <v>104</v>
      </c>
      <c t="n" s="6" r="B100">
        <v>12</v>
      </c>
    </row>
    <row spans="1:3" r="101">
      <c t="s" s="4" r="A101">
        <v>107</v>
      </c>
      <c t="n" s="6" r="B101">
        <v>245</v>
      </c>
      <c t="n" s="6" r="C101">
        <v>416</v>
      </c>
    </row>
    <row spans="1:3" r="102">
      <c t="s" s="4" r="A102">
        <v>965</v>
      </c>
      <c t="n" s="6" r="B102">
        <v>4888</v>
      </c>
      <c t="n" s="6" r="C102">
        <v>6108</v>
      </c>
    </row>
    <row spans="1:3" r="103">
      <c t="s" s="4" r="A103">
        <v>110</v>
      </c>
      <c t="n" s="6" r="B103">
        <v>4888</v>
      </c>
      <c t="n" s="6" r="C103">
        <v>6108</v>
      </c>
    </row>
    <row spans="1:3" r="104">
      <c t="s" s="4" r="A104">
        <v>966</v>
      </c>
      <c t="n" s="6" r="B104">
        <v>1286</v>
      </c>
      <c t="n" s="6" r="C104">
        <v>1663</v>
      </c>
    </row>
    <row spans="1:3" r="105">
      <c t="s" s="4" r="A105">
        <v>112</v>
      </c>
      <c t="n" s="6" r="B105">
        <v>3602</v>
      </c>
      <c t="n" s="6" r="C105">
        <v>4445</v>
      </c>
    </row>
    <row spans="1:3" r="106">
      <c t="s" s="4" r="A106">
        <v>962</v>
      </c>
    </row>
    <row spans="1:3" r="107">
      <c t="s" s="3" r="A107">
        <v>83</v>
      </c>
    </row>
    <row spans="1:3" r="108">
      <c t="s" s="4" r="A108">
        <v>84</v>
      </c>
      <c t="n" s="6" r="B108">
        <v>18296</v>
      </c>
      <c t="n" s="6" r="C108">
        <v>20694</v>
      </c>
    </row>
    <row spans="1:3" r="109">
      <c t="s" s="4" r="A109">
        <v>85</v>
      </c>
      <c t="n" s="6" r="B109">
        <v>6095</v>
      </c>
      <c t="n" s="6" r="C109">
        <v>6065</v>
      </c>
    </row>
    <row spans="1:3" r="110">
      <c t="s" s="4" r="A110">
        <v>86</v>
      </c>
      <c t="n" s="6" r="B110">
        <v>9326</v>
      </c>
      <c t="n" s="6" r="C110">
        <v>4801</v>
      </c>
    </row>
    <row spans="1:3" r="111">
      <c t="s" s="4" r="A111">
        <v>87</v>
      </c>
      <c t="n" s="6" r="B111">
        <v>937</v>
      </c>
      <c t="n" s="6" r="C111">
        <v>2848</v>
      </c>
    </row>
    <row spans="1:3" r="112">
      <c t="s" s="4" r="A112">
        <v>964</v>
      </c>
      <c t="n" s="6" r="B112">
        <v>-376</v>
      </c>
      <c t="n" s="6" r="C112">
        <v>-578</v>
      </c>
    </row>
    <row spans="1:3" r="113">
      <c t="s" s="4" r="A113">
        <v>89</v>
      </c>
      <c t="n" s="6" r="B113">
        <v>24</v>
      </c>
      <c t="n" s="6" r="C113">
        <v>114</v>
      </c>
    </row>
    <row spans="1:3" r="114">
      <c t="s" s="4" r="A114">
        <v>90</v>
      </c>
      <c t="n" s="6" r="B114">
        <v>139</v>
      </c>
      <c t="n" s="6" r="C114">
        <v>740</v>
      </c>
    </row>
    <row spans="1:3" r="115">
      <c t="s" s="4" r="A115">
        <v>91</v>
      </c>
      <c t="n" s="6" r="B115">
        <v>34441</v>
      </c>
      <c t="n" s="6" r="C115">
        <v>34684</v>
      </c>
    </row>
    <row spans="1:3" r="116">
      <c t="s" s="4" r="A116">
        <v>92</v>
      </c>
      <c t="n" s="6" r="B116">
        <v>12721</v>
      </c>
      <c t="n" s="6" r="C116">
        <v>12733</v>
      </c>
    </row>
    <row spans="1:3" r="117">
      <c t="s" s="4" r="A117">
        <v>93</v>
      </c>
      <c t="n" s="6" r="B117">
        <v>-6543</v>
      </c>
      <c t="n" s="6" r="C117">
        <v>-7483</v>
      </c>
    </row>
    <row spans="1:3" r="118">
      <c t="s" s="4" r="A118">
        <v>94</v>
      </c>
      <c t="n" s="6" r="B118">
        <v>6178</v>
      </c>
      <c t="n" s="6" r="C118">
        <v>5250</v>
      </c>
    </row>
    <row spans="1:3" r="119">
      <c t="s" s="4" r="A119">
        <v>95</v>
      </c>
      <c t="n" s="6" r="B119">
        <v>-631</v>
      </c>
      <c t="n" s="6" r="C119">
        <v>-57</v>
      </c>
    </row>
    <row spans="1:3" r="120">
      <c t="s" s="4" r="A120">
        <v>96</v>
      </c>
      <c t="n" s="6" r="B120">
        <v>39988</v>
      </c>
      <c t="n" s="6" r="C120">
        <v>39877</v>
      </c>
    </row>
    <row spans="1:3" r="121">
      <c t="s" s="3" r="A121">
        <v>97</v>
      </c>
    </row>
    <row spans="1:3" r="122">
      <c t="s" s="4" r="A122">
        <v>98</v>
      </c>
      <c t="n" s="6" r="B122">
        <v>25586</v>
      </c>
      <c t="n" s="6" r="C122">
        <v>24698</v>
      </c>
    </row>
    <row spans="1:3" r="123">
      <c t="s" s="4" r="A123">
        <v>99</v>
      </c>
      <c t="n" s="6" r="B123">
        <v>386</v>
      </c>
      <c t="n" s="6" r="C123">
        <v>1479</v>
      </c>
    </row>
    <row spans="1:3" r="124">
      <c t="s" s="4" r="A124">
        <v>100</v>
      </c>
      <c t="n" s="6" r="B124">
        <v>761</v>
      </c>
      <c t="n" s="6" r="C124">
        <v>798</v>
      </c>
    </row>
    <row spans="1:3" r="125">
      <c t="s" s="4" r="A125">
        <v>101</v>
      </c>
      <c t="n" s="6" r="B125">
        <v>1206</v>
      </c>
      <c t="n" s="6" r="C125">
        <v>875</v>
      </c>
    </row>
    <row spans="1:3" r="126">
      <c t="s" s="4" r="A126">
        <v>102</v>
      </c>
      <c t="n" s="6" r="B126">
        <v>1012</v>
      </c>
      <c t="n" s="6" r="C126">
        <v>967</v>
      </c>
    </row>
    <row spans="1:3" r="127">
      <c t="s" s="4" r="A127">
        <v>103</v>
      </c>
      <c t="n" s="6" r="B127">
        <v>936</v>
      </c>
      <c t="n" s="6" r="C127">
        <v>813</v>
      </c>
    </row>
    <row spans="1:3" r="128">
      <c t="s" s="4" r="A128">
        <v>104</v>
      </c>
      <c t="n" s="6" r="B128">
        <v>406</v>
      </c>
      <c t="n" s="6" r="C128">
        <v>283</v>
      </c>
    </row>
    <row spans="1:3" r="129">
      <c t="s" s="4" r="A129">
        <v>105</v>
      </c>
      <c t="n" s="6" r="B129">
        <v>332</v>
      </c>
      <c t="n" s="6" r="C129">
        <v>226</v>
      </c>
    </row>
    <row spans="1:3" r="130">
      <c t="s" s="4" r="A130">
        <v>106</v>
      </c>
      <c t="n" s="6" r="B130">
        <v>1734</v>
      </c>
      <c t="n" s="6" r="C130">
        <v>530</v>
      </c>
    </row>
    <row spans="1:3" r="131">
      <c t="s" s="4" r="A131">
        <v>107</v>
      </c>
      <c t="n" s="6" r="B131">
        <v>32359</v>
      </c>
      <c t="n" s="6" r="C131">
        <v>30669</v>
      </c>
    </row>
    <row spans="1:3" r="132">
      <c t="s" s="4" r="A132">
        <v>965</v>
      </c>
      <c t="n" s="6" r="B132">
        <v>7629</v>
      </c>
      <c t="n" s="6" r="C132">
        <v>9208</v>
      </c>
    </row>
    <row spans="1:3" r="133">
      <c t="s" s="4" r="A133">
        <v>921</v>
      </c>
      <c t="n" s="6" r="B133">
        <v>904</v>
      </c>
      <c t="n" s="6" r="C133">
        <v>5632</v>
      </c>
    </row>
    <row spans="1:3" r="134">
      <c t="s" s="4" r="A134">
        <v>110</v>
      </c>
      <c t="n" s="6" r="B134">
        <v>6725</v>
      </c>
      <c t="n" s="6" r="C134">
        <v>3576</v>
      </c>
    </row>
    <row spans="1:3" r="135">
      <c t="s" s="4" r="A135">
        <v>966</v>
      </c>
      <c t="n" s="6" r="B135">
        <v>143</v>
      </c>
      <c t="n" s="6" r="C135">
        <v>174</v>
      </c>
    </row>
    <row spans="1:3" r="136">
      <c t="s" s="4" r="A136">
        <v>112</v>
      </c>
      <c t="n" s="7" r="B136">
        <v>6582</v>
      </c>
      <c t="n" s="7" r="C136">
        <v>34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8</v>
      </c>
      <c t="s" s="2" r="B1">
        <v>1</v>
      </c>
    </row>
    <row spans="1:3" r="2">
      <c t="s" s="2" r="B2">
        <v>2</v>
      </c>
      <c t="s" s="2" r="C2">
        <v>82</v>
      </c>
    </row>
    <row spans="1:3" r="3">
      <c t="s" s="3" r="A3">
        <v>148</v>
      </c>
    </row>
    <row spans="1:3" r="4">
      <c t="s" s="4" r="A4">
        <v>110</v>
      </c>
      <c t="n" s="7" r="B4">
        <v>3232</v>
      </c>
      <c t="n" s="7" r="C4">
        <v>-55</v>
      </c>
    </row>
    <row spans="1:3" r="5">
      <c t="s" s="3" r="A5">
        <v>969</v>
      </c>
    </row>
    <row spans="1:3" r="6">
      <c t="s" s="4" r="A6">
        <v>150</v>
      </c>
      <c t="n" s="6" r="C6">
        <v>-5</v>
      </c>
    </row>
    <row spans="1:3" r="7">
      <c t="s" s="4" r="A7">
        <v>95</v>
      </c>
      <c t="n" s="6" r="B7">
        <v>631</v>
      </c>
      <c t="n" s="6" r="C7">
        <v>57</v>
      </c>
    </row>
    <row spans="1:3" r="8">
      <c t="s" s="4" r="A8">
        <v>151</v>
      </c>
      <c t="n" s="6" r="B8">
        <v>-360</v>
      </c>
      <c t="n" s="6" r="C8">
        <v>-287</v>
      </c>
    </row>
    <row spans="1:3" r="9">
      <c t="s" s="4" r="A9">
        <v>152</v>
      </c>
      <c t="n" s="6" r="B9">
        <v>-36</v>
      </c>
      <c t="n" s="6" r="C9">
        <v>-32</v>
      </c>
    </row>
    <row spans="1:3" r="10">
      <c t="s" s="4" r="A10">
        <v>153</v>
      </c>
      <c t="n" s="6" r="B10">
        <v>117</v>
      </c>
      <c t="n" s="6" r="C10">
        <v>105</v>
      </c>
    </row>
    <row spans="1:3" r="11">
      <c t="s" s="4" r="A11">
        <v>154</v>
      </c>
      <c t="n" s="6" r="B11">
        <v>598</v>
      </c>
      <c t="n" s="6" r="C11">
        <v>357</v>
      </c>
    </row>
    <row spans="1:3" r="12">
      <c t="s" s="4" r="A12">
        <v>155</v>
      </c>
      <c t="n" s="6" r="B12">
        <v>-53</v>
      </c>
      <c t="n" s="6" r="C12">
        <v>-48</v>
      </c>
    </row>
    <row spans="1:3" r="13">
      <c t="s" s="4" r="A13">
        <v>970</v>
      </c>
      <c t="n" s="6" r="B13">
        <v>376</v>
      </c>
      <c t="n" s="6" r="C13">
        <v>578</v>
      </c>
    </row>
    <row spans="1:3" r="14">
      <c t="s" s="4" r="A14">
        <v>971</v>
      </c>
      <c t="n" s="6" r="B14">
        <v>-87</v>
      </c>
    </row>
    <row spans="1:3" r="15">
      <c t="s" s="3" r="A15">
        <v>158</v>
      </c>
    </row>
    <row spans="1:3" r="16">
      <c t="s" s="4" r="A16">
        <v>159</v>
      </c>
      <c t="n" s="6" r="B16">
        <v>-283</v>
      </c>
      <c t="n" s="6" r="C16">
        <v>-715</v>
      </c>
    </row>
    <row spans="1:3" r="17">
      <c t="s" s="4" r="A17">
        <v>160</v>
      </c>
      <c t="n" s="6" r="B17">
        <v>-97</v>
      </c>
      <c t="n" s="6" r="C17">
        <v>-888</v>
      </c>
    </row>
    <row spans="1:3" r="18">
      <c t="s" s="4" r="A18">
        <v>161</v>
      </c>
      <c t="n" s="6" r="C18">
        <v>-76</v>
      </c>
    </row>
    <row spans="1:3" r="19">
      <c t="s" s="4" r="A19">
        <v>972</v>
      </c>
      <c t="n" s="6" r="B19">
        <v>-19</v>
      </c>
      <c t="n" s="6" r="C19">
        <v>-1298</v>
      </c>
    </row>
    <row spans="1:3" r="20">
      <c t="s" s="4" r="A20">
        <v>163</v>
      </c>
      <c t="n" s="6" r="B20">
        <v>332</v>
      </c>
      <c t="n" s="6" r="C20">
        <v>226</v>
      </c>
    </row>
    <row spans="1:3" r="21">
      <c t="s" s="4" r="A21">
        <v>973</v>
      </c>
      <c t="n" s="6" r="B21">
        <v>1242</v>
      </c>
      <c t="n" s="6" r="C21">
        <v>2027</v>
      </c>
    </row>
    <row spans="1:3" r="22">
      <c t="s" s="4" r="A22">
        <v>974</v>
      </c>
      <c t="n" s="6" r="B22">
        <v>-1480</v>
      </c>
      <c t="n" s="6" r="C22">
        <v>1029</v>
      </c>
    </row>
    <row spans="1:3" r="23">
      <c t="s" s="3" r="A23">
        <v>166</v>
      </c>
    </row>
    <row spans="1:3" r="24">
      <c t="s" s="4" r="A24">
        <v>975</v>
      </c>
      <c t="n" s="6" r="B24">
        <v>39</v>
      </c>
      <c t="n" s="6" r="C24">
        <v>122</v>
      </c>
    </row>
    <row spans="1:3" r="25">
      <c t="s" s="4" r="A25">
        <v>976</v>
      </c>
      <c t="n" s="6" r="B25">
        <v>-1915</v>
      </c>
      <c t="n" s="6" r="C25">
        <v>-6036</v>
      </c>
    </row>
    <row spans="1:3" r="26">
      <c t="s" s="4" r="A26">
        <v>977</v>
      </c>
      <c t="n" s="6" r="B26">
        <v>1055</v>
      </c>
      <c t="n" s="6" r="C26">
        <v>-7486</v>
      </c>
    </row>
    <row spans="1:3" r="27">
      <c t="s" s="4" r="A27">
        <v>978</v>
      </c>
      <c t="n" s="6" r="B27">
        <v>337</v>
      </c>
      <c t="n" s="6" r="C27">
        <v>-4480</v>
      </c>
    </row>
    <row spans="1:3" r="28">
      <c t="s" s="4" r="A28">
        <v>979</v>
      </c>
      <c t="n" s="6" r="B28">
        <v>4586</v>
      </c>
      <c t="n" s="6" r="C28">
        <v>12281</v>
      </c>
    </row>
    <row spans="1:3" r="29">
      <c t="s" s="4" r="A29">
        <v>172</v>
      </c>
      <c t="n" s="6" r="B29">
        <v>89</v>
      </c>
      <c t="n" s="6" r="C29">
        <v>2629</v>
      </c>
    </row>
    <row spans="1:3" r="30">
      <c t="s" s="4" r="A30">
        <v>173</v>
      </c>
      <c t="n" s="6" r="B30">
        <v>434</v>
      </c>
      <c t="n" s="6" r="C30">
        <v>2034</v>
      </c>
    </row>
    <row spans="1:3" r="31">
      <c t="s" s="4" r="A31">
        <v>980</v>
      </c>
      <c t="n" s="6" r="B31">
        <v>-24201</v>
      </c>
      <c t="n" s="6" r="C31">
        <v>-50116</v>
      </c>
    </row>
    <row spans="1:3" r="32">
      <c t="s" s="4" r="A32">
        <v>175</v>
      </c>
      <c t="n" s="6" r="B32">
        <v>-15463</v>
      </c>
      <c t="n" s="6" r="C32">
        <v>-50077</v>
      </c>
    </row>
    <row spans="1:3" r="33">
      <c t="s" s="3" r="A33">
        <v>176</v>
      </c>
    </row>
    <row spans="1:3" r="34">
      <c t="s" s="4" r="A34">
        <v>177</v>
      </c>
      <c t="n" s="6" r="B34">
        <v>-72</v>
      </c>
      <c t="n" s="6" r="C34">
        <v>-236</v>
      </c>
    </row>
    <row spans="1:3" r="35">
      <c t="s" s="4" r="A35">
        <v>178</v>
      </c>
      <c t="n" s="6" r="B35">
        <v>-2779</v>
      </c>
      <c t="n" s="6" r="C35">
        <v>-7896</v>
      </c>
    </row>
    <row spans="1:3" r="36">
      <c t="s" s="4" r="A36">
        <v>179</v>
      </c>
      <c t="n" s="6" r="B36">
        <v>11694</v>
      </c>
      <c t="n" s="6" r="C36">
        <v>9324</v>
      </c>
    </row>
    <row spans="1:3" r="37">
      <c t="s" s="4" r="A37">
        <v>180</v>
      </c>
      <c t="n" s="6" r="B37">
        <v>-52181</v>
      </c>
      <c t="n" s="6" r="C37">
        <v>-56645</v>
      </c>
    </row>
    <row spans="1:3" r="38">
      <c t="s" s="4" r="A38">
        <v>181</v>
      </c>
      <c t="n" s="6" r="B38">
        <v>53698</v>
      </c>
      <c t="n" s="6" r="C38">
        <v>37318</v>
      </c>
    </row>
    <row spans="1:3" r="39">
      <c t="s" s="4" r="A39">
        <v>182</v>
      </c>
      <c t="n" s="6" r="B39">
        <v>15861</v>
      </c>
      <c t="n" s="6" r="C39">
        <v>26246</v>
      </c>
    </row>
    <row spans="1:3" r="40">
      <c t="s" s="4" r="A40">
        <v>981</v>
      </c>
      <c t="n" s="6" r="C40">
        <v>93</v>
      </c>
    </row>
    <row spans="1:3" r="41">
      <c t="s" s="4" r="A41">
        <v>184</v>
      </c>
      <c t="n" s="6" r="B41">
        <v>-6090</v>
      </c>
      <c t="n" s="6" r="C41">
        <v>-952</v>
      </c>
    </row>
    <row spans="1:3" r="42">
      <c t="s" s="4" r="A42">
        <v>186</v>
      </c>
      <c t="n" s="6" r="C42">
        <v>-260</v>
      </c>
    </row>
    <row spans="1:3" r="43">
      <c t="s" s="4" r="A43">
        <v>42</v>
      </c>
      <c t="n" s="6" r="B43">
        <v>-240</v>
      </c>
    </row>
    <row spans="1:3" r="44">
      <c t="s" s="4" r="A44">
        <v>982</v>
      </c>
      <c t="n" s="6" r="B44">
        <v>19891</v>
      </c>
      <c t="n" s="6" r="C44">
        <v>6992</v>
      </c>
    </row>
    <row spans="1:3" r="45">
      <c t="s" s="3" r="A45">
        <v>188</v>
      </c>
    </row>
    <row spans="1:3" r="46">
      <c t="s" s="4" r="A46">
        <v>189</v>
      </c>
      <c t="n" s="6" r="B46">
        <v>-385</v>
      </c>
    </row>
    <row spans="1:3" r="47">
      <c t="s" s="4" r="A47">
        <v>190</v>
      </c>
      <c t="n" s="6" r="B47">
        <v>-11824</v>
      </c>
      <c t="n" s="6" r="C47">
        <v>-6448</v>
      </c>
    </row>
    <row spans="1:3" r="48">
      <c t="s" s="4" r="A48">
        <v>983</v>
      </c>
      <c t="n" s="6" r="B48">
        <v>-2616</v>
      </c>
      <c t="n" s="6" r="C48">
        <v>-1563</v>
      </c>
    </row>
    <row spans="1:3" r="49">
      <c t="s" s="4" r="A49">
        <v>193</v>
      </c>
      <c t="n" s="6" r="B49">
        <v>-1704</v>
      </c>
      <c t="n" s="6" r="C49">
        <v>-934</v>
      </c>
    </row>
    <row spans="1:3" r="50">
      <c t="s" s="4" r="A50">
        <v>984</v>
      </c>
      <c t="n" s="6" r="C50">
        <v>5</v>
      </c>
    </row>
    <row spans="1:3" r="51">
      <c t="s" s="4" r="A51">
        <v>985</v>
      </c>
      <c t="n" s="6" r="B51">
        <v>-2629</v>
      </c>
    </row>
    <row spans="1:3" r="52">
      <c t="s" s="4" r="A52">
        <v>986</v>
      </c>
      <c t="n" s="6" r="B52">
        <v>-1704</v>
      </c>
    </row>
    <row spans="1:3" r="53">
      <c t="s" s="4" r="A53">
        <v>987</v>
      </c>
      <c t="n" s="6" r="B53">
        <v>-19158</v>
      </c>
      <c t="n" s="6" r="C53">
        <v>-8940</v>
      </c>
    </row>
    <row spans="1:3" r="54">
      <c t="s" s="4" r="A54">
        <v>195</v>
      </c>
      <c t="n" s="6" r="B54">
        <v>-14730</v>
      </c>
      <c t="n" s="6" r="C54">
        <v>-52025</v>
      </c>
    </row>
    <row spans="1:3" r="55">
      <c t="s" s="4" r="A55">
        <v>196</v>
      </c>
      <c t="n" s="6" r="B55">
        <v>68551</v>
      </c>
      <c t="n" s="6" r="C55">
        <v>101362</v>
      </c>
    </row>
    <row spans="1:3" r="56">
      <c t="s" s="4" r="A56">
        <v>197</v>
      </c>
      <c t="n" s="6" r="B56">
        <v>53821</v>
      </c>
      <c t="n" s="6" r="C56">
        <v>49337</v>
      </c>
    </row>
    <row spans="1:3" r="57">
      <c t="s" s="4" r="A57">
        <v>679</v>
      </c>
    </row>
    <row spans="1:3" r="58">
      <c t="s" s="3" r="A58">
        <v>148</v>
      </c>
    </row>
    <row spans="1:3" r="59">
      <c t="s" s="4" r="A59">
        <v>110</v>
      </c>
      <c t="n" s="6" r="B59">
        <v>-10446</v>
      </c>
      <c t="n" s="6" r="C59">
        <v>-2870</v>
      </c>
    </row>
    <row spans="1:3" r="60">
      <c t="s" s="3" r="A60">
        <v>166</v>
      </c>
    </row>
    <row spans="1:3" r="61">
      <c t="s" s="4" r="A61">
        <v>975</v>
      </c>
      <c t="n" s="6" r="B61">
        <v>135</v>
      </c>
      <c t="n" s="6" r="C61">
        <v>459</v>
      </c>
    </row>
    <row spans="1:3" r="62">
      <c t="s" s="4" r="A62">
        <v>976</v>
      </c>
      <c t="n" s="6" r="B62">
        <v>-49</v>
      </c>
    </row>
    <row spans="1:3" r="63">
      <c t="s" s="4" r="A63">
        <v>977</v>
      </c>
      <c t="n" s="6" r="B63">
        <v>485</v>
      </c>
    </row>
    <row spans="1:3" r="64">
      <c t="s" s="4" r="A64">
        <v>979</v>
      </c>
      <c t="n" s="6" r="B64">
        <v>15918</v>
      </c>
      <c t="n" s="6" r="C64">
        <v>-3433</v>
      </c>
    </row>
    <row spans="1:3" r="65">
      <c t="s" s="4" r="A65">
        <v>173</v>
      </c>
      <c t="n" s="6" r="B65">
        <v>-66</v>
      </c>
      <c t="n" s="6" r="C65">
        <v>-507</v>
      </c>
    </row>
    <row spans="1:3" r="66">
      <c t="s" s="4" r="A66">
        <v>980</v>
      </c>
      <c t="n" s="6" r="B66">
        <v>-1304</v>
      </c>
      <c t="n" s="6" r="C66">
        <v>-139</v>
      </c>
    </row>
    <row spans="1:3" r="67">
      <c t="s" s="4" r="A67">
        <v>175</v>
      </c>
      <c t="n" s="6" r="B67">
        <v>4673</v>
      </c>
      <c t="n" s="6" r="C67">
        <v>-6491</v>
      </c>
    </row>
    <row spans="1:3" r="68">
      <c t="s" s="3" r="A68">
        <v>176</v>
      </c>
    </row>
    <row spans="1:3" r="69">
      <c t="s" s="4" r="A69">
        <v>988</v>
      </c>
      <c t="n" s="6" r="B69">
        <v>2496</v>
      </c>
      <c t="n" s="6" r="C69">
        <v>6491</v>
      </c>
    </row>
    <row spans="1:3" r="70">
      <c t="s" s="4" r="A70">
        <v>179</v>
      </c>
      <c t="n" s="6" r="B70">
        <v>88</v>
      </c>
    </row>
    <row spans="1:3" r="71">
      <c t="s" s="4" r="A71">
        <v>982</v>
      </c>
      <c t="n" s="6" r="B71">
        <v>2584</v>
      </c>
      <c t="n" s="6" r="C71">
        <v>6491</v>
      </c>
    </row>
    <row spans="1:3" r="72">
      <c t="s" s="3" r="A72">
        <v>188</v>
      </c>
    </row>
    <row spans="1:3" r="73">
      <c t="s" s="4" r="A73">
        <v>989</v>
      </c>
      <c t="n" s="6" r="B73">
        <v>-15000</v>
      </c>
    </row>
    <row spans="1:3" r="74">
      <c t="s" s="4" r="A74">
        <v>189</v>
      </c>
      <c t="n" s="6" r="B74">
        <v>-385</v>
      </c>
    </row>
    <row spans="1:3" r="75">
      <c t="s" s="4" r="A75">
        <v>990</v>
      </c>
      <c t="n" s="6" r="B75">
        <v>8128</v>
      </c>
    </row>
    <row spans="1:3" r="76">
      <c t="s" s="4" r="A76">
        <v>987</v>
      </c>
      <c t="n" s="6" r="B76">
        <v>-7257</v>
      </c>
    </row>
    <row spans="1:3" r="77">
      <c t="s" s="4" r="A77">
        <v>959</v>
      </c>
    </row>
    <row spans="1:3" r="78">
      <c t="s" s="3" r="A78">
        <v>148</v>
      </c>
    </row>
    <row spans="1:3" r="79">
      <c t="s" s="4" r="A79">
        <v>110</v>
      </c>
      <c t="n" s="6" r="B79">
        <v>1801</v>
      </c>
      <c t="n" s="6" r="C79">
        <v>-1892</v>
      </c>
    </row>
    <row spans="1:3" r="80">
      <c t="s" s="3" r="A80">
        <v>158</v>
      </c>
    </row>
    <row spans="1:3" r="81">
      <c t="s" s="4" r="A81">
        <v>973</v>
      </c>
      <c t="n" s="6" r="B81">
        <v>1242</v>
      </c>
      <c t="n" s="6" r="C81">
        <v>2027</v>
      </c>
    </row>
    <row spans="1:3" r="82">
      <c t="s" s="3" r="A82">
        <v>166</v>
      </c>
    </row>
    <row spans="1:3" r="83">
      <c t="s" s="4" r="A83">
        <v>979</v>
      </c>
      <c t="n" s="6" r="B83">
        <v>-1073</v>
      </c>
      <c t="n" s="6" r="C83">
        <v>149</v>
      </c>
    </row>
    <row spans="1:3" r="84">
      <c t="s" s="4" r="A84">
        <v>173</v>
      </c>
      <c t="n" s="6" r="C84">
        <v>568</v>
      </c>
    </row>
    <row spans="1:3" r="85">
      <c t="s" s="4" r="A85">
        <v>980</v>
      </c>
      <c t="n" s="6" r="B85">
        <v>588</v>
      </c>
      <c t="n" s="6" r="C85">
        <v>310</v>
      </c>
    </row>
    <row spans="1:3" r="86">
      <c t="s" s="4" r="A86">
        <v>175</v>
      </c>
      <c t="n" s="6" r="B86">
        <v>2558</v>
      </c>
      <c t="n" s="6" r="C86">
        <v>1162</v>
      </c>
    </row>
    <row spans="1:3" r="87">
      <c t="s" s="3" r="A87">
        <v>176</v>
      </c>
    </row>
    <row spans="1:3" r="88">
      <c t="s" s="4" r="A88">
        <v>988</v>
      </c>
      <c t="n" s="6" r="B88">
        <v>-6493</v>
      </c>
      <c t="n" s="6" r="C88">
        <v>419</v>
      </c>
    </row>
    <row spans="1:3" r="89">
      <c t="s" s="4" r="A89">
        <v>982</v>
      </c>
      <c t="n" s="6" r="B89">
        <v>-6493</v>
      </c>
      <c t="n" s="6" r="C89">
        <v>419</v>
      </c>
    </row>
    <row spans="1:3" r="90">
      <c t="s" s="3" r="A90">
        <v>188</v>
      </c>
    </row>
    <row spans="1:3" r="91">
      <c t="s" s="4" r="A91">
        <v>983</v>
      </c>
      <c t="n" s="6" r="B91">
        <v>-2616</v>
      </c>
      <c t="n" s="6" r="C91">
        <v>-1563</v>
      </c>
    </row>
    <row spans="1:3" r="92">
      <c t="s" s="4" r="A92">
        <v>984</v>
      </c>
      <c t="n" s="6" r="C92">
        <v>5</v>
      </c>
    </row>
    <row spans="1:3" r="93">
      <c t="s" s="4" r="A93">
        <v>985</v>
      </c>
      <c t="n" s="6" r="B93">
        <v>-2629</v>
      </c>
    </row>
    <row spans="1:3" r="94">
      <c t="s" s="4" r="A94">
        <v>990</v>
      </c>
      <c t="n" s="6" r="B94">
        <v>10213</v>
      </c>
    </row>
    <row spans="1:3" r="95">
      <c t="s" s="4" r="A95">
        <v>987</v>
      </c>
      <c t="n" s="6" r="B95">
        <v>4968</v>
      </c>
      <c t="n" s="6" r="C95">
        <v>-1558</v>
      </c>
    </row>
    <row spans="1:3" r="96">
      <c t="s" s="4" r="A96">
        <v>195</v>
      </c>
      <c t="n" s="6" r="B96">
        <v>1033</v>
      </c>
      <c t="n" s="6" r="C96">
        <v>23</v>
      </c>
    </row>
    <row spans="1:3" r="97">
      <c t="s" s="4" r="A97">
        <v>196</v>
      </c>
      <c t="n" s="6" r="B97">
        <v>80</v>
      </c>
    </row>
    <row spans="1:3" r="98">
      <c t="s" s="4" r="A98">
        <v>197</v>
      </c>
      <c t="n" s="6" r="B98">
        <v>1113</v>
      </c>
      <c t="n" s="6" r="C98">
        <v>23</v>
      </c>
    </row>
    <row spans="1:3" r="99">
      <c t="s" s="4" r="A99">
        <v>960</v>
      </c>
    </row>
    <row spans="1:3" r="100">
      <c t="s" s="3" r="A100">
        <v>148</v>
      </c>
    </row>
    <row spans="1:3" r="101">
      <c t="s" s="4" r="A101">
        <v>110</v>
      </c>
      <c t="n" s="6" r="B101">
        <v>264</v>
      </c>
      <c t="n" s="6" r="C101">
        <v>-4977</v>
      </c>
    </row>
    <row spans="1:3" r="102">
      <c t="s" s="3" r="A102">
        <v>969</v>
      </c>
    </row>
    <row spans="1:3" r="103">
      <c t="s" s="4" r="A103">
        <v>153</v>
      </c>
      <c t="n" s="6" r="B103">
        <v>117</v>
      </c>
      <c t="n" s="6" r="C103">
        <v>105</v>
      </c>
    </row>
    <row spans="1:3" r="104">
      <c t="s" s="3" r="A104">
        <v>158</v>
      </c>
    </row>
    <row spans="1:3" r="105">
      <c t="s" s="4" r="A105">
        <v>160</v>
      </c>
      <c t="n" s="6" r="B105">
        <v>-120</v>
      </c>
      <c t="n" s="6" r="C105">
        <v>297</v>
      </c>
    </row>
    <row spans="1:3" r="106">
      <c t="s" s="4" r="A106">
        <v>974</v>
      </c>
      <c t="n" s="6" r="B106">
        <v>-1399</v>
      </c>
      <c t="n" s="6" r="C106">
        <v>1284</v>
      </c>
    </row>
    <row spans="1:3" r="107">
      <c t="s" s="3" r="A107">
        <v>166</v>
      </c>
    </row>
    <row spans="1:3" r="108">
      <c t="s" s="4" r="A108">
        <v>975</v>
      </c>
      <c t="n" s="6" r="C108">
        <v>-568</v>
      </c>
    </row>
    <row spans="1:3" r="109">
      <c t="s" s="4" r="A109">
        <v>979</v>
      </c>
      <c t="n" s="6" r="B109">
        <v>6443</v>
      </c>
    </row>
    <row spans="1:3" r="110">
      <c t="s" s="4" r="A110">
        <v>980</v>
      </c>
      <c t="n" s="6" r="B110">
        <v>732</v>
      </c>
      <c t="n" s="6" r="C110">
        <v>1038</v>
      </c>
    </row>
    <row spans="1:3" r="111">
      <c t="s" s="4" r="A111">
        <v>175</v>
      </c>
      <c t="n" s="6" r="B111">
        <v>6037</v>
      </c>
      <c t="n" s="6" r="C111">
        <v>-2819</v>
      </c>
    </row>
    <row spans="1:3" r="112">
      <c t="s" s="3" r="A112">
        <v>176</v>
      </c>
    </row>
    <row spans="1:3" r="113">
      <c t="s" s="4" r="A113">
        <v>988</v>
      </c>
      <c t="n" s="6" r="B113">
        <v>-9346</v>
      </c>
      <c t="n" s="6" r="C113">
        <v>10473</v>
      </c>
    </row>
    <row spans="1:3" r="114">
      <c t="s" s="4" r="A114">
        <v>178</v>
      </c>
      <c t="n" s="6" r="B114">
        <v>-2779</v>
      </c>
      <c t="n" s="6" r="C114">
        <v>-7041</v>
      </c>
    </row>
    <row spans="1:3" r="115">
      <c t="s" s="4" r="A115">
        <v>179</v>
      </c>
      <c t="n" s="6" r="C115">
        <v>193</v>
      </c>
    </row>
    <row spans="1:3" r="116">
      <c t="s" s="4" r="A116">
        <v>982</v>
      </c>
      <c t="n" s="6" r="B116">
        <v>-12125</v>
      </c>
      <c t="n" s="6" r="C116">
        <v>3625</v>
      </c>
    </row>
    <row spans="1:3" r="117">
      <c t="s" s="3" r="A117">
        <v>188</v>
      </c>
    </row>
    <row spans="1:3" r="118">
      <c t="s" s="4" r="A118">
        <v>990</v>
      </c>
      <c t="n" s="6" r="B118">
        <v>4041</v>
      </c>
    </row>
    <row spans="1:3" r="119">
      <c t="s" s="4" r="A119">
        <v>987</v>
      </c>
      <c t="n" s="6" r="B119">
        <v>4041</v>
      </c>
    </row>
    <row spans="1:3" r="120">
      <c t="s" s="4" r="A120">
        <v>195</v>
      </c>
      <c t="n" s="6" r="B120">
        <v>-2047</v>
      </c>
      <c t="n" s="6" r="C120">
        <v>806</v>
      </c>
    </row>
    <row spans="1:3" r="121">
      <c t="s" s="4" r="A121">
        <v>196</v>
      </c>
      <c t="n" s="6" r="B121">
        <v>11260</v>
      </c>
      <c t="n" s="6" r="C121">
        <v>5508</v>
      </c>
    </row>
    <row spans="1:3" r="122">
      <c t="s" s="4" r="A122">
        <v>197</v>
      </c>
      <c t="n" s="6" r="B122">
        <v>9213</v>
      </c>
      <c t="n" s="6" r="C122">
        <v>6314</v>
      </c>
    </row>
    <row spans="1:3" r="123">
      <c t="s" s="4" r="A123">
        <v>961</v>
      </c>
    </row>
    <row spans="1:3" r="124">
      <c t="s" s="3" r="A124">
        <v>148</v>
      </c>
    </row>
    <row spans="1:3" r="125">
      <c t="s" s="4" r="A125">
        <v>110</v>
      </c>
      <c t="n" s="6" r="B125">
        <v>4888</v>
      </c>
      <c t="n" s="6" r="C125">
        <v>6108</v>
      </c>
    </row>
    <row spans="1:3" r="126">
      <c t="s" s="3" r="A126">
        <v>969</v>
      </c>
    </row>
    <row spans="1:3" r="127">
      <c t="s" s="4" r="A127">
        <v>971</v>
      </c>
      <c t="n" s="6" r="B127">
        <v>-87</v>
      </c>
    </row>
    <row spans="1:3" r="128">
      <c t="s" s="3" r="A128">
        <v>158</v>
      </c>
    </row>
    <row spans="1:3" r="129">
      <c t="s" s="4" r="A129">
        <v>160</v>
      </c>
      <c t="n" s="6" r="B129">
        <v>438</v>
      </c>
      <c t="n" s="6" r="C129">
        <v>-933</v>
      </c>
    </row>
    <row spans="1:3" r="130">
      <c t="s" s="3" r="A130">
        <v>166</v>
      </c>
    </row>
    <row spans="1:3" r="131">
      <c t="s" s="4" r="A131">
        <v>975</v>
      </c>
      <c t="n" s="6" r="B131">
        <v>-3</v>
      </c>
      <c t="n" s="6" r="C131">
        <v>-61</v>
      </c>
    </row>
    <row spans="1:3" r="132">
      <c t="s" s="4" r="A132">
        <v>977</v>
      </c>
      <c t="n" s="6" r="B132">
        <v>-796</v>
      </c>
    </row>
    <row spans="1:3" r="133">
      <c t="s" s="4" r="A133">
        <v>979</v>
      </c>
      <c t="n" s="6" r="B133">
        <v>14817</v>
      </c>
    </row>
    <row spans="1:3" r="134">
      <c t="s" s="4" r="A134">
        <v>980</v>
      </c>
      <c t="n" s="6" r="B134">
        <v>144</v>
      </c>
      <c t="n" s="6" r="C134">
        <v>382</v>
      </c>
    </row>
    <row spans="1:3" r="135">
      <c t="s" s="4" r="A135">
        <v>175</v>
      </c>
      <c t="n" s="6" r="B135">
        <v>19401</v>
      </c>
      <c t="n" s="6" r="C135">
        <v>5494</v>
      </c>
    </row>
    <row spans="1:3" r="136">
      <c t="s" s="3" r="A136">
        <v>176</v>
      </c>
    </row>
    <row spans="1:3" r="137">
      <c t="s" s="4" r="A137">
        <v>988</v>
      </c>
      <c t="n" s="6" r="B137">
        <v>360</v>
      </c>
      <c t="n" s="6" r="C137">
        <v>-3382</v>
      </c>
    </row>
    <row spans="1:3" r="138">
      <c t="s" s="4" r="A138">
        <v>179</v>
      </c>
      <c t="n" s="6" r="B138">
        <v>9568</v>
      </c>
      <c t="n" s="6" r="C138">
        <v>1417</v>
      </c>
    </row>
    <row spans="1:3" r="139">
      <c t="s" s="4" r="A139">
        <v>982</v>
      </c>
      <c t="n" s="6" r="B139">
        <v>9928</v>
      </c>
      <c t="n" s="6" r="C139">
        <v>-1965</v>
      </c>
    </row>
    <row spans="1:3" r="140">
      <c t="s" s="3" r="A140">
        <v>188</v>
      </c>
    </row>
    <row spans="1:3" r="141">
      <c t="s" s="4" r="A141">
        <v>193</v>
      </c>
      <c t="n" s="6" r="C141">
        <v>-934</v>
      </c>
    </row>
    <row spans="1:3" r="142">
      <c t="s" s="4" r="A142">
        <v>990</v>
      </c>
      <c t="n" s="6" r="B142">
        <v>-22382</v>
      </c>
    </row>
    <row spans="1:3" r="143">
      <c t="s" s="4" r="A143">
        <v>986</v>
      </c>
      <c t="n" s="6" r="B143">
        <v>-1704</v>
      </c>
    </row>
    <row spans="1:3" r="144">
      <c t="s" s="4" r="A144">
        <v>987</v>
      </c>
      <c t="n" s="6" r="B144">
        <v>-24086</v>
      </c>
      <c t="n" s="6" r="C144">
        <v>-934</v>
      </c>
    </row>
    <row spans="1:3" r="145">
      <c t="s" s="4" r="A145">
        <v>195</v>
      </c>
      <c t="n" s="6" r="B145">
        <v>5243</v>
      </c>
      <c t="n" s="6" r="C145">
        <v>2595</v>
      </c>
    </row>
    <row spans="1:3" r="146">
      <c t="s" s="4" r="A146">
        <v>196</v>
      </c>
      <c t="n" s="6" r="B146">
        <v>1225</v>
      </c>
    </row>
    <row spans="1:3" r="147">
      <c t="s" s="4" r="A147">
        <v>197</v>
      </c>
      <c t="n" s="6" r="B147">
        <v>6468</v>
      </c>
      <c t="n" s="6" r="C147">
        <v>2595</v>
      </c>
    </row>
    <row spans="1:3" r="148">
      <c t="s" s="4" r="A148">
        <v>962</v>
      </c>
    </row>
    <row spans="1:3" r="149">
      <c t="s" s="3" r="A149">
        <v>148</v>
      </c>
    </row>
    <row spans="1:3" r="150">
      <c t="s" s="4" r="A150">
        <v>110</v>
      </c>
      <c t="n" s="6" r="B150">
        <v>6725</v>
      </c>
      <c t="n" s="6" r="C150">
        <v>3576</v>
      </c>
    </row>
    <row spans="1:3" r="151">
      <c t="s" s="3" r="A151">
        <v>969</v>
      </c>
    </row>
    <row spans="1:3" r="152">
      <c t="s" s="4" r="A152">
        <v>150</v>
      </c>
      <c t="n" s="6" r="C152">
        <v>-5</v>
      </c>
    </row>
    <row spans="1:3" r="153">
      <c t="s" s="4" r="A153">
        <v>95</v>
      </c>
      <c t="n" s="6" r="B153">
        <v>631</v>
      </c>
      <c t="n" s="6" r="C153">
        <v>57</v>
      </c>
    </row>
    <row spans="1:3" r="154">
      <c t="s" s="4" r="A154">
        <v>151</v>
      </c>
      <c t="n" s="6" r="B154">
        <v>-360</v>
      </c>
      <c t="n" s="6" r="C154">
        <v>-287</v>
      </c>
    </row>
    <row spans="1:3" r="155">
      <c t="s" s="4" r="A155">
        <v>152</v>
      </c>
      <c t="n" s="6" r="B155">
        <v>-36</v>
      </c>
      <c t="n" s="6" r="C155">
        <v>-32</v>
      </c>
    </row>
    <row spans="1:3" r="156">
      <c t="s" s="4" r="A156">
        <v>154</v>
      </c>
      <c t="n" s="6" r="B156">
        <v>598</v>
      </c>
      <c t="n" s="6" r="C156">
        <v>357</v>
      </c>
    </row>
    <row spans="1:3" r="157">
      <c t="s" s="4" r="A157">
        <v>155</v>
      </c>
      <c t="n" s="6" r="B157">
        <v>-53</v>
      </c>
      <c t="n" s="6" r="C157">
        <v>-48</v>
      </c>
    </row>
    <row spans="1:3" r="158">
      <c t="s" s="4" r="A158">
        <v>970</v>
      </c>
      <c t="n" s="6" r="B158">
        <v>376</v>
      </c>
      <c t="n" s="6" r="C158">
        <v>578</v>
      </c>
    </row>
    <row spans="1:3" r="159">
      <c t="s" s="3" r="A159">
        <v>158</v>
      </c>
    </row>
    <row spans="1:3" r="160">
      <c t="s" s="4" r="A160">
        <v>159</v>
      </c>
      <c t="n" s="6" r="B160">
        <v>-283</v>
      </c>
    </row>
    <row spans="1:3" r="161">
      <c t="s" s="4" r="A161">
        <v>160</v>
      </c>
      <c t="n" s="6" r="B161">
        <v>-415</v>
      </c>
      <c t="n" s="6" r="C161">
        <v>-967</v>
      </c>
    </row>
    <row spans="1:3" r="162">
      <c t="s" s="4" r="A162">
        <v>161</v>
      </c>
      <c t="n" s="6" r="C162">
        <v>-76</v>
      </c>
    </row>
    <row spans="1:3" r="163">
      <c t="s" s="4" r="A163">
        <v>972</v>
      </c>
      <c t="n" s="6" r="B163">
        <v>-19</v>
      </c>
      <c t="n" s="6" r="C163">
        <v>-1298</v>
      </c>
    </row>
    <row spans="1:3" r="164">
      <c t="s" s="4" r="A164">
        <v>163</v>
      </c>
      <c t="n" s="6" r="B164">
        <v>332</v>
      </c>
      <c t="n" s="6" r="C164">
        <v>226</v>
      </c>
    </row>
    <row spans="1:3" r="165">
      <c t="s" s="4" r="A165">
        <v>974</v>
      </c>
      <c t="n" s="6" r="B165">
        <v>-81</v>
      </c>
      <c t="n" s="6" r="C165">
        <v>-255</v>
      </c>
    </row>
    <row spans="1:3" r="166">
      <c t="s" s="3" r="A166">
        <v>166</v>
      </c>
    </row>
    <row spans="1:3" r="167">
      <c t="s" s="4" r="A167">
        <v>975</v>
      </c>
      <c t="n" s="6" r="B167">
        <v>-93</v>
      </c>
      <c t="n" s="6" r="C167">
        <v>292</v>
      </c>
    </row>
    <row spans="1:3" r="168">
      <c t="s" s="4" r="A168">
        <v>976</v>
      </c>
      <c t="n" s="6" r="B168">
        <v>-1866</v>
      </c>
      <c t="n" s="6" r="C168">
        <v>-6036</v>
      </c>
    </row>
    <row spans="1:3" r="169">
      <c t="s" s="4" r="A169">
        <v>977</v>
      </c>
      <c t="n" s="6" r="B169">
        <v>1366</v>
      </c>
      <c t="n" s="6" r="C169">
        <v>-7486</v>
      </c>
    </row>
    <row spans="1:3" r="170">
      <c t="s" s="4" r="A170">
        <v>978</v>
      </c>
      <c t="n" s="6" r="B170">
        <v>337</v>
      </c>
      <c t="n" s="6" r="C170">
        <v>-4480</v>
      </c>
    </row>
    <row spans="1:3" r="171">
      <c t="s" s="4" r="A171">
        <v>979</v>
      </c>
      <c t="n" s="6" r="B171">
        <v>-31519</v>
      </c>
      <c t="n" s="6" r="C171">
        <v>15565</v>
      </c>
    </row>
    <row spans="1:3" r="172">
      <c t="s" s="4" r="A172">
        <v>172</v>
      </c>
      <c t="n" s="6" r="B172">
        <v>89</v>
      </c>
      <c t="n" s="6" r="C172">
        <v>2629</v>
      </c>
    </row>
    <row spans="1:3" r="173">
      <c t="s" s="4" r="A173">
        <v>173</v>
      </c>
      <c t="n" s="6" r="B173">
        <v>500</v>
      </c>
      <c t="n" s="6" r="C173">
        <v>1973</v>
      </c>
    </row>
    <row spans="1:3" r="174">
      <c t="s" s="4" r="A174">
        <v>980</v>
      </c>
      <c t="n" s="6" r="B174">
        <v>-24361</v>
      </c>
      <c t="n" s="6" r="C174">
        <v>-51707</v>
      </c>
    </row>
    <row spans="1:3" r="175">
      <c t="s" s="4" r="A175">
        <v>175</v>
      </c>
      <c t="n" s="6" r="B175">
        <v>-48132</v>
      </c>
      <c t="n" s="6" r="C175">
        <v>-47423</v>
      </c>
    </row>
    <row spans="1:3" r="176">
      <c t="s" s="3" r="A176">
        <v>176</v>
      </c>
    </row>
    <row spans="1:3" r="177">
      <c t="s" s="4" r="A177">
        <v>177</v>
      </c>
      <c t="n" s="6" r="B177">
        <v>-72</v>
      </c>
      <c t="n" s="6" r="C177">
        <v>-236</v>
      </c>
    </row>
    <row spans="1:3" r="178">
      <c t="s" s="4" r="A178">
        <v>988</v>
      </c>
      <c t="n" s="6" r="B178">
        <v>12983</v>
      </c>
      <c t="n" s="6" r="C178">
        <v>-14001</v>
      </c>
    </row>
    <row spans="1:3" r="179">
      <c t="s" s="4" r="A179">
        <v>178</v>
      </c>
      <c t="n" s="6" r="C179">
        <v>-855</v>
      </c>
    </row>
    <row spans="1:3" r="180">
      <c t="s" s="4" r="A180">
        <v>179</v>
      </c>
      <c t="n" s="6" r="B180">
        <v>2038</v>
      </c>
      <c t="n" s="6" r="C180">
        <v>7714</v>
      </c>
    </row>
    <row spans="1:3" r="181">
      <c t="s" s="4" r="A181">
        <v>180</v>
      </c>
      <c t="n" s="6" r="B181">
        <v>-52181</v>
      </c>
      <c t="n" s="6" r="C181">
        <v>-56645</v>
      </c>
    </row>
    <row spans="1:3" r="182">
      <c t="s" s="4" r="A182">
        <v>181</v>
      </c>
      <c t="n" s="6" r="B182">
        <v>53698</v>
      </c>
      <c t="n" s="6" r="C182">
        <v>37318</v>
      </c>
    </row>
    <row spans="1:3" r="183">
      <c t="s" s="4" r="A183">
        <v>182</v>
      </c>
      <c t="n" s="6" r="B183">
        <v>15861</v>
      </c>
      <c t="n" s="6" r="C183">
        <v>26246</v>
      </c>
    </row>
    <row spans="1:3" r="184">
      <c t="s" s="4" r="A184">
        <v>981</v>
      </c>
      <c t="n" s="6" r="C184">
        <v>93</v>
      </c>
    </row>
    <row spans="1:3" r="185">
      <c t="s" s="4" r="A185">
        <v>184</v>
      </c>
      <c t="n" s="6" r="B185">
        <v>-6090</v>
      </c>
      <c t="n" s="6" r="C185">
        <v>-952</v>
      </c>
    </row>
    <row spans="1:3" r="186">
      <c t="s" s="4" r="A186">
        <v>186</v>
      </c>
      <c t="n" s="6" r="C186">
        <v>-260</v>
      </c>
    </row>
    <row spans="1:3" r="187">
      <c t="s" s="4" r="A187">
        <v>42</v>
      </c>
      <c t="n" s="6" r="B187">
        <v>-240</v>
      </c>
    </row>
    <row spans="1:3" r="188">
      <c t="s" s="4" r="A188">
        <v>982</v>
      </c>
      <c t="n" s="6" r="B188">
        <v>25997</v>
      </c>
      <c t="n" s="6" r="C188">
        <v>-1578</v>
      </c>
    </row>
    <row spans="1:3" r="189">
      <c t="s" s="3" r="A189">
        <v>188</v>
      </c>
    </row>
    <row spans="1:3" r="190">
      <c t="s" s="4" r="A190">
        <v>989</v>
      </c>
      <c t="n" s="6" r="B190">
        <v>15000</v>
      </c>
    </row>
    <row spans="1:3" r="191">
      <c t="s" s="4" r="A191">
        <v>190</v>
      </c>
      <c t="n" s="6" r="B191">
        <v>-11824</v>
      </c>
      <c t="n" s="6" r="C191">
        <v>-6448</v>
      </c>
    </row>
    <row spans="1:3" r="192">
      <c t="s" s="4" r="A192">
        <v>987</v>
      </c>
      <c t="n" s="6" r="B192">
        <v>3176</v>
      </c>
      <c t="n" s="6" r="C192">
        <v>-6448</v>
      </c>
    </row>
    <row spans="1:3" r="193">
      <c t="s" s="4" r="A193">
        <v>195</v>
      </c>
      <c t="n" s="6" r="B193">
        <v>-18959</v>
      </c>
      <c t="n" s="6" r="C193">
        <v>-55449</v>
      </c>
    </row>
    <row spans="1:3" r="194">
      <c t="s" s="4" r="A194">
        <v>196</v>
      </c>
      <c t="n" s="6" r="B194">
        <v>55986</v>
      </c>
      <c t="n" s="6" r="C194">
        <v>95854</v>
      </c>
    </row>
    <row spans="1:3" r="195">
      <c t="s" s="4" r="A195">
        <v>197</v>
      </c>
      <c t="n" s="7" r="B195">
        <v>37027</v>
      </c>
      <c t="n" s="7" r="C195">
        <v>4040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991</v>
      </c>
      <c t="s" s="2" r="B1">
        <v>992</v>
      </c>
      <c t="s" s="2" r="C1">
        <v>993</v>
      </c>
      <c t="s" s="2" r="D1">
        <v>994</v>
      </c>
      <c t="s" s="2" r="E1">
        <v>2</v>
      </c>
      <c t="s" s="2" r="F1">
        <v>82</v>
      </c>
      <c t="s" s="2" r="G1">
        <v>758</v>
      </c>
      <c t="s" s="2" r="H1">
        <v>759</v>
      </c>
    </row>
    <row spans="1:8" r="2">
      <c t="s" s="3" r="A2">
        <v>995</v>
      </c>
    </row>
    <row spans="1:8" r="3">
      <c t="s" s="4" r="A3">
        <v>996</v>
      </c>
      <c t="n" s="10" r="E3">
        <v>0.12</v>
      </c>
      <c t="n" s="10" r="F3">
        <v>0.105</v>
      </c>
    </row>
    <row spans="1:8" r="4">
      <c t="s" s="4" r="A4">
        <v>762</v>
      </c>
      <c t="n" s="6" r="G4">
        <v>1135630</v>
      </c>
      <c t="n" s="6" r="H4">
        <v>1000000</v>
      </c>
    </row>
    <row spans="1:8" r="5">
      <c t="s" s="4" r="A5">
        <v>997</v>
      </c>
    </row>
    <row spans="1:8" r="6">
      <c t="s" s="3" r="A6">
        <v>995</v>
      </c>
    </row>
    <row spans="1:8" r="7">
      <c t="s" s="4" r="A7">
        <v>996</v>
      </c>
      <c t="n" s="8" r="C7">
        <v>0.03</v>
      </c>
    </row>
    <row spans="1:8" r="8">
      <c t="s" s="4" r="A8">
        <v>998</v>
      </c>
      <c t="n" s="6" r="C8">
        <v>745981</v>
      </c>
    </row>
    <row spans="1:8" r="9">
      <c t="s" s="4" r="A9">
        <v>762</v>
      </c>
      <c t="n" s="6" r="C9">
        <v>1500000</v>
      </c>
    </row>
    <row spans="1:8" r="10">
      <c t="s" s="4" r="A10">
        <v>999</v>
      </c>
    </row>
    <row spans="1:8" r="11">
      <c t="s" s="3" r="A11">
        <v>995</v>
      </c>
    </row>
    <row spans="1:8" r="12">
      <c t="s" s="4" r="A12">
        <v>621</v>
      </c>
      <c t="n" s="7" r="B12">
        <v>20</v>
      </c>
    </row>
    <row spans="1:8" r="13">
      <c t="s" s="4" r="A13">
        <v>618</v>
      </c>
      <c t="s" s="4" r="B13">
        <v>619</v>
      </c>
    </row>
    <row spans="1:8" r="14">
      <c t="s" s="4" r="A14">
        <v>1000</v>
      </c>
    </row>
    <row spans="1:8" r="15">
      <c t="s" s="3" r="A15">
        <v>995</v>
      </c>
    </row>
    <row spans="1:8" r="16">
      <c t="s" s="4" r="A16">
        <v>621</v>
      </c>
      <c t="n" s="7" r="D16">
        <v>25</v>
      </c>
    </row>
    <row spans="1:8" r="17">
      <c t="s" s="4" r="A17">
        <v>1001</v>
      </c>
    </row>
    <row spans="1:8" r="18">
      <c t="s" s="3" r="A18">
        <v>995</v>
      </c>
    </row>
    <row spans="1:8" r="19">
      <c t="s" s="4" r="A19">
        <v>618</v>
      </c>
      <c t="s" s="4" r="D19">
        <v>619</v>
      </c>
    </row>
    <row spans="1:8" r="20">
      <c t="s" s="4" r="A20">
        <v>1002</v>
      </c>
    </row>
    <row spans="1:8" r="21">
      <c t="s" s="3" r="A21">
        <v>995</v>
      </c>
    </row>
    <row spans="1:8" r="22">
      <c t="s" s="4" r="A22">
        <v>625</v>
      </c>
      <c t="s" s="4" r="D22">
        <v>626</v>
      </c>
    </row>
    <row spans="1:8" r="23">
      <c t="s" s="4" r="A23">
        <v>1003</v>
      </c>
    </row>
    <row spans="1:8" r="24">
      <c t="s" s="3" r="A24">
        <v>995</v>
      </c>
    </row>
    <row spans="1:8" r="25">
      <c t="s" s="4" r="A25">
        <v>625</v>
      </c>
      <c t="s" s="4" r="D25">
        <v>62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Note 1 - Organization and Descr</vt:lpstr>
      <vt:lpstr>Note 2 - Summary of Significant</vt:lpstr>
      <vt:lpstr>Note 3 - Recent Accounting Pron</vt:lpstr>
      <vt:lpstr>Note 4 - Fair Value Measurement</vt:lpstr>
      <vt:lpstr>Note 5 - Loans Collateralizing </vt:lpstr>
      <vt:lpstr>Note 6 - Debt</vt:lpstr>
      <vt:lpstr>Note 7 - Asset-backed Securitie</vt:lpstr>
      <vt:lpstr>Note 8 - Shareholders' Equity</vt:lpstr>
      <vt:lpstr>Note 9 - Share-based Compensati</vt:lpstr>
      <vt:lpstr>Note 10 - Net Income (Loss) Per</vt:lpstr>
      <vt:lpstr>Note 11 - Employee Benefits</vt:lpstr>
      <vt:lpstr>Note 12 - Income Taxes</vt:lpstr>
      <vt:lpstr>Note 13 - Commitments and Conti</vt:lpstr>
      <vt:lpstr>Note 14 - Regulatory Requiremen</vt:lpstr>
      <vt:lpstr>Note 15 - Related Party Transac</vt:lpstr>
      <vt:lpstr>Note 16 - Guarantees</vt:lpstr>
      <vt:lpstr>Note 17 - Litigation</vt:lpstr>
      <vt:lpstr>Note 18 - Financial Instruments</vt:lpstr>
      <vt:lpstr>Note 19 - Business Segments</vt:lpstr>
      <vt:lpstr>Note 20 - Summarized Financial </vt:lpstr>
      <vt:lpstr>Note 21 - Condensed Consolidati</vt:lpstr>
      <vt:lpstr>Note 22 - Subsequent Events</vt:lpstr>
      <vt:lpstr>Accounting Policies, by Policy </vt:lpstr>
      <vt:lpstr>Note 4 - Fair Value Measureme31</vt:lpstr>
      <vt:lpstr>Note 5 - Loans Collateralizin32</vt:lpstr>
      <vt:lpstr>Note 6 - Debt (Tables)</vt:lpstr>
      <vt:lpstr>Note 7 - Asset-backed Securit34</vt:lpstr>
      <vt:lpstr>Note 9 - Share-based Compensa35</vt:lpstr>
      <vt:lpstr>Note 10 - Net Income (Loss) P36</vt:lpstr>
      <vt:lpstr>Note 13 - Commitments and Con37</vt:lpstr>
      <vt:lpstr>Note 19 - Business Segments (Ta</vt:lpstr>
      <vt:lpstr>Note 20 - Summarized Financia39</vt:lpstr>
      <vt:lpstr>Note 21 - Condensed Consolida40</vt:lpstr>
      <vt:lpstr>Note 4 - Fair Value Measureme41</vt:lpstr>
      <vt:lpstr>Note 4 - Fair Value Measureme42</vt:lpstr>
      <vt:lpstr>Note 4 - Fair Value Measureme43</vt:lpstr>
      <vt:lpstr>Note 4 - Fair Value Measureme44</vt:lpstr>
      <vt:lpstr>Note 4 - Fair Value Measureme45</vt:lpstr>
      <vt:lpstr>Note 5 - Loans Collateralizin46</vt:lpstr>
      <vt:lpstr>Note 5 - Loans Collateralizin47</vt:lpstr>
      <vt:lpstr>Note 5 - Loans Collateralizin48</vt:lpstr>
      <vt:lpstr>Note 5 - Loans Collateralizin49</vt:lpstr>
      <vt:lpstr>Note 5 - Loans Collateralizin50</vt:lpstr>
      <vt:lpstr>Note 6 - Debt (Details)</vt:lpstr>
      <vt:lpstr>Note 6 - Debt (Details) - Debt </vt:lpstr>
      <vt:lpstr>Note 7 - Asset-backed Securit53</vt:lpstr>
      <vt:lpstr>Note 7 - Asset-backed Securit54</vt:lpstr>
      <vt:lpstr>Note 7 - Asset-backed Securit55</vt:lpstr>
      <vt:lpstr>Note 7 - Asset-backed Securit56</vt:lpstr>
      <vt:lpstr>Note 7 - Asset-backed Securit57</vt:lpstr>
      <vt:lpstr>Note 7 - Asset-backed Securit58</vt:lpstr>
      <vt:lpstr>Note 7 - Asset-backed Securit59</vt:lpstr>
      <vt:lpstr>Note 8 - Shareholders' Equity (</vt:lpstr>
      <vt:lpstr>Note 9 - Share-based Compensa61</vt:lpstr>
      <vt:lpstr>Note 9 - Share-based Compensa62</vt:lpstr>
      <vt:lpstr>Note 9 - Share-based Compensa63</vt:lpstr>
      <vt:lpstr>Note 9 - Share-based Compensa64</vt:lpstr>
      <vt:lpstr>Note 9 - Share-based Compensa65</vt:lpstr>
      <vt:lpstr>Note 9 - Share-based Compensa66</vt:lpstr>
      <vt:lpstr>Note 10 - Net Income (Loss) P67</vt:lpstr>
      <vt:lpstr>Note 10 - Net Income (Loss) P68</vt:lpstr>
      <vt:lpstr>Note 11 - Employee Benefits (De</vt:lpstr>
      <vt:lpstr>Note 12 - Income Taxes (Details</vt:lpstr>
      <vt:lpstr>Note 13 - Commitments and Con71</vt:lpstr>
      <vt:lpstr>Note 13 - Commitments and Con72</vt:lpstr>
      <vt:lpstr>Note 14 - Regulatory Requirem73</vt:lpstr>
      <vt:lpstr>Note 15 - Related Party Trans74</vt:lpstr>
      <vt:lpstr>Note 18 - Financial Instrumen75</vt:lpstr>
      <vt:lpstr>Note 19 - Business Segments (De</vt:lpstr>
      <vt:lpstr>Note 19 - Business Segments (77</vt:lpstr>
      <vt:lpstr>Note 19 - Business Segments (78</vt:lpstr>
      <vt:lpstr>Note 19 - Business Segments (79</vt:lpstr>
      <vt:lpstr>Note 20 - Summarized Financia80</vt:lpstr>
      <vt:lpstr>Note 21 - Condensed Consolida81</vt:lpstr>
      <vt:lpstr>Note 21 - Condensed Consolida82</vt:lpstr>
      <vt:lpstr>Note 21 - Condensed Consolida83</vt:lpstr>
      <vt:lpstr>Note 21 - Condensed Consolida84</vt:lpstr>
      <vt:lpstr>Note 2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07:43Z</dcterms:created>
  <dcterms:modified xmlns:dcterms="http://purl.org/dc/terms/" xmlns:xsi="http://www.w3.org/2001/XMLSchema-instance" xsi:type="dcterms:W3CDTF">2016-05-02T17:07:43Z</dcterms:modified>
  <dc:title xmlns:dc="http://purl.org/dc/elements/1.1/">Untitled</dc:title>
  <dc:description xmlns:dc="http://purl.org/dc/elements/1.1/"/>
  <dc:subject xmlns:dc="http://purl.org/dc/elements/1.1/"/>
  <cp:keywords/>
  <cp:category/>
</cp:coreProperties>
</file>